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Variable Interest Entities and " sheetId="12" state="visible" r:id="rId12"/>
    <sheet xmlns:r="http://schemas.openxmlformats.org/officeDocument/2006/relationships" name="Equity Method Investments and O" sheetId="13" state="visible" r:id="rId13"/>
    <sheet xmlns:r="http://schemas.openxmlformats.org/officeDocument/2006/relationships" name="Notes Receivable" sheetId="14" state="visible" r:id="rId14"/>
    <sheet xmlns:r="http://schemas.openxmlformats.org/officeDocument/2006/relationships" name="Fair Value Measurement" sheetId="15" state="visible" r:id="rId15"/>
    <sheet xmlns:r="http://schemas.openxmlformats.org/officeDocument/2006/relationships" name="Prepaid Expenses and Other Curr"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License Agreements" sheetId="24" state="visible" r:id="rId24"/>
    <sheet xmlns:r="http://schemas.openxmlformats.org/officeDocument/2006/relationships" name="Related Party Transactions" sheetId="25" state="visible" r:id="rId25"/>
    <sheet xmlns:r="http://schemas.openxmlformats.org/officeDocument/2006/relationships" name="Defined Contribution Plan"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Variable Interest Entities an_2" sheetId="30" state="visible" r:id="rId30"/>
    <sheet xmlns:r="http://schemas.openxmlformats.org/officeDocument/2006/relationships" name="Equity Method Investments and_2" sheetId="31" state="visible" r:id="rId31"/>
    <sheet xmlns:r="http://schemas.openxmlformats.org/officeDocument/2006/relationships" name="Fair Value Measurement (Tables)" sheetId="32" state="visible" r:id="rId32"/>
    <sheet xmlns:r="http://schemas.openxmlformats.org/officeDocument/2006/relationships" name="Prepaid Expenses and Other Cu_2"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Organization and Description 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Acquisitions - Additional Infor" sheetId="43" state="visible" r:id="rId43"/>
    <sheet xmlns:r="http://schemas.openxmlformats.org/officeDocument/2006/relationships" name="Variable Interest Entities an_3" sheetId="44" state="visible" r:id="rId44"/>
    <sheet xmlns:r="http://schemas.openxmlformats.org/officeDocument/2006/relationships" name="Variable Interest Entities an_4" sheetId="45" state="visible" r:id="rId45"/>
    <sheet xmlns:r="http://schemas.openxmlformats.org/officeDocument/2006/relationships" name="Variable Interest Entities an_5" sheetId="46" state="visible" r:id="rId46"/>
    <sheet xmlns:r="http://schemas.openxmlformats.org/officeDocument/2006/relationships" name="Variable Interest Entities an_6" sheetId="47" state="visible" r:id="rId47"/>
    <sheet xmlns:r="http://schemas.openxmlformats.org/officeDocument/2006/relationships" name="Variable Interest Entities an_7" sheetId="48" state="visible" r:id="rId48"/>
    <sheet xmlns:r="http://schemas.openxmlformats.org/officeDocument/2006/relationships" name="Equity Method Investments and_3" sheetId="49" state="visible" r:id="rId49"/>
    <sheet xmlns:r="http://schemas.openxmlformats.org/officeDocument/2006/relationships" name="Equity Method Investments and_4" sheetId="50" state="visible" r:id="rId50"/>
    <sheet xmlns:r="http://schemas.openxmlformats.org/officeDocument/2006/relationships" name="Equity Method Investments and_5" sheetId="51" state="visible" r:id="rId51"/>
    <sheet xmlns:r="http://schemas.openxmlformats.org/officeDocument/2006/relationships" name="Equity Method Investments and_6" sheetId="52" state="visible" r:id="rId52"/>
    <sheet xmlns:r="http://schemas.openxmlformats.org/officeDocument/2006/relationships" name="Equity Method Investments and_7" sheetId="53" state="visible" r:id="rId53"/>
    <sheet xmlns:r="http://schemas.openxmlformats.org/officeDocument/2006/relationships" name="Notes Receivable - Additional I" sheetId="54" state="visible" r:id="rId54"/>
    <sheet xmlns:r="http://schemas.openxmlformats.org/officeDocument/2006/relationships" name="Fair Value Measurement - Summar" sheetId="55" state="visible" r:id="rId55"/>
    <sheet xmlns:r="http://schemas.openxmlformats.org/officeDocument/2006/relationships" name="Fair Value Measurement - Summ_2" sheetId="56" state="visible" r:id="rId56"/>
    <sheet xmlns:r="http://schemas.openxmlformats.org/officeDocument/2006/relationships" name="Fair Value Measurement - Summ_3" sheetId="57" state="visible" r:id="rId57"/>
    <sheet xmlns:r="http://schemas.openxmlformats.org/officeDocument/2006/relationships" name="Fair Value Measurement - Additi" sheetId="58" state="visible" r:id="rId58"/>
    <sheet xmlns:r="http://schemas.openxmlformats.org/officeDocument/2006/relationships" name="Prepaid Expenses and Other Cu_3" sheetId="59" state="visible" r:id="rId59"/>
    <sheet xmlns:r="http://schemas.openxmlformats.org/officeDocument/2006/relationships" name="Accrued Liabilities - Summary o" sheetId="60" state="visible" r:id="rId60"/>
    <sheet xmlns:r="http://schemas.openxmlformats.org/officeDocument/2006/relationships" name="Debt - Summary of Convertible P" sheetId="61" state="visible" r:id="rId61"/>
    <sheet xmlns:r="http://schemas.openxmlformats.org/officeDocument/2006/relationships" name="Debt - Additional Information (" sheetId="62" state="visible" r:id="rId62"/>
    <sheet xmlns:r="http://schemas.openxmlformats.org/officeDocument/2006/relationships" name="Debt - Schedule Of Outstanding " sheetId="63" state="visible" r:id="rId63"/>
    <sheet xmlns:r="http://schemas.openxmlformats.org/officeDocument/2006/relationships" name="Common Stock - Additional Infor" sheetId="64" state="visible" r:id="rId64"/>
    <sheet xmlns:r="http://schemas.openxmlformats.org/officeDocument/2006/relationships" name="Stock-Based Compensation - Summ" sheetId="65" state="visible" r:id="rId65"/>
    <sheet xmlns:r="http://schemas.openxmlformats.org/officeDocument/2006/relationships" name="Stock-Based Compensation - Sche" sheetId="66" state="visible" r:id="rId66"/>
    <sheet xmlns:r="http://schemas.openxmlformats.org/officeDocument/2006/relationships" name="Stock-Based Compensation - Su_2" sheetId="67" state="visible" r:id="rId67"/>
    <sheet xmlns:r="http://schemas.openxmlformats.org/officeDocument/2006/relationships" name="Stock-Based Compensation - Addi" sheetId="68" state="visible" r:id="rId68"/>
    <sheet xmlns:r="http://schemas.openxmlformats.org/officeDocument/2006/relationships" name="Stock-Based Compensation - Su_3" sheetId="69" state="visible" r:id="rId69"/>
    <sheet xmlns:r="http://schemas.openxmlformats.org/officeDocument/2006/relationships" name="Income Taxes - Additional Infor" sheetId="70" state="visible" r:id="rId70"/>
    <sheet xmlns:r="http://schemas.openxmlformats.org/officeDocument/2006/relationships" name="Income Taxes - Schedule of Inco"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ummary of compo" sheetId="74" state="visible" r:id="rId74"/>
    <sheet xmlns:r="http://schemas.openxmlformats.org/officeDocument/2006/relationships" name="Income Taxes - Schedule of gros" sheetId="75" state="visible" r:id="rId75"/>
    <sheet xmlns:r="http://schemas.openxmlformats.org/officeDocument/2006/relationships" name="Commitments and Contingencies -" sheetId="76" state="visible" r:id="rId76"/>
    <sheet xmlns:r="http://schemas.openxmlformats.org/officeDocument/2006/relationships" name="Net Loss Per Share - Summary of" sheetId="77" state="visible" r:id="rId77"/>
    <sheet xmlns:r="http://schemas.openxmlformats.org/officeDocument/2006/relationships" name="Net Loss Per Share - Schedule o" sheetId="78" state="visible" r:id="rId78"/>
    <sheet xmlns:r="http://schemas.openxmlformats.org/officeDocument/2006/relationships" name="Net Loss Per Share - Additional" sheetId="79" state="visible" r:id="rId79"/>
    <sheet xmlns:r="http://schemas.openxmlformats.org/officeDocument/2006/relationships" name="License Agreements - Additional" sheetId="80" state="visible" r:id="rId80"/>
    <sheet xmlns:r="http://schemas.openxmlformats.org/officeDocument/2006/relationships" name="Related Party Transactions - Ad" sheetId="81" state="visible" r:id="rId81"/>
    <sheet xmlns:r="http://schemas.openxmlformats.org/officeDocument/2006/relationships" name="Defined Contribution Plan (Addi"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_);_(&quot;$ &quot;(#,##0.000)"/>
    <numFmt numFmtId="171" formatCode="_(&quot;$ &quot;#,##0.0000_);_(&quot;$ &quot;(#,##0.0000)"/>
    <numFmt numFmtId="172" formatCode="#,##0.000_);(#,##0.00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Auditor Attestation Flag</t>
        </is>
      </c>
      <c r="B6" s="4" t="inlineStr">
        <is>
          <t>false</t>
        </is>
      </c>
      <c r="C6" s="4" t="inlineStr">
        <is>
          <t xml:space="preserve"> </t>
        </is>
      </c>
      <c r="D6" s="4" t="inlineStr">
        <is>
          <t xml:space="preserve"> </t>
        </is>
      </c>
    </row>
    <row r="7">
      <c r="A7" s="4" t="inlineStr">
        <is>
          <t>Documents Incorporated By Reference TextBlock</t>
        </is>
      </c>
      <c r="B7" s="4" t="inlineStr">
        <is>
          <t>DOCUMENTS INCORPORATED BY REFERENCE Portions of the Registrant’s definitive proxy statement relating to its 2023 Annual Meeting of Shareholders to be filed with the Securities and Exchange Commission within 120 days after the end of the fiscal year ended December 31, 2022, are incorporated herein by reference in Part III where indicated.</t>
        </is>
      </c>
      <c r="C7" s="4" t="inlineStr">
        <is>
          <t xml:space="preserve"> </t>
        </is>
      </c>
      <c r="D7" s="4" t="inlineStr">
        <is>
          <t xml:space="preserve"> </t>
        </is>
      </c>
    </row>
    <row r="8">
      <c r="A8" s="4" t="inlineStr">
        <is>
          <t>Document Annual Report</t>
        </is>
      </c>
      <c r="B8" s="4" t="inlineStr">
        <is>
          <t>tru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Entity Public Float</t>
        </is>
      </c>
      <c r="B10" s="4" t="inlineStr">
        <is>
          <t xml:space="preserve"> </t>
        </is>
      </c>
      <c r="C10" s="4" t="inlineStr">
        <is>
          <t xml:space="preserve"> </t>
        </is>
      </c>
      <c r="D10" s="5" t="n">
        <v>411.1</v>
      </c>
    </row>
    <row r="11">
      <c r="A11" s="4" t="inlineStr">
        <is>
          <t>Document Fiscal Year Focus</t>
        </is>
      </c>
      <c r="B11" s="4" t="inlineStr">
        <is>
          <t>2022</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Trading Symbol</t>
        </is>
      </c>
      <c r="B14" s="4" t="inlineStr">
        <is>
          <t>ATAI</t>
        </is>
      </c>
      <c r="C14" s="4" t="inlineStr">
        <is>
          <t xml:space="preserve"> </t>
        </is>
      </c>
      <c r="D14" s="4" t="inlineStr">
        <is>
          <t xml:space="preserve"> </t>
        </is>
      </c>
    </row>
    <row r="15">
      <c r="A15" s="4" t="inlineStr">
        <is>
          <t>Title of 12(b) Security</t>
        </is>
      </c>
      <c r="B15" s="4" t="inlineStr">
        <is>
          <t>Common shares, par value €0.10 per share</t>
        </is>
      </c>
      <c r="C15" s="4" t="inlineStr">
        <is>
          <t xml:space="preserve"> </t>
        </is>
      </c>
      <c r="D15" s="4" t="inlineStr">
        <is>
          <t xml:space="preserve"> </t>
        </is>
      </c>
    </row>
    <row r="16">
      <c r="A16" s="4" t="inlineStr">
        <is>
          <t>Security Exchange Name</t>
        </is>
      </c>
      <c r="B16" s="4" t="inlineStr">
        <is>
          <t>NASDAQ</t>
        </is>
      </c>
      <c r="C16" s="4" t="inlineStr">
        <is>
          <t xml:space="preserve"> </t>
        </is>
      </c>
      <c r="D16" s="4" t="inlineStr">
        <is>
          <t xml:space="preserve"> </t>
        </is>
      </c>
    </row>
    <row r="17">
      <c r="A17" s="4" t="inlineStr">
        <is>
          <t>Entity Registrant Name</t>
        </is>
      </c>
      <c r="B17" s="4" t="inlineStr">
        <is>
          <t>ATAI Life Sciences N.V.</t>
        </is>
      </c>
      <c r="C17" s="4" t="inlineStr">
        <is>
          <t xml:space="preserve"> </t>
        </is>
      </c>
      <c r="D17" s="4" t="inlineStr">
        <is>
          <t xml:space="preserve"> </t>
        </is>
      </c>
    </row>
    <row r="18">
      <c r="A18" s="4" t="inlineStr">
        <is>
          <t>Entity Central Index Key</t>
        </is>
      </c>
      <c r="B18" s="4" t="inlineStr">
        <is>
          <t>0001840904</t>
        </is>
      </c>
      <c r="C18" s="4" t="inlineStr">
        <is>
          <t xml:space="preserve"> </t>
        </is>
      </c>
      <c r="D18" s="4" t="inlineStr">
        <is>
          <t xml:space="preserve"> </t>
        </is>
      </c>
    </row>
    <row r="19">
      <c r="A19" s="4" t="inlineStr">
        <is>
          <t>Current Fiscal Year End Date</t>
        </is>
      </c>
      <c r="B19" s="4" t="inlineStr">
        <is>
          <t>--12-31</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Common Stock, Shares Outstanding</t>
        </is>
      </c>
      <c r="B22" s="4" t="inlineStr">
        <is>
          <t xml:space="preserve"> </t>
        </is>
      </c>
      <c r="C22" s="6" t="n">
        <v>166010476</v>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Securities Act File Number</t>
        </is>
      </c>
      <c r="B29" s="4" t="inlineStr">
        <is>
          <t>001-40493</t>
        </is>
      </c>
      <c r="C29" s="4" t="inlineStr">
        <is>
          <t xml:space="preserve"> </t>
        </is>
      </c>
      <c r="D29" s="4" t="inlineStr">
        <is>
          <t xml:space="preserve"> </t>
        </is>
      </c>
    </row>
    <row r="30">
      <c r="A30" s="4" t="inlineStr">
        <is>
          <t>Entity Incorporation, State or Country Code</t>
        </is>
      </c>
      <c r="B30" s="4" t="inlineStr">
        <is>
          <t>P7</t>
        </is>
      </c>
      <c r="C30" s="4" t="inlineStr">
        <is>
          <t xml:space="preserve"> </t>
        </is>
      </c>
      <c r="D30" s="4" t="inlineStr">
        <is>
          <t xml:space="preserve"> </t>
        </is>
      </c>
    </row>
    <row r="31">
      <c r="A31" s="4" t="inlineStr">
        <is>
          <t>Auditor Name</t>
        </is>
      </c>
      <c r="B31" s="4" t="inlineStr">
        <is>
          <t>DELOITTE &amp; TOUCHE LLP</t>
        </is>
      </c>
      <c r="C31" s="4" t="inlineStr">
        <is>
          <t xml:space="preserve"> </t>
        </is>
      </c>
      <c r="D31" s="4" t="inlineStr">
        <is>
          <t xml:space="preserve"> </t>
        </is>
      </c>
    </row>
    <row r="32">
      <c r="A32" s="4" t="inlineStr">
        <is>
          <t>Auditor Firm ID</t>
        </is>
      </c>
      <c r="B32" s="4" t="inlineStr">
        <is>
          <t>34</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Address, Address Line One</t>
        </is>
      </c>
      <c r="B34" s="4" t="inlineStr">
        <is>
          <t xml:space="preserve">ATAI Life Sciences N.V. </t>
        </is>
      </c>
      <c r="C34" s="4" t="inlineStr">
        <is>
          <t xml:space="preserve"> </t>
        </is>
      </c>
      <c r="D34" s="4" t="inlineStr">
        <is>
          <t xml:space="preserve"> </t>
        </is>
      </c>
    </row>
    <row r="35">
      <c r="A35" s="4" t="inlineStr">
        <is>
          <t>Entity Address, Address Line Two</t>
        </is>
      </c>
      <c r="B35" s="4" t="inlineStr">
        <is>
          <t xml:space="preserve">Wallstraße 16, 10179 </t>
        </is>
      </c>
      <c r="C35" s="4" t="inlineStr">
        <is>
          <t xml:space="preserve"> </t>
        </is>
      </c>
      <c r="D35" s="4" t="inlineStr">
        <is>
          <t xml:space="preserve"> </t>
        </is>
      </c>
    </row>
    <row r="36">
      <c r="A36" s="4" t="inlineStr">
        <is>
          <t>Entity Address, City or Town</t>
        </is>
      </c>
      <c r="B36" s="4" t="inlineStr">
        <is>
          <t>Berlin</t>
        </is>
      </c>
      <c r="C36" s="4" t="inlineStr">
        <is>
          <t xml:space="preserve"> </t>
        </is>
      </c>
      <c r="D36" s="4" t="inlineStr">
        <is>
          <t xml:space="preserve"> </t>
        </is>
      </c>
    </row>
    <row r="37">
      <c r="A37" s="4" t="inlineStr">
        <is>
          <t>City Area Code</t>
        </is>
      </c>
      <c r="B37" s="4" t="inlineStr">
        <is>
          <t>49 89</t>
        </is>
      </c>
      <c r="C37" s="4" t="inlineStr">
        <is>
          <t xml:space="preserve"> </t>
        </is>
      </c>
      <c r="D37" s="4" t="inlineStr">
        <is>
          <t xml:space="preserve"> </t>
        </is>
      </c>
    </row>
    <row r="38">
      <c r="A38" s="4" t="inlineStr">
        <is>
          <t>Local Phone Number</t>
        </is>
      </c>
      <c r="B38" s="4" t="inlineStr">
        <is>
          <t>2153 9035</t>
        </is>
      </c>
      <c r="C38" s="4" t="inlineStr">
        <is>
          <t xml:space="preserve"> </t>
        </is>
      </c>
      <c r="D38" s="4" t="inlineStr">
        <is>
          <t xml:space="preserve"> </t>
        </is>
      </c>
    </row>
    <row r="39">
      <c r="A39" s="4" t="inlineStr">
        <is>
          <t>Entity Address, Country</t>
        </is>
      </c>
      <c r="B39" s="4" t="inlineStr">
        <is>
          <t>DE</t>
        </is>
      </c>
      <c r="C39" s="4" t="inlineStr">
        <is>
          <t xml:space="preserve"> </t>
        </is>
      </c>
      <c r="D39" s="4" t="inlineStr">
        <is>
          <t xml:space="preserve"> </t>
        </is>
      </c>
    </row>
    <row r="40">
      <c r="A40" s="4" t="inlineStr">
        <is>
          <t>Entity Address, Postal Zip Code</t>
        </is>
      </c>
      <c r="B40" s="4" t="inlineStr">
        <is>
          <t>00000</t>
        </is>
      </c>
      <c r="C40" s="4" t="inlineStr">
        <is>
          <t xml:space="preserve"> </t>
        </is>
      </c>
      <c r="D40" s="4" t="inlineStr">
        <is>
          <t xml:space="preserve"> </t>
        </is>
      </c>
    </row>
    <row r="41">
      <c r="A41" s="4" t="inlineStr">
        <is>
          <t>Entity Tax Identification Number</t>
        </is>
      </c>
      <c r="B41" s="4" t="inlineStr">
        <is>
          <t>00-0000000</t>
        </is>
      </c>
      <c r="C41" s="4" t="inlineStr">
        <is>
          <t xml:space="preserve"> </t>
        </is>
      </c>
      <c r="D41" s="4" t="inlineStr">
        <is>
          <t xml:space="preserve"> </t>
        </is>
      </c>
    </row>
    <row r="42">
      <c r="A42" s="4" t="inlineStr">
        <is>
          <t>Auditor Location</t>
        </is>
      </c>
      <c r="B42" s="4" t="inlineStr">
        <is>
          <t>New Jerse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have been prepared in accordance with United States generally accepted accounting principles (“U.S. GAAP”) and, in the opinion of management, reflect all adjustments, which include only normal recurring adjustments, necessary for a fair statement of our financial position, our results of operations and comprehensive loss, and our cash flows for the periods presented. The Company's consolidated financial statements include the accounts of the Company and the accounts of the Company's subsidiaries. Any reference in these notes to applicable accounting guidance is meant to refer to the authoritative U.S. GAAP included in the Accounting Standards Codification (“ASC”), and Accounting Standards Update (“ASU”) issued by the Financial Accounting Standards Board (“FASB”). All intercompany transactions and accounts have been eliminated in consolidation. For consolidated entities where the Company owns or is exposed to less than 100 % of the economics, the Company allocates net losses between the controlling and the noncontrolling interests in its consolidated statements of operations after considering the liquidation preference and the equity ownership percentages. The Company continually assesses whether changes to existing relationships or future transactions may result in the consolidation or deconsolidation of subsidiaries. The results of operations for the years ended December 31, 2022 and 2021 are not necessarily indicative of the results to be expected for the year ending December 31, 2023 or for any other future annual or interim period. Use of Estimates The preparation of consolidated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fair value of the Company’s investment in Intelgenx Technologies Corp. (“IntelGenx”), securities carried at fair value, contingent consideration liability—related parties, in-process research and development (“IPRD”) assets, derivative liability associated with the Perception convertible promissory notes, redeemable noncontrolling interests and noncontrolling interests recognized in acquisitions, the valuations of common shares prior to IPO and share-based awards, and accruals for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December 31, 2022 and through the issuance of these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The Company has not experienced any significant financial impacts due to COVID-19. Risks and Uncertainties The Company is subject to risk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 Concentrations of Credit Risk Financial instruments which potentially subject the Company to significant concentrations of credit risk consist primarily of cash, cash equivalents, short-term investments, and all no tes receivables. The Company’s cash is mainly held in financial institutions in the United States, United Kingdom, Germany and Australia. Amounts on deposit may at times exceed federally insured limits. The credit risk associated with the Company’s investment in all notes receivables is monitored and assessed periodically. The Company has not experienced any credit losses related to these financial instruments and does not believe that it is exposed to any significant credit risk related to these instruments. Segments The Company operates and manages the business as one reporting and one operating segment, which is the business of identifying and advancing mental health innovations. The Company has determined that its chief executive officer is the chief operating decision maker (“CODM”). The CODM reviews consolidated operating results to make decisions about allocating resources or capital to specific compounds or projects in line with overall Company’s strategies and goals. The Company operates in two geographic regions primarily in the United States and Germany. Cash and Cash Equivalents The Company considers all highly liquid investments purchased with original maturities of three months or less from the purchase date to be cash equivalents. As of December 31, 2022 and December 31, 2021, cash and cash equivalents consisted of cash on deposit and cash held in high-yield savings accounts and money market funds, and at times in excess of federally insured limits. Investment Securities Portfolio The following tabl e sets forth the fair value of atai's available-for-sale securities portfolio at the dates indicated:
Fair Value
December 31, 2022 December 31, 2021
Money Market Funds $ 72,334 $ —
Commercial Paper 5,958 —
Corporate Notes/Bonds 17,719 —
U.S. Government Agencies 58,819 —
$ 154,830 $ — In January 2022, the Company invested in a certain investment portfolio, which is comprised of Money Market Funds, U.S. Treasury securities, Commercial Paper, Corporate Notes/Bonds, and U.S. government agencies securities. The Company classified securities in the investment portfolio as available-for-sale securities. Furthermore, the Company elected the fair value option for the available-for-sale securities in the investment portfolio (see Note 7).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securities on the consolidated Statements of Operations and the amortized cost of investments approximates their fair value. The Company's securities in the investment portfolio will mature within two years. Property and Equipment Property and equipment, consisting primarily of furniture and fixtures and leasehold improvements, is r 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Furniture and fixtures 7 years
Leasehold improvements Lesser of estimated useful life or remaining lease term Variable Interest Entities and Voting Interest Entities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equity investments in preferred and common stock and notes receivable that are convertible into preferred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See Note 4). Upon the occurrence of certain events and on a regular basis, the Company evaluates whether it no longer has a controlling interest in its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Entities that do not qualify as a VIE are assessed for consolidation under the VOE model. Under the VOE model, the Company consolidates the entity if it determines that it, directly or indirectly, has greater than 50 % of the voting shares and that other equity holders do not have substantive voting, participating or liquidation rights (See Note 4). Acquisitions The Company evaluates each of its acquisitions under the accounting framework in Accounting Standards Codification (“ASC”) Topic 805, Business Combinations ,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During the years ended December 31, 2022 and 2021, the Company did not have any acquisitions that were accounted for as business combinations. For asset acquisitions that involve the initial consolidation of a VIE that is not a business for which atai is the primary beneficiary, the transactions are accounted for under ASC 810, Consolidation , and no goodwill is recognized. Rather, the Company recognizes the identifiable assets acquired (excluding goodwill), the liabilities assumed, and any noncontrolling interests as though the VIE was a business and subject to the guidance on recognition and measurement in a business combination under ASC 805, and recognizes a gain or loss for the difference between (a) the sum of the fair values of consideration paid (including any contingent consideration) and noncontrolling interests, (b) the fair value of the VIE’s identifiable assets and liabilities, and (c) the reported amounts of any previously held interests. Acquisition-related expenses incurred by the Company in asset acquisitions that involve the initial consolidation of a VIE that is not a business, are not included as a component of consideration transferred, but are accounted for as an expense in the period in which the costs are incurred. In an asset acquisition, including the initial consolidation of a VIE that is not a business, acquired IPR&amp;D with no alternative future use is charged to research and development expense at the acquisition date. Equity Method Investments The Company utilizes the equity method to account for investments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investments in common stock and to other investments in non-consolidated entities that have risk and reward characteristics that are substantially similar to an investment in the investee’s common stock. In applying the equity method, the Company’s investments are initially recorded at cost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PR&amp;D that had no alternative future use. To the extent a basis difference relates to IPR&amp;D and the investee is not a business as defined in ASC 805, the Company immediately expenses such basis difference related to IPR&amp;D. If the Company is unable to attribute all the basis difference to specific assets or liabilities of the investee, the residual excess of the cost of the investment over the proportional fair value of the investee’s assets and liabilities is recognized within the equity investment balance. The Company subsequently adjusts the carrying amount of the investment by the Company’s proportionate share of the net earnings or losses and other comprehensive income or loss of the investee based on the Company’s percentage of common stock or in-substance common stock ownership during the respective reporting period. The Company records its share of the results of equity method investees and any impairment related to equity method investments as earnings or losses from investments in equity method investees, net of tax in the consolidated statements of operations. In the event that net losses of the investee reduce the carrying amount to zero, additional net losses may be recorded if the Company has other investment or other outstanding loans and advances to the investee and would be determined based on the Company’s proportionate share of the respective class of securities.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To the extent that the Company’s share of losses of the equity method investee on a cumulative basis exceeds its total investment amount, inclusive of its equity method investment, other investments, and loans, the Company will discontinue equity method loss recognition as the Company does not have guaranteed obligations of the investee nor has the Company otherwise committed to provide further financial support for the investee. The Company will resume recording its share of losses in future periods only after its share of the earnings of the equity method investee equals the Company’s share of losses not recognized during the suspended period. The Company evaluates additional equity method investments made after the suspension of loss recognition to determine whether such investments represent the funding of prior suspended losses of the equity method investee. Equity method investments are reviewed for indicators of other-than-temporary impairment at each reporting period. Equity method investments are written down to fair value if there is evidence of a loss in value that is other-than-temporary. Methodologies that the Company may use to estimate the fair value of its equity method investments include, but are not limited to, considering recent investee equity transactions, discounted cash flow analysis, recent operating results, comparable public company operating cash flow multiples and in certain situations, balance sheet liquidation values. If the fair value of the investment has declin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es from investments in equity method investees, net of tax on the consolidated statements of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r other publicly available information that may affect the value of the Company’s investments. The Company presents income/losses from equity investments and any impairment related to equity method investments as losses from investments in equity method investees on the consolidated statement of operations. The Company did not identify factors that would indicate that a potential other-than-temporary impairment of the carrying values of its equity method investments had occurred during the years ended December 31, 2022 and 2021 . Fair Value Option As permitted under ASC 825, Financial Instruments , or ASC 825, the Company has elected the fair value option to account for its investment in common shares of IntelGenx, which otherwise would be subject to ASC 323. In accordance with ASC 825, the Company records this investment at fair value under Other investments held at fair value in the Company's consolidated balance sheets and changes in fair value are recognized as a component of other income (expense), net in the consolidated statements of operations. The carrying value of the investment remained at zero as of December 31, 2022 and December 31, 2021, respectively. The Company has also elected the fair value option for its investment securities portfolio. Other Investments Other investments include ownership rights that either (i) do not provide the Company with control or significant influence, or (ii) do not have risk and reward characteristics that are substantially similar to an investment in the investee’s common stock. The Company records such investments under the measurement alternative method pursuant to ASC 321 as these investments do not have readily determinable fair values. Under the measurement alternative method, the Company records the investment at cost less impairment losses, if any, unless it identifies observable price changes in orderly transactions for the identical or a similar investment of the same issuer, in which case the Company will measure its investments at fair value as of the date that the observable transaction occurred. Such investments are presented as Other Investments on the consolidated balance sheets and any impairment recognized related to these investments are presented as a component of other income (expense), net in the consolidated statements of operation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an investment is impaired, a loss is recorded equal to the difference between the fair value and carrying value of the investment. Notes Receivable The Company has certain notes receivable that are carried at cost, which includes the principal value of the note receivable, accrued interest and net of any payments received and impairment losses recognized. Generally, a loan is considered to be impaired when it is probable that the Company will not be able to collect any remaining amounts due in accordance with contractual terms of the loans and the amount of the loss can be reasonably estimated. As of December 31, 2022 , there is no impairment loss recognized associated with the notes receivable that are carried at cost. Based on the terms of the notes receivable, certain notes receivable are classified as long term as their payments are due after twelve months from the balance sheet date. Contingent Consideration Liability—Related Parties The Company may record contingent consideration as part of the cost of acquisitions. Contingent consideration is recognized at fair value as of the date of acquisition and recorded as a liability on the consolidated balance sheet. The contingent consideration is re-valued on a quarterly basis using a discounted cash-flow valuation technique until fulfillment of the contingency. Changes in the fair value of the contingent consideration are recognized as a component of other income (expense), net in the consolidated statements of operations. Convertible Promissory Note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t each reporting period. Bifurcated embedded derivatives are classified with the related host contract in the Company’s consolidated balance sheets. On March 16, 2020, Perception entered into a convertible promissory note agreement with the Company and other investors, including related parties, which provided for the issuance of convertible notes of $ 3.3 million to the Company and $ 0.6 million to other investors. On December 1, 2020, Perception entered into an additional convertible promissory note agreement with the Company and other investors, including related parties, which provided for the issuance of convertible notes of up to $ 12.0 million to the Company in aggregate of which (i) $ 6.2 million and $ 0.8 million were issued in December 2020 and January 2021, respectively, under the First Tranche Funding and (ii) $ 5.0 million was issued under the Second Tranche Funding in May 2021 (See Note 10). The Perception convertible promissory notes issued to the Company represent intercompany debt and are eliminated upon consolidation. In addition, the Perception convertible promissory notes contain certain embedded features, which are redemption features and meet the definition of derivative instruments. The Company classifies these instruments as a liability on its consolidated balance sheets as the redemption features involve substantial discounts, provide for the accelerated repayment of the notes upon the occurrence of specified events, and are not clearly and closely related to its host instrument. The derivative liability was initially recorded at fair value upon issuance of the convertible promissory notes and is subsequently remeasured to fair value at each reporting date. Both the Perception convertible promissory notes and the derivative liability were classified as long-term and presented as convertible promissory notes and derivative liability in the Company’s consolidated balance sheets. Changes in the fair value of the derivative liability are recognized as a component of other income (expense), net in the consolidated statements of operations. Changes in the fair value of the derivative liability were recognized until the convertible promissory notes converted in June 2021. As such, the derivative liability balance is $ 0 as of December 31, 2022 and December 31, 2021, respectively. Debt Issuance Costs and Debt Discount Debt issuance costs include incremental and direct costs incurred in relation to debt, such as legal fees, accounting fees, and other direct costs of the financing. Amounts paid to the lender are a reduction in the proceeds received by the Company and are generally considered a component of issuance discount, unless it is paid to compensate the lender for the services rendered or as a reimbursement of direct costs incurred by them in relation to the debt, in which case it would be akin to a debt issuance cost. Debt issuance costs related to a recognized debt liability are presented in the consolidated balance sheet as a direct deduction from the carrying amount of the debt liability rather than as an asset, consistent with the presentation of debt discounts, and are amortized to interest expense over the term of the related debt using the effective interest method. Research and Development Costs Research and development costs are expensed as incurred. Research and development consist of salaries, benefits and other personnel related costs including equity-based compensation expense,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Preclinical and clinical study costs a 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will accrue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will accrue the minimum of the range. In the cases where the Company believes that a reasonably possible loss exists, the Company will disclose the facts and circumstances of the litigation, including an estimable range, if possible. Licenses of Intellectual Property The Company may enter into collaboration and out-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3. Acquisitions and Dispositions 2021 Acquisitions PsyProtix, Inc. In February 2021, the Company jointly formed PsyProtix with Chymia, LLC (“Chymia”). PsyProtix was created for the purpose of exploring and developing a metabolomics-based precision psychiatry approach, initially targeting the stratification and treatment of Treatment Resistant Depression (“TRD”) patients. In February 2021, pursuant to a Series A Preferred Stock Purchase Agreement (the “PsyProtix Purchase Agreement”), the Company acquired shares of PsyProtix’s Series A preferred stock in exchange for an initial payment of $ 0.1 million in cash. In addition, pursuant to the PsyProtix Purchase Agreement, the Company agreed to make aggregate payments to PsyProtix of up to $ 4.9 million upon the achievement of specified clinical milestones to complete the purchase of the shares and provide additional funding to PsyProtix. The PsyProtix Purchase Agreement resulted in the Company holding a 75.0 % voting interest and Chymia holding a 25.0 % voting interest in PsyProtix. In connection with the Company’s agreement for additional funding, PsyProtix issued the corresponding Series A preferred shares to the Company provided that the shares are held in an escrow account (the “PsyProtix Escrow Shares”). The PsyProtix Escrow Shares will be released, from time to time, to the Company upon PsyProtix achieving certain milestones as defined in the PsyProtix Purchase Agreement with cash payments to be made by the Company. In addition, the Company has the right, but not the obligation, to make payment for the certain PsyProtix Escrow Shares at any time, regardless of the achievement of any milestones. The PsyProtix Escrow Shares have voting and all other rights until an event of default occurs where the Company fails to make a payment within 10 days following the written notice of the achievement of the relevant milestone. In the event of default, PsyProtix shall automatically repurchase a pro rata portion of the Escrow Shares from atai (“Repurchase Event”) for a purchase price per share equal to the par value of such Escrow Shares. Upon the Repurchase Event, the Escrow Shares are released from escrow to PsyProtix and thereafter cancelled. The Repurchase Event is the sole remedy upon atai’s failure to make the payment for the milestone shares. In addition, prior to the occurrence of the earlier of a certain milestone event or reaching of the Company’s capital contribution threshold of $ 5.0 million, PsyProtix will issue additional shares of common stock to Chymia to maintain Chymia’s current ownership percentage. This anti-dilution right was concluded to be embedded in the common shares held by Chymia. Immediately following the closing of the PsyProtix Purchase Agreement, PsyProtix loaned $ 0.1 million to Chymia in exchange for a duly executed promissory note (the “Chymia Note”). The Chymia Note shall accrue interest at a 5 % rate per annum until payment in full. The aggregate principal amount of $ 0.1 million, together with all accrued and unpaid interest and all other amounts payable are due to be paid on the date that is the earlier of (i) five years from the promissory note agreement date or (ii) the occurrence of a liquidation event or a deemed liquidation event (as defined in the PsyProtix’s certificate of incorporation). As of December 31, 2022 , the Chymia Note was $ 0.1 million and included as a component of long-term notes receivable—related parties on the consolidated balance sheets. The PsyP rotix Purchase Agreement provided the Company unilateral rights to control all decisions related to the significant activities of PsyProtix. The Company concluded that PsyProtix was not considered a business based on its assessment under ASC 805 and accounted for the Company’s acquisition in PsyProtix as an initial consolidation of a VIE that is not a business under ASC 810 (See Note 4). The assets acquired, liabilities assumed, and noncontrolling interest in the transaction were measured based on their fair values. The Company did no t recognize a gain or a loss in connection with the consolidation of PsyProtix as the fair value of the consideration paid of $ 0.1 million was equivalent to the fair value of the identifiable assets acquired of $ 0.1 million. In October 2021, pursuant to the Board consent letter and the PsyProtix Purchase Agreement discussed above, the Company released a payment in the amount of $ 0.5 million upon the achievement of specified clinical milestones. Accordingly, 500,000 Series A Preferred Stock was released from the escrow account to atai. The Company's equity ownership interest in PsyProtix remained unchanged as the PsyProtix Escrow Shares were already deemed issued, outstanding and legally owned by atai. Psyber, Inc. Psyber is a globally based startup focused on the development of brain-computer interface-enabled digital therapeutics for treating mental health issues. Psyber was created as a joint venture between the Company and the founders of Psyber. In February 2021, pursuant to a Series A Preferred Stock Purchase Agreement (the “Psyber Purchase Agreement”), the Company acquired shares of Psyber’s Series A preferred stock in exchange for an initial payment of $ 0.2 million in cash. In addition, pursuant to the Psyber Purchase Agreement, the Company agreed to make aggregate payments to Psyber of up to $ 1.8 million upon the achievement of specified clinical milestones to complete the purchase of the shares and provide additional funding to Psyber. The Psyber Purchase Agreement resulted in the Company holding a 75.0 % voting interest and the founders of Psyber jointly holding a 25.0 % voting interest in Psyber. In connection with the Company’s agreement for additional funding, Psyber issued the corresponding Series A preferred shares to the Company provided that the shares are held in an escrow account (the “Psyber Escrow Shares”). The Psyber Escrow Shares will be released, from time to time, to the Company upon Psyber achieving certain milestones as defined in the Psyber Purchase Agreement with cash payments to be made by the Company. In addition, the Company has the right, but not the obligation, to make payment for the certain Psyber Escrow Shares at any time, regardless of the achievement of any milestones. The Psyber Escrow Shares have voting and all other rights until an event of default occurs where the Company fails to make a payment within 10 days following the written notice of the achievement of the relevant milestone. In the event of default, Psyber shall automatically repurchase a pro rata portion of the Escrow Shares from atai (“Repurchase Event”) for a purchase price per share equal to the par value of such Escrow Shares. Upon the Repurchase Event, the Escrow Shares are released from escrow to Psyber and thereafter cancelled. The Repurchase Event is the sole remedy upon atai’s failure to make the payment for the milestone shares. In addition, prior to the occurrence of the earlier of a certain milestone event or reaching of the Company’s capital contribution threshold of $ 2.0 million, Psyber will issue additional shares of common stock to the founders of Psyber to maintain the founders’ current ownership percentage. This anti-dilution right was concluded to be embedded in the common shares held by the founders of Psyber. The Psyber Purchase Agreement provided the Company unilateral rights to control all decisions related to the significant activities of Psyber. The Company concluded that Psyber was not considered a business based on its assessment under ASC 805 and accounted for the Company’s acquisition in Psyber as an initial consolidation of a VIE that is not a business under ASC 810 (See Note 4). The assets acquired, liabilities assumed, and noncontrolling interest in the transaction were measured based on their fair values. The Company recognized a de minimis gain for the year ended December 31, 2021. The gain was calculated as the sum of the consideration paid of $ 0.2 million, less the fair value of identifiable net assets acquired of $ 0.2 million. InnarisBio, Inc. In February 2021, the Company jointly formed InnarisBio with UniQuest Pty Ltd (“UniQuest”) for the purpose of adding a solgel-based direct-to-brain intranasal drug delivery technology to the Company’s platform. In March 2021, pursuant to a Series A Preferred Stock Purchase Agreement (the “InnarisBio Purchase Agreement”), the Company acquired shares of InnarisBio’s Series A preferred stock in exchange for an initial payment of $ 1.1 million in cash. In addition, pursuant to the InnarisBio Purchase Agreement, the Company agreed to make aggregate payments to InnarisBio of up to $ 3.9 million upon the achievement of specified clinical milestones to complete the purchase of the shares and provide additional funding to InnarisBio. The InnarisBio Purchase Agreement resulted in the Company holding an 82.0 % voting interest and UniQuest holding a 18.0 % voting interest in InnarisBio. In connection with the Company’s agreement for additional funding, InnarisBio issued the corresponding Series A preferred shares to the Company provided that the shares are held in an escrow account (the “InnarisBio Escrow Shares”). The InnarisBio Escrow Shares will be released, from time to time, to the Company upon InnarisBio achieving certain milestones as defined in the InnarisBio Purchase Agreement with cash payments to be made by the Company. In addition, the Company has the right, but not the obligation, to make payment for the InnarisBio Escrow Shares at any time, regardless of the achievement of any milestones. The InnarisBio Escrow Shares have voting and all other rights until an event of default occurs where the Company fails to make a payment within 10 days following the written notice of the achievement of the relevant milestone. In the event of default, InnarisBio shall automatically repurchase a pro rata portion of the Escrow Shares from atai (“Repurchase Event”) for a purchase price per share equal to the par value of such Escrow Shares. Upon the Repurchase Event, the Escrow Shares are released from escrow to InnarisBio and thereafter cancelled. The Repurchase Event is the sole remedy upon atai’s failure to make the payment for the milestone shares. The InnarisBio Purchase Agreement provided the Company unilateral rights to control all decisions related to the significant activities of InnarisBio. The Company concluded that InnarisBio was not considered a business based on its assessment under ASC 805 and accounted for the Company’s acquisition in InnarisBio as an initial consolidation of a VIE that is not a business under ASC 810 (See Note 4). The assets acquired, liabilities assumed, and noncontrolling interest in the transaction were measured based on their fair values. The Company recognized a de minimis loss on consolidation for the year ended December 31, 2021. The loss was calculated as the sum of the consideration paid of $ 1.1 million, the fair value of the noncontrolling interest issued of $ 0.9 million, less the fair value of identifiable net assets acquired of $ 2.0 million. The fair value of the contingent milestone payments of $ 0.1 million was included in the total purchase consideration for the noncontrolling interest and recognized as a liability by InnarisBio at the date of acquisition. The fair value of the IPR&amp;D acquired of $ 1.0 million was reflected as acquired in-process research and development expense on the consolidated statements of operations for the year ended December 31, 2021 as it had no alternative future use at the time of the acquisition. Neuronasal, Inc. Neuronasal, Inc. (“Neuronasal”) is developing a novel intranasal formulation of N-acetylcysteine for acute mild traumatic brain injury. The Company first acquired investments in Neuronasal in December 2019 pursuant to a Preferred Stock Purchase Agreement (the “Neuronasal PSPA”). In December 2019, in connection with the original purchase of the preferred shares, Neuronasal and the Company entered into the Secondary Sale and Put Right Agreement (the “Neuronasal Secondary Sale Agreement”), whereby upon the achievement of certain contingent development milestones, existing common shareholders have the right to sell and the Company has the option but not the obligation to purchase additional shares of common stock at a price determined based on the fair market value per share on the date of exercise. These options that will allow the Company to purchase additional common shares are contingent upon the exercise of the options by Neuronasal’s common shareholders to sell shares to the Company. On March 10, 2021, pursuant to the Neuronasal PSPA, the Company purchased additional Series A preferred shares for approximately $ 0.8 million based on the achievement of certain development milestones. Also, pursuant to the Neuronasal Secondary Sale Agreement, the Company purchased additional common shares for approximately $ 0.3 million. On May 17, 2021, pursuant to the Neuronasal PSPA the Company exercised its option to purchase additional shares of Series A preferred stock of Neuronasal for an aggregate cost of $ 1.0 million. The additional purchase on May 17, 2021 resulted in the Company obtaining an aggregate 56.5 % ownership interest in Neuronasal, including the Company’s previously acquired investments in Neuronasal’s common and preferred stock, and provided the Company with control of Neuronasal’s board of directors and the unilateral rights to control all decisions related to the significant activities of Neuronasal. Prior to May 17, 2021, the Company accounted for its investments in Neuronasal’s common stock under the equity method and Neuronasal’s preferred stock under the measurement alternative (See Note 5). Following the closing of this acquisition on May 17, 2021, the results of Neuronasal have been consolidated in the Company’s consolidated financial statements. The Company concluded that Neuronasal was not considered a business based on its assessment under ASC 805 and accounted for the Company’s acquisition in Neuronasal as an initial consolidation of a variable interest entity (“VIE”) that is not a business under ASC 810 (See Note 4). The assets acquired, liabilities assumed, and noncontrolling interest in the transaction were measured based on their fair values. The Company recognized a gain o f $ 3.5 million f or the year ended December 31, 2021. The gain was calculated as the sum of the consideration paid of $ 1.0 million, the fair value of the noncontrolling interest issued of $ 3.0 million, the carrying value of the Company’s investments in Neuronasal’s common stock and preferred stock prior to May 17, 2021 of $ 0.8 million, less the fair value of identifiable net assets acquired of $ 8.3 million. The fair value of the IPR&amp;D acquired of $ 8.0 million was reflected as acquired in-research and development expense on the consolidated statements of operations for the year ended December 31, 2021 as it had no alternative future use at the time of the acquisition. TryptageniX, Inc. TryptageniX, Inc. ("TryptageniX"), a Delaware corporation, was incorporated by CB Therapeutics, Inc. (“CBT”) on November 17, 2021, for the purpose of developing and commercializing Intellectual Property (“IP”) and to develop innovative biosynthetic methods to manufacture bioidentical, clinically relevant compounds, including psychoactive compounds which are highly difficult to produce sustainability through traditional methods. TryptageniX will generate New Chemical Entities (“NCE"). In December 2021, pursuant to the Stock Purchase Agreement (TryptageniX-ATAI Stock Purchase Agreement"), atai acquired Class A Common Stock in exchange for $ 2.0 million and received a certificate representing additional Class A Common Stock to be held in escrow ("Escrow Shares") by TryptageniX to be released upon achievement of specified clinical milestones and corresponding milestone payments. The TryptageniX-ATAI Stock Purchase Agreement resulted in the Company holding a 65 % equity ownership interest and CBT holding a 35 % equity ownership interest in TryptageniX. The Escrow Shares will be released, from time to time, to the Company upon TryptageniX achieving certain milestones as defined in the TryptageniX Purchase Agreement with cash payments to be made by the Company. Notwithstanding anything to the contrary, atai shall be the owner of the Escrow Shares and has the right, but not the obligation, to make payment for the Escrow Shares at any time, regardless of the achievement of any milestones. The Escrow Shares have voting and all other rights until an event of default occurs where the Company fails to make a payment within 10 days following the written notice of the achievement of the relevant milestone. In the event of default, TryptageniX shall automatically repurchase a pro rata portion of the Escrow Shares from atai (“Repurchase Event”) for a purchase price per share equal to the par value of such Escrow Shares. Upon the Repurchase Event, the Escrow Shares are released from escrow to TryptageniX and thereafter cancelled. The Repurchase Event is the sole remedy upon atai’s failure to make the payment for the milestone shares. On December 3, 2021, the Company made an additional payment of $ 1.0 million to CBT for the first installment of a $ 2.0 million exclusivity fee to become a party to the TryptageniX-ATAI Stock Purchase Agreement. The fee represents the exclusive right to the CBT technology and know-how defined in the TryptageniX Stockholders Agreement. The remaining installment of $ 1.0 million shall be paid no later than the second anniversary of the acquisition date, either in cash or in common shares of atai. The TryptageniX-ATAI Stock Purchase Agreement provided the Company unilateral rights to control all decisions related to the significant activities of TryptageniX. The Company concluded that the acquired assets and activities of TryptageniX did not constitute a business based on its assessment under ASC 805 and accounted for the acquisition as an initial consolidation of a VIE that is not a business under ASC 810 (See Note 4). The assets acquired, liabilities assumed, and noncontrolling interest in the transaction were measured based on their fair values. The Company did not recognize a gain or a loss in connection with the consolidation of TryptageniX as the fair value of the consideration paid of $ 1.0 million was equivalent t o the fair value of identifiable net assets acquired of $ 6.5 million, less the fair value of the noncontrolling interest issued of $ 3.9 million, fair value of the contingent consideration of $ 0.9 million, and fair value of liability for seller financing of $ 0.8 million. The Company elected to ex pense the entire fair value of the acquired IPR&amp;D asset of $ 6.5 million as it has no alternative use at the acquisition date. All acquisitions discussed above were considered as asset acquisitions and no goodwill was recognized upon consolidation. 2022 Dispositions Neuronasal, Inc. In November 2022, the Company finalized and entered into a Redemption, Termination and Release Agreement ("Termination Agreement") with Neuronasal through which atai disposed of its equity interests and residual SPA funding obligations. Pursuant to the Neuronasal Termination Agreement, the Company transferred all of its approximately 56.5 % equity interest in Neuronasal in exchange for the redemption consideration in the form of certain warrants. The Neuronasal Termination Agreement entitles the Company to purchase certain common stock in Neuronasal upon the occurrence of certain contingencies, such as an initial public offering, qualified financing event, or certain clinical studies. The Company has no further obligations to fund Neuronasal. As a result of the disposition, the Company ceased having controlling financial interest in Neuronasal and the Company deconsolidated Neuronasal in November 2022 because it determined that it no longer was the primary beneficiary of Neuronsasal as it no longer had the power to direct the significant activities of Neuronasal. Upon the effective termination date, the Company derecognized all of Neuronasal's assets and liabilities from its balance sheet, and recognized a gain of $ 1.5 million, which was recognized as a component of other income in the consolidated statement of operations for the year ended December 31, 2022. The Company determined that the value of the warrants received in connection with the Termination Agreement were de minimis as of the termination date. In connection with the deconsolidation of Neuronasal, the Company concluded that a loan loss has been incurred and the loan assets were impaired accordingly. The Company recognized an impairment of loan receivable of $ 0.9 million for the year ended December 31, 2022. The Company concluded that the decision to deconsolidate Neuronasal, which was based on clinical data that did not meet expectations, did not represent a significant strategic shift. Therefore, the Company did not present the results of Neuronasal prior to deconsolidation as discontinued operations in its consolidated statements of operations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 and a Voting Interest Entity</t>
        </is>
      </c>
      <c r="B4" s="4" t="inlineStr">
        <is>
          <t>4. Variable Interest Entities and a Voting Interest Entity Consolidated VIEs At each reporting period, the Company reassesses whether it remains the primary beneficiary for Variable Interest Entities (“VIEs”) consolidated under the VIE model.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consolidated financial statements from the date of acquisition to December 31, 2022. As of December 31, 2022 and December 31, 2021,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8.9 % 58.9 %
Kures, Inc. Controlled VIE Controlled VIE August 2019 64.5 % 54.1 %
EntheogeniX Biosciences, Inc. Controlled VIE Controlled VIE November 2019 80.0 % 80.0 %
DemeRx IB, Inc. Controlled VIE Controlled VIE December 2019 59.5 % 59.5 %
Recognify Life Sciences, Inc. Controlled VIE Controlled VIE November 2020 51.9 % 51.9 %
PsyProtix, Inc. Controlled VIE Controlled VIE February 2021 75.0 % 75.0 %
Psyber, Inc. Controlled VIE Controlled VIE February 2021 75.0 % 75.0 %
InnarisBio, Inc. Controlled VIE Controlled VIE March 2021 82.0 % 82.0 %
Neuronasal, Inc. — (1) Controlled VIE May 2021 — 56.5 %
TryptageniX Inc. Controlled VIE Controlled VIE December 2021 65.0 % 65.0 % ( 1) As discussed in Note 3, the Company deconsolidated Neuronsal, Inc. in November 2022 . As of December 31, 2022 and December 31, 2021, the assets of the consolidated VIEs can only be used to settle the obligations of the respective VIEs. The liabilities of the consolidated VIEs are obligations of the respective VIEs and their creditors have no recourse to the general credit or assets of atai. EntheogeniX Biosciences, Inc. In November 2019, the Company entered into a series of agreements with Cyclica Inc. ("Cyclica") to form EntheogeniX Biosciences, Inc. ("EntheogeniX"), a company dedicated to developing the next generation of innovative mental health drugs employing an AI-enabled computational biophysics platform designed to optimize and accelerate drug discovery. Based on the Company's assessment of the transaction at the time of acquisition, the Company concluded that EntheogeniX was not a business and accounted for the Company's investment as an initial consolidation of a VIE that is not a business under ASC 810. In September 2021, the Company executed an amendment to the Stockholders Agreement and Contribution and Subscription Agreement ("EntheogeniX Amendment") between atai, EntheogeniX and Cyclica, in which atai agreed to purchase additional Class A common stock for an aggregate purchase price of $ 0.5 million. In February and September 2022, pursuant to the EntheogeniX Amendment, atai purchased additional shares of Class A common stock for an aggregate purchase price of $ 2.2 million. As a result of anti-dilution protection available to Cyclica, the Company's ownership percentage in EntheogeniX did not change due to the Class A common stock purchase. As of December 31, 2022 and December 31, 2021 , the Company owned 80 % of the outstanding common stock of EntheogeniX. The purchase of additional Class A common stock was deemed to be a reconsideration event. The Company determined that EntheogeniX is still considered a VIE subsequent to the additional Class A common stock purchase as EntheogeniX does not have sufficient equity at risk to carry out its principal activities without additional subordinated financial support. The following table presents the assets and liabilities (excluding intercompany balances that were eliminated in consolidation) for all VIEs as of December 31, 2022 (in thousands):
Perception Kures EntheogeniX DemeRx IB Recognify PsyProtix Psyber InnarisBio TryptageniX
Assets:
Current assets:
Cash $ 8,703 $ 220 $ 467 $ 12,251 $ 7,526 $ 1 $ 683 $ 719 $ 513
Accounts receivable 197 — — — — — — — —
Prepaid expenses and other current assets 466 174 91 21 1,742 66 — 13 2,850
Total current assets 9,366 394 558 12,272 9,268 67 683 732 3,363
Long term notes receivable — — — 1,075 — 109 — — —
Other assets — — — — — — 353 — —
Total assets $ 9,366 $ 394 $ 558 $ 13,347 $ 9,268 $ 176 $ 1,036 $ 732 $ 3,363
Liabilities:
Current liabilities:
Accounts payable $ 661 $ 25 $ 124 $ 332 $ 381 $ 33 $ 10 $ 3 $ —
Accrued liabilities 1,738 266 121 671 596 46 37 158 154
Other current liabilities 121 2 — 133 2 1 1 1 —
Total current liabilities 2,520 293 245 1,136 979 80 48 162 154
Total liabilities $ 2,520 $ 293 $ 245 $ 1,136 $ 979 $ 80 $ 48 $ 162 $ 154 The following table presents the assets and liabilities (excluding intercompany balances that were eliminated in consolidation) for all consolidated VIEs as of December 31, 2021 (in thousands):
Perception Kures EntheogeniX DemeRx IB Recognify PsyProtix Psyber InnarisBio Neuronasal TryptageniX
Assets:
Current assets:
Cash $ 23,099 $ 1,048 $ 198 $ 8,511 $ 2,519 $ 512 $ 542 $ 1,487 $ 95 $ 2,000
Unbilled receivable 64 — — — — — — — — —
Prepaid expenses and other current assets 1,138 104 — 70 4 1 — 62 207 —
Total current assets 24,301 1,152 198 8,581 2,523 513 542 1,549 302 2,000
Property and equipment, net 1 — — — — — — — — —
Long term notes receivable — — — 1,075 — 104 — — — —
Other assets — — — — — — 99 — — —
Total assets $ 24,302 $ 1,152 $ 198 $ 9,656 $ 2,523 $ 617 $ 641 $ 1,549 $ 302 $ 2,000
Liabilities:
Current liabilities:
Accounts payable $ 598 $ 235 $ 53 $ 439 $ 29 $ 51 $ 15 $ — $ 326 $ —
Accrued liabilities 887 120 9 180 44 50 63 10 749 —
Current portion of contingent consideration liability - related parties 51 — — — — — — — — —
Deferred revenue 12 — — — — — — — — —
Short-term notes payable — — — — — — — — 38 —
Total current liabilities 1,548 355 62 619 73 101 78 10 1,113 —
Contingent consideration liability 1,489 — — — — — — 93 — 850
Other non-current liabilities — — — — — — — — 336 820
Total liabilities $ 3,037 $ 355 $ 62 $ 619 $ 73 $ 101 $ 78 $ 103 $ 1,449 $ 1,670 Noncontrolling Interests The Company recognizes noncontrolling interests related to its consolidated VIEs and provides a rollforward of the noncontrolling interests balance, as follows (in thousands):
Perception Recognify Psyber InnarisBio Neuronasal TryptageniX Total
Balance as of December 31, 2020 $ — $ 4,546 $ — $ — $ — $ — $ 4,546
Issuance of noncontrolling interests 3,258 — 8 877 392 3,876 8,411
Net income (loss) attributable to noncontrolling — — ( 8 ) ( 877 ) ( 392 ) ( 3,876 ) ( 5,153 )
Net income (loss) attributable to noncontrolling 1,998 ( 727 ) — — — — 1,271
Comprehensive loss attributable to noncontrolling ( 24 ) — — — — — ( 24 )
Balance as of December 31, 2021 $ 5,232 $ 3,819 $ — $ — $ — $ — $ 9,051
Perception Kures Recognify Total
Balance as of December 31, 2021 $ 5,232 $ — $ 3,819 $ 9,051
Issuance of noncontrolling interests — 957 — 957
Net loss attributable to noncontrolling interests - preferred ( 3,551 ) ( 149 ) ( 975 ) ( 4,675 )
Net loss attributable to noncontrolling interests - common — ( 357 ) — ( 357 )
Comprehensive income attributable to noncontrolling interests 50 — — 50
Balance as of December 31, 2022 $ 1,731 $ 451 $ 2,844 $ 5,026 Redeemable Noncontrolling Interests In connection with the consolidation of Kures, Inc. (“Kures”) the Company recognized the shares of Kures common stock and Series A-1 preferred stock held by the founders of Kures as redeemable noncontrolling interests as they contain embedded put options that are exercisable by the founders following a successful completion of a future event, which is not solely within the control of the Company. In connection with the consolidation of DemeRx IB, the Company recognized common stock held by DemeRx as redeemable noncontrolling interests as they are redeemable upon the occurrence of events that are not solely within the control of the Company. In connection with the consolidation of Neuronasal, the Company recognized the shares of Neuronasal common stock held by the founders of Neuronasal as redeemable noncontrolling interests as they contain embedded put options that are exercisable by the founders following a successful completion of a future event, which is not solely within the control of the Company. As discussed in Note 3, the Company deconsolidated Neuronasal in November 2022. The redeemable noncontrolling interests were initially measured at fair value upon issuance and are redeemable at fair value at the holder’s option upon the successful completion or occurrence of future events. As of December 31, 2022 and December 31, 2021, the Company did not adjust the carrying value of the redeemable noncontrolling interests based on their estimated redemption values since it was not probable that the events that would allow the shares to become redeemable would occur. Subsequent adjustments to increase or decrease the carrying values of the redeemable noncontrolling interests to their estimated redemption values will be made if and when it becomes probable that such events will occur. As of December 31, 2022 and December 31, 2021 , the balance of redeemable noncontrolling interests in temporary equity on the consolidated balance sheets was zero . There was no redeemable noncontrolling interest activity during the year ended December 31, 2022. The following table provides a rollforward of the redeemable noncontrolling interests balance activity (in thousands):
Neuronasal Total
Balance as of December 31, 2020 $ — $ —
Issuance of redeemable noncontrolling interests 2,555 2,555
Net loss attributable to redeemable noncontrolling interests - common ( 2,555 ) ( 2,555 )
Balance as of December 31, 2021 $ — $ — Non-consolidated VIEs The Company evaluated the nature of its investments in Innoplexus AG (“Innoplexus”), DemeRx NB, Inc. (“DemeRx NB”) and IntelGenx and determined that the investments are VIEs as of the date of the Company’s initial investment through December 31, 2022. The Company is not the primary beneficiary as it did not have the power to direct the activities that most significantly impact the investments’ economic performance and therefore concluded that it did not have a controlling financial interest that would require consolidation as of December 31, 2022 and December 31, 2021. The Company will reevaluate if the investments meet the definition of a VIE upon the occurrence of specific reconsideration events. The Company accounted for these investments under either the equity method or the measurement alternative included within ASC 321 (See Note 5). As of December 31, 2022 , the Company’s maximum exposure for its non-consolidated VIEs was $ 6.8 million relating to the carrying values in other investments and other investments held at fair value and $ 7.2 million relating to the carrying value in long term notes receivable – related party. As of December 31, 2021 , the Company’s maximum exposure for its non-consolidated VIEs was $ 11.6 million relating to the carrying values in its other investments and $ 3.8 million relating to the carrying value in short term notes receivable—related 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 and Other Investments</t>
        </is>
      </c>
      <c r="B1" s="2" t="inlineStr">
        <is>
          <t>12 Months Ended</t>
        </is>
      </c>
    </row>
    <row r="2">
      <c r="B2" s="2" t="inlineStr">
        <is>
          <t>Dec. 31, 2022</t>
        </is>
      </c>
    </row>
    <row r="3">
      <c r="A3" s="3" t="inlineStr">
        <is>
          <t>Cash and Cash Equivalents [Abstract]</t>
        </is>
      </c>
      <c r="B3" s="4" t="inlineStr">
        <is>
          <t xml:space="preserve"> </t>
        </is>
      </c>
    </row>
    <row r="4">
      <c r="A4" s="4" t="inlineStr">
        <is>
          <t>Equity Method Investments and Other Investments</t>
        </is>
      </c>
      <c r="B4" s="4" t="inlineStr">
        <is>
          <t>5. Equity Method Investments and Other Investments Equity Method Investments As of December 31, 2022 and December 31, 2021, the Company accounted for the following investments in the investee’s common stock under the equity method (amounts in thousands):
As of December 31, 2022 As of December 31, 2021
Date First Common Stock Carrying Common Stock Carrying
Investee Acquired Ownership % Value Ownership % Value
Innoplexus A.G. August 2018 35.0 % $ — 35.0 % $ —
COMPASS Pathways plc December 2018 22.4 % — 22.8 % 16,131
GABA Therapeutics, Inc November 2020 7.5 % (1) — 7.5 % (1) —
Total $ — $ 16,131 (1) The Company is deemed to have significant influence over this entity through its total ownership interest in the entity’s equity, including the Company’s investment in the respective entity’s preferred stock, described below in Other Investments. The Company’s total ownership interest, considering both preferred and common stock is 54.7% . COMPASS Pathways plc COMPASS Pathways plc ("COMPASS") is a mental health care company dedicated to pioneering the development of a new model of psilocybin therapy with its product COMP360. The Company first acquired investments in COMPASS in December 2018. Equity Investment Through a series of open market transactions between November 23, 2021 and December 7, 2021, the Company purchased an additional 1,490,111 of COMPASS ADSs at an aggregate purchase price of $ 47.4 million. The additional shares acquired resulted in an increase in the Company’s ownership of COMPASS ADSs to 22.8 %. The Company applied the cost accumulation model and recorded its investment at cost. At the date of the investment, a basis difference was identified as the cost basis of the Company’s investment in COMPASS exceeded the Company’s proportionate share of the underlying net assets in COMPASS. The Company concluded that the basis differences were primarily attributable to COMPASS’s IPR&amp;D associated with COMP360, a psilocybin therapy, which COMPASS recently completed a Phase IIb clinical trial for. As the Company’s investment in COMPASS did not meet the definition of a business due to substantially all of the estimated fair value of the gross assets being concentrated in COMP360 and the associated IPR&amp;D, the basis differences were attributable to the IPR&amp;D with no alternative future use and were immediately expensed at the time of the additional investment. As of December 31, 2022, the Com pany owned 22.4 % of COMPASS ADS. Based on quoted market prices, the market value of the Company’s ownership in COMPASS was $ 76.8 million and $ 211.4 million as of December 31, 2022 and 2021, respectively. Upon the completion of the COMPASS IPO, the Company was deemed to have significant influence over COMPASS primarily through its ownership interest in COMPASS’ equity and the Company's representation on COMPASS board of directors. Following the COMPASS 2022 annual shareholder meeting, the Company no longer is represented on the COMPASS board. However, the Company maintains significant influence through its ownership interest. Accordingly, the Company’s investment in COMPASS’ ADS was accounted for in accordance with the equity method through December 31, 2022 During the years ended December 31, 2022 and 2021, the Company recognized its proportionate share of COMPASS’ net loss of $ 10.1 million and $ 10.5 million, respectively, as losses from investments in equity method investees, net of tax on the consolidated statements of operations. Other Investments The Company has accounted for its other investments that do not have a readily determinable fair value under the measurement alternative. As of December 31, 2022 and December 31, 2021, the carrying values of other investments, which consisted of investments in the investee’s preferred stock and common stock not in the scope of ASC 323 were as follows (in thousands):
December 31, December 31,
2022 2021
GABA Therapeutics, Inc. $ 5,387 $ 10,260
DemeRx NB, Inc. 1,024 1,024
Juvenescence Limited 344 344
Total $ 6,755 $ 11,628 The Company’s investments in the preferred stock of Innoplexus, GABA, and DemeRx NB are not considered as in-substance common stock due to the existence of substantial liquidation preferences and therefore did not have subordination characteristics that were substantially similar to the common stock. Although the Company’s investment in Juvenescence Limited (“Juvenescence”) is in common stock, it is not able to exercise significant influence over the operating and financial decisions of Juvenescence. The Company concluded that its ownership interests in above Other Investments do not have a readily determinable fair value and are accounted for under the measurement alternative. Under the measurement alternative, the Company measured its other investments at cost, less any impairment, plus or minus, if any, observable price changes in orderly transactions for an identical or similar investment of the same issuer. During the years ended December 31, 2022 and 2021 there were no observable changes in price recorded related to the Company’s Other Investments. During the years ended December 31, 2022 and 2021, the Company evaluated all of its other investments to determine if certain events or changes in circumstance during these time periods in 2022 and 2021 had a significant adverse effect on the fair value of any of its investments in non-consolidated entities. Based on this analysis, the Company did not note any impairment indicators associated with the Company’s Other Investments. Innoplexus AG Innoplexus AG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As of December 31, 2020, the Company owned 35.0 % of the common stock issued by Innoplexus. The Company has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k. As such, the investment in Innoplexus’ preferred stock was accounted for under the measurement alternative as discussed below. In February 2 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 In the event that the Purchaser is in breach of this requirement, the purchaser is required to pay the Company an additional purchase price of approximately $ 9.6 million. The transaction was accounted for as a secured financing as it did not qualify for sale accounting under ASC Topic 860, Transfers and Servicing (ASC 860), due to the provision under the Innoplexus SPA which constrained the Purchaser from its right to pledge or exchange the underlying shares and provided more than a trivial benefit to the Company. The initial proceeds from the transaction are reflected as a secured borrowing liability of $ 2.4 million as of December 31, 2022 and 2021, which is included in Other liabilities in the Company’s consolidated balance sheets. The Company will continue to account for its investment in Innoplexus’ common stock under the equity method of accounting and its investment in Innoplexus’ preferred shares under the measurement alternative. In addition, the Innoplexus SPA also provides the rights for the Company to receive additional consideration with a maximum payment outcome of $ 22.3 million s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as of December 31, 2022 and 2021. The carrying value of the Company’s investment in Innoplexus was zero as of December 31, 2022 and December 31, 2021. GABA Therapeutics, Inc. GABA is a California based biotechnology company focused on developing GRX-917 for anxiety, depression and a broad range of neurological disorders. The Company is deemed to have significant influence over GABA through its total ownership interest in GABA’s equity, including the Company’s investment in GABA’s preferred stock, and the Company’s noncontrolling representation on GABA’s board of directors. Common Stock Investment The Company’s investment in GABA’s common stock was accounted for in accordance with the equity method. The Company’s investment in GABA’s preferred stock did not meet the criteria for in-substance common stock. As such, the investment in GABA’s preferred stock is accounted for under the measurement alternative as discussed below. The carrying value of the investment in GABA common stock was reduced to zero as of December 31, 2020 due to IPR&amp;D charges with no alternative future use and remained zero as of December 31, 2022. Accordingly, GABA’s net losses attributable to the Company were determined based on the Company’s ownership percentage of preferred stock in GABA and recorded to the Company’s investments in GABA preferred stock discussed below. During the years ended December 31, 2022 and 2021 , the Company recognized its proportionate share of GABA’s net loss of $ 5.9 million and $ 5.0 million, respectively, as losses from investments in equity method investees, net of tax on the consolidated statements of operations. Preferred Stock Investment In Au gust 2019, GABA and the Company entered into the Preferred Stock Purchase Agreement (the “GABA PSPA”), whereby GABA issued shares of its Series A preferred stock to the Company at a price of approximately $ 5.5 million. At closing, the Company had an overall ownership interest of over 20 % in GABA and a noncontrolling representation on the board. On May 15, 2021, GABA and the Company entered into an Amendment to Preferred Stock Purchase Agreement (the Amended GABA PSPA”) under which the GABA PSPA was amended. In September 2022, pursuant to the Amended PSPA, GABA issued additional shares of its Series A preferred stock to the Company at a price of approximately $ 0.6 million. As of December 31, 2022 and 2021, the investment in GABA’s preferred stock was recorded in Other Investments on the consolidated balance sheets under the measurement alternative under ASC 321. Pursuant to the GABA PSPA, the Company is obligated to purchase additional shares of Series A preferred stock for up to $ 10.0 million with the same price per share as its initial investment, upon the achievement of specified contingent clinical development milestones. On April 13, 2021, pursuant to the GABA PSPA, the Company purchased additional shares of Series A preferred stock of GABA, for an aggregate cost of $ 5.0 million based on the achievement of certain development milestones. On May 21, 2021, the Company exercised its option to purchase additional shares of Series A preferred stock prior to the achievement of certain development milestone for an aggregate cost of $ 5.0 million. The completion of the Series A Preferred stock purchase in May 2021 was deemed to be a reconsideration event at which point GABA was no longer deemed a VIE as GABA now had sufficient equity at risk to finance its activities through the initial development period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While the Company holds greater than 50% of the outstanding equity interest of GABA, the Company does not have the power to control the entity. Concurrent with the exercise of the option, the Company executed a side letter with the other equity holders of GABA agreeing to forego the rights to additional seats on the board of directors, resulting in the Company lacking the ability to control the investee. The Company concluded that it does not have a controlling financial interest that would require consolidation under the VOE model and accounted for the investments in GABA preferred stock under the measurement alternative per ASC 323. As of December 31, 2021, the Company completed the purchase of the additional shares of Series A preferred stock for $ 10.0 million pursuant to the GABA PSPA. Pursuant to the Amended GABA PSPA, the Company is obligated to purchase additional shares of Series A preferred stock from GABA for up to $ 1.5 million with the same price per share as its initial investment upon the achievement of specified contingent clinical development milestones. In accordance with the Amended GABA PSPA, the Company also has the option but not the obligation to purchase the aforementioned additional shares of Series A preferred stock at any time prior to the achievement of any milestone at the same price per share as its initial investment. In August 2019, pursuant to the Right of First Refusal and Co-Sale Agreement, the Company has the option but not the obligation to purchase additional shares of common stock for up to $ 2.0 million from the existing common shareholders. In November 2020 the Company exercised its option to purchase additional shares of common stock of GABA at a price of approximately $ 1.8 million pursuant to an Omnibus Amendment Agreement under which the Right of First Refusal and Co-Sale Agreement was amended. Neuronasal, Inc. Neuronasal is developing a novel intranasal formulation of N-acetylcysteine (“NAC”) for acute mild traumatic brain injury. Common Stock Investment In October 2020, upon the achievement of certain development milestones, the Company made a cash contribution of $ 0.3 million in exchange for 9.8 % of the outstanding common stock of Neuronasal. The carrying value of the investment in Neuronasal common stock was reduced to zero as of December 31, 2020 due to IPR&amp;D charges with no alternative future use. Accordingly, Neuronasal’s net losses attributable to the Company was determined based on the Company’s ownership percentage of preferred stock in Neuronasal and recorded to the Company’s investments in Neuronasal preferred stock discussed below. On March 10, 2021, upon the achievement of certain development milestones, the Company made another cash contribution of $ 0.5 million in exchange for 10.8 % of the outstanding common stock of Neuronasal. The Company recorded its investment in Neuronasal common stock at the carrying cost basis of $ 0.5 million. At the date of the investment, a basis difference was identified as the cost basis of the Company’s investment in Neuronasal exceeded the Company’s proportionate share of the underlying net assets in Neuronasal. The Company concluded that the basis differences were primarily attributable to Neuronasal’s IPR&amp;D associated with Neuronasal’s novel intranasal formulation of NAC. As the Company’s investments in Neuronasal did not meet the definition of a business due to substantially all of the estimated fair value of the gross assets being concentrated in NAC, the basis differences were attributable to the IPR&amp;D with no alternative future use, and were immediately expensed on the dates of investments. The Company’s proportionate share of the basis difference exceeded its carrying value of the equity method investment in Neuronasal and as a result, the March 2021 equity investment balance of $ 0.5 million was reduced to zero. For the three months ended March 31, 2021, the Company recognized losses from investments in equity method investees, net of tax of $ 0.5 million in association with the basis difference charge in the Company’s consolidated statements of operations. The Company was deemed to have significant influence over Neuronasal through its total ownership interest in Neuronasal’s equity through the acquisition date of May 17, 2021 (see Note 3), including the Company’s investment in Neuronasal’s preferred stock, and the Company’s noncontrolling representation on Neuronasal’s board of directors. Accordingly, the Company’s investment in Neuronasal’s common stock was accounted for in accordance with the equity method. Immediately prior to the acquisition, the Company recognized its proportionate share of Neuronasal’s year to date net loss of $ 1.0 million, as losses from investments in equity method investees, net of tax on the consolidated statements of operations. The Company’s investment in Neuronasal’s preferred stock did not meet the criteria for in-substance common stock. As such, the investment in Neuronasal’s preferred stock was accounted for under the measurement alternative as discussed below. Preferred Stock Investment In December 2019, Neuronasal and the Company entered into the Neuronasal PSPA and the Neuronasal Secondary Sale Agreement, whereby Neuronasal issued shares of its Series A preferred stock to the Company at a price of approximately $ 0.5 million. At closing, the Company had a less than 20 % of ownership interest in Neuronasal and a noncontrolling representation on the board. In October 2020, pursuant to the Neuronasal PSPA, the Company purchased additional Series A preferred shares at a price of approximately $ 0.8 million. The investment in Neuronasal preferred shares was recorded in Other Investments on the consolidated balance sheets under the measurement alternative under ASC 321 as of December 31, 2022 and 2021. In October 2020, pursuant to the Neuronasal PSPA, the Company purchased additional Series A preferred shares at a price of approximately $ 0.8 million upon the achievement of a specified contingent clinical development milestone. On March 10, 2021, pursuant to the Neuronasal PSPA, the Company purchased additional Series A preferred shares for approximately $ 0.8 million based on the achievement of certain development milestones. On May 17, 2021, pursuant to the Neuronasal PSPA and the Neuronasal Secondary Sale Agreement, the Company, at its sole option, purchased additional shares of Series A preferred stock of Neuronasal for an aggregate cost of $ 1.0 million. Upon the closing of the purchase on May 17, 2021, the Company obtained a controlling financial interest in Neuronasal. The Company derecognized its other investments in Neuronasal and began to consolidate the operations of Neuronasal into its financial statements. See Note 3, “Acquisitions and Dispositions” for further discussion. In November 2022, pursuant to the Termination Agreement, the Company deconsolidated Neuronasal. See Note 3, "Acquisitions and Dispositions" for further discussion. DemeRx NB In December 2019, the Company jointly formed DemeRx NB with DemeRx. DemeRx and DemeRx NB entered into a Contribution Agreement whereby DemeRx assigned all of its rights, title, and interests in and to all of its assets relating to DMX-1002, Noribogaine, in exchange for shares of common stock of DemeRx NB. DemeRx NB will use the contributed intellectual property to develop Noribogaine. Noribogaine is an active metabolite of ibogaine designed to have a longer plasma half-life and potentially reduced hallucinogenic effects compared to ibogaine. In connection with the Contribution Agreement, the parties entered into a Series A Preferred Stock Purchase Agreement (the “DemeRx NB PSPA”) pursuant to which the Company purchased shares of Series A preferred stock of DemeRx NB at a purchase price of $ 1.0 million. At closing, the Company had less than 20 % of ownership interest in DemeRx NB and a noncontrolling representation on DemeRx NB's board of directors. The investment in DemeRx NB was recorded in Other Investments on the consolidated balance sheets under the measurement alternative under ASC 321. Pursuant to the DemeRx NB PSPA, the Company also has the option but not the obligation to purchase additional shares of DemeRX NB's Series A preferred stock at a purchase price of up to an aggregate of $ 19.0 million with the same price per share as its initial investment in December 2019. As of December 31, 2022, the Company has not exercised its option to purchase any shares of Series A preferred stock of DemeRx NB. Other Investments Held at Fair Value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Rights Agreement (“PPA”). On May 14, 2021, IntelGenx and the Company executed a Securities Purchase Agreement (the “IntelGenx SPA”) after obtaining IntelGenx shareholder approval, whereby IntelGenx issued shares of its common stock and warrants to the Company at a price of approximately $ 12.3 million. Each warrant (the “Initial Warrants”) entitles the Company to purchase one share at a price of $ 0.35 per share for a period of three years from the closing of the initial investment in March 2021. Pursuant to the IntelGenx SPA, the Company has the right to purchase (in cash, or in certain circumstances, the Company’s equity) additional units for a period of three years from the closing of the initial investment (the “Additional Unit Warrants”). Each Additional Unit Warrant will be comprised of (i) one share of common stock and (ii) one half of one warrant (the “Additional Warrants”). The price for the Additional Unit Warrants will be (i) until the date which is 12 months following the closing and the purchase does not result in the Company owning more than 74,600,000 common shares of IntelGenx, $ 0.331 (subject to certain exceptions), and (ii) until the date which is 12 months following the closing and the purchase results in the Company owning more than 74,600,000 common shares of IntelGenx or following the date which is 12 months following the closing regardless of the number of shares held by the Company, the lower of (A) a 20 % premium to the volume weighted average price of the common share for the thirty trading days immediately preceding the news release of the additional closing, and (B) $ 0.50 if purchased in the second year following closing or $ 0.75 , if purchased in the third year following closing. Each Additional Warrant will entitle the Company, for a period of three years from the date of issuance, to purchase one share at the lesser of either (i) a 20 % premium to the price of the corresponding additional share, or (ii) the price per share under which shares of IntelGenx are issued under convertible instruments that were outstanding on February 16, 2021, provided that the Company may not exercise Additional Warrants to purchase more than the lesser of (x) 44,000,000 common shares of IntelGenx, and (y) the number of common shares issued by IntelGenx under outstanding convertibles held by other investors as of February 16, 2021. Following the initial closing, the Company held a 25 % voting interest in IntelGenx. Pursuant to the PPA, the Company is entitled to designate a number of directors to the IntelGenx’s board of directors in the same proportion as the shares of common stock held by the Company to the outstanding of IntelGenx common shares. Pursuant to the Strategic Development Agreement, the Company engages IntelGenx to conduct research and development projects (“Development Project”) using IntelGenx’s proprietary oral thin film technology. Under the terms of the Strategic Development Agreement, the Company can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ects. The Company is eligible to receive a total credit of $ 2.5 million. For the year ended December 31, 2022 , research and development services performed in relation to the Strategic Development Agreement were $ 0.5 million, which was applied as a reduction in research and development expense in accordance with the Strategic Development Agreement. No material research and development services were performed during the year ended December 31, 2021. The Company has significant influence over IntelGenx through ownership interest in IntelGenx’s equity and the Company’s noncontrolling representation on IntelGenx’s board of directors. The Company qualified for and elected to account for its investment in the IntelGenx common stock under the fair value option. The Company believes that the fair value option better reflects the underlying economics of the IntelGenx common stock investment. The Initial Warrants and Additional Units Warrant, (collectively the “Warrants”) are accounted for at fair value under ASC 321 and recorded in Other investments held at fair value on the consolidated balance sheets. The Company applied a calibrated model and determined that the initial aggregate fair value is equal to the transaction price and recorded the common shares at $ 3.0 million, the Initial Warrants at $ 1.2 million and the Additional Unit Warrants at $ 8.2 million on a relative fair value basis resulting in no initial gain or loss recognized in the consolidated statements of operations. The Company recognizes subsequent changes in fair value of the common shares and the Warrants as a component of other income (expense), net in the consolidated statement of operations. The carrying amount of the investment was reduced to zero as of December 31, 2021 and during the year ended December 31, 2022, the Company recognized a $ 0 mark-to-market (“MTM”) gain/loss in the consolidated statement of operations. The carrying value of the investment remained at zero as of December 31, 2022 and 2021, respectively. Summarized Financial Information The following is a summary of financial data for investments accounted for under the equity method of accounting (in thousands): Balance Sheets
December 31, 2022
COMPASS GABA
Current assets $ 191,651 $ 3,933
Non-current assets 5,643 —
Total assets $ 197,294 $ 3,933
Current liabilities $ 15,596 $ 1,542
Non-current liabilities 418 —
Total liabilities $ 16,014 $ 1,542
December 31, 2021
COMPASS GABA
Current assets $ 295,300 $ 7,673
Non-current assets 5,598 —
Total assets $ 300,898 $ 7,673
Current liabilities $ 15,107 $ 199
Non-current liabilities 1,379 —
Total liabilities $ 16,486 $ 199 Statements of operations
Year Ended December 31, 2022
COMPASS GABA
Revenue $ — $ —
Loss from continuing operations $ ( 110,403 ) $ ( 5,867 )
Net loss $ ( 91,505 ) $ ( 5,867 )
Year Ended December 31, 2021
COMPASS Neuronasal (1) GABA
Revenue $ — $ — $ —
Loss from continuing operations $ ( 83,221 ) $ ( 985 ) $ ( 4,216 )
Net loss $ ( 71,742 ) $ ( 985 ) $ ( 4,216 ) (1) Results from operations for Neuronasal are through May 17, 2021 at which point the entity is consolid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Receivables [Abstract]</t>
        </is>
      </c>
      <c r="B3" s="4" t="inlineStr">
        <is>
          <t xml:space="preserve"> </t>
        </is>
      </c>
    </row>
    <row r="4">
      <c r="A4" s="4" t="inlineStr">
        <is>
          <t>Notes Receivable</t>
        </is>
      </c>
      <c r="B4" s="4" t="inlineStr">
        <is>
          <t>6. Notes Receivable Long Term Notes Receivable – related party Loan to IntelGenx Corp. On March 8, 2021, the Company and IntelGenx entered into a loan agreement (the “IntelGenx Loan Agreement”) under which the Company provided a loan to IntelGenx for an aggregate principal amount of $ 2.0 million (the “March Term Loan”). Pursuant to the loan agreement, IntelGenx may, by written notice, request an advance up to an additional $ 0.5 million as an additional term loan if no event of default has occurred as defined in the loan agreement. On May 11, 2021, the Company paid an additional advance of $ 0.5 million as an additional term loan (the “May Term Loan”, and together with the March Term Loan the “Term Loans”). The Term Loans were originally due to mature 120 days following the special shareholder meeting of IntelGenx Tech Corp. to approve an additional investment in IntelGenx Tech Corp. by the Company ("Maturity Date"). On May 14, 2021, the Company amended the loan agreement under which the Maturity Date will be the first business day following the first closing of a subscription for additional units if the proceeds from such subscription amount to at least $3.0 million . The loan bears an annualized interest rate of 8 % and such interest is accrued daily. The principal amount of the Term Loans plus any accrued interest shall become due and payable on the Maturity Date. On September 14, 2021, the Company entered into an amended and restated loan agreement, which among other things, increased the principal amount of loans available to IntelGenx by $ 6.0 million, up to a total of $ 8.5 million. The additional loan amount of $ 6.0 million shall be funded via two separate tranches of $ 3.0 million each in the beginning of 2022 and 2023 respectively, subject to certain conditions. In addition, the amendment further extended the Maturity Date to January 5, 2024 . The first tranche was funded in January 2022. Pursuant to the terms of the Term Loans, upon the occurrence of an event of default, the Company may accelerate the Term Loans and declare the principal and any accrued and unpaid interests of the Term Loans to be immediately due and payable. In addition, IntelGenx may prepay the Term Loans in whole or in part at any time without premium or penalty. Any prepayment of the principal shall be accompanied by a payment of interest accrued to date thereon. The Company concluded that these embedded features do not meet the criteria to be bifurcated and separately accounted for as derivatives. The Company recorded the Term Loans at cost, which included the principal balance of the note and accrued interest in Long term notes receivables – related parties on its consolidated balance sheets. As of December 31, 2022 and 2021, the Term Loans have an outstanding bala nce of $ 5.5 million and $ 2.5 million, respectivel y. During the year ended December 31, 2022 the Company recognized $ 0.4 million in interest income. During the year ended December 31, 2021, the interest income recognized in connection with the Term Loans was immaterial. The Company assesses the Term Loans for impairment and records an impairment loss when information becomes available that indicates it is probable that the Term Loans have been impaired and the amount of the loss can be reasonably estimated. As of December 31, 2022 , no impairment indicators were present. As of December 31, 2022 , the fair value of the term loan was $ 5.5 million, which is categorized as Level 3 in the fair value hierarchy. Investment in DemeRx Promissory Note—Related Party On January 3, 2020, DemeRx IB loaned to DemeRx Inc. $ 1.0 million pursuant to the terms of a separate Promissory Note ("DemeRx Note"). Pursuant to the terms of the DemeRx Note, the aggregate principal amount of $ 1.0 million together with all accrued and unpaid interest and any other amounts payable are due to be paid on the date that is the earlier of (i) 5 years from the initial closing and (ii) the closing of an initial public offering or a deemed liquidation event of DemeRx IB (the “DemeRx Maturity Date”). Upon occurrence of any deemed liquidation event, no proceeds generated from such event will be distributed to DemeRx until any and all outstanding amounts under the DemeRx Note have been repaid in full. Pursuant to the terms of the DemeRx Note, DemeRx may, in its sole discretion pay any amount due under the DemeRx Note, in cash or through cancellation shares of common stock of DemeRx IB, par value $ 0.0001 per share, of the fair market value of such shares. The Company recorded the DemeRx Note at cost which included the principal balance of the DemeRx Note and accrued interest, net of any payments received, on its consolidated balance sheets. As of December 21, 2022, and 2021, the DemeRx Note had an outstanding balance of $ 1.1 million and $ 1.1 million, respectively. For the year ended December 31, 2021, the Company recognized an immaterial amount of interest income associated with the DemeRx Note as a component of Other Income in the consolidated statements of operations. For the year ended December 31, 2022, the Company did not earn any interest income associated with the DemeRx N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7. Fair Value Measurement The following table presents information about the Company’s financial assets and liabilities that are measured at fair value on a recurring basis and indicates the fair value hierarchy of the valuation (in thousands):
Fair Value Measurements as of
As of December 31, 2022
Level 1 Level 2 Level 3 Total
Assets:
Cash equivalents:
Cash &amp; Money market funds $ 72,334 $ — $ — $ 72,334
Investment in securities at fair value:
U.S. Treasuries — — — —
Commercial Paper — 5,958 — 5,958
Corporate Notes/Bonds — 17,719 — 17,719
U.S. Government Agencies — 58,819 — 58,819
Other investment at fair value — — — —
$ 72,334 $ 82,496 $ — $ 154,830
Liabilities:
Contingent consideration liability - related parties $ — $ — 953 $ 953
Warrant Liability — — — —
$ — $ — $ 953 $ 953
Fair Value Measurements as of
December 31, 2021
Level 1 Level 2 Level 3 Total
Assets:
Cash equivalents:
Cash &amp; Money market funds $ 271,856 $ — $ — $ 271,856
Investment in securities at fair value:
U.S. Treasuries — — — —
Commercial Paper — — — —
Corporate Notes/Bonds — — — —
U.S. Government Agencies — — — —
Other investment at fair value — — — —
$ 271,856 $ — $ — $ 271,856
Liabilities:
Contingent consideration liability - related parties $ — $ — $ 2,483 $ 2,483
Warrant liability — — 336 336
$ — $ — $ 2,819 $ 2,819 Investment Securities Portfolio - Fair Value Option The Company elected the fair value option for the securities in the investment portfolio. The fair value is based on quoted market prices, when available. When a quoted market price is not readily available, the Company uses the market price from its last sale of similar assets. The cash and cash equivalents held by the Company are categorized as Level 1 investments as quoted market prices are readily available for these investments. All other investments in the investment portfolio are categorized as Level 2 investments as inputs utilized to fair value these securities are either directly or indirectly observable, such as the market price from the last sale of similar assets. The Company purchases investment grade marketable debt securities which are rated by nationally recognized statistical credit rating organizations in accordance with its investment policy. This policy is designed to minimize the Company's exposure to credit losses and to ensure that the adequate liquidity is maintained at all times to meet anticipated cash flow needs. The unrealized gains and losses on the available-for-sale securities, represented by change in the fair value of the investment portfolio, is reported in earnings. Since the investment in the available-for-sale securities are already measured at fair value, no separate credit losses would be recorded in the financials. Contingent Consideration Liability—Related Parties—Perception, InnarisBio, and TryptageniX The contingent consideration liability—related parties in the table above relates to milestone and royalty payments in connection with the acquisition of Perception Neuroscience Holdings, Inc. (“Perception”), InnarisBio and TryptageniX. The fair value of the contingent consideration liability—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the probability and timing of achieving the specified milestones and royalties as of each valuation date, • the probability of executing the license agreement, • the expected first year of revenue, and • market-based discount rates The fair value of the contingent milestone and royalty liabilities for InnarisBio was estimated to be $ 0.1 million and $ 0.1 million as of December 31, 2022 and 2021, respectively.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The valuations as of December 31, 2022 and 2021, used inputs that were unobservable inputs with the most significant being the discount rates for royalties on projected commercial revenue and clinical milestones and probability of success estimates over the following ten years, which represent Level 3 measurements within the fair value hierarchy. The fair value of the contingent milestone and royalty liabilities for Perception was estimated to be $ 0.6 million and $ 1.5 million as of December 31, 2022 and 2021, respectively. The fair value of the Perception contingent consideration liability - related parties was calculated using the following significant unobservable inputs:
December 31, 2022 December 31, 2021
Valuation Technique Significant Unobservable Inputs Input Range Input Range
Discounted cash flow Milestone contingent consideration:
Discount rate 13.1 % 11.4 %
Probability of the milestone 10.0 % - 21.0 % 51.9 %
Discounted cash flow Royalty contingent consideration:
Discount rate for royalties 20.0 % - 21.1 % 19.2 % - 20.1 %
Discount rate for royalties on milestones 12.3 % - 13.4 % 10.9 % - 11.8 %
Probability of success rate 10.1 % - 21.0 % 26.5 % to 100.0 % The fair value of the contingent liability for TryptageniX was estimated to be $ 0.2 million and $ 0.9 million as of December 31, 2022 and 2021, respectively. The contingent liability is comprised of R&amp;D milestone success fee payments and royalties payments. The fair value of the success fee liability was estimated based on the scenario-based method within the income approach. The fair value of the contingent liability for TryptageniX was determined based on significant unobservable inputs, including the discount rate, estimated probabilities of success, and timing of achieving certain clinical milestones. The fair value of the royalties liability was determined to be de minimis as the products are in the early stages of development. The Company will continue to assess the appropriateness of the fair value of the contingent liability as the products continue through development. Warrant Liability The warrant liability in the table above relates to issued and outstanding warrants to purchase shares of Neuronasal’s common stock acquired in connection with the acquisition of Neuronasal. The warrants were classified within other liabilities in the accompanying consolidated balance sheet as the underlying common stock was determined to be contingently, but not currently, redeemable. The warrant liability was recorded at fair value utilizing the Black-Scholes option pricing model. As summarized below, key inputs in connection with the Black-Scholes option pricing model represent Level 3 measurements within the fair value hierarchy.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Company adjusted the carrying value of the warrant to its estimated fair value at each reporting date, with any related increase or decrease in the fair value recorded as a component of other income (expense), net in the consolidated statement of operations. The fair value of the warrant liability was estimated to be $ 0.3 million as of December 31, 2021. The following table summarizes significant unobservable inputs that are included in the valuation of the warrant lability as of December 31, 2021:
December 31, 2021
Stock Price $ 50.56
Expected Volatility 100 % As discussed in Note 3, the Company deconsolidated Neuronasal in November 2022. The Company remeasured the Neuronasal warrant liability at fair value immediately prior to conversion in November 2022. The fair value of the Neuronasal warrant liability was determined to be de minimis on November 9, 2022, resulting in a $ 0.3 million unrealized gain immediately prior to deconsolidation. IntelGenx Common Stock, Initial Warrants and Additional Units Warrant The Company’s investment in IntelGenx consists of Common Shares, Initial Warrants and Additional Unit Warrants (collectively the “Warrants”). The Company determined Warrants do not meet the definition of derivative instrument per ASC 815. The Company has classified the Common Shares as Level 2 assets and the Initial Warrants and Additional Unit Warrants as Level 3 assets in the fair value hierarchy. The Company determined that the initial aggregate fair value was equal to the transaction price and recorded the Common Shares at $ 3.0 million, the Initial Warrants at $ 1.2 million and the Additional Units Warrant at $ 8.2 million on a relative fair value basis resulting in no initial gain or loss recognized in the consolidated statements of operations. The Warrants are measured at fair value on a quarterly basis and any changes in the fair value will be recorded as a component of other income (expense), net in the consolidated statement of operations. The fair value of Common Shares is estimated by applying a discount for lack of marketability (DLOM) of 5.0 % as of December 31, 2022 and 2021. The Company estimated a DLOM in connection with the valuation of the Common Shares at initial recognition and as of December 31, 2022 and 2021 to reflect the restrictions associated with the Common Shares. As of December 31, 2022 and 2021, the only restriction that remains is the unregistered nature of the Common Shares. The fair value of Common Shares, which is included in Other investments held at fair value in the consolidated balance sheet, was zero as of December 31, 2022 and 2021. The Initial Warrant asset was recorded at fair value utilizing the Black-Scholes option pricing model.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expected volatility is based on a peer group volatility which is a Level 3 input within the fair value hierarchy. The fair value of the Initial Warrants, which is included in Other investments held at fair value in the consolidated balance sheet, was zero as of December 31, 2022 and 2021. The following table summarizes significant unobservable inputs that are included in the valuation of the Initial Warrants as of December 31, 2022 and 2021:
December 31, 2022 December 31, 2021
Value of Underlying $ 0.19 $ 0.34
Expected Volatility 100 % 105 % The fair value of the Additional Units is estimated using a Binomial Lattice in a risk-neutral framework (a special case of the Income Approach). Specifically, the future stock price of the IntelGenx is modeled assuming a Geometric Brownian Motion in a risk-neutral framework. For each modeled future price, the Additional Unit is calculated based on the contractual terms (incorporating any optimal early exercise), and then discounted at the term-matched risk-free rate. Finally, the value of the Additional Units is calculated as the probability-weighted present value over all future modeled payoffs. The fair value of the Additional Units, which is included in Other investments held at fair value in the consolidated balance sheet, was zero as of December 31, 2022 and 2021. The following table summarizes significant unobservable inputs that are included in the valuation of the Additional Units Warrant as of December 31, 2022 and 2021:
December 31, 2022 December 31, 2021
Value of Underlying $ 0.19 $ 0.34
Expected Volatility 100 % 105 % The following table provides a roll forward of the aggregate fair values of the Company’s financial instruments described above, for which fair value is determined using Level 3 inputs (in thousands):
Contingent Warrant
Balance as of December 31, 2021 $ 2,483 $ 336
Change in fair value ( 1,480 ) ( 336 )
Extinguishment of liability ( 50 ) —
Balance as of December 31, 2022 $ 95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 xml:space="preserve">8. Prepaid Expenses and Other Current Assets Prepaid expenses consist of the following (in thousands):
December 31, December 31,
Prepaid research and development related expenses $ 4,626 $ 2,692
Tax receivables 5,631 5,406
Prepaid insurance 2,034 3,049
Other 1,745 756
Total $ 14,036 $ 11,9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9. Accrued Liabilities Accrued liabilities consist of the following (in thousands):
December 31, December 31,
Accrued accounting, legal, and other professional fees $ 3,566 $ 2,667
Taxes payable 2,224 8,137
Accrued external research and development expenses 5,550 861
Accrued payroll 5,260 2,832
Accrued advisory fees — 169
Other liabilities 706 163
Total $ 17,306 $ 14,8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Convertible Promissory Notes 2018 Convertible Promissory Notes—Related Parties Convertible promissory notes—related parties, net of discounts and deferred issuance costs, consisted of the following (in thousands):
December 31, December 31,
Convertible notes issued in November 2018 — $ 125
Convertible notes issued in October 2020 415 623
Unamortized discount and deferred issuance costs — ( 5 )
Total $ 415 $ 743 During November 2018 and October 2020, the Company executed a terms and conditions agreement (the “Convertible Note Agreement”) under which it would issue convertible promissory notes to investors. An investor would become a party to the Convertible Note Agreement and would be issued a convertible promissory note by executing and delivering a subscription form. In November 2018 and October 2020, certain investors subscribed to the Convertible Note Agreement and the Company issued convertible promissory notes in the aggregate principal amount of € 1.0 million or $ 1.2 million (collectively, the “2018 Convertible Notes”). The 2018 Convertible Notes are non-interest-bearing, unsecured and are due and payable on September 30, 2025, unless previously redeemed, converted, purchased or cancelled (the “Maturity Date”). Each 2018 Convertible Note has a face value of € 1 and is convertible into one share of ATAI Life Sciences AG upon the payment of € 17.00 . Conversion rights may be exercised by a noteholder at any time prior to maturity, except during certain periods subsequent to the consummation of the IPO. The 2018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2018 Convertible Notes may no longer be exercised. The Company concluded that both the embedded conversion feature, which is exercisable by the investor at any time during the maturity, and the contingent put option, which would trigger upon the occurrence of an event of default of the 2018 Convertible Notes, do not meet the criteria to be bifurcated and separately accounted for as derivatives and the notes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upon issuance. These instruments were therefore considered share based compensation awards to non-employees, and the instruments were initially measured and recorded at their grant date fair value based on a Black-Scholes option- pricing model.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and the premium was recorded as paid-in capital. For the year ended December 31, 2020, the Company recorded total compensation expense associated with the October 2020 notes issuance of $ 61.5 million as consideration for services previously provided by the noteholders within general and administrative expense on the consolidated statements of operations. Conversion of 2018 Convertible Promissory Notes - Related Parties As described in Note 1, the Company undertook a corporate reorganization. Upon the Corporate Reorganization, ATAI Life Sciences N.V became the sole shareholder of ATAI Life Sciences AG. In connection with the Corporate Reorganization, all former shareholders of ATAI Life Sciences AG c ontributed their shares of ATAI Life Sciences AG to ATAI Life Sciences N.V. and received sixteen shares in ATAI Life Sciences N.V. for every one share of ATAI Life Sciences AG. In 2021, several noteholders elected to convert their convertible promissory notes into shares of ATAI Life Sciences N.V. These investors paid € 17.00 per share for an aggregate amount of € 5.8 million or $ 6.9 million in order to convert their convertible promissory notes into ATAI Life Sciences AG common shares, which was in accordance with the original terms of the 2018 Convertible Note Agreements. In May 2022 and July 2022, certain noteholders elected to convert some of their convertible promissory notes into shares of ATAI Life Sciences N.V. The investors paid € 17.00 per share for the aggregate amount of € 4.6 million or $ 4.6 million in order to convert their convertible promissory notes into ATAI Life Sciences AG common shares, which was in accordance with the original terms of the 2018 Convertible Note Agreements. The Company accounted for the conversion of the 2018 Convertible Notes as a conversion such that carrying values of these notes were derecognized with an offset to common stock at par of ATAI Life Sciences AG and the excess of the carrying values of these notes over the common stock at par of ATAI Life Sciences AG was recorded as additional paid-in capital. Concurrently, with the conversion of the 2018 Convertible Notes into ATAI Life Sciences AG shares, the shares of ATAI Life Sciences AG that were issued to the noteholders were exchanged for shares of ATAI Life Sciences N.V. through a transfer and sale arrangement. As ATAI Life Sciences AG continued to remain a wholly owned subsidiary of ATAI Life Sciences N.V., the transaction was accounted for as an equity transaction that resulted in no gain or loss recognition. Perception Convertible Promissory Notes On March 16, 2020, Perception entered into a convertible promissory note agreement with the Company and other investors, including related parties, which provided for the issuance of convertible notes of $ 3.9 million (the “Perception Note Purchase Agreement”). The notes bear interest at an annual rate of 5 % and were due and payable on June 30, 2022, unless earlier converted (the “Perception March 2020 Notes”). On December 1, 2020, Perception entered into an additional convertible promissory note agreement (the “Perception December 2020 Convertible Note Agreement”) with the Company and other investors, including related parties, which provided for the issuance of convertible notes of up to $ 12.0 million. Pursuant to the Perception December 2020 Convertible Note Agreement, the convertible notes are issued in two tranches: (i) up to $ 7.0 million under the first tranche funding (the “First Tranche Funding”), with $ 6.2 million and $ 0.8 million issued in December 2020 and January 2021, respectively, and (ii) up to an additional $ 5.0 million under the second tranche funding (the “Second Tranche Funding”), was issued in May 2021. Under the Second Tranche Funding, Perception issued $ 4.2 million to the Company, $ 0.2 million to Apeiron, and $ 0.3 million to Sonia Weiss Pick and Family, and $ 0.4 million to other investors. The notes bear interest at an annual rate of 5 % and were due and payable on February 28, 2022, unless earlier converted (the “Perception December 2020 Notes” and together with the Perception March 2020 Notes, the “Perception Convertible Notes”). In the event of a qualified sale of preferred stock resulting in gross proceeds to Perception of at least $ 5.0 million, all the principal and accrued and unpaid interest under the Perception Convertible Notes will automatically convert, into the same equity securities issued by Perception at a 25 % discount from the lowest price of the security issued. In the event that Perception receives upfront proceeds of $ 5.0 million or more in a licensing transaction, all the principal and accrued and unpaid interest under the Perception convertible notes will automatically convert, into shares of Series A Preferred Stock of Perception at a price per share of $ 0.75 for the Perception March 2020 Notes and 75 % of the fair market value of the Series A Preferred Stock of Perception for the Perception December 2020 Notes. Upon a change in control of Perception, all the principal and accrued and unpaid interest under the Perception Convertible Notes will automatically convert into shares of Series A Preferred Stock of Perception at a price per share of $ 0.75 . The Perception Convertible Notes issued to the Company represent intercompany debt and are eliminated upon consolidation. The Perception March 2020 Notes contained an embedded conversion features in the event of a qualified financing whereas the Perception December 2020 Notes contained both embedded conversion features in the event of a qualified financing and upon the occurrence of a licensing transaction. The Company concluded that both the embedded conversion features met the definition of embedded derivatives that were required to be bifurcated and accounted for as a separate unit of accounting. As of December 31, 2020, the Company recorded the fair value of the derivative liabilities of $ 0.4 million as a liability with the offset being recorded as a debt discount on the issuance dates of the Perception Convertible Notes. Both the liability and the offsetting debt discount are presented together in convertible promissory notes and derivative liability on the consolidated balance sheets. The resulting debt discount is being amortized to interest expense using the effective interest method over the terms of the Perception Convertible Notes. This interest expense is recorded in other income (expense), net in the consolidated statements of operations. The derivative liabilities are subsequently remeasured to fair value at each reporting date with changes in fair value recognized as a component of other income (expense), net in the consolidated statements of operations. Upon issuance of the notes under the Second Tranche Funding, the Company recorded the fair value of the derivative liabilities of $ 0.3 million as a liability with an offset being recorded as a debt discount. On June 10, 2021, Perception received proceeds of $ 20.0 million pursuant to the license and collaboration arrangement between Perception and Otsuka Pharmaceutical Co., LTD (“Otsuka”) (See Note 16). Upon receipt of the proceeds, the Perception Convertible Notes automatically converted into 6,456,595 shares of Series A preferred stock of Perception pursuant to their original terms. The Company, Sonia Weiss Pick and Family, Apeiron, and other investors received 5,403,791 shares, 440,415 shares, 27,809 shares and 584,580 shares of Perception Series A preferred stock, respectively, upon conversion of the Perception Convertible Notes. The amounts associated with the shares of Perception Series A preferred stock issued to the Company represent intercompany transactions and are eliminated upon consolidation. The Company remeasured the derivative liability immediately prior to the conversion of the Perception Notes and recorded a net gain of $ 41,000 resulting from the change in fair value of the derivative liability in June 2021. The conversion of the Perception December 2020 Notes was accounted for as an extinguishment as the notes were converted pursuant to an embedded conversion feature upon a licensing transaction, which was determined to be a redemption feature. Accordingly, the Company recorded a loss on extinguishment of notes of $ 0.5 million in the consolidated statements of operations for the year ended December 31, 2021. The lo ss on extinguishment of notes represents the difference between (i) carrying value including derivative liability of the Perception December 2020 Notes of $ 2.2 million and (ii) the fair value of Perception Series A preferred stock into which the notes converted of $ 2.7 million. The conversion of the Perception March 2020 Notes was accounted for as a conversion as the notes converted pursuant to a conversion feature. Accordingly, the Company derecognized the carrying amount of the Perception March 2020 notes issued to Sonia Weiss and Family and other investors in the aggregate amount of $ 0.6 million with an offset to Series A preferred stock, and no gain or loss was recognized. The shares issued upon conversion of the Perception March 2020 and December 2020 Notes issued to the Company represent an intercompany transaction and, therefore, eliminate in consolidation. As of December 31, 2020, the fair value of the derivative liability was $ 0.2 million, including an immaterial amount of derivative liability relating to Sonia Weiss Pick and Family. The Company recognized interest expense o f $ 0.2 million, including amortization of debt discount of $ 0.2 million during th e year ended December 31, 2021. As of December 31, 2021, there was no unamortized debt discount due to the conversion of the Perception Convertible Notes into Series A convertible preferred stock of Perception on June 10, 2021. The debt issuance costs associated with the Perception Convertible Notes were not material. Term Loan Hercules Loan and Security Agreement In August 2022, the Company and certain subsidiaries, as guarantors, and Hercules Capital, Inc. entered into a Loan and Security Agreement (as amended by that certain First Amendment to Loan and Security Agreement dated as of March 13, 2023, the “Hercules Loan Agreement”). The Loan Agreement provides for term loans in an aggregate principal amount of up to $ 175.0 million under multiple tranches (the “2022 Term Loan Facility”), available as follows: (i) a term loan advance in the amount of $ 15.0 million on the Closing Date (the “Tranche 1A Advance”); (ii) at any time after the Closing Date but on or prior to May 1, 2023 (the “Tranche 1B Expiration Date”), term loan advances in an aggregate principal amount of up to $ 20.0 million (the “Tranche 1B Advances”); (iii) at any time beginning upon the earlier of (A) the Tranche 1B Expiration Date and (B) the date on which all amounts available to be drawn under the Tranche 1B Advances have been drawn and on or prior to December 15, 2023 (the “Tranche 1C Expiration Date”), term loan advances in an aggregate principal amount of up to $ 25.0 million (the “Tranche 1C Advances” and together with the Tranche 1A Advance and the Tranche 1B Advances, the “Tranche 1 Advances”); (iv) subject to us achieving certain performance milestones and, beginning upon the earlier of (A) the date on which all amounts available to be drawn under the Tranche 1C Advances have been drawn and (B) the Tranche 1C Expiration Date, on or prior to June 30, 2024, term loan advances in an aggregate principal amount of $ 15.0 million (the “Tranche 2 Advances”); and (v) subject to approval by the Lenders’ respective investment committees in its discretion, on or prior to March 31, 2025, term loan advances in an aggregate principal amount of up to $ 100.0 million (the “Tranche 3 Advances”). With the exception of the first $ 15.0 million tranche available on the Closing Date, each of the tranches may be drawn down in $ 5.0 million increments at the Company's election, subject to applicable conditions to draw. The 2022 Term Loan Facility will mature on August 1, 2026 (the “Maturity Date”), which may be extended until February 1, 2027 if the Company achieves certain performance milestones, raises at least $ 175.0 million of unrestricted new net cash proceeds from certain permitted sources after the Closing Date and prior to June 30, 2024, and satisfies certain other specified conditions. The outstanding principal balance of the 2022 Term Loan Facility bears interest at a floating interest rate per annum equal to the greater of either (i) the prime rate as reported in the Wall Street Journal plus 4.55 % and (ii) 8.55 %. Accrued interest is payable monthly following the funding of each term loan advance. The Company may make payments of interest only, without any loan amortization payments, for a period of thirty (30) months following the Closing Date, which period may be extended to (i) thirty-six months if certain additional performance milestones have been achieved; and (ii) forty-two months if certain additional performance milestones have been achieved. At the end of the interest only period, the Company is required to begin repayment of the outstanding principal of the 2022 Term Loan Facility in equal monthly installments. The Hercules Loan Agreement contains customary closing and commitment fees, prepayment fees and provisions, events of default and representations, warranties and affirmative and negative covenants, including a financial covenant requiring the Company to maintain certain levels of cash in accounts subject to a control agreement in favor of the Agent (the “Qualified Cash”) at all times commencing from the Closing Date, which includes a cap on the amount of cash that can be held by, among others, certain of our foreign subsidiaries in Australia and the United Kingdom. In addition, the financial covenant under the Loan Agreement requires that beginning on the later of (i) July 1, 2023 and (ii) the date on which the aggregate outstanding amount borrowed under the 2022 Term Loan Facility is equal to or greater than $ 40.0 million, the Company shall maintain Qualified Cash in an amount no less than the sum of (1) 33 % of the outstanding amount under the 2022 Term Loan Facility, and (2) the amount of the Borrowers’ and Subsidiary Guarantors’ accounts payable that have not been paid within 180 days from the invoice date of the relevant account payable, subject to certain exceptions; provided, that the financial covenant shall not apply on any day that the Company's market capitalization is at least $ 600.0 million measured on a consecutive 10-business day period immediately prior to such date of measurement and tested on a daily basis. Upon the occurrence of an event of default, including a material adverse effect, subject to certain exceptions, on ATAI NV and ATAI AG’s, taken together, business, operations, properties, assets or financial condition, and subject to any specified cure periods, all amounts owed by the Company may be declared immediately due and payable by the Lenders. As of December 31, 2022 the Company was in compliance with all applicable covenants under the Hercules Loan Agreement. In addition, the Company is required to make a final payment fee (the “End of Term Charge”) upon the earlier of (i) the Maturity Date, (ii) the date that the Company prepays, in full or in part, the principal balance of the 2022 Term Loan Facility, or (iii) the date that the outstanding balance of the 2022 Term Loan Facility becomes due and payable. The End of Term Charge is 6.95 % of the aggregate original principal amount of the term loans so repaid or prepaid under the Loan Agreement. The Company may, at its option, prepay the term loans in full or in part, subject to a prepayment penalty equal to (i) 2.00 % of the principal amount prepaid if the prepayment occurs on or prior to the first anniversary of the Closing Date, (ii) 1.0 % of the principal amount prepaid if the prepayment occurs after the first anniversary and on or prior to the second anniversary of the Closing Date, and (iii) 0.5 % of the principal amount prepaid if the prepayment occurs after the second anniversary and prior to the Maturity Date. The Company incurred financing expenses related to the Hercules Loan Agreement, which are recorded as an offset to long-term debt on the Company's consolidated balance sheets. These deferred financing costs are being amortized over the term of the debt using the effective interest method, and are included in other income (expense), net in the Company’s consolidated statements of operations. During the year ended December 31, 2022, interest expense included $ 0.1 million of amortized deferred financing costs related to the 2022 Term Loan Facility. Outstanding debt obligations are as follows (in thousands):
December 31, 2022
Principal amount $ 15,000
End of the term charge 1,042
Less: unamortized issuance discount ( 274 )
Less: unamortized issuance costs ( 113 )
Less: unamortized end of term charge ( 952 )
Net carrying amount 14,702
Less: current maturities -
Long-term debt, net of current maturities and unamortized debt discount and issuance costs $ 14,702 The fair value of the outstanding Hercules debt obligations was $ 14.9 million as of December 31, 2022. The fair value of the Hercules debt obligations represent Level 3 measurements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2</t>
        </is>
      </c>
    </row>
    <row r="3">
      <c r="A3" s="3" t="inlineStr">
        <is>
          <t>Stockholders' Equity Note [Abstract]</t>
        </is>
      </c>
      <c r="B3" s="4" t="inlineStr">
        <is>
          <t xml:space="preserve"> </t>
        </is>
      </c>
    </row>
    <row r="4">
      <c r="A4" s="4" t="inlineStr">
        <is>
          <t>Common Stock</t>
        </is>
      </c>
      <c r="B4" s="4" t="inlineStr">
        <is>
          <t>11. Common Stock In Nove mber and December 2020, the Company issued and sold 14,933,344 shares of common stock of € 0.10 par value to new and existing investors, including related parties, at a price of € 4.69 or $ 5.56 per share, for proceeds of $ 77.2 million, net of issuance costs of $ 5.2 million which includes advisory fees paid to Small &amp; Mid Cap Investmentbank AG ("SMC"). SMC paid a portion of the advisory fees received from the Company to Apeiron (see Note 17). In November 2020, in connecti on with the Company’s issuance and sale of its common stock, all of the outstanding principal and accrued interest under the 2020 Convertible Notes, totaling $ 32.2 million, was automatically converted into 8,773,056 shares of common stock pursuant to their original terms. Once the notes were converted, the converted shares were recorded at fair value of $ 5.56 per share price equal to the price per share of common stock issued in November 2020. In January 2021, pursuant to an additional closing from the common stock issuance in November and December 2020, the Company issued and sold 2,133,328 shares of common stock to Apeiron at the same issuance price, for cash proceeds of $ 12.2 million. In March 2021, the Company issued and sold 13,419,360 shares of common stock to new and existing investors, including related parties, at a price of € 9.69 or $ 11.71 per share, for cash proceeds of $ 152.2 million, net of issuance costs of $ 4.9 million. On June 22, 2021, atai closed the IPO of its common stock on Nasdaq. As part of the IPO, the Company issued and sold 17,250,000 shares of its common stock, which included 2,250,000 shares sold pursuant to the exercise of the underwriters’ over-allotment option, at a public offering price of $ 15.00 per share. The Company received net proceeds of $ 231.6 million from the IPO, after deducting underwriters’ discounts and commissions of $ 18.1 million and offering costs of $ 9.0 million. All common shareholders have identical rights. Each share of common stock entitles the holder to one vote on all matters submitted to the stockholders for a vote. All holders of common stock are entitled to receive dividends, as may be declared by the Company’s board of directors. Upon liquidation, common stockholders will receive distribution on a pro rata basis. As of December 31, 2022 and December 31, 2021 , no cash dividends have been declared or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0613</v>
      </c>
      <c r="C3" s="7" t="n">
        <v>362266</v>
      </c>
    </row>
    <row r="4">
      <c r="A4" s="4" t="inlineStr">
        <is>
          <t>Securities carried at fair value</t>
        </is>
      </c>
      <c r="B4" s="6" t="n">
        <v>82496</v>
      </c>
      <c r="C4" s="6" t="n">
        <v>0</v>
      </c>
    </row>
    <row r="5">
      <c r="A5" s="4" t="inlineStr">
        <is>
          <t>Prepaid expenses and other current assets</t>
        </is>
      </c>
      <c r="B5" s="6" t="n">
        <v>14036</v>
      </c>
      <c r="C5" s="6" t="n">
        <v>11903</v>
      </c>
    </row>
    <row r="6">
      <c r="A6" s="4" t="inlineStr">
        <is>
          <t>Short term notes receivable</t>
        </is>
      </c>
      <c r="B6" s="6" t="n">
        <v>0</v>
      </c>
      <c r="C6" s="6" t="n">
        <v>913</v>
      </c>
    </row>
    <row r="7">
      <c r="A7" s="4" t="inlineStr">
        <is>
          <t>Total current assets</t>
        </is>
      </c>
      <c r="B7" s="6" t="n">
        <v>287145</v>
      </c>
      <c r="C7" s="6" t="n">
        <v>375082</v>
      </c>
    </row>
    <row r="8">
      <c r="A8" s="4" t="inlineStr">
        <is>
          <t>Property and equipment, net</t>
        </is>
      </c>
      <c r="B8" s="6" t="n">
        <v>928</v>
      </c>
      <c r="C8" s="6" t="n">
        <v>149</v>
      </c>
    </row>
    <row r="9">
      <c r="A9" s="4" t="inlineStr">
        <is>
          <t>Equity Method Investments</t>
        </is>
      </c>
      <c r="B9" s="6" t="n">
        <v>0</v>
      </c>
      <c r="C9" s="6" t="n">
        <v>16131</v>
      </c>
    </row>
    <row r="10">
      <c r="A10" s="4" t="inlineStr">
        <is>
          <t>Other investments</t>
        </is>
      </c>
      <c r="B10" s="6" t="n">
        <v>6755</v>
      </c>
      <c r="C10" s="6" t="n">
        <v>11628</v>
      </c>
    </row>
    <row r="11">
      <c r="A11" s="4" t="inlineStr">
        <is>
          <t>Long term notes receivable - related parties</t>
        </is>
      </c>
      <c r="B11" s="6" t="n">
        <v>7262</v>
      </c>
      <c r="C11" s="6" t="n">
        <v>3835</v>
      </c>
    </row>
    <row r="12">
      <c r="A12" s="4" t="inlineStr">
        <is>
          <t>Other assets</t>
        </is>
      </c>
      <c r="B12" s="6" t="n">
        <v>3351</v>
      </c>
      <c r="C12" s="6" t="n">
        <v>7341</v>
      </c>
    </row>
    <row r="13">
      <c r="A13" s="4" t="inlineStr">
        <is>
          <t>Total assets</t>
        </is>
      </c>
      <c r="B13" s="6" t="n">
        <v>305441</v>
      </c>
      <c r="C13" s="6" t="n">
        <v>414166</v>
      </c>
    </row>
    <row r="14">
      <c r="A14" s="3" t="inlineStr">
        <is>
          <t>Current liabilities:</t>
        </is>
      </c>
      <c r="B14" s="4" t="inlineStr">
        <is>
          <t xml:space="preserve"> </t>
        </is>
      </c>
      <c r="C14" s="4" t="inlineStr">
        <is>
          <t xml:space="preserve"> </t>
        </is>
      </c>
    </row>
    <row r="15">
      <c r="A15" s="4" t="inlineStr">
        <is>
          <t>Accounts payable</t>
        </is>
      </c>
      <c r="B15" s="6" t="n">
        <v>2399</v>
      </c>
      <c r="C15" s="6" t="n">
        <v>6004</v>
      </c>
    </row>
    <row r="16">
      <c r="A16" s="4" t="inlineStr">
        <is>
          <t>Accrued liabilities</t>
        </is>
      </c>
      <c r="B16" s="6" t="n">
        <v>17306</v>
      </c>
      <c r="C16" s="6" t="n">
        <v>14829</v>
      </c>
    </row>
    <row r="17">
      <c r="A17" s="4" t="inlineStr">
        <is>
          <t>Current portion of contingent consideration liability - related parties</t>
        </is>
      </c>
      <c r="B17" s="6" t="n">
        <v>0</v>
      </c>
      <c r="C17" s="6" t="n">
        <v>51</v>
      </c>
    </row>
    <row r="18">
      <c r="A18" s="4" t="inlineStr">
        <is>
          <t>Other current liabilities</t>
        </is>
      </c>
      <c r="B18" s="6" t="n">
        <v>192</v>
      </c>
      <c r="C18" s="6" t="n">
        <v>51</v>
      </c>
    </row>
    <row r="19">
      <c r="A19" s="4" t="inlineStr">
        <is>
          <t>Total current liabilities</t>
        </is>
      </c>
      <c r="B19" s="6" t="n">
        <v>19897</v>
      </c>
      <c r="C19" s="6" t="n">
        <v>20935</v>
      </c>
    </row>
    <row r="20">
      <c r="A20" s="4" t="inlineStr">
        <is>
          <t>Non-current portion of contingent consideration liability - related parties</t>
        </is>
      </c>
      <c r="B20" s="6" t="n">
        <v>953</v>
      </c>
      <c r="C20" s="6" t="n">
        <v>2432</v>
      </c>
    </row>
    <row r="21">
      <c r="A21" s="4" t="inlineStr">
        <is>
          <t>Convertible promissory notes - related parties, net of discounts and deferred issuance costs</t>
        </is>
      </c>
      <c r="B21" s="6" t="n">
        <v>415</v>
      </c>
      <c r="C21" s="6" t="n">
        <v>743</v>
      </c>
    </row>
    <row r="22">
      <c r="A22" s="4" t="inlineStr">
        <is>
          <t>Long-term debt, net</t>
        </is>
      </c>
      <c r="B22" s="6" t="n">
        <v>14702</v>
      </c>
      <c r="C22" s="6" t="n">
        <v>0</v>
      </c>
    </row>
    <row r="23">
      <c r="A23" s="4" t="inlineStr">
        <is>
          <t>Other liabilities</t>
        </is>
      </c>
      <c r="B23" s="6" t="n">
        <v>3708</v>
      </c>
      <c r="C23" s="6" t="n">
        <v>4097</v>
      </c>
    </row>
    <row r="24">
      <c r="A24" s="4" t="inlineStr">
        <is>
          <t>Total liabilities</t>
        </is>
      </c>
      <c r="B24" s="6" t="n">
        <v>39675</v>
      </c>
      <c r="C24" s="6" t="n">
        <v>28207</v>
      </c>
    </row>
    <row r="25">
      <c r="A25" s="4" t="inlineStr">
        <is>
          <t>Commitments and contingencies (Note 1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10 par value ($0.12 par value at December 31, 2022 and December 31, 2021, respectively); 750,000,000 shares authorized at December 31, 2022 and December 31, 2021, respectively; 165,935,914 and 160,677,001 shares issued and outstanding at December 31, 2022 and December 31, 2021, respectively</t>
        </is>
      </c>
      <c r="B27" s="6" t="n">
        <v>18562</v>
      </c>
      <c r="C27" s="6" t="n">
        <v>18002</v>
      </c>
    </row>
    <row r="28">
      <c r="A28" s="4" t="inlineStr">
        <is>
          <t>Additional paid-in capital</t>
        </is>
      </c>
      <c r="B28" s="6" t="n">
        <v>774092</v>
      </c>
      <c r="C28" s="6" t="n">
        <v>725045</v>
      </c>
    </row>
    <row r="29">
      <c r="A29" s="4" t="inlineStr">
        <is>
          <t>Share subscription receivable</t>
        </is>
      </c>
      <c r="B29" s="6" t="n">
        <v>-24</v>
      </c>
      <c r="C29" s="6" t="n">
        <v>0</v>
      </c>
    </row>
    <row r="30">
      <c r="A30" s="4" t="inlineStr">
        <is>
          <t>Accumulated other comprehensive loss</t>
        </is>
      </c>
      <c r="B30" s="6" t="n">
        <v>-21702</v>
      </c>
      <c r="C30" s="6" t="n">
        <v>-8336</v>
      </c>
    </row>
    <row r="31">
      <c r="A31" s="4" t="inlineStr">
        <is>
          <t>Accumulated deficit</t>
        </is>
      </c>
      <c r="B31" s="6" t="n">
        <v>-510188</v>
      </c>
      <c r="C31" s="6" t="n">
        <v>-357803</v>
      </c>
    </row>
    <row r="32">
      <c r="A32" s="4" t="inlineStr">
        <is>
          <t>Total stockholders' equity attributable to ATAI Life Sciences N.V. stockholders</t>
        </is>
      </c>
      <c r="B32" s="6" t="n">
        <v>260740</v>
      </c>
      <c r="C32" s="6" t="n">
        <v>376908</v>
      </c>
    </row>
    <row r="33">
      <c r="A33" s="4" t="inlineStr">
        <is>
          <t>Noncontrolling interests</t>
        </is>
      </c>
      <c r="B33" s="6" t="n">
        <v>5026</v>
      </c>
      <c r="C33" s="6" t="n">
        <v>9051</v>
      </c>
    </row>
    <row r="34">
      <c r="A34" s="4" t="inlineStr">
        <is>
          <t>Total stockholders' equity</t>
        </is>
      </c>
      <c r="B34" s="6" t="n">
        <v>265766</v>
      </c>
      <c r="C34" s="6" t="n">
        <v>385959</v>
      </c>
    </row>
    <row r="35">
      <c r="A35" s="4" t="inlineStr">
        <is>
          <t>Total liabilities and stockholders' equity</t>
        </is>
      </c>
      <c r="B35" s="7" t="n">
        <v>305441</v>
      </c>
      <c r="C35" s="7" t="n">
        <v>414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2. Stock-Based Compensation Atai Life Sciences 2020 Equity Incentive Plan Effective August 21, 2020, the Company adopted an equity-based compensation plan, the 2020 Employee, Director and Consultant Equity Incentive Plan (as amended from time to time, “2020 Incentive Plan”). The 2020 Incentive Plan is administered by the Company’s Board. The plan is intended to encourage ownership of shares by employees, directors and certain consultants to the Company in order to attract and retain such individuals, to induce them to work for the benefit of the Company and to provide additional incentive for them to promote the success of the Company. The 2020 Incentive Plan enables the Company to grant incentive stock options or nonqualified stock options, restricted stock awards and other stock-based awards to executive officers, directors and employees and consultants of the Company. The Company has reserved up to 22,658,192 shares of common stock, excluding any shares issued under its Hurdle Share Option Program ("HSOP") described below, for issuance to executive officers, directors, other employees and consultants of the Company pursuant to the 2020 Incentive Plan. Shares that are expired, terminated, surrendered, or canceled without having been fully exercised will be available for future awards. As of December 31, 2022 , there were no shares available for future grants under the 2020 Incentive Plan and any shares subject to outstanding options originally granted under the 2020 Equity Incentive Plan that terminate, expire or lapse for any reason without the delivery of shares to the holder thereof shall become available for issuance pursuant to the atai Life Sciences 2021 Incentive Award Plan discussed below. Atai Life Sciences 2021 Incentive Award Plan Effective April 23, 2021, the Company adopted and the atai shareholders approved the 2021 Incentive Award Plan (“2021 Incentive Plan”). The 2021 Incentive Plan is administered by the Company’s supervisory board. The plan is intended to encourage ownership of shares by employees, directors, and certain consultants to the Company in order to attract and retain such individuals, to induce them to work for the benefit of the Company or of an affiliate and to provide additional incentive for them to promote the success of the Company. The 2021 Incentive Plan enables the Company to grant incentive stock options or nonqualified stock options, restricted stock awards and other stock-based awards to executive officers, directors and other employees and consultants of the Company. The Company has reserved up to 46,738,794 shares of common stock, for issuance to executive officers, directors and employees and consultants of the Company pursuant to the 2021 Incentive Plan. In accordance with the evergreen clause in the Company's 2021 Incentive Plan, effective as of January 1, 2022, the number of shares initially available for issuance was increased by 8,033,850 shares of common stock. Shares that are expired, terminated, surrendered, or canceled without having been fully exercised will be available for future awards. As of December 31, 2022 , 32,837,138 shares were available for future grants under the 2021 Incentive Plan. Stock Options The stock options outstanding noted below consist primarily of both service and performance-based options to purchase Common Stock. These stock options have a ten-year contractual term. These awards are subject to the risk of forfeiture until vested by virtue of continued employment or service to the Company. The following is a summary of stock option activity from December 31, 2021 to December 31, 2022:
Number of Weighted- Weighted- Aggregate
Outstanding as of December 31, 2021 26,687,620 $ 6.85 4.85 $ 74,525
Granted 13,186,659 (1) 4.93 — —
Exercised ( 938,913 ) 2.47 — —
Cancelled or forfeited ( 4,054,762 ) 9.15 — —
Outstanding as of December 31, 2022 34,880,604 (2) $ 5.98 5.71 $ 10,647
Options exercisable as of December 31, 2022 16,006,889 $ 4.99 3.51 $ 10,510 (1) Includes (a) 11,446,193 stock options that will vest over a four-year service period, (b) 754,910 stock options that will vest immediately upon the satisfaction of specified performance-based vesting conditions which became probable of achievement in December 2022, (c) 563,959 stock options that partially vest on date of grant, then over a three-year service period and upon the satisfaction of specified performance-based vesting conditions, which were achieved during the year ended December 31, 2022, (d) 37,597 stock options that vest upon the satisfaction of specified performance-based vesting conditions, which were not achieved, and (e) 384,000 stock options that will vest on the one-year anniversary of the date of grant. (2) The 18,873,715 outstanding unvested stock options includes (a) 15,882,029 that will continue to vest over a one to four-year service period, (b) 1,617,399 that will continue to vest over a three to four-year service period and upon the satisfaction of specified performance-based vesting conditions, (c) 100,000 stock options that will continue to vest over a two-year service period and upon the satisfaction of specified market-based conditions tied to price of the Company's publicly traded shares, (d) 673,534 stock options that will vest immediately upon the satisfaction of specified performance-based vesting conditions, which are considered probable of achievement, (e) 216,756 stock options that will continue to vest over a three-year service period and upon the satisfaction of specified performance-based vesting conditions, which were achieved during the year ended December 31, 2022, and (f) 384,000 stock options that will vest on the one-year anniversary of the date of grant. The Company estimates the fair values of stock options using the Black-Scholes option-pricing model on the date of grant. For the years ended December 31, 2022 and 2021, the assumptions used in the Black-Scholes option pricing model were as follows:
Years Ended December 31,
2022 2021
Weighted average expected term in years 5.89 4.16
Weighted average expected stock price volatility 71.7 % 80.0 %
Risk-free interest rate 1.46 % - 4.31 % ( 0.76 )%- 1.33 %
Expected dividend yield 0 % 0 % For the years ended December 31, 2022 and 2021 , the Company recorded stock-based compensation expense of $ 37.1 million and $ 41.3 million, respectively. As of December 31, 2022 , total unrecognized compensation cost related to the unvested stock-based awards was $ 71.6 million, which is expected to be recognized over a weighted average period of 1.85 years. Atai Life Sciences Hurdle Share Option Plan On August 21, 2020, the Partnership (as defined below) approved and implemented an employee stock option plan for selected executives, employees, and consultants of the Partnership (so-called Hurdle Share Options Program or “HSOP Plan”), which became effective on January 2, 2021, the date the first grants under the HSOP Plan were made (“HSOP Options”). This plan is primarily aimed at German-based executives, employees, and consultants of the Company (collectively as “HSOP Participants”). The purpose of the HSOP Plan is to permit these individuals to indirectly participate in the appreciation in value of the Company through a German law private partnership, ATAI Life Sciences HSOP GbR (the “Partnership”). The HSOP Plan was established under the Partnership Agreement of the Partnership. The HSOP Plan requires the exercise price to be equal to the fair value of the shares on the date of grant. The Partnership acquired 7,281,376 shares of atai common stock (“HSOP Shares”) pursuant to the HSOP Plan. HSOP Options that are canceled or forfeited without having been fully exercised will be available for future awards. As of December 31, 2022 , 257,419 HSOP Options were available for future grants under the HSOP Plan. The HSOP Plan mimics the economics of a typical stock option plan, however, with the HSOP Shares to which the HSOP Options refer already being issued to the Partnership. Each HSOP Option contains both service and performance-based vesting conditions, including a liquidity-based condition, and gives the holder the option to request the distribution of HSOP Shares under its vested HSOP Options. The grantee is required to pay a nominal value (€ 0.06 per share) for the shares upon grant (“Nominal Upfront Payment”). The nominal amount paid at the grant date is refundable if the HSOP Options do not vest or are forfeited. Otherwise, the nominal amount is refundable until the later of the occurrence of a Liquidity Event (as defined in the “HSOP Plan”) or the exercise date. The HSOP Shares issued under the HSOP Plan to the Partnership are indirectly owned by HSOP Participants (being the holders of HSOP Options) via their interest in the Partnership. However, each HSOP Participant signed a nonrevocable power of attorney ceding virtually all rights and decisions, including their rights as shareholders to the Managing Partner (as defined in the Partnership agreement) of the Partnership. HSOP Participants have a forfeitable right to distributions until the HSOP Options vest, at which time the right becomes nonforfeitable. Accordingly, the HSOP Shares issued to the Partnership and allocated to the HSOP Options holders are not considered outstanding for accounting purposes. Therefore, the Company accounted for the Nominal Upfront Payment as an in-substance early exercise provision under ASC 718 as the nominal amount is deducted from the exercise price upon exercise. As of December 31, 2022 , the $ 0.5 million Nominal Upfront Payment was recorded as an Other liability on the consolidated balance sheets. The HSOP Options include a provision that requires the HSOP Options holders pay compensation equal to 2 % per annum interest on the unpaid exercise price less the € 0.06 nominal amount paid upon grant (“Non-recourse Loan”) upon qualifying events (as defined in the Partnership agreement), which occurred on April 23, 2021 currently with the corporate reorganization discussed in Note 1. The 2 % per annum interest rate is fixed and not linked to something other than a service, performance, or market condition, therefore, the Company accounted for the fixed rate interest charge as an in-substance non-recourse loan in a stock compensation arrangement under ASC 718. In such cases, the rights and obligations embodied in a transfer of equity shares to an employee for a note that provides no recourse to other assets or the employee (other than the correlating shares) are substantially the same as those embodied in a grant of share options. The 2 % per annum interest was considered in the valuation of the HSOP Options. HSOP Options The HSOP Options outstanding noted below consist of service and performance-based options to request the distribution of HSOP Shares. These HSOP Options have a fifteen-year contractual term. These HSOP Options vest over a three to four-year service period, only if and when a “Liquidity Event” (as defined in the Partnership agreement) occurs within fifteen years of the date of grant. If a Change in Control (as defined in the Partnership agreement) or in the event the holder’s service with the Partnership is terminated due to his death or disability by June 30, 2021 or December 31, 2021, an additional 25 % or 12.5 %, respectively, HSOP Options will accelerate and vest upon the occurrence of the transaction. These awards are subject to the risk of forfeiture until vested by virtue of continued employment or service to the Company. The liquidity-based performance condition contingent upon the achievement of a Liquidity Event was satisfied in June of 2021, therefore, the Company began recognizing expense for all associated options that were previously deemed improbable of vesting. The following is a summary of stock option activity from December 31, 2021 to December 31, 2022:
Number of Weighted- Weighted- Aggregate
Outstanding as of December 31, 2021 7,046,496 6.64 14.01 $ 6,961
Granted — — — —
Exercised — — — —
Cancelled or forfeited ( 124,667 ) 6.63 — —
Outstanding as of December 31, 2022 6,921,829 $ 6.64 13.01 $ —
Options exercisable as of December 31, 2022 5,983,060 $ 6.64 13.01 The Company estimates the fair values of stock options using the Black-Scholes option-pricing model on the date of grant. As shown above, the Company did not grant any new HSOP options during the year ended December 31, 2022. Thus, the Company did not use the Black Scholes option pricing model to value any new options grants during the year ended December 31, 2022. During the year ended December 31, 2021, the assumptions used in the Black-Scholes option pricing model were as follows:
Year Ended December 31,
2021
Weighted average expected term in years 8.00
Weighted average expected stock price volatility 70.0 %
Risk-free interest rate ( 0.70 )%-( 0.65 )%
Expected dividend yield 0 % For the years ended December 31, 2022 and 2021 , the Company recorded stock-based compensation expense of $ 4.5 million and $ 21.1 million, respectively. As of December 31, 2022 , total unrecognized compensation cost related to the unvested stock-based awards was $ 3.1 million which is expected to be recognized over a weighted average period of 0.5 years. Subsidiary Equity Incentive Plans Certain controlled subsidiaries of the Company adopt their own equity incentive plan (“EIP”). Each EIP is generally structured so that the applicable subsidiary, and its affiliates’ employees, directors, officers and consultants are eligible to receive non-qualified and incentive stock options and restricted stock unit awards under their respective EIP. Standard option grants have time-based vesting requirements, generally vesting over a period of four years with a contractual term of ten years. Such time-based stock options use the Black-Scholes option pricing model to determine grant date fair value. For the years ended December 31, 2022 and 2021 , the Company recorded share-based compensation expense of $ 0.7 million and $ 0.9 million, resp ectively, in relation to subsidiary EIPs. As of December 31, 2022, ther e was $ 0.6 million of to tal unrecognized stock-based compensation expense related to unvested EIP awards to employees and non-employee directors expected to be recognized over a weighted-average period of approximately 1.4 years. As of December 31, 2022, the unrecognized stock-based compensation expense from EIP's awards with liquidity-based performance vesting conditions issued to employees and non-employee directors was approximately $ 7.3 million, which will be recognized in future periods if and when attainment of the performance criteria becomes probable. Stock-Based Compensation Stock-based compensation expense is allocated to either Research and development or General and administrative expense on the consolidated statements of operations based on the cost center to which the option holder belongs. The following table summarizes the total stock-based compensation expense by function for the year ended December 31, 2022, which includes expense related to stock options and restricted stock awards (in thousands):
Year Ended December 31, 2022
atai atai Other Subsidiaries Equity Plan Total
Research and development $ 15,797 $ — $ 527 $ 16,324
General and administrative 21,333 4,551 167 $ 26,051
Total share based compensation expense $ 37,130 $ 4,551 $ 694 $ 42,375 The following table summarizes the total stock-based compensation expense by function for the year ended December 31, 2021, which includes expense related to stock options and restricted stock awards (in thousands):
Year Ended December 31, 2021
atai atai Other Subsidiaries Equity Plan Total
Research and development $ 18,676 $ — $ 662 $ 19,339
General and administrative 22,667 21,102 255 $ 44,023
Total share based compensation expense $ 41,343 $ 21,102 $ 917 $ 63,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The component of German and overseas income (loss) from continuing operations before income taxes is as follows (in thousands):
Year Ended December 31,
2022 2021
Germany $ ( 55,845 ) $ ( 89,061 )
International ( 79,337 ) ( 47,540 )
Total loss before income taxes and loss from equity method investments $ ( 135,182 ) $ ( 136,601 ) The tax provision (benefits) for income taxes consists of the following (in thousands):
Year Ended
2022 2021
Current income tax provision (benefit):
Germany $ — $ —
International 1,155 1,117
Total current income tax provision: $ 1,155 $ 1,117
Deferred income tax provision (benefit):
Germany $ — $ —
International 5,074 ( 5,106 )
Total deferred income tax provision: 5,074 ( 5,106 )
Total income tax provision: $ 6,229 $ ( 3,989 ) The international current tax provision for December 31, 2022 and 2021 is primarily comprised of corporate income taxes incurred in the United States, United Kingdom and Australia. A reconciliation of the statutory income tax rate to the Company’s effective income tax rate for continuing operations is as follows (in thousands):
Year Ended
2022 2021
Loss before income taxes:
Germany $ ( 55,845 ) $ ( 89,061 )
International ( 79,337 ) ( 47,540 )
Total loss before income taxes: ( 135,182 ) ( 136,601 )
German statutory rate 30.18 % 30.18 %
Expected income tax expense (benefit) ( 40,791 ) ( 41,220 )
US state income taxes, net of US federal tax benefit $ ( 6,509 ) $ 132
International tax rate differential 7,276 4,222
IPR&amp;D charges and acquisition adjustments — 3,251
Effect of Australian R&amp;D tax credit incentives ( 338 ) ( 3 )
Fair value adjustments ( 109 ) 2,934
Effect of consolidation and deconsolidation of subsidiaries ( 1,394 ) —
Effect of statutory to US GAAP accounting adjustments 98 ( 10,409 )
Compensation Expenses not deductible under IRC Section 162(m) 411 1,690
Expenses not deductible for tax purposes ( 324 ) 612
Effect of share-based compensation expense 216 192
Other 758 ( 657 )
Change in German and International valuation allowance 46,935 35,267
Total income tax expense $ 6,229 $ ( 3,989 )
Effective income tax rate: - 4.61 % 2.92 % The Company is headquartered in Berlin, Germany and has subsidiaries in the United States, Australia, the United Kingdom, and Singapore as well as minority investments in Canada, Germany, and the United Kingdom. The Company incurred tax losses in most jurisdictions, however, generated taxable profits in certain United States subsidiaries, United Kingdom, and Australian subsidiaries. The weighted-average combined German corporate income tax rate for the year ended December 31, 2022 and 2021 was 30.18 % (inclusive a corporate income tax rate of 15.83 % and trade tax rate of 14.35 %). The weighted-average United States corporate income tax rate for year ended December 31, 2022 and 2021 was 21.00 %. The weighted-average Australia corporate income tax rate for the year ended December 31, 2022 and 2021 was 27.50 %. The weighted-average United Kingdom corporate income tax rate for the year ended December 31, 2022 and 2021 was 19.00 %. The Singapore corporate income tax rate for the year ended December 31, 2022 was 17.0 %. Deferred income taxes are provided for the effects of temporary differences between the amounts of assets and liabilities recognized for financial reporting purposes and the amounts recognized for income tax purposes. Deferred income taxes are provided for the effects of temporary differences between the amounts of assets and liabilities recognized for financial reporting purposes and the amounts recognized for income tax purposes. Significant components of deferred tax assets and deferred tax liabilities consisted of the following (in thousands):
Year Ended
2022 2021
Deferred tax assets:
German tax loss carryforward $ 45,560 $ 31,149
International tax loss carryforward 10,585 8,618
Fixed and Intangible assets - 66
Share compensation 31,078 17,231
Capitalized research and experimentation expenses 11,975 -
Other deductible timing differences 1,864 829
Total deferred tax assets, gross 101,062 57,893
Valuation allowance ( 95,678 ) ( 49,442 )
Total deferred tax assets, net $ 5,384 $ 8,451
Deferred tax liabilities:
Fixed and intangible assets $ ( 908 ) $ ( 17 )
Unrealized foreign exchange $ ( 4,472 ) $ ( 3,326 )
Outside basis differences in equity and other investments ( 4 ) ( 2 )
Total deferred tax liabilities ( 5,384 ) ( 3,345 )
Total deferred tax asset $ — $ 5,106 The valuation allowance provided against net deferred tax assets as of December 31, 2022 and 2021 was $ 95.7 millio n and $ 49.4 million, respectively. The valuation allowance recorded at both periods was primarily related to German and international tax loss carryforwards, capitalized research and experimental costs, and stock-based compensation timing differences that, in the judgement of management, are not more-likely-than-not, to be realized. In 2022, a valuation allowance was provided against net deferred tax assets recognized with regard to certain subsidiaries in the United States and United Kingdom where in the judgement of management, are not more-likely-than-not to be realized as a result of a change in tax and finance policies. As relevant to certain United States subsidiaries, the Tax Cuts and Jobs Act of 2017 requires taxpayers to capitalize and amortize certain research and experimental (“R&amp;D”) expenditures under Internal Revenue Code ("IRC") Section 174 for tax years beginning after December 31, 2021 resulting in the capitalization of certain R&amp;D costs within the Company's tax provision in 2022. IRC Section 174 costs attributable to R&amp;D performed in the United States and outside of the United States is amortizable over 5 years and 15 years, respectively. In assessing the realizability of deferred tax assets, management regularly considers whether it is more-likely-than-not that some or all of the recorded deferred tax assets will be realized. The future realization of deferred tax assets is subject to the existence of sufficient taxable income of the appropriate character (e.g., ordinary income or capital gain) as provided under the carryforward provisions of local tax law. Additionally, deferred tax assets with respect to tax losses in the United States may be subject to limitation as a result of ownership changes within the meaning of Section 382 of the IRC. Management considers the Company’s limited history and historical tax losses, future projected taxable income, including the character and jurisdiction of such income, the scheduled reversal of deferred tax liabilities (including the effect in available carryback and carryforward periods), and tax-planning strategies in making this assessment. In the event that there is a change in the ability to recover deferred tax assets, our income tax provision would increase or decrease in the period in which the assessment is changed. The Company has limited prior earnings history and, due to the early stages of its development and research activities, is expected to generate losses for the next several years and cannot accurately estimate future profit projections beyond such time. As such, management believes that it is more likely than not that the Company will not realize the benefits of such tax loss carryforwards and deductible differences. As of December 31, 2022 and 2021 the Company did no t have any significant unremitted earnings in its foreign subsidiaries The Company’s gross tax loss carryforward for tax return purposes are as follows (in thousands):
Year Ended
2022 2021
Germany tax losses $ 150,991 $ 103,232
International tax losses 41,908 31,875
Total $ 192,899 $ 135,107 The Company's tax loss carryforwards have an indefinite carryforward period, however, for tax years 2021 and beyond, in the United States, utilization of certain tax losses may not exceed 80 % of United States taxable income in any one year, computed without regard a deduction for tax losses utilized. The Company's 2018 through 2021 tax returns are currently open to audit and have not been subject to audit in any prior year by any tax authority. Unrecognized tax benefits arise when the estimated benefit recorded in the financial statements differs from the amounts taken or expected to be taken in a tax return because of the uncertainties described above. As of December 31, 2022 and 2021 , the Company had no unrecognized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14. Net Loss Per Share Basic and diluted net loss per share attributable to atai stockholders were calculated as follows (in thousands, except share and per share data):
Years Ended December 31,
2022 2021
Numerator:
Net loss $ ( 157,417 ) $ ( 174,244 )
Net loss attributable to redeemable ( 5,032 ) ( 6,436 )
Net loss attributable to ATAI Life Sciences $ ( 152,385 ) $ ( 167,808 )
Denominator:
Weighted average common shares outstanding 155,719,585 138,265,859
Net loss per share attributable to ATAI Life $ ( 0.98 ) $ ( 1.21 ) HSOP Shares issued to the Partnership and allocated to the HSOP Participants are not considered outstanding for accounting purposes and not included in the calculation of basic weighted average common shares outstanding in the table above because the HSOP Participants have a forfeitable right to distributions until the HSOP Options vest and are exercised, at which time the right becomes nonforfeitable. The following also represents the maximum amount of outstanding shares of potentially dilutive securities that were excluded from the computation of diluted net loss per share attributable to common shareholders for the periods presented because including them would have been antidilutive: Poten tially dilutive securities to the Company’s common shares:
As of December 31,
2022 2021
Options to purchase common stock 34,880,604 26,687,820
HSOP options to purchase common stock 6,921,829 7,179,248
2018 Convertible Promissory Notes - Related Parties (Note 10) 6,201,824 10,521,824
48,004,257 44,388,892 The remaining 2018 Convertible Notes would be issuable upon the exercise of conversion rights of convertible note holders for 387,614 shares of common stock of ATAI Life Sciences AG, respectively. Upon conversion, it is expected that the remaining 2018 Convertible Notes would be exchanged on a one-for-sixteen basis for shares of ATAI Life Sciences N.V. which is reflected in the table above. See Note 10 for additional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Research and Development Agreements The Company may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Leases In May 2022 the Company entered into a five year lease arrangement that has not yet commenced. The Company expects the lease to commence during the first half of 2023. This lease will require lease payments over the term of approximately $ 1.8 million.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currently believes that the outcome of these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 [Abstract]</t>
        </is>
      </c>
      <c r="B3" s="4" t="inlineStr">
        <is>
          <t xml:space="preserve"> </t>
        </is>
      </c>
    </row>
    <row r="4">
      <c r="A4" s="4" t="inlineStr">
        <is>
          <t>License Agreements</t>
        </is>
      </c>
      <c r="B4" s="4" t="inlineStr">
        <is>
          <t>16. License Agreements Otsuka License and Collaboration Agreement On March 11, 2021, Perception entered into a license and collaboration agreement (the “Otsuka Agreement”) with Otsuka under which Perception granted exclusive rights to Otsuka to develop and commercialize products containing arketamine, known as PCN-101, in Japan for the treatment of any depression, including treatment-resistant depression, or major depressive disorder or any of their related symptoms or conditions. Under the terms of the Otsuka Agreement, Otsuka received an exclusive right to develop and commercialize products containing PCN-101 in Japan at its own cost and expense. Perception retained all rights to PCN-101 outside of Japan. Otsuka owed Perception an upfront, non-refundable payment of $ 20.0 million as of the execution of the Otsuka Agreement. Perception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Perception a tiered, double-digit royalty on net sales of products containing PCN-101 in Japan, subject to reduction in certain circumstances. The Otsuka Agreement will expire upon the fulfillment of Otsuka’s royalty obligations on a product-by-product basis. Otsuka shall have the right to terminate this agreement in its entirety for convenience at any time (a) on ninety (90) days’ prior written notice to Perception if such notice is given before the first regulatory approval of the first licensed product in the Otsuka territory, or (b) on one hundred and eighty (180) days’ prior written notice to Perception if such notice is given on or after the first regulatory approval of the first licensed product in the Otsuka territory. The Otsuka Agreement may be terminated in its entirety at any time during the term upon written notice by either party if the other party is in material breach of its obligations and has not cured such breach within thirty (30) days in the case of a payment breach, or within ninety (90) days in the case of all other breaches. The Company first assessed the Otsuka Agreement under ASC 808 to determine whether the Otsuka Agreement or units of accounts within the Otsuka Agreement represent a collaborative arrangement based on the risks and rewards and activities of the parties. The Company concluded that Otsuka is a customer in the context of the Otsuka Agreement and the units of account are within the scope of ASC 606. The Company determined that the combined promise of the exclusive license to PCN-101 and non-exclusive license to conduct clinical trials in Asia are a single performance obligation. The Company determined that the option rights for CMC study data, additional research services and development supply do not represent material rights to Otsuka as these options were issued at standalone selling prices. As such, they are not performance obligations at the outset of the arrangement. Based on this assessment, the Company concluded three performance obligations exists at the outset of the Otsuka Agreement: (i) the exclusive license to PCN-101 and exclusive license to conduct clinical trials in Japan, (ii) Global Requested Ongoing Clinical Studies and (iii) Global Ongoing Clinical Studies. The Company determined that the upfront payment of $ 20.0 million constitutes the transaction price at the outset of the Otsuka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will have been satisfied in advance of the achievement of the milestone events, if the risk of significant revenue reversal is resolved, any future milestone revenue from the arrangement will be added to the transaction price (and thereby recognized as revenue) in the period the risk is resolved. For the year ended December 31, 2022, there were no additional milestones achieved under the Otsuka Agreement. For the year ended December 31, 2021, there were no additional milestones achieved under the Otsuka Agreement, except for the upfront transfer of the license. During the year ended December 31, 2021 , the Company satisfied the performance obligation related to the license upon delivery of the license and recognized the amount of $ 19.7 million allocated to the license as license revenue. Additionally, the Company recognized revenues of $ 0.2 million and $ 0.6 million related to certain research and development services during the years ended December 31, 2022 and 2021, respectively. As of December 31, 2022 and 2021, the remaining balance of deferred revenue related to the Otsuka Agreement was immaterial. National University Corporation Chiba University License Agreement In August 2017, Perception entered into a license agreement (the “CHIBA License”) , with the National University Corporation Chiba University or CHIBA, relating to Perception’s drug discovery and development initiatives. Under the CHIBA License, Perception has been granted a worldwide exclusive license under certain patents and know-how of CHIBA to research, develop, manufacture, use and commercialize therapeutic products. Perception paid an upfront license fee which was recorded as research and development expense during the year ended December 31, 2017. The Company previously exercised an option and purchased licenses to additional CHIBA technologies and related know-how, and as such the Company is required to pay an annual maintenance fee until the filing of a new drug application with the Food and Drug Administration. In addition, Perception is also required to pay tiered royalties ranging in the low to mid-single-digit on future net sales of licensed products that are covered by a valid claim of a licensed patent, if any. In addition, the Company is obligated to make contingent milestone payments totaling up to $ 1.2 million upon the achievement of certain clinical or regulatory milestones for each of the first two licensed products and $ 1.0 million upon the achievement of certain clinical or regulatory milestones for each additional licensed product. The Company has the right to terminate the CHIBA License for any reason upon a 90 -day notice and if CHIBA materially breaches the agreement and fails to remedy any such default within specified cure periods. CHIBA has the right to terminate the CHIBA License if the Company declares bankruptcy, becomes insolvent or otherwise materially breaches the agreement and fails to remedy any such default within specified cure periods. Such termination does not preclude CHIBA’s rights to any milestone payments, royalties, and other payments described above. The CHIBA License will remain in effect until terminated by the parties according to their rights. During the years ended December 31, 2022 and 2021 , respectively, the Company made no material payments pursuant to the CHIBA License. Allergan License Agreement In February 2020, Recognify entered into an amended and restated license agreement (the "Allergan License Agreement"), with Allergan Sales, LLC, or Allergan, under which Allergan granted Recognify an exclusive (non-exclusive as to know-how), sublicensable and worldwide license under certain patent rights and know-how controlled by Allergan to develop, manufacture and commercialize certain products for use in all fields including the treatment of certain diseases and conditions of the central nervous system. Under the Allergan License Agreement, Recognify is subject to certain diligence obligations and is obligated to use commercially reasonable efforts, either by itself or through its affiliates or sublicensees, to develop, obtain regulatory approvals for and commercialize certain licensed products, at its sole cost. If Recognify decides to enter into negotiation of a change of control transaction with any third parties or receives a proposal from a third party for such transaction, Allergan has a right of first negotiation to negotiate the terms and conditions for acquisition of Recognify or its assets. As partial consideration for the rights granted by Allergan to Recognify under the Allergan License Agreement, Recognify paid Allergan an upfront payment of $ 0.5 million which was paid prior to the Company’s acquisition of Recognify in November 2020. Recognify is also responsible for paying Allergan a mid-single-digit royalty on the net sales of the licensed products. In addition, Recognify is obligated to pay Allergan a low teen percentage of the non-royalty sublicense payments it receives from a third party receiving a sublicense to practice the rights licensed to Recognify under the Allergan License Agreement. Upon the occurrence of certain change of control transactions involving Recognify, or sale, assignment or transfer (other than sublicense) to a third party of any rights licensed to Recognify under the Allergan License Agreement, Recognify is required to share with Allergan a low teen percentage of the proceeds it receives from such transactions. Recognify has the right to terminate the Allergan License Agreement for any reason, subject to a specified notice period, and if Allergan materially breaches the agreement and fails to remedy any such default within specified cure periods. Allergan has the right to terminate the Allergan License Agreement if Recognify declares bankruptcy, becomes insolvent or otherwise materially breaches the agreement and fails to remedy any such default within the specified cure periods. Such termination does not preclude Allergan’s rights to any milestone payments, royalties, or other payments described above. The Allergan License Agreement will remain in effect until terminated by the parties according to their rights. During the year ended December 31, 2021, the Company made no material payments pursuant to the Allergan License Agreement. During the years ended December 31, 2022 and 2021 , respectively, the Company made no material payments pursuant to the Allergan License Agreement. Columbia Stock Purchase and License Agreement In June 2020, Kures entered into a license agreement (the “License Agreement”) with Trustees of Columbia University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0 % of Kures common stock on a fully diluted basis. Furthermore, the SPA provided that from time to time, Kures shall issue to Columbia additional shares of Kures’ common stock, at a per share price equal to the then fair market value of each such share, which price shall be deemed to have been paid in partial consideration for the execution, delivery and performance by Columbia of the License Agreement, such that the common stock held by Columbia shall equal to 5.0 % of the common stock on a fully diluted basis, at all times up to and through the achievement of certain funding threshold. In April 2022, Kures issued shares of Series A-2 Preferred Stock to certain investors upon the achievement of Series A-2 milestone events. Accordingly, the Company issued certain anti-dilution common stock to Columbia worth $ 0.3 million. The Company expensed the cost incurred for acquiring license as research &amp; development expense at inception. Since, the additional anti-dilution shares were issued as partial consideration towards the same license arrangement, the cost of such additional share was also expensed as research &amp; development expens e during the year ended December 31, 2022. During the years ended December 31, 2022 and 2021, the Company recognized $ 0.4 million and $ 0 , respectively, of in-process research &amp; development expense in connection with the SPA and the License Agreement. During the years ended December 31, 2022 and 2021 , Kures made no material payments in connection with the Columbia agreement. Accelerate License Agreement On April 27, 2021, Psyber entered into a license arrangement with Accelerate Technologies Pte. Ltd. (“Accelerate”), whereby Accelerate grants Psyber non-exclusive rights to license and use the technology to commercialize of Psyber’s BCI-enabled companion digital therapeutics in United States of America, Singapore, Member Countries of the European Union, Canada, Australia and New Zealand as a potential treatment for mental health and behavior change, such as substance use disorders including opioid use disorder, mood and anxiety disorders including post-traumatic stress disorder, and treatment-resistant depression. During the years ended December 31, 2022 and 2021 , Psyber made no material payments pursuant to the Accelerate License agreement. Dalriada License Agreement On December 10, 2021, Invyxis, Inc. ("Invyxis"), a wholly owned subsidiary of the Company, entered into an exclusive services and license agreement (the "Invyxis ESLA") with Dalriada Drug Discovery Inc. ("Dalriada"). Under the Invyxis ESLA, Dalriada is to exclusively collaborate with Invyxis to develop products, services and processes with the specific purpose of generating products consisting of new chemical entities. Invyxis will pay Dalriada up to $ 12.8 million in service fees for research and support services. In addition, Invyxis will pay Dalriada success milestone payments and low single digit royalty payments based on net product sales. Invyxis has the right, but not the obligation, to settle future royalty payments based on net product sales with the Company's common stock. Invyxis and Dalriada will determine the equity settlement based on a price per share determined by both parties. In December 2022, the Company executed an amendment to the Invyxis ESLA, which reduced the upfront deposit from $ 1.1 million to $ 0.5 million. As such, the remaining $ 0.6 million was applied against research and development expense incurred. The Company will expense the remaining deposit as the services are performed as a component of research and development expense in the consolidated statements of operations. During the year ended December 31, 2022, the Company recorded $ 2.8 million as research and development expense. The Company did no t record a material amount of research &amp; development expense for the year ended December 31, 2021. During the years ended December 31, 2022 and 2021, Invyxis made no other service fee payments to Dalriad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7.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nce to the Company in exchange for atai’s common stock of equivalent value. Apeiron is the family office of the Company’s founder who owns 19.7 % and 18.0 % of the outstanding common stock in the Company as of December 31, 2022 and December 31, 2021 , respectively. Galaxy is a NYC-based multi-strategy investment firm that owns 6.5 % and 6.7 % of the outstanding common stock in the Company as of December 31, 2022 and December 31, 2021, respectively. Convertible Note Agreements with Perception In March 2020, Perception entered into the Perception Note Purchase Agreement with the Company and other investors, including related parties, which provided for the issuance of convertible notes of up to $ 3.9 million, among which Perception issued convertible notes in the aggregate principal amount of $ 3.3 million to the Company and $ 0.3 million to Sonia Weiss Pick and Family, and $ 0.3 million to other investors. In addition, in December 2020, Perception entered into the Perception December 2020 Convertible Note Agreement with the Company and other investors, including related parties, which provided for the issuance of convertible notes of up to $ 12.0 million in two tranches. Under the First Tranche Funding of $ 7.0 million, Perception issued an aggregate principal amount of $ 5.8 million to the Company and $ 0.4 million to other investors as of December 31, 2020 and $ 0.2 million to Apeiron, $ 0.5 million to Sonia Weiss Pick and Family, and $ 0.1 million to other investors in January 2021. Under the Second Tranche Funding of $ 5.0 million, Perception issued an aggregate of $ 4.2 million to the Company, $ 0.2 million to Apeiron, $ 0.3 million to Sonia Weiss Pick and Family, and $ 0.4 million to other investors. On June 10, 2021, the Company received $ 20.0 million pursuant to the Otsuka Agreement. Upon receipt of the proceeds, the Perception Convertible Notes automatically converted into Series A preferred stock pursuant to their original terms. Sonia Weiss Pick and Family and Aperion received 440,415 shares and 27,809 shares of Perception Series A preferred stock, respectively, upon conversion of the Perception Convertible Notes. The conversion of the Perception December 2020 Notes was accounted for an extinguishment. The March 2020 Notes were accounted for as a conversion. These transactions are further described in Note 10. Common Stock Since 2018, the Company engaged SMC as the underwriting bank to provide banking, advisory services and securities-related technical support of cash and non-cash capital increase transactions. In connection with the issuance of common stock in November 2020, the Company paid SMC an aggregate amount of $ 4.5 million of advisory fees, of which approximately $ 3.7 million was paid to Apeiron by SMC during the first quarter of 2021. In January 2021, pursuant to an additional closing from the common stock issuance in November and December 2020, the Company issued and sold 2,133,328 shares of common stock to Apeiron at the same issuance price, for cash proceeds of $ 12.2 million. In March 2021, in connection with the Company’s issuance of 13,419,360 shares of common stock, at a price of € 9.69 or $ 11.71 per share, the Company issued common shares to Apeiron for a total purchase price of $ 14.5 million, and issued common shares to Presight II, L.P. for a total purchase price of $ 13.9 million (See Note 11 ). Apeiron is the co-managing member of the general partner of Presight II, L.P. Directed Share Program In connection with atai's initial public offering, the underwriters reserved 27 % of the common shares for sale at the initial offering price to the Company's managing directors, supervisory directors and certain other parties. Apeiron participated in the program and purchased $ 10.5 million of common stock Consulting Agreement with Mr. Angermayer In January 2021, the Company entered into a consulting agreement, (the “Consulting Agreement”), with Mr. Angermayer, one of the Company’s co-founders and supervisory director. Apeiron is the family office and merchant banking business of Mr. Angermayer. Pursuant to the Consulting Agreement, Mr. Angermayer agreed to render services to the Company on business and financing strategies in exchange for 624,000 shares under the 2020 Incentive Plan upon achievement of certain performance targets. The Consulting Agreement expires on March 31, 2024. As a result of the Consulting Agreement, for the years ended December 31 2022, and 2021, the Company recorded $ 0.7 million and $ 0.6 million, respectively, of stock-based compensation included in general and administrative expense in its consolidated statement of operations. For the year ended December 31, 2022, the Company recorded $ 0.6 million of stock-based compensation included in general and administrative expense in its consolidated statement of operations related to Mr. Angermayer's service as Chairman of the supervisory board. For the year ended December 31, 2021, the Company recorded an immaterial amount of general and administrative expense in its consolidated statement of operations related to Mr. Angermayer's service as Chairman of the supervisory bo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2</t>
        </is>
      </c>
    </row>
    <row r="3">
      <c r="A3" s="3" t="inlineStr">
        <is>
          <t>Retirement Benefits [Abstract]</t>
        </is>
      </c>
      <c r="B3" s="4" t="inlineStr">
        <is>
          <t xml:space="preserve"> </t>
        </is>
      </c>
    </row>
    <row r="4">
      <c r="A4" s="4" t="inlineStr">
        <is>
          <t>Defined Contribution Plan</t>
        </is>
      </c>
      <c r="B4" s="4" t="inlineStr">
        <is>
          <t>18. Defined Contribution Plan The Company has a defined contribution retirement savings plan under Section 401(k) of the Internal Revenue Code. This plan allows eligible employees to defer a portion of their annual compensation. Employees may make contributions by having the Company withhold a percentage of their salary up to the Internal Revenue Service annual limit. The Company recogni zed $ 0.5 million of related compensation expense for the year ended December 31, 2022. The Company recognized an immaterial amount of compensation expense for the year ended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9. Subsequent Events Loan to IntelGenx In January 2023, the Company loaned I ntelGenx $ 3.0 million pu rsuant to the IntelGenx Loan Agreement. See Note 6 for additional discussion. Reorganization In February 2023, the Company announced a plan to simplify its organizational design, which included a reduction in force of approximately 30 % of the Company’s global workforce. The reduction in force is expected to be substantially completed by March 31, 2023. Lease Commencement In February 2023, the Company commenced a new lease in Berlin, Germany. Th is lease will require monthly lease payments over the five year term of approximately $ 1.8 million. Hercules Term Loan Amendment In March 2023, the Company executed an amendment to the Hercules Loan Agreement. Pursuant to the amendment, the Tranche 1B Expiration Date is May 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nited States generally accepted accounting principles (“U.S. GAAP”) and, in the opinion of management, reflect all adjustments, which include only normal recurring adjustments, necessary for a fair statement of our financial position, our results of operations and comprehensive loss, and our cash flows for the periods presented. The Company's consolidated financial statements include the accounts of the Company and the accounts of the Company's subsidiaries. Any reference in these notes to applicable accounting guidance is meant to refer to the authoritative U.S. GAAP included in the Accounting Standards Codification (“ASC”), and Accounting Standards Update (“ASU”) issued by the Financial Accounting Standards Board (“FASB”). All intercompany transactions and accounts have been eliminated in consolidation. For consolidated entities where the Company owns or is exposed to less than 100 % of the economics, the Company allocates net losses between the controlling and the noncontrolling interests in its consolidated statements of operations after considering the liquidation preference and the equity ownership percentages. The Company continually assesses whether changes to existing relationships or future transactions may result in the consolidation or deconsolidation of subsidiaries. The results of operations for the years ended December 31, 2022 and 2021 are not necessarily indicative of the results to be expected for the year ending December 31, 2023 or for any other future annual or interim period.</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fair value of the Company’s investment in Intelgenx Technologies Corp. (“IntelGenx”), securities carried at fair value, contingent consideration liability—related parties, in-process research and development (“IPRD”) assets, derivative liability associated with the Perception convertible promissory notes, redeemable noncontrolling interests and noncontrolling interests recognized in acquisitions, the valuations of common shares prior to IPO and share-based awards, and accruals for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December 31, 2022 and through the issuance of these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The Company has not experienced any significant financial impacts due to COVID-19.</t>
        </is>
      </c>
    </row>
    <row r="6">
      <c r="A6" s="4" t="inlineStr">
        <is>
          <t>Risks and Uncertainties</t>
        </is>
      </c>
      <c r="B6" s="4" t="inlineStr">
        <is>
          <t>Risks and Uncertainties The Company is subject to risk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t>
        </is>
      </c>
    </row>
    <row r="7">
      <c r="A7" s="4" t="inlineStr">
        <is>
          <t>Concentrations of Credit Risk</t>
        </is>
      </c>
      <c r="B7" s="4" t="inlineStr">
        <is>
          <t>Concentrations of Credit Risk Financial instruments which potentially subject the Company to significant concentrations of credit risk consist primarily of cash, cash equivalents, short-term investments, and all no tes receivables. The Company’s cash is mainly held in financial institutions in the United States, United Kingdom, Germany and Australia. Amounts on deposit may at times exceed federally insured limits. The credit risk associated with the Company’s investment in all notes receivables is monitored and assessed periodically. The Company has not experienced any credit losses related to these financial instruments and does not believe that it is exposed to any significant credit risk related to these instruments.</t>
        </is>
      </c>
    </row>
    <row r="8">
      <c r="A8" s="4" t="inlineStr">
        <is>
          <t>Segments</t>
        </is>
      </c>
      <c r="B8" s="4" t="inlineStr">
        <is>
          <t>Segments The Company operates and manages the business as one reporting and one operating segment, which is the business of identifying and advancing mental health innovations. The Company has determined that its chief executive officer is the chief operating decision maker (“CODM”). The CODM reviews consolidated operating results to make decisions about allocating resources or capital to specific compounds or projects in line with overall Company’s strategies and goals. The Company operates in two geographic regions primarily in the United States and Germany.</t>
        </is>
      </c>
    </row>
    <row r="9">
      <c r="A9" s="4" t="inlineStr">
        <is>
          <t>Cash and Cash Equivalents</t>
        </is>
      </c>
      <c r="B9" s="4" t="inlineStr">
        <is>
          <t xml:space="preserve">Cash and Cash Equivalents The Company considers all highly liquid investments purchased with original maturities of three months or less from the purchase date to be cash equivalents. As of December 31, 2022 and December 31, 2021, cash and cash equivalents consisted of cash on deposit and cash held in high-yield savings accounts and money market funds, and at times in excess of federally insured limits. </t>
        </is>
      </c>
    </row>
    <row r="10">
      <c r="A10" s="4" t="inlineStr">
        <is>
          <t>Investment Securities Portfolio</t>
        </is>
      </c>
      <c r="B10" s="4" t="inlineStr">
        <is>
          <t>Investment Securities Portfolio The following tabl e sets forth the fair value of atai's available-for-sale securities portfolio at the dates indicated:
Fair Value
December 31, 2022 December 31, 2021
Money Market Funds $ 72,334 $ —
Commercial Paper 5,958 —
Corporate Notes/Bonds 17,719 —
U.S. Government Agencies 58,819 —
$ 154,830 $ — In January 2022, the Company invested in a certain investment portfolio, which is comprised of Money Market Funds, U.S. Treasury securities, Commercial Paper, Corporate Notes/Bonds, and U.S. government agencies securities. The Company classified securities in the investment portfolio as available-for-sale securities. Furthermore, the Company elected the fair value option for the available-for-sale securities in the investment portfolio (see Note 7).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securities on the consolidated Statements of Operations and the amortized cost of investments approximates their fair value. The Company's securities in the investment portfolio will mature within two years.</t>
        </is>
      </c>
    </row>
    <row r="11">
      <c r="A11" s="4" t="inlineStr">
        <is>
          <t>Property and Equipment</t>
        </is>
      </c>
      <c r="B11" s="4" t="inlineStr">
        <is>
          <t>Property and Equipment Property and equipment, consisting primarily of furniture and fixtures and leasehold improvements, is r 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Furniture and fixtures 7 years
Leasehold improvements Lesser of estimated useful life or remaining lease term</t>
        </is>
      </c>
    </row>
    <row r="12">
      <c r="A12" s="4" t="inlineStr">
        <is>
          <t>Variable Interest Entities and Voting Interest Entities</t>
        </is>
      </c>
      <c r="B12" s="4" t="inlineStr">
        <is>
          <t>Variable Interest Entities and Voting Interest Entities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equity investments in preferred and common stock and notes receivable that are convertible into preferred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See Note 4). Upon the occurrence of certain events and on a regular basis, the Company evaluates whether it no longer has a controlling interest in its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Entities that do not qualify as a VIE are assessed for consolidation under the VOE model. Under the VOE model, the Company consolidates the entity if it determines that it, directly or indirectly, has greater than 50 % of the voting shares and that other equity holders do not have substantive voting, participating or liquidation rights (See Note 4).</t>
        </is>
      </c>
    </row>
    <row r="13">
      <c r="A13" s="4" t="inlineStr">
        <is>
          <t>Acquisitions</t>
        </is>
      </c>
      <c r="B13" s="4" t="inlineStr">
        <is>
          <t>Acquisitions The Company evaluates each of its acquisitions under the accounting framework in Accounting Standards Codification (“ASC”) Topic 805, Business Combinations ,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During the years ended December 31, 2022 and 2021, the Company did not have any acquisitions that were accounted for as business combinations. For asset acquisitions that involve the initial consolidation of a VIE that is not a business for which atai is the primary beneficiary, the transactions are accounted for under ASC 810, Consolidation , and no goodwill is recognized. Rather, the Company recognizes the identifiable assets acquired (excluding goodwill), the liabilities assumed, and any noncontrolling interests as though the VIE was a business and subject to the guidance on recognition and measurement in a business combination under ASC 805, and recognizes a gain or loss for the difference between (a) the sum of the fair values of consideration paid (including any contingent consideration) and noncontrolling interests, (b) the fair value of the VIE’s identifiable assets and liabilities, and (c) the reported amounts of any previously held interests. Acquisition-related expenses incurred by the Company in asset acquisitions that involve the initial consolidation of a VIE that is not a business, are not included as a component of consideration transferred, but are accounted for as an expense in the period in which the costs are incurred. In an asset acquisition, including the initial consolidation of a VIE that is not a business, acquired IPR&amp;D with no alternative future use is charged to research and development expense at the acquisition date.</t>
        </is>
      </c>
    </row>
    <row r="14">
      <c r="A14" s="4" t="inlineStr">
        <is>
          <t>Equity Method Investments</t>
        </is>
      </c>
      <c r="B14" s="4" t="inlineStr">
        <is>
          <t>Equity Method Investments The Company utilizes the equity method to account for investments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investments in common stock and to other investments in non-consolidated entities that have risk and reward characteristics that are substantially similar to an investment in the investee’s common stock. In applying the equity method, the Company’s investments are initially recorded at cost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PR&amp;D that had no alternative future use. To the extent a basis difference relates to IPR&amp;D and the investee is not a business as defined in ASC 805, the Company immediately expenses such basis difference related to IPR&amp;D. If the Company is unable to attribute all the basis difference to specific assets or liabilities of the investee, the residual excess of the cost of the investment over the proportional fair value of the investee’s assets and liabilities is recognized within the equity investment balance. The Company subsequently adjusts the carrying amount of the investment by the Company’s proportionate share of the net earnings or losses and other comprehensive income or loss of the investee based on the Company’s percentage of common stock or in-substance common stock ownership during the respective reporting period. The Company records its share of the results of equity method investees and any impairment related to equity method investments as earnings or losses from investments in equity method investees, net of tax in the consolidated statements of operations. In the event that net losses of the investee reduce the carrying amount to zero, additional net losses may be recorded if the Company has other investment or other outstanding loans and advances to the investee and would be determined based on the Company’s proportionate share of the respective class of securities.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To the extent that the Company’s share of losses of the equity method investee on a cumulative basis exceeds its total investment amount, inclusive of its equity method investment, other investments, and loans, the Company will discontinue equity method loss recognition as the Company does not have guaranteed obligations of the investee nor has the Company otherwise committed to provide further financial support for the investee. The Company will resume recording its share of losses in future periods only after its share of the earnings of the equity method investee equals the Company’s share of losses not recognized during the suspended period. The Company evaluates additional equity method investments made after the suspension of loss recognition to determine whether such investments represent the funding of prior suspended losses of the equity method investee. Equity method investments are reviewed for indicators of other-than-temporary impairment at each reporting period. Equity method investments are written down to fair value if there is evidence of a loss in value that is other-than-temporary. Methodologies that the Company may use to estimate the fair value of its equity method investments include, but are not limited to, considering recent investee equity transactions, discounted cash flow analysis, recent operating results, comparable public company operating cash flow multiples and in certain situations, balance sheet liquidation values. If the fair value of the investment has declin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es from investments in equity method investees, net of tax on the consolidated statements of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r other publicly available information that may affect the value of the Company’s investments. The Company presents income/losses from equity investments and any impairment related to equity method investments as losses from investments in equity method investees on the consolidated statement of operations. The Company did not identify factors that would indicate that a potential other-than-temporary impairment of the carrying values of its equity method investments had occurred during the years ended December 31, 2022 and 2021 .</t>
        </is>
      </c>
    </row>
    <row r="15">
      <c r="A15" s="4" t="inlineStr">
        <is>
          <t>Fair Value Option</t>
        </is>
      </c>
      <c r="B15" s="4" t="inlineStr">
        <is>
          <t xml:space="preserve">As permitted under ASC 825, Financial Instruments , or ASC 825, the Company has elected the fair value option to account for its investment in common shares of IntelGenx, which otherwise would be subject to ASC 323. In accordance with ASC 825, the Company records this investment at fair value under Other investments held at fair value in the Company's consolidated balance sheets and changes in fair value are recognized as a component of other income (expense), net in the consolidated statements of operations. The carrying value of the investment remained at zero as of December 31, 2022 and December 31, 2021, respectively. The Company has also elected the fair value option for its investment securities portfolio. </t>
        </is>
      </c>
    </row>
    <row r="16">
      <c r="A16" s="4" t="inlineStr">
        <is>
          <t>Other Investments</t>
        </is>
      </c>
      <c r="B16" s="4" t="inlineStr">
        <is>
          <t>Other Investments Other investments include ownership rights that either (i) do not provide the Company with control or significant influence, or (ii) do not have risk and reward characteristics that are substantially similar to an investment in the investee’s common stock. The Company records such investments under the measurement alternative method pursuant to ASC 321 as these investments do not have readily determinable fair values. Under the measurement alternative method, the Company records the investment at cost less impairment losses, if any, unless it identifies observable price changes in orderly transactions for the identical or a similar investment of the same issuer, in which case the Company will measure its investments at fair value as of the date that the observable transaction occurred. Such investments are presented as Other Investments on the consolidated balance sheets and any impairment recognized related to these investments are presented as a component of other income (expense), net in the consolidated statements of operation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an investment is impaired, a loss is recorded equal to the difference between the fair value and carrying value of the investment.</t>
        </is>
      </c>
    </row>
    <row r="17">
      <c r="A17" s="4" t="inlineStr">
        <is>
          <t>Notes Receivable</t>
        </is>
      </c>
      <c r="B17" s="4" t="inlineStr">
        <is>
          <t>Notes Receivable The Company has certain notes receivable that are carried at cost, which includes the principal value of the note receivable, accrued interest and net of any payments received and impairment losses recognized. Generally, a loan is considered to be impaired when it is probable that the Company will not be able to collect any remaining amounts due in accordance with contractual terms of the loans and the amount of the loss can be reasonably estimated. As of December 31, 2022 , there is no impairment loss recognized associated with the notes receivable that are carried at cost. Based on the terms of the notes receivable, certain notes receivable are classified as long term as their payments are due after twelve months from the balance sheet date.</t>
        </is>
      </c>
    </row>
    <row r="18">
      <c r="A18" s="4" t="inlineStr">
        <is>
          <t>Contingent Consideration Liability-Related Parties</t>
        </is>
      </c>
      <c r="B18" s="4" t="inlineStr">
        <is>
          <t>Contingent Consideration Liability—Related Parties The Company may record contingent consideration as part of the cost of acquisitions. Contingent consideration is recognized at fair value as of the date of acquisition and recorded as a liability on the consolidated balance sheet. The contingent consideration is re-valued on a quarterly basis using a discounted cash-flow valuation technique until fulfillment of the contingency. Changes in the fair value of the contingent consideration are recognized as a component of other income (expense), net in the consolidated statements of operations.</t>
        </is>
      </c>
    </row>
    <row r="19">
      <c r="A19" s="4" t="inlineStr">
        <is>
          <t>Convertible Promissory Notes</t>
        </is>
      </c>
      <c r="B19" s="4" t="inlineStr">
        <is>
          <t>Convertible Promissory Note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t each reporting period. Bifurcated embedded derivatives are classified with the related host contract in the Company’s consolidated balance sheets. On March 16, 2020, Perception entered into a convertible promissory note agreement with the Company and other investors, including related parties, which provided for the issuance of convertible notes of $3.3 million to the Company and $0.6 million to other investors. On December 1, 2020, Perception entered into an additional convertible promissory note agreement with the Company and other investors, including related parties, which provided for the issuance of convertible notes of up to $12.0 million to the Company in aggregate of which (i) $6.2 million and $0.8 million were issued in December 2020 and January 2021, respectively, under the First Tranche Funding and (ii) $5.0 million was issued under the Second Tranche Funding in May 2021 (See Note 10). The Perception convertible promissory notes issued to the Company represent intercompany debt and are eliminated upon consolidation. In addition, the Perception convertible promissory notes contain certain embedded features, which are redemption features and meet the definition of derivative instruments. The Company classifies these instruments as a liability on its consolidated balance sheets as the redemption features involve substantial discounts, provide for the accelerated repayment of the notes upon the occurrence of specified events, and are not clearly and closely related to its host instrument. The derivative liability was initially recorded at fair value upon issuance of the convertible promissory notes and is subsequently remeasured to fair value at each reporting date. Both the Perception convertible promissory notes and the derivative liability were classified as long-term and presented as convertible promissory notes and derivative liability in the Company’s consolidated balance sheets. Changes in the fair value of the derivative liability are recognized as a component of other income (expense), net in the consolidated statements of operations. Changes in the fair value of the derivative liability were recognized until the convertible promissory notes converted in June 2021. As such, the derivative liability balance is $0 as of December 31, 2022 and December 31, 2021, respectively.</t>
        </is>
      </c>
    </row>
    <row r="20">
      <c r="A20" s="4" t="inlineStr">
        <is>
          <t>Debt Issuance Costs and Debt Discount</t>
        </is>
      </c>
      <c r="B20" s="4" t="inlineStr">
        <is>
          <t xml:space="preserve">Debt Issuance Costs and Debt Discount Debt issuance costs include incremental and direct costs incurred in relation to debt, such as legal fees, accounting fees, and other direct costs of the financing. Amounts paid to the lender are a reduction in the proceeds received by the Company and are generally considered a component of issuance discount, unless it is paid to compensate the lender for the services rendered or as a reimbursement of direct costs incurred by them in relation to the debt, in which case it would be akin to a debt issuance cost. Debt issuance costs related to a recognized debt liability are presented in the consolidated balance sheet as a direct deduction from the carrying amount of the debt liability rather than as an asset, consistent with the presentation of debt discounts, and are amortized to interest expense over the term of the related debt using the effective interest method. </t>
        </is>
      </c>
    </row>
    <row r="21">
      <c r="A21" s="4" t="inlineStr">
        <is>
          <t>Research and Development Costs</t>
        </is>
      </c>
      <c r="B21" s="4" t="inlineStr">
        <is>
          <t xml:space="preserve">Research and Development Costs Research and development costs are expensed as incurred. Research and development consist of salaries, benefits and other personnel related costs including equity-based compensation expense,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Preclinical and clinical study costs a 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esearch and development expense. </t>
        </is>
      </c>
    </row>
    <row r="22">
      <c r="A22" s="4" t="inlineStr">
        <is>
          <t>Contingencies</t>
        </is>
      </c>
      <c r="B22" s="4" t="inlineStr">
        <is>
          <t>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will accrue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will accrue the minimum of the range. In the cases where the Company believes that a reasonably possible loss exists, the Company will disclose the facts and circumstances of the litigation, including an estimable range, if possible.</t>
        </is>
      </c>
    </row>
    <row r="23">
      <c r="A23" s="4" t="inlineStr">
        <is>
          <t>Licenses of Intellectual Property</t>
        </is>
      </c>
      <c r="B23" s="4" t="inlineStr">
        <is>
          <t>Licenses of Intellectual Property The Company may enter into collaboration and out-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exposed to significant risk and reward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unterparties and the availability of its associated expertise in the general marketplace. In addition, the Company considers whether the counterparties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a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unless a material right is provided to the customer. If the customer option does not represent a material right, the obligation to provide such goods and services is contingent on exercise of the option, and the associated consideration is not included in the transaction price. If a customer option is determined to include a significant and incremental discount and, therefore, represents a material right, the material right is recognized as a separate performance obligation at the outset of the arrangement. The Company allocates the transaction price to material rights based on the relative standalone selling price. Milestone Payments: At the inception of each arrangement that includes milestone payments, the Company evaluates whether the milestones are considered probable of being achieved and estimates the amount to be included in the transaction price using the most-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24">
      <c r="A24" s="4" t="inlineStr">
        <is>
          <t>Stock-Based Compensation</t>
        </is>
      </c>
      <c r="B24" s="4" t="inlineStr">
        <is>
          <t>Stock-Based Compensation The Company accounts for all stock-based payment awards granted to employees, directors and non-employees as stock-based compensation expense based on their grant date fair value. The stock-based payment award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Recognition of compensation cost relating to awards that vest on a “Liquidity Event” (as defined in the award) will be deferred until the consummation of such transaction.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Because the Company did not have an extended trading history for its common shares, the expected volatility was estimated using weighted average measures of the Company's historical volatility and the historical volatility of a peer group of companies for a period equal to the expected life of the stock options. The Company’s peer group of publicly traded biopharmaceutical companies was chosen based on their similar size, stage in the life cycle or area of specialty. The Company has elected to recognize forfeitures of stock-based compensation awards as they occur. As part of the valuation of stock-based compensation under the Black-Scholes option pricing model, it is necessary for the Company to use the fair value of its common stock as a valuation input. Prior to the closing of the IPO, the fair value of the Company’s common stock was estimated on each grant date. The fair value of the Company's privately held subsidiaries' common stock was also estimated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sing of the IPO in June 2021, the Company’s board of directors determined the fair value of each share of common stock underlying stock-based awards based on the closing price of the Company’s common stock as reported by Nasdaq on the date of grant.</t>
        </is>
      </c>
    </row>
    <row r="25">
      <c r="A25" s="4" t="inlineStr">
        <is>
          <t>Noncontrolling Interests</t>
        </is>
      </c>
      <c r="B25" s="4" t="inlineStr">
        <is>
          <t>Noncontrolling Interests The Company recognizes noncontrolling interests related to its consolidated VIEs in the consolidated balance sheets as a component of equity, separate from atai stockholders’ equity. Changes in the Company’s ownership interest in a consolidated VIE that do not result in a loss of control are accounted for as equity transactions. The noncontrolling interests related to its consolidated VIEs are initially recorded at fair value. Net losses in consolidated VIEs are attributed to noncontrolling interests considering the liquidation preferences of the different classes of equity held by the shareholders in the VIE and their respective interests in the net assets of the consolidated VIE in the event of liquidation, and their pro rata ownership. In addition, the Company evaluates the classification of noncontrolling interests based upon a review of the legal provisions governing the redemption of such interests as the obligation to redeem these shares are triggered by events that are within the control of the Company.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are considered redeemable noncontrolling interests and reclassified as temporary equity. The amount of net loss attributable to noncontrolling interests are included in consolidated net loss on the face of the consolidated statements of operations. Refer to Note 4 for further information.</t>
        </is>
      </c>
    </row>
    <row r="26">
      <c r="A26" s="4" t="inlineStr">
        <is>
          <t>Redeemable Noncontrolling Interests</t>
        </is>
      </c>
      <c r="B26" s="4" t="inlineStr">
        <is>
          <t>Redeemable Noncontrolling Interests Noncontrolling interests related to certain consolidated VIEs are subject to redemptions by third-party investors. As these interests are redeemable upon the occurrence of events that are not solely within the control of the Company, amounts relating to third-party interests in such consolidated entities are classified in the temporary equity as redeemable noncontrolling interest within the consolidated balance sheets. The redeemable noncontrolling interests related to its consolidated VIEs are initially recorded at fair value. Net losses in consolidated VIEs are attributed to redeemable noncontrolling interests considering their liquidation preferences for the different classes of equity held by the shareholders in the VIE and their respective interests in the net assets of the consolidated VIE. The amount of net loss attributable to redeemable noncontrolling interests are included in the consolidated net loss on the face of the consolidated statements of operations. Refer to Note 4 for further information.</t>
        </is>
      </c>
    </row>
    <row r="27">
      <c r="A27" s="4" t="inlineStr">
        <is>
          <t>Income Taxes</t>
        </is>
      </c>
      <c r="B27" s="4" t="inlineStr">
        <is>
          <t xml:space="preserve">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the underpayment of income taxes as a component of the provision for income taxes. </t>
        </is>
      </c>
    </row>
    <row r="28">
      <c r="A28" s="4" t="inlineStr">
        <is>
          <t>Fair Value Measurements</t>
        </is>
      </c>
      <c r="B28"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derivative liability associated with the Perception convertible promissory notes, IntelGenx Initial Warrants and Additional Unit Warrants, and warrant liability with Neuronasal, Inc. are carried at fair value, determined according to Level 3 inputs in the fair value hierarchy described above (See Note 7). The IntelGenx common stock is carried at fair value, determined according to Level 2 inputs in the fair value hierarchy above. The carrying amount reflected in the accompanying consolidated balance sheets for cash, prepaid expenses and other current assets, accounts payable and accrued expenses approximate their fair values, due to their short-term nature. The carrying amounts of the Company’s remaining outstanding convertible promissory notes—related parties issued in 2018 and 2020 (collectively, the “2018 Convertible Notes”) do not approximate fair value because the fair value is driven by the underlying value of the Company’s common stock into which the notes are to be converted. As of December 31, 2022, the carrying amount and fair value amount of the 2018 Convertible Notes w as $ 0.4 million and $ 13.1 million, respectively. As of December 31, 2021 , the carrying amount and fair value amount of the 2018 Convertible Notes was $ 0.8 million and $ 69.7 million, respectively. Several noteholders of the 2018 Convertible Notes elected to convert their promissory notes into shares of the Company's common stock during the years ended December 31, 2022 and 2021, respectively. See Note 10 for additional discussion. The carrying amounts of the Perception convertible promissory notes issued during 2020, do not approximate fair value because carrying amounts are net of unamortized debt discounts and bifurcated derivative liabilities. The fair value of the Perception convertible promissory notes was determined based on the changes in expectation and increase in probability of occurrence of certain conversion events, including a qualified equity financing and a licensing transaction, that would have beneficial conversion terms for the note holders. In June 2021, the Perception convertible promissory notes converted into shares of Series A preferred stock of Perception pursuant to their original terms. As of December 31, 2022 and December 31, 2021 there were no Perception convertible promissory notes outstanding. See Note 10 for additional discussion.</t>
        </is>
      </c>
    </row>
    <row r="29">
      <c r="A29" s="4" t="inlineStr">
        <is>
          <t>Foreign Currency</t>
        </is>
      </c>
      <c r="B29" s="4" t="inlineStr">
        <is>
          <t>Foreign Currency Assets and liabilities of foreign operations are translated using exchange rates in effect at the balance sheet date and their results of operations are translated using average exchange rates for the year. Investments accounted for under the equity method and stockholders’ equity are translated based on historical exchange rates.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recognized as a component of other income (expense), net in the consolidated statements of operations.</t>
        </is>
      </c>
    </row>
    <row r="30">
      <c r="A30" s="4" t="inlineStr">
        <is>
          <t>Emerging Growth Company Status</t>
        </is>
      </c>
      <c r="B30"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As described in “Recently Adopted Accounting Pronouncements” below, the Company early adopted certain accounting standards, a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31">
      <c r="A31" s="4" t="inlineStr">
        <is>
          <t>Recently Adopted Accounting Pronouncements</t>
        </is>
      </c>
      <c r="B31" s="4" t="inlineStr">
        <is>
          <t xml:space="preserve">Recently Adopted Accounting Pronouncements In February 2016, the FASB issued ASU 2016-02, Leases (Topic 842), which is a comprehensive new lease standard that amends various aspects of existing accounting guidance for leases. The core principle of Topic 842 requires lessees to recognize on the consolidated balance sheets a liability to make lease payments and a right-of-use asset representing its right to use the underlying asset for the lease term for both finance and operating leases with lease terms greater than twelve months. The lease liability is measured at the present value of the unpaid lease payments and the right-of-use asset is derived from the calculation of the lease liability. Topic 842 also requires lessees to disclose key information about leasing arrangement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beginning after December 15, 2021. The Company adopted the new standard on January 1, 2022 using the modified transition approach as of the effective date. The new standard provides a number of optional practical expedients in transition. The Company elected the “package of practical expedients,” which permitted it to not reassess under the new standard its prior conclusions about lease identification, lease classification, and initial direct costs. As a result, the Company has continued to account for existing leases - i.e. leases for which the commencement date is before January 1, 2022 - in accordance with Topic 840 throughout the entire lease term, including periods after the effective date, with the exception that the Company applied the new balance sheet recognition guidance for operating leases and applied Topic 842 for remeasurements and modifications after the Transition Date. The Company also elected the hindsight expedient in determining the lease term and assessing impairment of right-of-use assets when transitioning to ASC 842. As a result, the Company evaluated the lease term for its existing leases as of the transition date, January 1, 2022. The most significant impact of the adoption of Topic 842 on the Company’s consolidated financial statements was the reco gnit ion of a $ 0.2 million operating lease right-of-use asset, a $ 0.1 million current operating lease liability , and a $ 0.1 million long-term operating leas e liability on the Company’s consolidated balance sheet related to its existing facility operating lease. The Company did not have a deferred rent liability recorded in connection with its existing facility operating lease. There was no material impact to the Company’s consolidated balance sheet, statement of operations, and no cumulative-effect adjustment to accumulated deficit. The Company recorded an immaterial amount of general and administrative expense in its consolidated statement of operations related to lease expense, including short-term lease expense during the year ended December 31, 2022. </t>
        </is>
      </c>
    </row>
    <row r="32">
      <c r="A32" s="4" t="inlineStr">
        <is>
          <t>Recently Issued Accounting Pronouncements Not Yet Adopted</t>
        </is>
      </c>
      <c r="B32" s="4" t="inlineStr">
        <is>
          <t>Recently Issued Accounting Pronouncements Not Yet Adopted In June 2016, the FASB issued ASU 2016-13, Financial Instruments — Credit Losses. This update requires immediate recognition of management’s estimates of current expected credit losses. Under the prior model, losses were recognized only as they were incurred. The new model is applicable to most financial assets and certain other instruments that are not measured at fair value through net income. In November 2019, the FASB issued ASU 2019-10, which delays adoption for "smaller reporting companies" as defined under the rules promulgated under the Exchange Act. The allowance for credit losses is a valuation account which is presented separately on the consolidated balance sheet by deducting it from the assets amortized cost. Furthermore, the allowance for credit losses is adjusted each period to reflect the movement in expected credit losses. The Company utilizes an undiscounted probability-of-default (“PD”) and loss-given-default (“LGD”) method for estimating credit losses on its assets pool, which is comprised of loans to other companies. Under the PD and LGD method, the expected credit loss percentage (or “loss rate”) is calculated as the probability of default (i.e., the probability the asset will default within the given time frame) multiplied by the loss given default (i.e., the percentage of the asset not expected to be collected because of default). To implement the PD and LGD method, the Company utilizes readily observable market information from term-matched public debt to derive market implied current expected credit losses (“MICECL”) grouped by Standard &amp; Poor’s (“S&amp;P”) credit rating scale. The MICECL framework considers risk characteristics of assets pool based on publicly available or estimated S&amp;P credit ratings to calculate an appropriate credit loss reserve for the pool or group of assets. ASU 2016-13 requires a cumulative effect adjustment to the statement of financial position as of the beginning of the first reporting period in which it is effective. The Company will adopt ASU 2016-13 effective January 1, 2023 with the cumulative effect of adoption recorded as an adjustment to accumulated deficit. We estimate the adoption impact to be in the range of $ 0.5 million to $ 0.8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fair value of our available-for-sale debt securities portfolio</t>
        </is>
      </c>
      <c r="B4" s="4" t="inlineStr">
        <is>
          <t xml:space="preserve">The following tabl e sets forth the fair value of atai's available-for-sale securities portfolio at the dates indicated:
Fair Value
December 31, 2022 December 31, 2021
Money Market Funds $ 72,334 $ —
Commercial Paper 5,958 —
Corporate Notes/Bonds 17,719 —
U.S. Government Agencies 58,819 —
$ 154,830 $ — </t>
        </is>
      </c>
    </row>
    <row r="5">
      <c r="A5" s="4" t="inlineStr">
        <is>
          <t>Schedule of range of estimated useful lives used for property and equipment</t>
        </is>
      </c>
      <c r="B5" s="4" t="inlineStr">
        <is>
          <t>The following table provides the range of estimated useful lives used for each asset type:
Furniture and fixtures 7 years
Leasehold improvements Lesser of estimated useful life or remaining lease 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32" customWidth="1" min="2" max="2"/>
    <col width="32" customWidth="1" min="3" max="3"/>
    <col width="32" customWidth="1" min="4" max="4"/>
    <col width="32" customWidth="1" min="5" max="5"/>
  </cols>
  <sheetData>
    <row r="1">
      <c r="A1" s="1" t="inlineStr">
        <is>
          <t>Condensed Consolidated Balance Sheets (Parenthetical)</t>
        </is>
      </c>
      <c r="B1" s="2" t="inlineStr">
        <is>
          <t>Dec. 31, 2022 € / shares shares</t>
        </is>
      </c>
      <c r="C1" s="2" t="inlineStr">
        <is>
          <t>Dec. 31, 2022 $ / shares shares</t>
        </is>
      </c>
      <c r="D1" s="2" t="inlineStr">
        <is>
          <t>Dec. 31, 2021 € / shares shares</t>
        </is>
      </c>
      <c r="E1" s="2" t="inlineStr">
        <is>
          <t>Dec. 31, 2021 $ / shares shares</t>
        </is>
      </c>
    </row>
    <row r="2">
      <c r="A2" s="4" t="inlineStr">
        <is>
          <t>Common Stock, Par or Stated Value Per Share | (per share)</t>
        </is>
      </c>
      <c r="B2" s="8" t="n">
        <v>0.1</v>
      </c>
      <c r="C2" s="9" t="n">
        <v>0.12</v>
      </c>
      <c r="D2" s="8" t="n">
        <v>0.1</v>
      </c>
      <c r="E2" s="9" t="n">
        <v>0.12</v>
      </c>
    </row>
    <row r="3">
      <c r="A3" s="4" t="inlineStr">
        <is>
          <t>Common stock, shares authorized</t>
        </is>
      </c>
      <c r="B3" s="6" t="n">
        <v>750000000</v>
      </c>
      <c r="C3" s="6" t="n">
        <v>750000000</v>
      </c>
      <c r="D3" s="6" t="n">
        <v>750000000</v>
      </c>
      <c r="E3" s="6" t="n">
        <v>750000000</v>
      </c>
    </row>
    <row r="4">
      <c r="A4" s="4" t="inlineStr">
        <is>
          <t>Common stock, shares, issued</t>
        </is>
      </c>
      <c r="B4" s="6" t="n">
        <v>165935914</v>
      </c>
      <c r="C4" s="6" t="n">
        <v>165935914</v>
      </c>
      <c r="D4" s="6" t="n">
        <v>160677001</v>
      </c>
      <c r="E4" s="6" t="n">
        <v>160677001</v>
      </c>
    </row>
    <row r="5">
      <c r="A5" s="4" t="inlineStr">
        <is>
          <t>Common stock, shares, outstanding</t>
        </is>
      </c>
      <c r="B5" s="6" t="n">
        <v>165935914</v>
      </c>
      <c r="C5" s="6" t="n">
        <v>165935914</v>
      </c>
      <c r="D5" s="6" t="n">
        <v>160677001</v>
      </c>
      <c r="E5" s="6" t="n">
        <v>160677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Primary Beneficiary for VIEs Consolidated Under the VIE Model</t>
        </is>
      </c>
      <c r="B4" s="4" t="inlineStr">
        <is>
          <t>As of December 31, 2022 and December 31, 2021,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8.9 % 58.9 %
Kures, Inc. Controlled VIE Controlled VIE August 2019 64.5 % 54.1 %
EntheogeniX Biosciences, Inc. Controlled VIE Controlled VIE November 2019 80.0 % 80.0 %
DemeRx IB, Inc. Controlled VIE Controlled VIE December 2019 59.5 % 59.5 %
Recognify Life Sciences, Inc. Controlled VIE Controlled VIE November 2020 51.9 % 51.9 %
PsyProtix, Inc. Controlled VIE Controlled VIE February 2021 75.0 % 75.0 %
Psyber, Inc. Controlled VIE Controlled VIE February 2021 75.0 % 75.0 %
InnarisBio, Inc. Controlled VIE Controlled VIE March 2021 82.0 % 82.0 %
Neuronasal, Inc. — (1) Controlled VIE May 2021 — 56.5 %
TryptageniX Inc. Controlled VIE Controlled VIE December 2021 65.0 % 65.0 % ( 1) As discussed in Note 3, the Company deconsolidated Neuronsal, Inc. in November 2022 .</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December 31, 2022 (in thousands):
Perception Kures EntheogeniX DemeRx IB Recognify PsyProtix Psyber InnarisBio TryptageniX
Assets:
Current assets:
Cash $ 8,703 $ 220 $ 467 $ 12,251 $ 7,526 $ 1 $ 683 $ 719 $ 513
Accounts receivable 197 — — — — — — — —
Prepaid expenses and other current assets 466 174 91 21 1,742 66 — 13 2,850
Total current assets 9,366 394 558 12,272 9,268 67 683 732 3,363
Long term notes receivable — — — 1,075 — 109 — — —
Other assets — — — — — — 353 — —
Total assets $ 9,366 $ 394 $ 558 $ 13,347 $ 9,268 $ 176 $ 1,036 $ 732 $ 3,363
Liabilities:
Current liabilities:
Accounts payable $ 661 $ 25 $ 124 $ 332 $ 381 $ 33 $ 10 $ 3 $ —
Accrued liabilities 1,738 266 121 671 596 46 37 158 154
Other current liabilities 121 2 — 133 2 1 1 1 —
Total current liabilities 2,520 293 245 1,136 979 80 48 162 154
Total liabilities $ 2,520 $ 293 $ 245 $ 1,136 $ 979 $ 80 $ 48 $ 162 $ 154 The following table presents the assets and liabilities (excluding intercompany balances that were eliminated in consolidation) for all consolidated VIEs as of December 31, 2021 (in thousands):
Perception Kures EntheogeniX DemeRx IB Recognify PsyProtix Psyber InnarisBio Neuronasal TryptageniX
Assets:
Current assets:
Cash $ 23,099 $ 1,048 $ 198 $ 8,511 $ 2,519 $ 512 $ 542 $ 1,487 $ 95 $ 2,000
Unbilled receivable 64 — — — — — — — — —
Prepaid expenses and other current assets 1,138 104 — 70 4 1 — 62 207 —
Total current assets 24,301 1,152 198 8,581 2,523 513 542 1,549 302 2,000
Property and equipment, net 1 — — — — — — — — —
Long term notes receivable — — — 1,075 — 104 — — — —
Other assets — — — — — — 99 — — —
Total assets $ 24,302 $ 1,152 $ 198 $ 9,656 $ 2,523 $ 617 $ 641 $ 1,549 $ 302 $ 2,000
Liabilities:
Current liabilities:
Accounts payable $ 598 $ 235 $ 53 $ 439 $ 29 $ 51 $ 15 $ — $ 326 $ —
Accrued liabilities 887 120 9 180 44 50 63 10 749 —
Current portion of contingent consideration liability - related parties 51 — — — — — — — — —
Deferred revenue 12 — — — — — — — — —
Short-term notes payable — — — — — — — — 38 —
Total current liabilities 1,548 355 62 619 73 101 78 10 1,113 —
Contingent consideration liability 1,489 — — — — — — 93 — 850
Other non-current liabilities — — — — — — — — 336 820
Total liabilities $ 3,037 $ 355 $ 62 $ 619 $ 73 $ 101 $ 78 $ 103 $ 1,449 $ 1,670 </t>
        </is>
      </c>
    </row>
    <row r="6">
      <c r="A6" s="4" t="inlineStr">
        <is>
          <t>Schedule of Non Controlling Interest Recognized to Its Consolidated VIEs Roll Forward</t>
        </is>
      </c>
      <c r="B6" s="4" t="inlineStr">
        <is>
          <t xml:space="preserve">The Company recognizes noncontrolling interests related to its consolidated VIEs and provides a rollforward of the noncontrolling interests balance, as follows (in thousands):
Perception Recognify Psyber InnarisBio Neuronasal TryptageniX Total
Balance as of December 31, 2020 $ — $ 4,546 $ — $ — $ — $ — $ 4,546
Issuance of noncontrolling interests 3,258 — 8 877 392 3,876 8,411
Net income (loss) attributable to noncontrolling — — ( 8 ) ( 877 ) ( 392 ) ( 3,876 ) ( 5,153 )
Net income (loss) attributable to noncontrolling 1,998 ( 727 ) — — — — 1,271
Comprehensive loss attributable to noncontrolling ( 24 ) — — — — — ( 24 )
Balance as of December 31, 2021 $ 5,232 $ 3,819 $ — $ — $ — $ — $ 9,051
Perception Kures Recognify Total
Balance as of December 31, 2021 $ 5,232 $ — $ 3,819 $ 9,051
Issuance of noncontrolling interests — 957 — 957
Net loss attributable to noncontrolling interests - preferred ( 3,551 ) ( 149 ) ( 975 ) ( 4,675 )
Net loss attributable to noncontrolling interests - common — ( 357 ) — ( 357 )
Comprehensive income attributable to noncontrolling interests 50 — — 50
Balance as of December 31, 2022 $ 1,731 $ 451 $ 2,844 $ 5,026 </t>
        </is>
      </c>
    </row>
    <row r="7">
      <c r="A7" s="4" t="inlineStr">
        <is>
          <t>Schedule of Roll Forward of the Redeemable Noncontrolling Interests Balance</t>
        </is>
      </c>
      <c r="B7" s="4" t="inlineStr">
        <is>
          <t xml:space="preserve">The following table provides a rollforward of the redeemable noncontrolling interests balance activity (in thousands):
Neuronasal Total
Balance as of December 31, 2020 $ — $ —
Issuance of redeemable noncontrolling interests 2,555 2,555
Net loss attributable to redeemable noncontrolling interests - common ( 2,555 ) ( 2,555 )
Balance as of December 31, 2021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and Other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As of December 31, 2022 and December 31, 2021, the Company accounted for the following investments in the investee’s common stock under the equity method (amounts in thousands):
As of December 31, 2022 As of December 31, 2021
Date First Common Stock Carrying Common Stock Carrying
Investee Acquired Ownership % Value Ownership % Value
Innoplexus A.G. August 2018 35.0 % $ — 35.0 % $ —
COMPASS Pathways plc December 2018 22.4 % — 22.8 % 16,131
GABA Therapeutics, Inc November 2020 7.5 % (1) — 7.5 % (1) —
Total $ — $ 16,131 The Company is deemed to have significant influence over this entity through its total ownership interest in the entity’s equity, including the Company’s investment in the respective entity’s preferred stock, described below in Other Investments. The Company’s total ownership interest, considering both preferred and common stock is 54.7% .</t>
        </is>
      </c>
    </row>
    <row r="5">
      <c r="A5" s="4" t="inlineStr">
        <is>
          <t>Investment</t>
        </is>
      </c>
      <c r="B5" s="4" t="inlineStr">
        <is>
          <t xml:space="preserve">As of December 31, 2022 and December 31, 2021, the carrying values of other investments, which consisted of investments in the investee’s preferred stock and common stock not in the scope of ASC 323 were as follows (in thousands):
December 31, December 31,
2022 2021
GABA Therapeutics, Inc. $ 5,387 $ 10,260
DemeRx NB, Inc. 1,024 1,024
Juvenescence Limited 344 344
Total $ 6,755 $ 11,628 </t>
        </is>
      </c>
    </row>
    <row r="6">
      <c r="A6" s="4" t="inlineStr">
        <is>
          <t>Schedule Of Equity Method Investment Summarized Balance Sheet</t>
        </is>
      </c>
      <c r="B6" s="4" t="inlineStr">
        <is>
          <t xml:space="preserve">The following is a summary of financial data for investments accounted for under the equity method of accounting (in thousands): Balance Sheets
December 31, 2022
COMPASS GABA
Current assets $ 191,651 $ 3,933
Non-current assets 5,643 —
Total assets $ 197,294 $ 3,933
Current liabilities $ 15,596 $ 1,542
Non-current liabilities 418 —
Total liabilities $ 16,014 $ 1,542
December 31, 2021
COMPASS GABA
Current assets $ 295,300 $ 7,673
Non-current assets 5,598 —
Total assets $ 300,898 $ 7,673
Current liabilities $ 15,107 $ 199
Non-current liabilities 1,379 —
Total liabilities $ 16,486 $ 199 </t>
        </is>
      </c>
    </row>
    <row r="7">
      <c r="A7" s="4" t="inlineStr">
        <is>
          <t>Shedule Of Equity Method Investment Summarized Statement Of Operations</t>
        </is>
      </c>
      <c r="B7" s="4" t="inlineStr">
        <is>
          <t>Statements of operations
Year Ended December 31, 2022
COMPASS GABA
Revenue $ — $ —
Loss from continuing operations $ ( 110,403 ) $ ( 5,867 )
Net loss $ ( 91,505 ) $ ( 5,867 )
Year Ended December 31, 2021
COMPASS Neuronasal (1) GABA
Revenue $ — $ — $ —
Loss from continuing operations $ ( 83,221 ) $ ( 985 ) $ ( 4,216 )
Net loss $ ( 71,742 ) $ ( 985 ) $ ( 4,216 ) (1) Results from operations for Neuronasal are through May 17, 2021 at which point the entity is consolid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Assets and Liabilities Measured on Recurring and Nonrecurring Basis [Line Items]</t>
        </is>
      </c>
      <c r="B3" s="4" t="inlineStr">
        <is>
          <t xml:space="preserve"> </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As of December 31, 2022
Level 1 Level 2 Level 3 Total
Assets:
Cash equivalents:
Cash &amp; Money market funds $ 72,334 $ — $ — $ 72,334
Investment in securities at fair value:
U.S. Treasuries — — — —
Commercial Paper — 5,958 — 5,958
Corporate Notes/Bonds — 17,719 — 17,719
U.S. Government Agencies — 58,819 — 58,819
Other investment at fair value — — — —
$ 72,334 $ 82,496 $ — $ 154,830
Liabilities:
Contingent consideration liability - related parties $ — $ — 953 $ 953
Warrant Liability — — — —
$ — $ — $ 953 $ 953
Fair Value Measurements as of
December 31, 2021
Level 1 Level 2 Level 3 Total
Assets:
Cash equivalents:
Cash &amp; Money market funds $ 271,856 $ — $ — $ 271,856
Investment in securities at fair value:
U.S. Treasuries — — — —
Commercial Paper — — — —
Corporate Notes/Bonds — — — —
U.S. Government Agencies — — — —
Other investment at fair value — — — —
$ 271,856 $ — $ — $ 271,856
Liabilities:
Contingent consideration liability - related parties $ — $ — $ 2,483 $ 2,483
Warrant liability — — 336 336
$ — $ — $ 2,819 $ 2,819 </t>
        </is>
      </c>
    </row>
    <row r="5">
      <c r="A5" s="4" t="inlineStr">
        <is>
          <t>Summary of Fair Value Measurement Inputs and Valuation Techniques</t>
        </is>
      </c>
      <c r="B5" s="4" t="inlineStr">
        <is>
          <t>The fair value of the Perception contingent consideration liability - related parties was calculated using the following significant unobservable inputs:
December 31, 2022 December 31, 2021
Valuation Technique Significant Unobservable Inputs Input Range Input Range
Discounted cash flow Milestone contingent consideration:
Discount rate 13.1 % 11.4 %
Probability of the milestone 10.0 % - 21.0 % 51.9 %
Discounted cash flow Royalty contingent consideration:
Discount rate for royalties 20.0 % - 21.1 % 19.2 % - 20.1 %
Discount rate for royalties on milestones 12.3 % - 13.4 % 10.9 % - 11.8 %
Probability of success rate 10.1 % - 21.0 % 26.5 % to 100.0 %</t>
        </is>
      </c>
    </row>
    <row r="6">
      <c r="A6" s="4" t="inlineStr">
        <is>
          <t>Summary of Fair Value Measurement on Recurring Basis, Unobservable Input Reconciliation</t>
        </is>
      </c>
      <c r="B6" s="4" t="inlineStr">
        <is>
          <t xml:space="preserve">The following table provides a roll forward of the aggregate fair values of the Company’s financial instruments described above, for which fair value is determined using Level 3 inputs (in thousands):
Contingent Warrant
Balance as of December 31, 2021 $ 2,483 $ 336
Change in fair value ( 1,480 ) ( 336 )
Extinguishment of liability ( 50 ) —
Balance as of December 31, 2022 $ 953 $ — </t>
        </is>
      </c>
    </row>
    <row r="7">
      <c r="A7" s="4" t="inlineStr">
        <is>
          <t>Initial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Summary of Fair Value Measurement Inputs and Valuation Techniques</t>
        </is>
      </c>
      <c r="B9" s="4" t="inlineStr">
        <is>
          <t>The following table summarizes significant unobservable inputs that are included in the valuation of the Initial Warrants as of December 31, 2022 and 2021:
December 31, 2022 December 31, 2021
Value of Underlying $ 0.19 $ 0.34
Expected Volatility 100 % 105 %</t>
        </is>
      </c>
    </row>
    <row r="10">
      <c r="A10" s="4" t="inlineStr">
        <is>
          <t>Warrant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Summary of Fair Value Measurement Inputs and Valuation Techniques</t>
        </is>
      </c>
      <c r="B12" s="4" t="inlineStr">
        <is>
          <t>The following table summarizes significant unobservable inputs that are included in the valuation of the warrant lability as of December 31, 2021:
December 31, 2021
Stock Price $ 50.56
Expected Volatility 100 %</t>
        </is>
      </c>
    </row>
    <row r="13">
      <c r="A13" s="4" t="inlineStr">
        <is>
          <t>Additional Warrants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Summary of Fair Value Measurement Inputs and Valuation Techniques</t>
        </is>
      </c>
      <c r="B15" s="4" t="inlineStr">
        <is>
          <t>The following table summarizes significant unobservable inputs that are included in the valuation of the Additional Units Warrant as of December 31, 2022 and 2021:
December 31, 2022 December 31, 2021
Value of Underlying $ 0.19 $ 0.34
Expected Volatility 100 % 1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consist of the following (in thousands):
December 31, December 31,
Prepaid research and development related expenses $ 4,626 $ 2,692
Tax receivables 5,631 5,406
Prepaid insurance 2,034 3,049
Other 1,745 756
Total $ 14,036 $ 11,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ummary of accrued liabilities</t>
        </is>
      </c>
      <c r="B4" s="4" t="inlineStr">
        <is>
          <t xml:space="preserve">Accrued liabilities consist of the following (in thousands):
December 31, December 31,
Accrued accounting, legal, and other professional fees $ 3,566 $ 2,667
Taxes payable 2,224 8,137
Accrued external research and development expenses 5,550 861
Accrued payroll 5,260 2,832
Accrued advisory fees — 169
Other liabilities 706 163
Total $ 17,306 $ 14,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convertible promissory notes</t>
        </is>
      </c>
      <c r="B4" s="4" t="inlineStr">
        <is>
          <t xml:space="preserve">Convertible promissory notes—related parties, net of discounts and deferred issuance costs, consisted of the following (in thousands):
December 31, December 31,
Convertible notes issued in November 2018 — $ 125
Convertible notes issued in October 2020 415 623
Unamortized discount and deferred issuance costs — ( 5 )
Total $ 415 $ 743 </t>
        </is>
      </c>
    </row>
    <row r="5">
      <c r="A5" s="4" t="inlineStr">
        <is>
          <t>Schedule Of Outstanding debt obligations</t>
        </is>
      </c>
      <c r="B5" s="4" t="inlineStr">
        <is>
          <t xml:space="preserve">Outstanding debt obligations are as follows (in thousands):
December 31, 2022
Principal amount $ 15,000
End of the term charge 1,042
Less: unamortized issuance discount ( 274 )
Less: unamortized issuance costs ( 113 )
Less: unamortized end of term charge ( 952 )
Net carrying amount 14,702
Less: current maturities -
Long-term debt, net of current maturities and unamortized debt discount and issuance costs $ 14,7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Share-based Payment Arrangement, Option, Activity</t>
        </is>
      </c>
      <c r="B4" s="4" t="inlineStr">
        <is>
          <t>The following is a summary of stock option activity from December 31, 2021 to December 31, 2022:
Number of Weighted- Weighted- Aggregate
Outstanding as of December 31, 2021 26,687,620 $ 6.85 4.85 $ 74,525
Granted 13,186,659 (1) 4.93 — —
Exercised ( 938,913 ) 2.47 — —
Cancelled or forfeited ( 4,054,762 ) 9.15 — —
Outstanding as of December 31, 2022 34,880,604 (2) $ 5.98 5.71 $ 10,647
Options exercisable as of December 31, 2022 16,006,889 $ 4.99 3.51 $ 10,510 (1) Includes (a) 11,446,193 stock options that will vest over a four-year service period, (b) 754,910 stock options that will vest immediately upon the satisfaction of specified performance-based vesting conditions which became probable of achievement in December 2022, (c) 563,959 stock options that partially vest on date of grant, then over a three-year service period and upon the satisfaction of specified performance-based vesting conditions, which were achieved during the year ended December 31, 2022, (d) 37,597 stock options that vest upon the satisfaction of specified performance-based vesting conditions, which were not achieved, and (e) 384,000 stock options that will vest on the one-year anniversary of the date of grant. (2) The 18,873,715 outstanding unvested stock options includes (a) 15,882,029 that will continue to vest over a one to four-year service period, (b) 1,617,399 that will continue to vest over a three to four-year service period and upon the satisfaction of specified performance-based vesting conditions, (c) 100,000 stock options that will continue to vest over a two-year service period and upon the satisfaction of specified market-based conditions tied to price of the Company's publicly traded shares, (d) 673,534 stock options that will vest immediately upon the satisfaction of specified performance-based vesting conditions, which are considered probable of achievement, (e) 216,756 stock options that will continue to vest over a three-year service period and upon the satisfaction of specified performance-based vesting conditions, which were achieved during the year ended December 31, 2022, and (f) 384,000 stock options that will vest on the one-year anniversary of the date of grant.</t>
        </is>
      </c>
    </row>
    <row r="5">
      <c r="A5" s="4" t="inlineStr">
        <is>
          <t>Summary of Employee Stock Ownership Plan (ESOP) Disclosures</t>
        </is>
      </c>
      <c r="B5" s="4" t="inlineStr">
        <is>
          <t xml:space="preserve">The following is a summary of stock option activity from December 31, 2021 to December 31, 2022:
Number of Weighted- Weighted- Aggregate
Outstanding as of December 31, 2021 7,046,496 6.64 14.01 $ 6,961
Granted — — — —
Exercised — — — —
Cancelled or forfeited ( 124,667 ) 6.63 — —
Outstanding as of December 31, 2022 6,921,829 $ 6.64 13.01 $ —
Options exercisable as of December 31, 2022 5,983,060 $ 6.64 13.01 </t>
        </is>
      </c>
    </row>
    <row r="6">
      <c r="A6" s="4" t="inlineStr">
        <is>
          <t>Share-based Payment Arrangement, Expensed and Capitalized, Amount</t>
        </is>
      </c>
      <c r="B6" s="4" t="inlineStr">
        <is>
          <t xml:space="preserve">The following table summarizes the total stock-based compensation expense by function for the year ended December 31, 2022, which includes expense related to stock options and restricted stock awards (in thousands):
Year Ended December 31, 2022
atai atai Other Subsidiaries Equity Plan Total
Research and development $ 15,797 $ — $ 527 $ 16,324
General and administrative 21,333 4,551 167 $ 26,051
Total share based compensation expense $ 37,130 $ 4,551 $ 694 $ 42,375 The following table summarizes the total stock-based compensation expense by function for the year ended December 31, 2021, which includes expense related to stock options and restricted stock awards (in thousands):
Year Ended December 31, 2021
atai atai Other Subsidiaries Equity Plan Total
Research and development $ 18,676 $ — $ 662 $ 19,339
General and administrative 22,667 21,102 255 $ 44,023
Total share based compensation expense $ 41,343 $ 21,102 $ 917 $ 63,362 </t>
        </is>
      </c>
    </row>
    <row r="7">
      <c r="A7" s="4" t="inlineStr">
        <is>
          <t>Two Thousand And Twen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based Payment Award, Stock Options, Valuation Assumptions</t>
        </is>
      </c>
      <c r="B9" s="4" t="inlineStr">
        <is>
          <t xml:space="preserve">The Company estimates the fair values of stock options using the Black-Scholes option-pricing model on the date of grant. For the years ended December 31, 2022 and 2021, the assumptions used in the Black-Scholes option pricing model were as follows:
Years Ended December 31,
2022 2021
Weighted average expected term in years 5.89 4.16
Weighted average expected stock price volatility 71.7 % 80.0 %
Risk-free interest rate 1.46 % - 4.31 % ( 0.76 )%- 1.33 %
Expected dividend yield 0 % 0 % </t>
        </is>
      </c>
    </row>
    <row r="10">
      <c r="A10" s="4" t="inlineStr">
        <is>
          <t>HSOP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Payment Award, Stock Options, Valuation Assumptions</t>
        </is>
      </c>
      <c r="B12" s="4" t="inlineStr">
        <is>
          <t>The Company estimates the fair values of stock options using the Black-Scholes option-pricing model on the date of grant. As shown above, the Company did not grant any new HSOP options during the year ended December 31, 2022. Thus, the Company did not use the Black Scholes option pricing model to value any new options grants during the year ended December 31, 2022. During the year ended December 31, 2021, the assumptions used in the Black-Scholes option pricing model were as follows:
Year Ended December 31,
2021
Weighted average expected term in years 8.00
Weighted average expected stock price volatility 70.0 %
Risk-free interest rate ( 0.70 )%-( 0.65 )%
Expected dividend yield 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German and Overseas</t>
        </is>
      </c>
      <c r="B4" s="4" t="inlineStr">
        <is>
          <t xml:space="preserve">The component of German and overseas income (loss) from continuing operations before income taxes is as follows (in thousands):
Year Ended December 31,
2022 2021
Germany $ ( 55,845 ) $ ( 89,061 )
International ( 79,337 ) ( 47,540 )
Total loss before income taxes and loss from equity method investments $ ( 135,182 ) $ ( 136,601 ) </t>
        </is>
      </c>
    </row>
    <row r="5">
      <c r="A5" s="4" t="inlineStr">
        <is>
          <t>Schedule of Components of Income Tax Provision (Benefit)</t>
        </is>
      </c>
      <c r="B5" s="4" t="inlineStr">
        <is>
          <t>The tax provision (benefits) for income taxes consists of the following (in thousands):
Year Ended
2022 2021
Current income tax provision (benefit):
Germany $ — $ —
International 1,155 1,117
Total current income tax provision: $ 1,155 $ 1,117
Deferred income tax provision (benefit):
Germany $ — $ —
International 5,074 ( 5,106 )
Total deferred income tax provision: 5,074 ( 5,106 )
Total income tax provision: $ 6,229 $ ( 3,989 )</t>
        </is>
      </c>
    </row>
    <row r="6">
      <c r="A6" s="4" t="inlineStr">
        <is>
          <t>Schedule of Effective Income Tax Rate Reconciliation</t>
        </is>
      </c>
      <c r="B6" s="4" t="inlineStr">
        <is>
          <t>A reconciliation of the statutory income tax rate to the Company’s effective income tax rate for continuing operations is as follows (in thousands):
Year Ended
2022 2021
Loss before income taxes:
Germany $ ( 55,845 ) $ ( 89,061 )
International ( 79,337 ) ( 47,540 )
Total loss before income taxes: ( 135,182 ) ( 136,601 )
German statutory rate 30.18 % 30.18 %
Expected income tax expense (benefit) ( 40,791 ) ( 41,220 )
US state income taxes, net of US federal tax benefit $ ( 6,509 ) $ 132
International tax rate differential 7,276 4,222
IPR&amp;D charges and acquisition adjustments — 3,251
Effect of Australian R&amp;D tax credit incentives ( 338 ) ( 3 )
Fair value adjustments ( 109 ) 2,934
Effect of consolidation and deconsolidation of subsidiaries ( 1,394 ) —
Effect of statutory to US GAAP accounting adjustments 98 ( 10,409 )
Compensation Expenses not deductible under IRC Section 162(m) 411 1,690
Expenses not deductible for tax purposes ( 324 ) 612
Effect of share-based compensation expense 216 192
Other 758 ( 657 )
Change in German and International valuation allowance 46,935 35,267
Total income tax expense $ 6,229 $ ( 3,989 )
Effective income tax rate: - 4.61 % 2.92 %</t>
        </is>
      </c>
    </row>
    <row r="7">
      <c r="A7" s="4" t="inlineStr">
        <is>
          <t>Schedule of components of deferred tax assets and deferred tax liabilities</t>
        </is>
      </c>
      <c r="B7" s="4" t="inlineStr">
        <is>
          <t xml:space="preserve">Significant components of deferred tax assets and deferred tax liabilities consisted of the following (in thousands):
Year Ended
2022 2021
Deferred tax assets:
German tax loss carryforward $ 45,560 $ 31,149
International tax loss carryforward 10,585 8,618
Fixed and Intangible assets - 66
Share compensation 31,078 17,231
Capitalized research and experimentation expenses 11,975 -
Other deductible timing differences 1,864 829
Total deferred tax assets, gross 101,062 57,893
Valuation allowance ( 95,678 ) ( 49,442 )
Total deferred tax assets, net $ 5,384 $ 8,451
Deferred tax liabilities:
Fixed and intangible assets $ ( 908 ) $ ( 17 )
Unrealized foreign exchange $ ( 4,472 ) $ ( 3,326 )
Outside basis differences in equity and other investments ( 4 ) ( 2 )
Total deferred tax liabilities ( 5,384 ) ( 3,345 )
Total deferred tax asset $ — $ 5,106 </t>
        </is>
      </c>
    </row>
    <row r="8">
      <c r="A8" s="4" t="inlineStr">
        <is>
          <t>Schedule of gross tax loss carryforward for tax return purpose</t>
        </is>
      </c>
      <c r="B8" s="4" t="inlineStr">
        <is>
          <t xml:space="preserve">The Company’s gross tax loss carryforward for tax return purposes are as follows (in thousands):
Year Ended
2022 2021
Germany tax losses $ 150,991 $ 103,232
International tax losses 41,908 31,875
Total $ 192,899 $ 135,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s and Diluted Net Loss Per Share Attributable to ATAI Stockholders</t>
        </is>
      </c>
      <c r="B4" s="4" t="inlineStr">
        <is>
          <t>Basic and diluted net loss per share attributable to atai stockholders were calculated as follows (in thousands, except share and per share data):
Years Ended December 31,
2022 2021
Numerator:
Net loss $ ( 157,417 ) $ ( 174,244 )
Net loss attributable to redeemable ( 5,032 ) ( 6,436 )
Net loss attributable to ATAI Life Sciences $ ( 152,385 ) $ ( 167,808 )
Denominator:
Weighted average common shares outstanding 155,719,585 138,265,859
Net loss per share attributable to ATAI Life $ ( 0.98 ) $ ( 1.21 )</t>
        </is>
      </c>
    </row>
    <row r="5">
      <c r="A5" s="4" t="inlineStr">
        <is>
          <t>Schedule of Computation of Diluted net Income (Loss) Per Share Attributable to Common Shareholders</t>
        </is>
      </c>
      <c r="B5" s="4" t="inlineStr">
        <is>
          <t xml:space="preserve">Poten tially dilutive securities to the Company’s common shares:
As of December 31,
2022 2021
Options to purchase common stock 34,880,604 26,687,820
HSOP options to purchase common stock 6,921,829 7,179,248
2018 Convertible Promissory Notes - Related Parties (Note 10) 6,201,824 10,521,824
48,004,257 44,388,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40" customWidth="1" min="2" max="2"/>
    <col width="25" customWidth="1" min="3" max="3"/>
    <col width="22" customWidth="1" min="4" max="4"/>
    <col width="33" customWidth="1" min="5" max="5"/>
    <col width="33" customWidth="1" min="6" max="6"/>
    <col width="25" customWidth="1" min="7" max="7"/>
    <col width="25" customWidth="1" min="8" max="8"/>
    <col width="25" customWidth="1" min="9" max="9"/>
    <col width="25" customWidth="1" min="10" max="10"/>
  </cols>
  <sheetData>
    <row r="1">
      <c r="A1" s="1" t="inlineStr">
        <is>
          <t>Organization and Description of Business - Additional Information (Detail) $ / shares in Units, $ in Thousands</t>
        </is>
      </c>
      <c r="D1" s="2" t="inlineStr">
        <is>
          <t>2 Months Ended</t>
        </is>
      </c>
      <c r="E1" s="2" t="inlineStr">
        <is>
          <t>12 Months Ended</t>
        </is>
      </c>
    </row>
    <row r="2">
      <c r="B2" s="2" t="inlineStr">
        <is>
          <t>Jun. 22, 2021 USD ($) $ / shares shares</t>
        </is>
      </c>
      <c r="C2" s="2" t="inlineStr">
        <is>
          <t>Jun. 07, 2021 € / shares</t>
        </is>
      </c>
      <c r="D2" s="2" t="inlineStr">
        <is>
          <t>Dec. 31, 2020 USD ($)</t>
        </is>
      </c>
      <c r="E2" s="2" t="inlineStr">
        <is>
          <t>Dec. 31, 2021 USD ($) $ / shares</t>
        </is>
      </c>
      <c r="F2" s="2" t="inlineStr">
        <is>
          <t>Dec. 31, 2022 USD ($) $ / shares</t>
        </is>
      </c>
      <c r="G2" s="2" t="inlineStr">
        <is>
          <t>Dec. 31, 2022 € / shares</t>
        </is>
      </c>
      <c r="H2" s="2" t="inlineStr">
        <is>
          <t>Dec. 31, 2021 € / shares</t>
        </is>
      </c>
      <c r="I2" s="2" t="inlineStr">
        <is>
          <t>Dec. 31, 2020 € / shares</t>
        </is>
      </c>
      <c r="J2" s="2" t="inlineStr">
        <is>
          <t>Dec. 31, 2020 $ /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Conversion basis</t>
        </is>
      </c>
      <c r="B4" s="4" t="inlineStr">
        <is>
          <t xml:space="preserve"> </t>
        </is>
      </c>
      <c r="C4" s="4" t="inlineStr">
        <is>
          <t>1.6 to one</t>
        </is>
      </c>
      <c r="D4" s="4" t="inlineStr">
        <is>
          <t xml:space="preserve"> </t>
        </is>
      </c>
      <c r="E4" s="4" t="inlineStr">
        <is>
          <t>1 to 10 basis</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Par or Stated Value Per Share | (per share)</t>
        </is>
      </c>
      <c r="B5" s="4" t="inlineStr">
        <is>
          <t xml:space="preserve"> </t>
        </is>
      </c>
      <c r="C5" s="8" t="n">
        <v>0.1</v>
      </c>
      <c r="D5" s="4" t="inlineStr">
        <is>
          <t xml:space="preserve"> </t>
        </is>
      </c>
      <c r="E5" s="9" t="n">
        <v>0.12</v>
      </c>
      <c r="F5" s="9" t="n">
        <v>0.12</v>
      </c>
      <c r="G5" s="8" t="n">
        <v>0.1</v>
      </c>
      <c r="H5" s="8" t="n">
        <v>0.1</v>
      </c>
      <c r="I5" s="4" t="inlineStr">
        <is>
          <t xml:space="preserve"> </t>
        </is>
      </c>
      <c r="J5" s="4" t="inlineStr">
        <is>
          <t xml:space="preserve"> </t>
        </is>
      </c>
    </row>
    <row r="6">
      <c r="A6" s="4" t="inlineStr">
        <is>
          <t>Sale of stock issue price per shar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4.69</v>
      </c>
      <c r="J6" s="9" t="n">
        <v>5.56</v>
      </c>
    </row>
    <row r="7">
      <c r="A7" s="4" t="inlineStr">
        <is>
          <t>Proceeds from initial public offering</t>
        </is>
      </c>
      <c r="B7" s="4" t="inlineStr">
        <is>
          <t xml:space="preserve"> </t>
        </is>
      </c>
      <c r="C7" s="4" t="inlineStr">
        <is>
          <t xml:space="preserve"> </t>
        </is>
      </c>
      <c r="D7" s="7" t="n">
        <v>772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4" t="inlineStr">
        <is>
          <t xml:space="preserve"> </t>
        </is>
      </c>
      <c r="D8" s="4" t="inlineStr">
        <is>
          <t xml:space="preserve"> </t>
        </is>
      </c>
      <c r="E8" s="7" t="n">
        <v>362266</v>
      </c>
      <c r="F8" s="7" t="n">
        <v>190613</v>
      </c>
      <c r="G8" s="4" t="inlineStr">
        <is>
          <t xml:space="preserve"> </t>
        </is>
      </c>
      <c r="H8" s="4" t="inlineStr">
        <is>
          <t xml:space="preserve"> </t>
        </is>
      </c>
      <c r="I8" s="4" t="inlineStr">
        <is>
          <t xml:space="preserve"> </t>
        </is>
      </c>
      <c r="J8" s="4" t="inlineStr">
        <is>
          <t xml:space="preserve"> </t>
        </is>
      </c>
    </row>
    <row r="9">
      <c r="A9" s="4" t="inlineStr">
        <is>
          <t>Short-term notes payable</t>
        </is>
      </c>
      <c r="B9" s="4" t="inlineStr">
        <is>
          <t xml:space="preserve"> </t>
        </is>
      </c>
      <c r="C9" s="4" t="inlineStr">
        <is>
          <t xml:space="preserve"> </t>
        </is>
      </c>
      <c r="D9" s="4" t="inlineStr">
        <is>
          <t xml:space="preserve"> </t>
        </is>
      </c>
      <c r="E9" s="4" t="inlineStr">
        <is>
          <t xml:space="preserve"> </t>
        </is>
      </c>
      <c r="F9" s="6" t="n">
        <v>82500</v>
      </c>
      <c r="G9" s="4" t="inlineStr">
        <is>
          <t xml:space="preserve"> </t>
        </is>
      </c>
      <c r="H9" s="4" t="inlineStr">
        <is>
          <t xml:space="preserve"> </t>
        </is>
      </c>
      <c r="I9" s="4" t="inlineStr">
        <is>
          <t xml:space="preserve"> </t>
        </is>
      </c>
      <c r="J9" s="4" t="inlineStr">
        <is>
          <t xml:space="preserve"> </t>
        </is>
      </c>
    </row>
    <row r="10">
      <c r="A10" s="4" t="inlineStr">
        <is>
          <t>Accumulated deficit</t>
        </is>
      </c>
      <c r="B10" s="4" t="inlineStr">
        <is>
          <t xml:space="preserve"> </t>
        </is>
      </c>
      <c r="C10" s="4" t="inlineStr">
        <is>
          <t xml:space="preserve"> </t>
        </is>
      </c>
      <c r="D10" s="4" t="inlineStr">
        <is>
          <t xml:space="preserve"> </t>
        </is>
      </c>
      <c r="E10" s="7" t="n">
        <v>-357803</v>
      </c>
      <c r="F10" s="7" t="n">
        <v>-510188</v>
      </c>
      <c r="G10" s="4" t="inlineStr">
        <is>
          <t xml:space="preserve"> </t>
        </is>
      </c>
      <c r="H10" s="4" t="inlineStr">
        <is>
          <t xml:space="preserve"> </t>
        </is>
      </c>
      <c r="I10" s="4" t="inlineStr">
        <is>
          <t xml:space="preserve"> </t>
        </is>
      </c>
      <c r="J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hares, net of issuance costs ,Shares | shares</t>
        </is>
      </c>
      <c r="B13" s="6" t="n">
        <v>17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ale of stock issue price per share | $ / shares</t>
        </is>
      </c>
      <c r="B14" s="7" t="n">
        <v>1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nitial public offering</t>
        </is>
      </c>
      <c r="B15" s="7" t="n">
        <v>2316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derwriting discount</t>
        </is>
      </c>
      <c r="B16" s="6" t="n">
        <v>18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offering costs</t>
        </is>
      </c>
      <c r="B17" s="7" t="n">
        <v>9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ercised | shares</t>
        </is>
      </c>
      <c r="B20" s="6" t="n">
        <v>2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F1:G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icense revenue</t>
        </is>
      </c>
      <c r="B4" s="7" t="n">
        <v>233</v>
      </c>
      <c r="C4" s="7" t="n">
        <v>20376</v>
      </c>
    </row>
    <row r="5">
      <c r="A5" s="3" t="inlineStr">
        <is>
          <t>Operating expenses:</t>
        </is>
      </c>
      <c r="B5" s="4" t="inlineStr">
        <is>
          <t xml:space="preserve"> </t>
        </is>
      </c>
      <c r="C5" s="4" t="inlineStr">
        <is>
          <t xml:space="preserve"> </t>
        </is>
      </c>
    </row>
    <row r="6">
      <c r="A6" s="4" t="inlineStr">
        <is>
          <t>Research and development</t>
        </is>
      </c>
      <c r="B6" s="6" t="n">
        <v>74313</v>
      </c>
      <c r="C6" s="6" t="n">
        <v>47956</v>
      </c>
    </row>
    <row r="7">
      <c r="A7" s="4" t="inlineStr">
        <is>
          <t>Acquisition of in-process research and development</t>
        </is>
      </c>
      <c r="B7" s="6" t="n">
        <v>357</v>
      </c>
      <c r="C7" s="6" t="n">
        <v>15480</v>
      </c>
    </row>
    <row r="8">
      <c r="A8" s="4" t="inlineStr">
        <is>
          <t>General and administrative</t>
        </is>
      </c>
      <c r="B8" s="6" t="n">
        <v>70350</v>
      </c>
      <c r="C8" s="6" t="n">
        <v>92745</v>
      </c>
    </row>
    <row r="9">
      <c r="A9" s="4" t="inlineStr">
        <is>
          <t>Total operating expenses</t>
        </is>
      </c>
      <c r="B9" s="6" t="n">
        <v>145020</v>
      </c>
      <c r="C9" s="6" t="n">
        <v>156181</v>
      </c>
    </row>
    <row r="10">
      <c r="A10" s="4" t="inlineStr">
        <is>
          <t>Loss from operations</t>
        </is>
      </c>
      <c r="B10" s="6" t="n">
        <v>-144787</v>
      </c>
      <c r="C10" s="6" t="n">
        <v>-135805</v>
      </c>
    </row>
    <row r="11">
      <c r="A11" s="3" t="inlineStr">
        <is>
          <t>Other income (expense), net:</t>
        </is>
      </c>
      <c r="B11" s="4" t="inlineStr">
        <is>
          <t xml:space="preserve"> </t>
        </is>
      </c>
      <c r="C11" s="4" t="inlineStr">
        <is>
          <t xml:space="preserve"> </t>
        </is>
      </c>
    </row>
    <row r="12">
      <c r="A12" s="4" t="inlineStr">
        <is>
          <t>Interest income</t>
        </is>
      </c>
      <c r="B12" s="6" t="n">
        <v>548</v>
      </c>
      <c r="C12" s="6" t="n">
        <v>205</v>
      </c>
    </row>
    <row r="13">
      <c r="A13" s="4" t="inlineStr">
        <is>
          <t>Change in fair value of contingent consideration liability - related parties</t>
        </is>
      </c>
      <c r="B13" s="6" t="n">
        <v>1475</v>
      </c>
      <c r="C13" s="6" t="n">
        <v>173</v>
      </c>
    </row>
    <row r="14">
      <c r="A14" s="4" t="inlineStr">
        <is>
          <t>Change in fair value of securities carried at fair value</t>
        </is>
      </c>
      <c r="B14" s="6" t="n">
        <v>272</v>
      </c>
      <c r="C14" s="6" t="n">
        <v>0</v>
      </c>
    </row>
    <row r="15">
      <c r="A15" s="4" t="inlineStr">
        <is>
          <t>Change in fair value of derivative liability</t>
        </is>
      </c>
      <c r="B15" s="6" t="n">
        <v>0</v>
      </c>
      <c r="C15" s="6" t="n">
        <v>41</v>
      </c>
    </row>
    <row r="16">
      <c r="A16" s="4" t="inlineStr">
        <is>
          <t>Change in fair value of warrant liability</t>
        </is>
      </c>
      <c r="B16" s="6" t="n">
        <v>336</v>
      </c>
      <c r="C16" s="6" t="n">
        <v>-87</v>
      </c>
    </row>
    <row r="17">
      <c r="A17" s="4" t="inlineStr">
        <is>
          <t>Unrealized loss on other investments held at fair value</t>
        </is>
      </c>
      <c r="B17" s="6" t="n">
        <v>0</v>
      </c>
      <c r="C17" s="6" t="n">
        <v>-12346</v>
      </c>
    </row>
    <row r="18">
      <c r="A18" s="4" t="inlineStr">
        <is>
          <t>Loss on conversion of convertible promissory notes</t>
        </is>
      </c>
      <c r="B18" s="6" t="n">
        <v>0</v>
      </c>
      <c r="C18" s="6" t="n">
        <v>-513</v>
      </c>
    </row>
    <row r="19">
      <c r="A19" s="4" t="inlineStr">
        <is>
          <t>Gain on consolidation of a variable interest entity</t>
        </is>
      </c>
      <c r="B19" s="6" t="n">
        <v>0</v>
      </c>
      <c r="C19" s="6" t="n">
        <v>3543</v>
      </c>
    </row>
    <row r="20">
      <c r="A20" s="4" t="inlineStr">
        <is>
          <t>Gain on deconsolidation of a variable interest entity</t>
        </is>
      </c>
      <c r="B20" s="6" t="n">
        <v>1484</v>
      </c>
      <c r="C20" s="6" t="n">
        <v>0</v>
      </c>
    </row>
    <row r="21">
      <c r="A21" s="4" t="inlineStr">
        <is>
          <t>Foreign exchange gain (loss), net</t>
        </is>
      </c>
      <c r="B21" s="6" t="n">
        <v>6902</v>
      </c>
      <c r="C21" s="6" t="n">
        <v>8481</v>
      </c>
    </row>
    <row r="22">
      <c r="A22" s="4" t="inlineStr">
        <is>
          <t>Other expense, net</t>
        </is>
      </c>
      <c r="B22" s="6" t="n">
        <v>-1412</v>
      </c>
      <c r="C22" s="6" t="n">
        <v>-293</v>
      </c>
    </row>
    <row r="23">
      <c r="A23" s="4" t="inlineStr">
        <is>
          <t>Total other income (expense), net</t>
        </is>
      </c>
      <c r="B23" s="6" t="n">
        <v>9605</v>
      </c>
      <c r="C23" s="6" t="n">
        <v>-796</v>
      </c>
    </row>
    <row r="24">
      <c r="A24" s="4" t="inlineStr">
        <is>
          <t>Total loss before income taxes</t>
        </is>
      </c>
      <c r="B24" s="6" t="n">
        <v>-135182</v>
      </c>
      <c r="C24" s="6" t="n">
        <v>-136601</v>
      </c>
    </row>
    <row r="25">
      <c r="A25" s="4" t="inlineStr">
        <is>
          <t>Benefit from (provision for) income taxes</t>
        </is>
      </c>
      <c r="B25" s="6" t="n">
        <v>-6229</v>
      </c>
      <c r="C25" s="6" t="n">
        <v>-3989</v>
      </c>
    </row>
    <row r="26">
      <c r="A26" s="4" t="inlineStr">
        <is>
          <t>Gain on dilution of equity method investment, net of tax</t>
        </is>
      </c>
      <c r="B26" s="6" t="n">
        <v>0</v>
      </c>
      <c r="C26" s="6" t="n">
        <v>16923</v>
      </c>
    </row>
    <row r="27">
      <c r="A27" s="4" t="inlineStr">
        <is>
          <t>Losses from investments in equity method investees, net of tax</t>
        </is>
      </c>
      <c r="B27" s="6" t="n">
        <v>-16006</v>
      </c>
      <c r="C27" s="6" t="n">
        <v>-58555</v>
      </c>
    </row>
    <row r="28">
      <c r="A28" s="4" t="inlineStr">
        <is>
          <t>Net loss</t>
        </is>
      </c>
      <c r="B28" s="6" t="n">
        <v>-157417</v>
      </c>
      <c r="C28" s="6" t="n">
        <v>-174244</v>
      </c>
    </row>
    <row r="29">
      <c r="A29" s="4" t="inlineStr">
        <is>
          <t>Net loss attributable to redeemable noncontrolling interests and noncontrolling interests</t>
        </is>
      </c>
      <c r="B29" s="6" t="n">
        <v>-5032</v>
      </c>
      <c r="C29" s="6" t="n">
        <v>-6436</v>
      </c>
    </row>
    <row r="30">
      <c r="A30" s="4" t="inlineStr">
        <is>
          <t>Net loss attributable to ATAI Life Sciences N.V. stockholders</t>
        </is>
      </c>
      <c r="B30" s="7" t="n">
        <v>-152385</v>
      </c>
      <c r="C30" s="7" t="n">
        <v>-167808</v>
      </c>
    </row>
    <row r="31">
      <c r="A31" s="4" t="inlineStr">
        <is>
          <t>Basic Earnings Per Share</t>
        </is>
      </c>
      <c r="B31" s="9" t="n">
        <v>-0.98</v>
      </c>
      <c r="C31" s="9" t="n">
        <v>-1.21</v>
      </c>
    </row>
    <row r="32">
      <c r="A32" s="4" t="inlineStr">
        <is>
          <t>Diluted Earnings Per Share</t>
        </is>
      </c>
      <c r="B32" s="9" t="n">
        <v>-0.98</v>
      </c>
      <c r="C32" s="9" t="n">
        <v>-1.21</v>
      </c>
    </row>
    <row r="33">
      <c r="A33" s="4" t="inlineStr">
        <is>
          <t>Basic Weighted Average Number Of Shares Outstanding</t>
        </is>
      </c>
      <c r="B33" s="6" t="n">
        <v>155719585</v>
      </c>
      <c r="C33" s="6" t="n">
        <v>138265859</v>
      </c>
    </row>
    <row r="34">
      <c r="A34" s="4" t="inlineStr">
        <is>
          <t>Diluted Weighted Average Number Of Shares Outstanding</t>
        </is>
      </c>
      <c r="B34" s="6" t="n">
        <v>155719585</v>
      </c>
      <c r="C34" s="6" t="n">
        <v>138265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Basis of Presentation and Summary of Significant Accounting Policies - Additional Information (Detail) - USD ($)</t>
        </is>
      </c>
      <c r="B1" s="2" t="inlineStr">
        <is>
          <t>12 Months Ended</t>
        </is>
      </c>
    </row>
    <row r="2">
      <c r="B2" s="2" t="inlineStr">
        <is>
          <t>Dec. 31, 2022</t>
        </is>
      </c>
      <c r="C2" s="2" t="inlineStr">
        <is>
          <t>Dec. 31, 2021</t>
        </is>
      </c>
      <c r="D2" s="2" t="inlineStr">
        <is>
          <t>May 31, 2021</t>
        </is>
      </c>
      <c r="E2" s="2" t="inlineStr">
        <is>
          <t>Jan. 31, 2021</t>
        </is>
      </c>
      <c r="F2" s="2" t="inlineStr">
        <is>
          <t>Dec. 31, 2020</t>
        </is>
      </c>
      <c r="G2" s="2" t="inlineStr">
        <is>
          <t>Dec. 01, 2020</t>
        </is>
      </c>
      <c r="H2" s="2" t="inlineStr">
        <is>
          <t>Mar. 16,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ontrolling Interest, Ownership Percentage</t>
        </is>
      </c>
      <c r="B4" s="10"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holders' Equity</t>
        </is>
      </c>
      <c r="B5" s="7" t="n">
        <v>265766000</v>
      </c>
      <c r="C5" s="7" t="n">
        <v>385959000</v>
      </c>
      <c r="D5" s="4" t="inlineStr">
        <is>
          <t xml:space="preserve"> </t>
        </is>
      </c>
      <c r="E5" s="4" t="inlineStr">
        <is>
          <t xml:space="preserve"> </t>
        </is>
      </c>
      <c r="F5" s="7" t="n">
        <v>95368000</v>
      </c>
      <c r="G5" s="4" t="inlineStr">
        <is>
          <t xml:space="preserve"> </t>
        </is>
      </c>
      <c r="H5" s="4" t="inlineStr">
        <is>
          <t xml:space="preserve"> </t>
        </is>
      </c>
    </row>
    <row r="6">
      <c r="A6" s="4" t="inlineStr">
        <is>
          <t>Carrying amount of convertible promissory note</t>
        </is>
      </c>
      <c r="B6" s="6" t="n">
        <v>0</v>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6" t="n">
        <v>1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Net Asset (Liability)</t>
        </is>
      </c>
      <c r="B8" s="6" t="n">
        <v>0</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loss recognized</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right-of-use asset</t>
        </is>
      </c>
      <c r="B10" s="7"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ight-of-Use Asset, Statement of Financial Position [Extensible Enumeration]</t>
        </is>
      </c>
      <c r="B11" s="4" t="inlineStr">
        <is>
          <t>Other Assets, Noncurr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operating lease liability</t>
        </is>
      </c>
      <c r="B12" s="7"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Liability, Current, Statement of Financial Position [Extensible Enumeration]</t>
        </is>
      </c>
      <c r="B13" s="4" t="inlineStr">
        <is>
          <t>Other Liabilities, Curr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term operating lease liability</t>
        </is>
      </c>
      <c r="B14" s="7"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ease, Liability, Noncurrent, Statement of Financial Position [Extensible Enumeration]</t>
        </is>
      </c>
      <c r="B15" s="4" t="inlineStr">
        <is>
          <t>Other Liabilities, Noncurr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ption December 2020 Convertible Not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7" t="n">
        <v>12000000</v>
      </c>
      <c r="H18" s="4" t="inlineStr">
        <is>
          <t xml:space="preserve"> </t>
        </is>
      </c>
    </row>
    <row r="19">
      <c r="A19" s="4" t="inlineStr">
        <is>
          <t>First Tranche Funding [Member] | Perception December 2020 Convertible Not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4" t="inlineStr">
        <is>
          <t xml:space="preserve"> </t>
        </is>
      </c>
      <c r="E21" s="7" t="n">
        <v>800000</v>
      </c>
      <c r="F21" s="7" t="n">
        <v>6200000</v>
      </c>
      <c r="G21" s="7" t="n">
        <v>7000000</v>
      </c>
      <c r="H21" s="4" t="inlineStr">
        <is>
          <t xml:space="preserve"> </t>
        </is>
      </c>
    </row>
    <row r="22">
      <c r="A22" s="4" t="inlineStr">
        <is>
          <t>Second Tranche Fund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Face Amount</t>
        </is>
      </c>
      <c r="B24" s="4" t="inlineStr">
        <is>
          <t xml:space="preserve"> </t>
        </is>
      </c>
      <c r="C24" s="4" t="inlineStr">
        <is>
          <t xml:space="preserve"> </t>
        </is>
      </c>
      <c r="D24" s="7" t="n">
        <v>5000000</v>
      </c>
      <c r="E24" s="4" t="inlineStr">
        <is>
          <t xml:space="preserve"> </t>
        </is>
      </c>
      <c r="F24" s="4" t="inlineStr">
        <is>
          <t xml:space="preserve"> </t>
        </is>
      </c>
      <c r="G24" s="4" t="inlineStr">
        <is>
          <t xml:space="preserve"> </t>
        </is>
      </c>
      <c r="H24" s="4" t="inlineStr">
        <is>
          <t xml:space="preserve"> </t>
        </is>
      </c>
    </row>
    <row r="25">
      <c r="A25" s="4" t="inlineStr">
        <is>
          <t>Convertible Note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s by other inves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600000</v>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7" t="n">
        <v>3300000</v>
      </c>
    </row>
    <row r="29">
      <c r="A29" s="4" t="inlineStr">
        <is>
          <t>2018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rrying amount of convertible promissory note</t>
        </is>
      </c>
      <c r="B31" s="7" t="n">
        <v>400000</v>
      </c>
      <c r="C31" s="6" t="n">
        <v>8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air value amount of convertible promissory note</t>
        </is>
      </c>
      <c r="B32" s="6" t="n">
        <v>13100000</v>
      </c>
      <c r="C32" s="7" t="n">
        <v>697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justment to accumulated deficit</t>
        </is>
      </c>
      <c r="B35" s="7"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Member] | VOE Mod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ariable Interest Entity, Qualitative or Quantitative Information, Ownership Percentage</t>
        </is>
      </c>
      <c r="B38" s="10" t="n">
        <v>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djustment to accumulated deficit</t>
        </is>
      </c>
      <c r="B41" s="7" t="n">
        <v>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fair value of our available-for-sale debt securities portfolio (Detail) - USD ($) $ in Thousands</t>
        </is>
      </c>
      <c r="B1" s="2" t="inlineStr">
        <is>
          <t>Dec. 31, 2022</t>
        </is>
      </c>
      <c r="C1" s="2" t="inlineStr">
        <is>
          <t>Dec. 31, 2021</t>
        </is>
      </c>
    </row>
    <row r="2">
      <c r="A2" s="3" t="inlineStr">
        <is>
          <t>Accounting Policies [Line Items]</t>
        </is>
      </c>
      <c r="B2" s="4" t="inlineStr">
        <is>
          <t xml:space="preserve"> </t>
        </is>
      </c>
      <c r="C2" s="4" t="inlineStr">
        <is>
          <t xml:space="preserve"> </t>
        </is>
      </c>
    </row>
    <row r="3">
      <c r="A3" s="4" t="inlineStr">
        <is>
          <t>Fair value of available-for-sale debt securities</t>
        </is>
      </c>
      <c r="B3" s="7" t="n">
        <v>154830</v>
      </c>
      <c r="C3" s="7" t="n">
        <v>0</v>
      </c>
    </row>
    <row r="4">
      <c r="A4" s="4" t="inlineStr">
        <is>
          <t>Money Market Funds [Member]</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Fair value of available-for-sale debt securities</t>
        </is>
      </c>
      <c r="B6" s="6" t="n">
        <v>72334</v>
      </c>
      <c r="C6" s="6" t="n">
        <v>0</v>
      </c>
    </row>
    <row r="7">
      <c r="A7" s="4" t="inlineStr">
        <is>
          <t>Commercial Paper [Member]</t>
        </is>
      </c>
      <c r="B7" s="4" t="inlineStr">
        <is>
          <t xml:space="preserve"> </t>
        </is>
      </c>
      <c r="C7" s="4" t="inlineStr">
        <is>
          <t xml:space="preserve"> </t>
        </is>
      </c>
    </row>
    <row r="8">
      <c r="A8" s="3" t="inlineStr">
        <is>
          <t>Accounting Policies [Line Items]</t>
        </is>
      </c>
      <c r="B8" s="4" t="inlineStr">
        <is>
          <t xml:space="preserve"> </t>
        </is>
      </c>
      <c r="C8" s="4" t="inlineStr">
        <is>
          <t xml:space="preserve"> </t>
        </is>
      </c>
    </row>
    <row r="9">
      <c r="A9" s="4" t="inlineStr">
        <is>
          <t>Fair value of available-for-sale debt securities</t>
        </is>
      </c>
      <c r="B9" s="6" t="n">
        <v>5958</v>
      </c>
      <c r="C9" s="6" t="n">
        <v>0</v>
      </c>
    </row>
    <row r="10">
      <c r="A10" s="4" t="inlineStr">
        <is>
          <t>Corporate Bond Securities [Member]</t>
        </is>
      </c>
      <c r="B10" s="4" t="inlineStr">
        <is>
          <t xml:space="preserve"> </t>
        </is>
      </c>
      <c r="C10" s="4" t="inlineStr">
        <is>
          <t xml:space="preserve"> </t>
        </is>
      </c>
    </row>
    <row r="11">
      <c r="A11" s="3" t="inlineStr">
        <is>
          <t>Accounting Policies [Line Items]</t>
        </is>
      </c>
      <c r="B11" s="4" t="inlineStr">
        <is>
          <t xml:space="preserve"> </t>
        </is>
      </c>
      <c r="C11" s="4" t="inlineStr">
        <is>
          <t xml:space="preserve"> </t>
        </is>
      </c>
    </row>
    <row r="12">
      <c r="A12" s="4" t="inlineStr">
        <is>
          <t>Fair value of available-for-sale debt securities</t>
        </is>
      </c>
      <c r="B12" s="6" t="n">
        <v>17719</v>
      </c>
      <c r="C12" s="6" t="n">
        <v>0</v>
      </c>
    </row>
    <row r="13">
      <c r="A13" s="4" t="inlineStr">
        <is>
          <t>US Government Agencies [Member]</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Fair value of available-for-sale debt securities</t>
        </is>
      </c>
      <c r="B15" s="7" t="n">
        <v>58819</v>
      </c>
      <c r="C15"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6" customWidth="1" min="2" max="2"/>
  </cols>
  <sheetData>
    <row r="1">
      <c r="A1" s="1" t="inlineStr">
        <is>
          <t>Basis of Presentation and Summary of Significant Accounting Policies - Schedule of range of estimated useful lives used for property and equipment (Detail)</t>
        </is>
      </c>
      <c r="B1" s="2" t="inlineStr">
        <is>
          <t>12 Months Ended</t>
        </is>
      </c>
    </row>
    <row r="2">
      <c r="B2" s="2" t="inlineStr">
        <is>
          <t>Dec. 31, 2022</t>
        </is>
      </c>
    </row>
    <row r="3">
      <c r="A3" s="4" t="inlineStr">
        <is>
          <t>Furniture and Fixtures [Member]</t>
        </is>
      </c>
      <c r="B3" s="4" t="inlineStr">
        <is>
          <t xml:space="preserve"> </t>
        </is>
      </c>
    </row>
    <row r="4">
      <c r="A4" s="3" t="inlineStr">
        <is>
          <t>Property and Equipment [Line Items]</t>
        </is>
      </c>
      <c r="B4" s="4" t="inlineStr">
        <is>
          <t xml:space="preserve"> </t>
        </is>
      </c>
    </row>
    <row r="5">
      <c r="A5" s="4" t="inlineStr">
        <is>
          <t>Property and equipment, useful life</t>
        </is>
      </c>
      <c r="B5" s="4" t="inlineStr">
        <is>
          <t>7 years</t>
        </is>
      </c>
    </row>
    <row r="6">
      <c r="A6" s="4" t="inlineStr">
        <is>
          <t>Leasehold Improvements [Member]</t>
        </is>
      </c>
      <c r="B6" s="4" t="inlineStr">
        <is>
          <t xml:space="preserve"> </t>
        </is>
      </c>
    </row>
    <row r="7">
      <c r="A7" s="3" t="inlineStr">
        <is>
          <t>Property and Equipment [Line Items]</t>
        </is>
      </c>
      <c r="B7" s="4" t="inlineStr">
        <is>
          <t xml:space="preserve"> </t>
        </is>
      </c>
    </row>
    <row r="8">
      <c r="A8" s="4" t="inlineStr">
        <is>
          <t>Property and equipment, useful life</t>
        </is>
      </c>
      <c r="B8" s="4" t="inlineStr">
        <is>
          <t>Lesser of estimated useful life or remaining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s>
  <sheetData>
    <row r="1">
      <c r="A1" s="1" t="inlineStr">
        <is>
          <t>Acquisitions - Additional Information (Detail) - USD ($)</t>
        </is>
      </c>
      <c r="E1" s="2" t="inlineStr">
        <is>
          <t>1 Months Ended</t>
        </is>
      </c>
      <c r="H1" s="2" t="inlineStr">
        <is>
          <t>12 Months Ended</t>
        </is>
      </c>
    </row>
    <row r="2">
      <c r="B2" s="2" t="inlineStr">
        <is>
          <t>Dec. 03, 2021</t>
        </is>
      </c>
      <c r="C2" s="2" t="inlineStr">
        <is>
          <t>May 17, 2021</t>
        </is>
      </c>
      <c r="D2" s="2" t="inlineStr">
        <is>
          <t>Mar. 10, 2021</t>
        </is>
      </c>
      <c r="E2" s="2" t="inlineStr">
        <is>
          <t>Nov. 30, 2022</t>
        </is>
      </c>
      <c r="F2" s="2" t="inlineStr">
        <is>
          <t>Oct. 31, 2021</t>
        </is>
      </c>
      <c r="G2" s="2" t="inlineStr">
        <is>
          <t>Feb. 28, 2021</t>
        </is>
      </c>
      <c r="H2" s="2" t="inlineStr">
        <is>
          <t>Dec. 31, 2022</t>
        </is>
      </c>
      <c r="I2" s="2" t="inlineStr">
        <is>
          <t>Dec. 31, 2021</t>
        </is>
      </c>
      <c r="J2" s="2" t="inlineStr">
        <is>
          <t>Nov. 17, 2021</t>
        </is>
      </c>
    </row>
    <row r="3">
      <c r="A3" s="3" t="inlineStr">
        <is>
          <t>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notes receivable—related parties</t>
        </is>
      </c>
      <c r="B4" s="4" t="inlineStr">
        <is>
          <t xml:space="preserve"> </t>
        </is>
      </c>
      <c r="C4" s="4" t="inlineStr">
        <is>
          <t xml:space="preserve"> </t>
        </is>
      </c>
      <c r="D4" s="4" t="inlineStr">
        <is>
          <t xml:space="preserve"> </t>
        </is>
      </c>
      <c r="E4" s="4" t="inlineStr">
        <is>
          <t xml:space="preserve"> </t>
        </is>
      </c>
      <c r="F4" s="4" t="inlineStr">
        <is>
          <t xml:space="preserve"> </t>
        </is>
      </c>
      <c r="G4" s="7" t="n">
        <v>100000</v>
      </c>
      <c r="H4" s="7" t="n">
        <v>7262000</v>
      </c>
      <c r="I4" s="7" t="n">
        <v>3835000</v>
      </c>
      <c r="J4" s="4" t="inlineStr">
        <is>
          <t xml:space="preserve"> </t>
        </is>
      </c>
    </row>
    <row r="5">
      <c r="A5" s="4" t="inlineStr">
        <is>
          <t>Recognized g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9605000</v>
      </c>
      <c r="I5" s="6" t="n">
        <v>-796000</v>
      </c>
      <c r="J5" s="4" t="inlineStr">
        <is>
          <t xml:space="preserve"> </t>
        </is>
      </c>
    </row>
    <row r="6">
      <c r="A6" s="4" t="inlineStr">
        <is>
          <t>Research and Development in Proc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57000</v>
      </c>
      <c r="I6" s="6" t="n">
        <v>15480000</v>
      </c>
      <c r="J6" s="4" t="inlineStr">
        <is>
          <t xml:space="preserve"> </t>
        </is>
      </c>
    </row>
    <row r="7">
      <c r="A7" s="4" t="inlineStr">
        <is>
          <t>PsyProtix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usiness Combin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consideration, net of cash acquired</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4" t="inlineStr">
        <is>
          <t xml:space="preserve"> </t>
        </is>
      </c>
      <c r="I9" s="4" t="inlineStr">
        <is>
          <t xml:space="preserve"> </t>
        </is>
      </c>
      <c r="J9" s="4" t="inlineStr">
        <is>
          <t xml:space="preserve"> </t>
        </is>
      </c>
    </row>
    <row r="10">
      <c r="A10" s="4" t="inlineStr">
        <is>
          <t>Estimated fair value of contingent consideration</t>
        </is>
      </c>
      <c r="B10" s="4" t="inlineStr">
        <is>
          <t xml:space="preserve"> </t>
        </is>
      </c>
      <c r="C10" s="4" t="inlineStr">
        <is>
          <t xml:space="preserve"> </t>
        </is>
      </c>
      <c r="D10" s="4" t="inlineStr">
        <is>
          <t xml:space="preserve"> </t>
        </is>
      </c>
      <c r="E10" s="4" t="inlineStr">
        <is>
          <t xml:space="preserve"> </t>
        </is>
      </c>
      <c r="F10" s="4" t="inlineStr">
        <is>
          <t xml:space="preserve"> </t>
        </is>
      </c>
      <c r="G10" s="7" t="n">
        <v>4900000</v>
      </c>
      <c r="H10" s="4" t="inlineStr">
        <is>
          <t xml:space="preserve"> </t>
        </is>
      </c>
      <c r="I10" s="4" t="inlineStr">
        <is>
          <t xml:space="preserve"> </t>
        </is>
      </c>
      <c r="J10" s="4" t="inlineStr">
        <is>
          <t xml:space="preserve"> </t>
        </is>
      </c>
    </row>
    <row r="11">
      <c r="A11" s="4" t="inlineStr">
        <is>
          <t>Number of days of voting and other rights of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0 days</t>
        </is>
      </c>
      <c r="H11" s="4" t="inlineStr">
        <is>
          <t xml:space="preserve"> </t>
        </is>
      </c>
      <c r="I11" s="4" t="inlineStr">
        <is>
          <t xml:space="preserve"> </t>
        </is>
      </c>
      <c r="J11" s="4" t="inlineStr">
        <is>
          <t xml:space="preserve"> </t>
        </is>
      </c>
    </row>
    <row r="12">
      <c r="A12" s="4" t="inlineStr">
        <is>
          <t>Company's capital contribution threshold limit</t>
        </is>
      </c>
      <c r="B12" s="4" t="inlineStr">
        <is>
          <t xml:space="preserve"> </t>
        </is>
      </c>
      <c r="C12" s="4" t="inlineStr">
        <is>
          <t xml:space="preserve"> </t>
        </is>
      </c>
      <c r="D12" s="4" t="inlineStr">
        <is>
          <t xml:space="preserve"> </t>
        </is>
      </c>
      <c r="E12" s="4" t="inlineStr">
        <is>
          <t xml:space="preserve"> </t>
        </is>
      </c>
      <c r="F12" s="4" t="inlineStr">
        <is>
          <t xml:space="preserve"> </t>
        </is>
      </c>
      <c r="G12" s="7" t="n">
        <v>5000000</v>
      </c>
      <c r="H12" s="4" t="inlineStr">
        <is>
          <t xml:space="preserve"> </t>
        </is>
      </c>
      <c r="I12" s="4" t="inlineStr">
        <is>
          <t xml:space="preserve"> </t>
        </is>
      </c>
      <c r="J12" s="4" t="inlineStr">
        <is>
          <t xml:space="preserve"> </t>
        </is>
      </c>
    </row>
    <row r="13">
      <c r="A13" s="4" t="inlineStr">
        <is>
          <t>Loan received</t>
        </is>
      </c>
      <c r="B13" s="4" t="inlineStr">
        <is>
          <t xml:space="preserve"> </t>
        </is>
      </c>
      <c r="C13" s="4" t="inlineStr">
        <is>
          <t xml:space="preserve"> </t>
        </is>
      </c>
      <c r="D13" s="4" t="inlineStr">
        <is>
          <t xml:space="preserve"> </t>
        </is>
      </c>
      <c r="E13" s="4" t="inlineStr">
        <is>
          <t xml:space="preserve"> </t>
        </is>
      </c>
      <c r="F13" s="4" t="inlineStr">
        <is>
          <t xml:space="preserve"> </t>
        </is>
      </c>
      <c r="G13" s="7" t="n">
        <v>100000</v>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5</v>
      </c>
      <c r="H14" s="4" t="inlineStr">
        <is>
          <t xml:space="preserve"> </t>
        </is>
      </c>
      <c r="I14" s="4" t="inlineStr">
        <is>
          <t xml:space="preserve"> </t>
        </is>
      </c>
      <c r="J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7" t="n">
        <v>100000</v>
      </c>
      <c r="H15" s="4" t="inlineStr">
        <is>
          <t xml:space="preserve"> </t>
        </is>
      </c>
      <c r="I15" s="4" t="inlineStr">
        <is>
          <t xml:space="preserve"> </t>
        </is>
      </c>
      <c r="J15" s="4" t="inlineStr">
        <is>
          <t xml:space="preserve"> </t>
        </is>
      </c>
    </row>
    <row r="16">
      <c r="A16" s="4" t="inlineStr">
        <is>
          <t>Gain or loss in connection with Business Comb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row>
    <row r="17">
      <c r="A17" s="4" t="inlineStr">
        <is>
          <t>Business Combination, consideration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v>
      </c>
      <c r="J17" s="4" t="inlineStr">
        <is>
          <t xml:space="preserve"> </t>
        </is>
      </c>
    </row>
    <row r="18">
      <c r="A18" s="4" t="inlineStr">
        <is>
          <t>Business Combination, identifiable asse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v>
      </c>
      <c r="J18" s="4" t="inlineStr">
        <is>
          <t xml:space="preserve"> </t>
        </is>
      </c>
    </row>
    <row r="19">
      <c r="A19" s="4" t="inlineStr">
        <is>
          <t>Business Combination, clinical milestones payment amount</t>
        </is>
      </c>
      <c r="B19" s="4" t="inlineStr">
        <is>
          <t xml:space="preserve"> </t>
        </is>
      </c>
      <c r="C19" s="4" t="inlineStr">
        <is>
          <t xml:space="preserve"> </t>
        </is>
      </c>
      <c r="D19" s="4" t="inlineStr">
        <is>
          <t xml:space="preserve"> </t>
        </is>
      </c>
      <c r="E19" s="4" t="inlineStr">
        <is>
          <t xml:space="preserve"> </t>
        </is>
      </c>
      <c r="F19" s="7" t="n">
        <v>500000</v>
      </c>
      <c r="G19" s="4" t="inlineStr">
        <is>
          <t xml:space="preserve"> </t>
        </is>
      </c>
      <c r="H19" s="4" t="inlineStr">
        <is>
          <t xml:space="preserve"> </t>
        </is>
      </c>
      <c r="I19" s="4" t="inlineStr">
        <is>
          <t xml:space="preserve"> </t>
        </is>
      </c>
      <c r="J19" s="4" t="inlineStr">
        <is>
          <t xml:space="preserve"> </t>
        </is>
      </c>
    </row>
    <row r="20">
      <c r="A20" s="4" t="inlineStr">
        <is>
          <t>PsyProtix Purchase Agreement [Member] |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Combin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usiness Combination, Preferred stock shares</t>
        </is>
      </c>
      <c r="B22" s="4" t="inlineStr">
        <is>
          <t xml:space="preserve"> </t>
        </is>
      </c>
      <c r="C22" s="4" t="inlineStr">
        <is>
          <t xml:space="preserve"> </t>
        </is>
      </c>
      <c r="D22" s="4" t="inlineStr">
        <is>
          <t xml:space="preserve"> </t>
        </is>
      </c>
      <c r="E22" s="4" t="inlineStr">
        <is>
          <t xml:space="preserve"> </t>
        </is>
      </c>
      <c r="F22" s="7" t="n">
        <v>500000</v>
      </c>
      <c r="G22" s="4" t="inlineStr">
        <is>
          <t xml:space="preserve"> </t>
        </is>
      </c>
      <c r="H22" s="4" t="inlineStr">
        <is>
          <t xml:space="preserve"> </t>
        </is>
      </c>
      <c r="I22" s="4" t="inlineStr">
        <is>
          <t xml:space="preserve"> </t>
        </is>
      </c>
      <c r="J22" s="4" t="inlineStr">
        <is>
          <t xml:space="preserve"> </t>
        </is>
      </c>
    </row>
    <row r="23">
      <c r="A23" s="4" t="inlineStr">
        <is>
          <t>PsyProtix Purchase Agreement [Member] | PsyProtix,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Combin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Acquisition, Percentage of Voting Interests</t>
        </is>
      </c>
      <c r="B25" s="4" t="inlineStr">
        <is>
          <t xml:space="preserve"> </t>
        </is>
      </c>
      <c r="C25" s="4" t="inlineStr">
        <is>
          <t xml:space="preserve"> </t>
        </is>
      </c>
      <c r="D25" s="4" t="inlineStr">
        <is>
          <t xml:space="preserve"> </t>
        </is>
      </c>
      <c r="E25" s="4" t="inlineStr">
        <is>
          <t xml:space="preserve"> </t>
        </is>
      </c>
      <c r="F25" s="4" t="inlineStr">
        <is>
          <t xml:space="preserve"> </t>
        </is>
      </c>
      <c r="G25" s="10" t="n">
        <v>0.75</v>
      </c>
      <c r="H25" s="4" t="inlineStr">
        <is>
          <t xml:space="preserve"> </t>
        </is>
      </c>
      <c r="I25" s="4" t="inlineStr">
        <is>
          <t xml:space="preserve"> </t>
        </is>
      </c>
      <c r="J25" s="4" t="inlineStr">
        <is>
          <t xml:space="preserve"> </t>
        </is>
      </c>
    </row>
    <row r="26">
      <c r="A26" s="4" t="inlineStr">
        <is>
          <t>PsyProtix Purchase Agreement [Member] | Chymia,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usiness Combin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Percentage of Voting Interests</t>
        </is>
      </c>
      <c r="B28" s="4" t="inlineStr">
        <is>
          <t xml:space="preserve"> </t>
        </is>
      </c>
      <c r="C28" s="4" t="inlineStr">
        <is>
          <t xml:space="preserve"> </t>
        </is>
      </c>
      <c r="D28" s="4" t="inlineStr">
        <is>
          <t xml:space="preserve"> </t>
        </is>
      </c>
      <c r="E28" s="4" t="inlineStr">
        <is>
          <t xml:space="preserve"> </t>
        </is>
      </c>
      <c r="F28" s="4" t="inlineStr">
        <is>
          <t xml:space="preserve"> </t>
        </is>
      </c>
      <c r="G28" s="10" t="n">
        <v>0.25</v>
      </c>
      <c r="H28" s="4" t="inlineStr">
        <is>
          <t xml:space="preserve"> </t>
        </is>
      </c>
      <c r="I28" s="4" t="inlineStr">
        <is>
          <t xml:space="preserve"> </t>
        </is>
      </c>
      <c r="J28" s="4" t="inlineStr">
        <is>
          <t xml:space="preserve"> </t>
        </is>
      </c>
    </row>
    <row r="29">
      <c r="A29" s="4" t="inlineStr">
        <is>
          <t>Psyber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Business Combin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consideration, net of cash acquired</t>
        </is>
      </c>
      <c r="B31" s="4" t="inlineStr">
        <is>
          <t xml:space="preserve"> </t>
        </is>
      </c>
      <c r="C31" s="4" t="inlineStr">
        <is>
          <t xml:space="preserve"> </t>
        </is>
      </c>
      <c r="D31" s="4" t="inlineStr">
        <is>
          <t xml:space="preserve"> </t>
        </is>
      </c>
      <c r="E31" s="4" t="inlineStr">
        <is>
          <t xml:space="preserve"> </t>
        </is>
      </c>
      <c r="F31" s="4" t="inlineStr">
        <is>
          <t xml:space="preserve"> </t>
        </is>
      </c>
      <c r="G31" s="7" t="n">
        <v>200000</v>
      </c>
      <c r="H31" s="4" t="inlineStr">
        <is>
          <t xml:space="preserve"> </t>
        </is>
      </c>
      <c r="I31" s="4" t="inlineStr">
        <is>
          <t xml:space="preserve"> </t>
        </is>
      </c>
      <c r="J31" s="4" t="inlineStr">
        <is>
          <t xml:space="preserve"> </t>
        </is>
      </c>
    </row>
    <row r="32">
      <c r="A32" s="4" t="inlineStr">
        <is>
          <t>Estimated fair value of contingent consideration</t>
        </is>
      </c>
      <c r="B32" s="4" t="inlineStr">
        <is>
          <t xml:space="preserve"> </t>
        </is>
      </c>
      <c r="C32" s="4" t="inlineStr">
        <is>
          <t xml:space="preserve"> </t>
        </is>
      </c>
      <c r="D32" s="4" t="inlineStr">
        <is>
          <t xml:space="preserve"> </t>
        </is>
      </c>
      <c r="E32" s="4" t="inlineStr">
        <is>
          <t xml:space="preserve"> </t>
        </is>
      </c>
      <c r="F32" s="4" t="inlineStr">
        <is>
          <t xml:space="preserve"> </t>
        </is>
      </c>
      <c r="G32" s="7" t="n">
        <v>1800000</v>
      </c>
      <c r="H32" s="4" t="inlineStr">
        <is>
          <t xml:space="preserve"> </t>
        </is>
      </c>
      <c r="I32" s="4" t="inlineStr">
        <is>
          <t xml:space="preserve"> </t>
        </is>
      </c>
      <c r="J32" s="4" t="inlineStr">
        <is>
          <t xml:space="preserve"> </t>
        </is>
      </c>
    </row>
    <row r="33">
      <c r="A33" s="4" t="inlineStr">
        <is>
          <t>Number of days of voting and other rights of expirat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days</t>
        </is>
      </c>
      <c r="H33" s="4" t="inlineStr">
        <is>
          <t xml:space="preserve"> </t>
        </is>
      </c>
      <c r="I33" s="4" t="inlineStr">
        <is>
          <t xml:space="preserve"> </t>
        </is>
      </c>
      <c r="J33" s="4" t="inlineStr">
        <is>
          <t xml:space="preserve"> </t>
        </is>
      </c>
    </row>
    <row r="34">
      <c r="A34" s="4" t="inlineStr">
        <is>
          <t>Company's capital contribution threshold limit</t>
        </is>
      </c>
      <c r="B34" s="4" t="inlineStr">
        <is>
          <t xml:space="preserve"> </t>
        </is>
      </c>
      <c r="C34" s="4" t="inlineStr">
        <is>
          <t xml:space="preserve"> </t>
        </is>
      </c>
      <c r="D34" s="4" t="inlineStr">
        <is>
          <t xml:space="preserve"> </t>
        </is>
      </c>
      <c r="E34" s="4" t="inlineStr">
        <is>
          <t xml:space="preserve"> </t>
        </is>
      </c>
      <c r="F34" s="4" t="inlineStr">
        <is>
          <t xml:space="preserve"> </t>
        </is>
      </c>
      <c r="G34" s="7" t="n">
        <v>2000000</v>
      </c>
      <c r="H34" s="4" t="inlineStr">
        <is>
          <t xml:space="preserve"> </t>
        </is>
      </c>
      <c r="I34" s="4" t="inlineStr">
        <is>
          <t xml:space="preserve"> </t>
        </is>
      </c>
      <c r="J34" s="4" t="inlineStr">
        <is>
          <t xml:space="preserve"> </t>
        </is>
      </c>
    </row>
    <row r="35">
      <c r="A35" s="4" t="inlineStr">
        <is>
          <t>Business Combination, consideration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00000</v>
      </c>
      <c r="J35" s="4" t="inlineStr">
        <is>
          <t xml:space="preserve"> </t>
        </is>
      </c>
    </row>
    <row r="36">
      <c r="A36" s="4" t="inlineStr">
        <is>
          <t>Business Combination, identifiabl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200000</v>
      </c>
      <c r="J36" s="4" t="inlineStr">
        <is>
          <t xml:space="preserve"> </t>
        </is>
      </c>
    </row>
    <row r="37">
      <c r="A37" s="4" t="inlineStr">
        <is>
          <t>Psyber Purchase Agreement [Member] | Psyber,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Combin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Percentage of Voting Interests</t>
        </is>
      </c>
      <c r="B39" s="4" t="inlineStr">
        <is>
          <t xml:space="preserve"> </t>
        </is>
      </c>
      <c r="C39" s="4" t="inlineStr">
        <is>
          <t xml:space="preserve"> </t>
        </is>
      </c>
      <c r="D39" s="4" t="inlineStr">
        <is>
          <t xml:space="preserve"> </t>
        </is>
      </c>
      <c r="E39" s="4" t="inlineStr">
        <is>
          <t xml:space="preserve"> </t>
        </is>
      </c>
      <c r="F39" s="4" t="inlineStr">
        <is>
          <t xml:space="preserve"> </t>
        </is>
      </c>
      <c r="G39" s="10" t="n">
        <v>0.75</v>
      </c>
      <c r="H39" s="4" t="inlineStr">
        <is>
          <t xml:space="preserve"> </t>
        </is>
      </c>
      <c r="I39" s="4" t="inlineStr">
        <is>
          <t xml:space="preserve"> </t>
        </is>
      </c>
      <c r="J39" s="4" t="inlineStr">
        <is>
          <t xml:space="preserve"> </t>
        </is>
      </c>
    </row>
    <row r="40">
      <c r="A40" s="4" t="inlineStr">
        <is>
          <t>Psyber Purchase Agreement [Member] | Psyber,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usiness Acquisition, Percentage of Voting Interests</t>
        </is>
      </c>
      <c r="B42" s="4" t="inlineStr">
        <is>
          <t xml:space="preserve"> </t>
        </is>
      </c>
      <c r="C42" s="4" t="inlineStr">
        <is>
          <t xml:space="preserve"> </t>
        </is>
      </c>
      <c r="D42" s="4" t="inlineStr">
        <is>
          <t xml:space="preserve"> </t>
        </is>
      </c>
      <c r="E42" s="4" t="inlineStr">
        <is>
          <t xml:space="preserve"> </t>
        </is>
      </c>
      <c r="F42" s="4" t="inlineStr">
        <is>
          <t xml:space="preserve"> </t>
        </is>
      </c>
      <c r="G42" s="10" t="n">
        <v>0.25</v>
      </c>
      <c r="H42" s="4" t="inlineStr">
        <is>
          <t xml:space="preserve"> </t>
        </is>
      </c>
      <c r="I42" s="4" t="inlineStr">
        <is>
          <t xml:space="preserve"> </t>
        </is>
      </c>
      <c r="J42" s="4" t="inlineStr">
        <is>
          <t xml:space="preserve"> </t>
        </is>
      </c>
    </row>
    <row r="43">
      <c r="A43" s="4" t="inlineStr">
        <is>
          <t>InnarisBio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Combin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ash consideration, net of cash acquired</t>
        </is>
      </c>
      <c r="B45" s="4" t="inlineStr">
        <is>
          <t xml:space="preserve"> </t>
        </is>
      </c>
      <c r="C45" s="4" t="inlineStr">
        <is>
          <t xml:space="preserve"> </t>
        </is>
      </c>
      <c r="D45" s="4" t="inlineStr">
        <is>
          <t xml:space="preserve"> </t>
        </is>
      </c>
      <c r="E45" s="4" t="inlineStr">
        <is>
          <t xml:space="preserve"> </t>
        </is>
      </c>
      <c r="F45" s="4" t="inlineStr">
        <is>
          <t xml:space="preserve"> </t>
        </is>
      </c>
      <c r="G45" s="7" t="n">
        <v>1100000</v>
      </c>
      <c r="H45" s="4" t="inlineStr">
        <is>
          <t xml:space="preserve"> </t>
        </is>
      </c>
      <c r="I45" s="4" t="inlineStr">
        <is>
          <t xml:space="preserve"> </t>
        </is>
      </c>
      <c r="J45" s="4" t="inlineStr">
        <is>
          <t xml:space="preserve"> </t>
        </is>
      </c>
    </row>
    <row r="46">
      <c r="A46" s="4" t="inlineStr">
        <is>
          <t>Estimated fair value of contingent consideration</t>
        </is>
      </c>
      <c r="B46" s="4" t="inlineStr">
        <is>
          <t xml:space="preserve"> </t>
        </is>
      </c>
      <c r="C46" s="4" t="inlineStr">
        <is>
          <t xml:space="preserve"> </t>
        </is>
      </c>
      <c r="D46" s="4" t="inlineStr">
        <is>
          <t xml:space="preserve"> </t>
        </is>
      </c>
      <c r="E46" s="4" t="inlineStr">
        <is>
          <t xml:space="preserve"> </t>
        </is>
      </c>
      <c r="F46" s="4" t="inlineStr">
        <is>
          <t xml:space="preserve"> </t>
        </is>
      </c>
      <c r="G46" s="7" t="n">
        <v>3900000</v>
      </c>
      <c r="H46" s="4" t="inlineStr">
        <is>
          <t xml:space="preserve"> </t>
        </is>
      </c>
      <c r="I46" s="4" t="inlineStr">
        <is>
          <t xml:space="preserve"> </t>
        </is>
      </c>
      <c r="J46" s="4" t="inlineStr">
        <is>
          <t xml:space="preserve"> </t>
        </is>
      </c>
    </row>
    <row r="47">
      <c r="A47" s="4" t="inlineStr">
        <is>
          <t>Number of days of voting and other rights of expiration d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days</t>
        </is>
      </c>
      <c r="H47" s="4" t="inlineStr">
        <is>
          <t xml:space="preserve"> </t>
        </is>
      </c>
      <c r="I47" s="4" t="inlineStr">
        <is>
          <t xml:space="preserve"> </t>
        </is>
      </c>
      <c r="J47" s="4" t="inlineStr">
        <is>
          <t xml:space="preserve"> </t>
        </is>
      </c>
    </row>
    <row r="48">
      <c r="A48" s="4" t="inlineStr">
        <is>
          <t>Business Combination, consideration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100000</v>
      </c>
      <c r="J48" s="4" t="inlineStr">
        <is>
          <t xml:space="preserve"> </t>
        </is>
      </c>
    </row>
    <row r="49">
      <c r="A49" s="4" t="inlineStr">
        <is>
          <t>Business Combination, identifiable assets acquir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000000</v>
      </c>
      <c r="J49" s="4" t="inlineStr">
        <is>
          <t xml:space="preserve"> </t>
        </is>
      </c>
    </row>
    <row r="50">
      <c r="A50" s="4" t="inlineStr">
        <is>
          <t>Business Combination, fair value of the noncontrolling interest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00000</v>
      </c>
      <c r="J50" s="4" t="inlineStr">
        <is>
          <t xml:space="preserve"> </t>
        </is>
      </c>
    </row>
    <row r="51">
      <c r="A51" s="4" t="inlineStr">
        <is>
          <t>Purchase consideration for the noncontrolling interest and recognized as a liab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00000</v>
      </c>
      <c r="J51" s="4" t="inlineStr">
        <is>
          <t xml:space="preserve"> </t>
        </is>
      </c>
    </row>
    <row r="52">
      <c r="A52" s="4" t="inlineStr">
        <is>
          <t>Research and Development in Proc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000000</v>
      </c>
      <c r="J52" s="4" t="inlineStr">
        <is>
          <t xml:space="preserve"> </t>
        </is>
      </c>
    </row>
    <row r="53">
      <c r="A53" s="4" t="inlineStr">
        <is>
          <t>InnarisBio Purchase Agreement [Member] | InnarisBio,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Combin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Acquisition, Percentage of Voting Interests</t>
        </is>
      </c>
      <c r="B55" s="4" t="inlineStr">
        <is>
          <t xml:space="preserve"> </t>
        </is>
      </c>
      <c r="C55" s="4" t="inlineStr">
        <is>
          <t xml:space="preserve"> </t>
        </is>
      </c>
      <c r="D55" s="4" t="inlineStr">
        <is>
          <t xml:space="preserve"> </t>
        </is>
      </c>
      <c r="E55" s="4" t="inlineStr">
        <is>
          <t xml:space="preserve"> </t>
        </is>
      </c>
      <c r="F55" s="4" t="inlineStr">
        <is>
          <t xml:space="preserve"> </t>
        </is>
      </c>
      <c r="G55" s="10" t="n">
        <v>0.82</v>
      </c>
      <c r="H55" s="4" t="inlineStr">
        <is>
          <t xml:space="preserve"> </t>
        </is>
      </c>
      <c r="I55" s="4" t="inlineStr">
        <is>
          <t xml:space="preserve"> </t>
        </is>
      </c>
      <c r="J55" s="4" t="inlineStr">
        <is>
          <t xml:space="preserve"> </t>
        </is>
      </c>
    </row>
    <row r="56">
      <c r="A56" s="4" t="inlineStr">
        <is>
          <t>InnarisBio Purchase Agreement [Member] | UniQuest,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Combin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usiness Acquisition, Percentage of Voting Interests</t>
        </is>
      </c>
      <c r="B58" s="4" t="inlineStr">
        <is>
          <t xml:space="preserve"> </t>
        </is>
      </c>
      <c r="C58" s="4" t="inlineStr">
        <is>
          <t xml:space="preserve"> </t>
        </is>
      </c>
      <c r="D58" s="4" t="inlineStr">
        <is>
          <t xml:space="preserve"> </t>
        </is>
      </c>
      <c r="E58" s="4" t="inlineStr">
        <is>
          <t xml:space="preserve"> </t>
        </is>
      </c>
      <c r="F58" s="4" t="inlineStr">
        <is>
          <t xml:space="preserve"> </t>
        </is>
      </c>
      <c r="G58" s="10" t="n">
        <v>0.18</v>
      </c>
      <c r="H58" s="4" t="inlineStr">
        <is>
          <t xml:space="preserve"> </t>
        </is>
      </c>
      <c r="I58" s="4" t="inlineStr">
        <is>
          <t xml:space="preserve"> </t>
        </is>
      </c>
      <c r="J58" s="4" t="inlineStr">
        <is>
          <t xml:space="preserve"> </t>
        </is>
      </c>
    </row>
    <row r="59">
      <c r="A59" s="4" t="inlineStr">
        <is>
          <t>Neuronasal,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Combin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usiness Acquisition, Percentage of Voting Interests</t>
        </is>
      </c>
      <c r="B61" s="4" t="inlineStr">
        <is>
          <t xml:space="preserve"> </t>
        </is>
      </c>
      <c r="C61" s="11" t="n">
        <v>0.564999999999999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Gain or loss in connection with Business Comb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500000</v>
      </c>
      <c r="J62" s="4" t="inlineStr">
        <is>
          <t xml:space="preserve"> </t>
        </is>
      </c>
    </row>
    <row r="63">
      <c r="A63" s="4" t="inlineStr">
        <is>
          <t>Business Combination, consideration pai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00000</v>
      </c>
      <c r="J63" s="4" t="inlineStr">
        <is>
          <t xml:space="preserve"> </t>
        </is>
      </c>
    </row>
    <row r="64">
      <c r="A64" s="4" t="inlineStr">
        <is>
          <t>Business Combination, identifiable assets acquired</t>
        </is>
      </c>
      <c r="B64" s="4" t="inlineStr">
        <is>
          <t xml:space="preserve"> </t>
        </is>
      </c>
      <c r="C64" s="7" t="n">
        <v>8300000</v>
      </c>
      <c r="D64" s="4" t="inlineStr">
        <is>
          <t xml:space="preserve"> </t>
        </is>
      </c>
      <c r="E64" s="4" t="inlineStr">
        <is>
          <t xml:space="preserve"> </t>
        </is>
      </c>
      <c r="F64" s="4" t="inlineStr">
        <is>
          <t xml:space="preserve"> </t>
        </is>
      </c>
      <c r="G64" s="4" t="inlineStr">
        <is>
          <t xml:space="preserve"> </t>
        </is>
      </c>
      <c r="H64" s="4" t="inlineStr">
        <is>
          <t xml:space="preserve"> </t>
        </is>
      </c>
      <c r="I64" s="6" t="n">
        <v>3000000</v>
      </c>
      <c r="J64" s="4" t="inlineStr">
        <is>
          <t xml:space="preserve"> </t>
        </is>
      </c>
    </row>
    <row r="65">
      <c r="A65" s="4" t="inlineStr">
        <is>
          <t>Ownership %</t>
        </is>
      </c>
      <c r="B65" s="4" t="inlineStr">
        <is>
          <t xml:space="preserve"> </t>
        </is>
      </c>
      <c r="C65" s="4" t="inlineStr">
        <is>
          <t xml:space="preserve"> </t>
        </is>
      </c>
      <c r="D65" s="4" t="inlineStr">
        <is>
          <t xml:space="preserve"> </t>
        </is>
      </c>
      <c r="E65" s="11" t="n">
        <v>0.5649999999999999</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mpairment Of Loan Receiv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900000</v>
      </c>
      <c r="I66" s="4" t="inlineStr">
        <is>
          <t xml:space="preserve"> </t>
        </is>
      </c>
      <c r="J66" s="4" t="inlineStr">
        <is>
          <t xml:space="preserve"> </t>
        </is>
      </c>
    </row>
    <row r="67">
      <c r="A67" s="4" t="inlineStr">
        <is>
          <t>Recognized gain</t>
        </is>
      </c>
      <c r="B67" s="4" t="inlineStr">
        <is>
          <t xml:space="preserve"> </t>
        </is>
      </c>
      <c r="C67" s="4" t="inlineStr">
        <is>
          <t xml:space="preserve"> </t>
        </is>
      </c>
      <c r="D67" s="4" t="inlineStr">
        <is>
          <t xml:space="preserve"> </t>
        </is>
      </c>
      <c r="E67" s="7" t="n">
        <v>15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search and Development in Proc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8000000</v>
      </c>
      <c r="J68" s="4" t="inlineStr">
        <is>
          <t xml:space="preserve"> </t>
        </is>
      </c>
    </row>
    <row r="69">
      <c r="A69" s="4" t="inlineStr">
        <is>
          <t>Business Acquisition, Equity Interest Issued or Issuable, Value</t>
        </is>
      </c>
      <c r="B69" s="4" t="inlineStr">
        <is>
          <t xml:space="preserve"> </t>
        </is>
      </c>
      <c r="C69" s="6" t="n">
        <v>8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uronasal, Inc. [Member] | Series A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Business Combin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usiness Combination, purchase of shares</t>
        </is>
      </c>
      <c r="B72" s="4" t="inlineStr">
        <is>
          <t xml:space="preserve"> </t>
        </is>
      </c>
      <c r="C72" s="7" t="n">
        <v>1000000</v>
      </c>
      <c r="D72" s="7" t="n">
        <v>8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euronasal, Inc.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Combin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usiness Combination, purchase of shares</t>
        </is>
      </c>
      <c r="B75" s="4" t="inlineStr">
        <is>
          <t xml:space="preserve"> </t>
        </is>
      </c>
      <c r="C75" s="4" t="inlineStr">
        <is>
          <t xml:space="preserve"> </t>
        </is>
      </c>
      <c r="D75" s="7" t="n">
        <v>3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ryptageniX, In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Combination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Estimated fair value of contingent consideration</t>
        </is>
      </c>
      <c r="B78" s="7" t="n">
        <v>9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Business Combination, consideration paid</t>
        </is>
      </c>
      <c r="B79" s="6" t="n">
        <v>1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Business Combination, identifiable assets acquired</t>
        </is>
      </c>
      <c r="B80" s="6" t="n">
        <v>6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Business Combination, fair value of the noncontrolling interest issued</t>
        </is>
      </c>
      <c r="B81" s="6" t="n">
        <v>39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air value of liability for seller financing</t>
        </is>
      </c>
      <c r="B82" s="6" t="n">
        <v>8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usiness Combination, IPR&amp;D asset</t>
        </is>
      </c>
      <c r="B83" s="6" t="n">
        <v>6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clusivity fee, Additional payment</t>
        </is>
      </c>
      <c r="B84" s="6" t="n">
        <v>1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clusivity fee, First Installment</t>
        </is>
      </c>
      <c r="B85" s="6" t="n">
        <v>20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clusivity fee, Remaining installment</t>
        </is>
      </c>
      <c r="B86" s="7" t="n">
        <v>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ryptageniX, Inc [Member] | Common Class 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Business Combin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Held in escrow</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2000000</v>
      </c>
    </row>
    <row r="90">
      <c r="A90" s="4" t="inlineStr">
        <is>
          <t>TryptageniX, Inc [Member] | TryptageniX-ATAI Stock Purchase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Business Combin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Equity Method Investment, 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0" t="n">
        <v>0.65</v>
      </c>
    </row>
    <row r="93">
      <c r="A93" s="4" t="inlineStr">
        <is>
          <t>TryptageniX, Inc [Member] | TryptageniX-ATAI Stock Purchase Agreement [Member] | CBT holding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Business Combin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Equity Method Investment, 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0.35</v>
      </c>
    </row>
  </sheetData>
  <mergeCells count="3">
    <mergeCell ref="A1:A2"/>
    <mergeCell ref="E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Variable Interest Entities and a Voting Interest Entity - Additional information (Detail) - USD ($) $ in Thousands</t>
        </is>
      </c>
      <c r="B1" s="2" t="inlineStr">
        <is>
          <t>9 Months Ended</t>
        </is>
      </c>
      <c r="D1" s="2" t="inlineStr">
        <is>
          <t>12 Months Ended</t>
        </is>
      </c>
    </row>
    <row r="2">
      <c r="B2" s="2" t="inlineStr">
        <is>
          <t>Sep. 30, 2022</t>
        </is>
      </c>
      <c r="C2" s="2" t="inlineStr">
        <is>
          <t>Sep. 30, 2021</t>
        </is>
      </c>
      <c r="D2" s="2" t="inlineStr">
        <is>
          <t>Dec. 31, 2022</t>
        </is>
      </c>
      <c r="E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loss attributable to redeemable noncontrolling interests</t>
        </is>
      </c>
      <c r="B4" s="4" t="inlineStr">
        <is>
          <t xml:space="preserve"> </t>
        </is>
      </c>
      <c r="C4" s="4" t="inlineStr">
        <is>
          <t xml:space="preserve"> </t>
        </is>
      </c>
      <c r="D4" s="7" t="n">
        <v>-5032</v>
      </c>
      <c r="E4" s="7" t="n">
        <v>-6436</v>
      </c>
    </row>
    <row r="5">
      <c r="A5" s="4" t="inlineStr">
        <is>
          <t>Variable Interest Entity, Reporting Entity Involvement, Maximum Loss Exposure, Amount</t>
        </is>
      </c>
      <c r="B5" s="4" t="inlineStr">
        <is>
          <t xml:space="preserve"> </t>
        </is>
      </c>
      <c r="C5" s="4" t="inlineStr">
        <is>
          <t xml:space="preserve"> </t>
        </is>
      </c>
      <c r="D5" s="6" t="n">
        <v>6800</v>
      </c>
      <c r="E5" s="6" t="n">
        <v>11600</v>
      </c>
    </row>
    <row r="6">
      <c r="A6" s="4" t="inlineStr">
        <is>
          <t>Variable Interest Entity, Nonconsolidated, Comparison of Carrying Amount of Assets and Liabilities to Maximum Loss Exposure</t>
        </is>
      </c>
      <c r="B6" s="4" t="inlineStr">
        <is>
          <t xml:space="preserve"> </t>
        </is>
      </c>
      <c r="C6" s="4" t="inlineStr">
        <is>
          <t xml:space="preserve"> </t>
        </is>
      </c>
      <c r="D6" s="6" t="n">
        <v>7200</v>
      </c>
      <c r="E6" s="6" t="n">
        <v>3800</v>
      </c>
    </row>
    <row r="7">
      <c r="A7" s="4" t="inlineStr">
        <is>
          <t>Purchase of common stock</t>
        </is>
      </c>
      <c r="B7" s="7" t="n">
        <v>2200</v>
      </c>
      <c r="C7" s="7" t="n">
        <v>500</v>
      </c>
      <c r="D7" s="4" t="inlineStr">
        <is>
          <t xml:space="preserve"> </t>
        </is>
      </c>
      <c r="E7" s="4" t="inlineStr">
        <is>
          <t xml:space="preserve"> </t>
        </is>
      </c>
    </row>
    <row r="8">
      <c r="A8" s="4" t="inlineStr">
        <is>
          <t>Redeemable noncontrolling interests in temporary equity</t>
        </is>
      </c>
      <c r="B8" s="4" t="inlineStr">
        <is>
          <t xml:space="preserve"> </t>
        </is>
      </c>
      <c r="C8" s="4" t="inlineStr">
        <is>
          <t xml:space="preserve"> </t>
        </is>
      </c>
      <c r="D8" s="7" t="n">
        <v>0</v>
      </c>
      <c r="E8" s="7" t="n">
        <v>0</v>
      </c>
    </row>
    <row r="9">
      <c r="A9" s="4" t="inlineStr">
        <is>
          <t>GABA Options [Member]</t>
        </is>
      </c>
      <c r="B9" s="4" t="inlineStr">
        <is>
          <t xml:space="preserve"> </t>
        </is>
      </c>
      <c r="C9" s="4" t="inlineStr">
        <is>
          <t xml:space="preserve"> </t>
        </is>
      </c>
      <c r="D9" s="4" t="inlineStr">
        <is>
          <t xml:space="preserve"> </t>
        </is>
      </c>
      <c r="E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t>
        </is>
      </c>
      <c r="B11" s="4" t="inlineStr">
        <is>
          <t xml:space="preserve"> </t>
        </is>
      </c>
      <c r="C11" s="4" t="inlineStr">
        <is>
          <t xml:space="preserve"> </t>
        </is>
      </c>
      <c r="D11" s="10" t="n">
        <v>0.8</v>
      </c>
      <c r="E11" s="10" t="n">
        <v>0.8</v>
      </c>
    </row>
    <row r="12">
      <c r="A12" s="4" t="inlineStr">
        <is>
          <t>PsyProtix, Inc. [Memb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Variable Interest Entity, Qualitative or Quantitative Information, Ownership Percentage</t>
        </is>
      </c>
      <c r="B14" s="4" t="inlineStr">
        <is>
          <t xml:space="preserve"> </t>
        </is>
      </c>
      <c r="C14" s="4" t="inlineStr">
        <is>
          <t xml:space="preserve"> </t>
        </is>
      </c>
      <c r="D14" s="10" t="n">
        <v>0.75</v>
      </c>
      <c r="E14" s="10" t="n">
        <v>0.7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s>
  <sheetData>
    <row r="1">
      <c r="A1" s="1" t="inlineStr">
        <is>
          <t>Variable Interest Entities and a Voting Interest Entity - Summary of Primary Beneficiary for VIEs Consolidated Under the VIE Model (Detail)</t>
        </is>
      </c>
      <c r="C1" s="2" t="inlineStr">
        <is>
          <t>12 Months Ended</t>
        </is>
      </c>
    </row>
    <row r="2">
      <c r="C2" s="2" t="inlineStr">
        <is>
          <t>Dec. 31, 2022</t>
        </is>
      </c>
      <c r="D2" s="2" t="inlineStr">
        <is>
          <t>Dec. 31, 2021</t>
        </is>
      </c>
    </row>
    <row r="3">
      <c r="A3" s="4" t="inlineStr">
        <is>
          <t>Perception Neuroscience Holdings, Inc. [Member]</t>
        </is>
      </c>
      <c r="C3" s="4" t="inlineStr">
        <is>
          <t xml:space="preserve"> </t>
        </is>
      </c>
      <c r="D3" s="4" t="inlineStr">
        <is>
          <t xml:space="preserve"> </t>
        </is>
      </c>
    </row>
    <row r="4">
      <c r="A4" s="3" t="inlineStr">
        <is>
          <t>Variable Interest Entity [Line Items]</t>
        </is>
      </c>
      <c r="C4" s="4" t="inlineStr">
        <is>
          <t xml:space="preserve"> </t>
        </is>
      </c>
      <c r="D4" s="4" t="inlineStr">
        <is>
          <t xml:space="preserve"> </t>
        </is>
      </c>
    </row>
    <row r="5">
      <c r="A5" s="4" t="inlineStr">
        <is>
          <t>Relationship</t>
        </is>
      </c>
      <c r="C5" s="4" t="inlineStr">
        <is>
          <t>Controlled VIE</t>
        </is>
      </c>
      <c r="D5" s="4" t="inlineStr">
        <is>
          <t>Controlled VIE</t>
        </is>
      </c>
    </row>
    <row r="6">
      <c r="A6" s="4" t="inlineStr">
        <is>
          <t>Date Control Obtained</t>
        </is>
      </c>
      <c r="C6" s="4" t="inlineStr">
        <is>
          <t>November 2018</t>
        </is>
      </c>
      <c r="D6" s="4" t="inlineStr">
        <is>
          <t xml:space="preserve"> </t>
        </is>
      </c>
    </row>
    <row r="7">
      <c r="A7" s="4" t="inlineStr">
        <is>
          <t>Ownership %</t>
        </is>
      </c>
      <c r="C7" s="11" t="n">
        <v>0.589</v>
      </c>
      <c r="D7" s="11" t="n">
        <v>0.589</v>
      </c>
    </row>
    <row r="8">
      <c r="A8" s="4" t="inlineStr">
        <is>
          <t>Kures, Inc. [Member]</t>
        </is>
      </c>
      <c r="C8" s="4" t="inlineStr">
        <is>
          <t xml:space="preserve"> </t>
        </is>
      </c>
      <c r="D8" s="4" t="inlineStr">
        <is>
          <t xml:space="preserve"> </t>
        </is>
      </c>
    </row>
    <row r="9">
      <c r="A9" s="3" t="inlineStr">
        <is>
          <t>Variable Interest Entity [Line Items]</t>
        </is>
      </c>
      <c r="C9" s="4" t="inlineStr">
        <is>
          <t xml:space="preserve"> </t>
        </is>
      </c>
      <c r="D9" s="4" t="inlineStr">
        <is>
          <t xml:space="preserve"> </t>
        </is>
      </c>
    </row>
    <row r="10">
      <c r="A10" s="4" t="inlineStr">
        <is>
          <t>Relationship</t>
        </is>
      </c>
      <c r="C10" s="4" t="inlineStr">
        <is>
          <t>Controlled VIE</t>
        </is>
      </c>
      <c r="D10" s="4" t="inlineStr">
        <is>
          <t>Controlled VIE</t>
        </is>
      </c>
    </row>
    <row r="11">
      <c r="A11" s="4" t="inlineStr">
        <is>
          <t>Date Control Obtained</t>
        </is>
      </c>
      <c r="C11" s="4" t="inlineStr">
        <is>
          <t>August 2019</t>
        </is>
      </c>
      <c r="D11" s="4" t="inlineStr">
        <is>
          <t xml:space="preserve"> </t>
        </is>
      </c>
    </row>
    <row r="12">
      <c r="A12" s="4" t="inlineStr">
        <is>
          <t>Ownership %</t>
        </is>
      </c>
      <c r="C12" s="11" t="n">
        <v>0.645</v>
      </c>
      <c r="D12" s="11" t="n">
        <v>0.541</v>
      </c>
    </row>
    <row r="13">
      <c r="A13" s="4" t="inlineStr">
        <is>
          <t>EntheogeniX Biosciences, Inc. [Member]</t>
        </is>
      </c>
      <c r="C13" s="4" t="inlineStr">
        <is>
          <t xml:space="preserve"> </t>
        </is>
      </c>
      <c r="D13" s="4" t="inlineStr">
        <is>
          <t xml:space="preserve"> </t>
        </is>
      </c>
    </row>
    <row r="14">
      <c r="A14" s="3" t="inlineStr">
        <is>
          <t>Variable Interest Entity [Line Items]</t>
        </is>
      </c>
      <c r="C14" s="4" t="inlineStr">
        <is>
          <t xml:space="preserve"> </t>
        </is>
      </c>
      <c r="D14" s="4" t="inlineStr">
        <is>
          <t xml:space="preserve"> </t>
        </is>
      </c>
    </row>
    <row r="15">
      <c r="A15" s="4" t="inlineStr">
        <is>
          <t>Relationship</t>
        </is>
      </c>
      <c r="C15" s="4" t="inlineStr">
        <is>
          <t>Controlled VIE</t>
        </is>
      </c>
      <c r="D15" s="4" t="inlineStr">
        <is>
          <t>Controlled VIE</t>
        </is>
      </c>
    </row>
    <row r="16">
      <c r="A16" s="4" t="inlineStr">
        <is>
          <t>Date Control Obtained</t>
        </is>
      </c>
      <c r="C16" s="4" t="inlineStr">
        <is>
          <t>November 2019</t>
        </is>
      </c>
      <c r="D16" s="4" t="inlineStr">
        <is>
          <t xml:space="preserve"> </t>
        </is>
      </c>
    </row>
    <row r="17">
      <c r="A17" s="4" t="inlineStr">
        <is>
          <t>Ownership %</t>
        </is>
      </c>
      <c r="C17" s="10" t="n">
        <v>0.8</v>
      </c>
      <c r="D17" s="10" t="n">
        <v>0.8</v>
      </c>
    </row>
    <row r="18">
      <c r="A18" s="4" t="inlineStr">
        <is>
          <t>DemeRx IB, Inc. [Member]</t>
        </is>
      </c>
      <c r="C18" s="4" t="inlineStr">
        <is>
          <t xml:space="preserve"> </t>
        </is>
      </c>
      <c r="D18" s="4" t="inlineStr">
        <is>
          <t xml:space="preserve"> </t>
        </is>
      </c>
    </row>
    <row r="19">
      <c r="A19" s="3" t="inlineStr">
        <is>
          <t>Variable Interest Entity [Line Items]</t>
        </is>
      </c>
      <c r="C19" s="4" t="inlineStr">
        <is>
          <t xml:space="preserve"> </t>
        </is>
      </c>
      <c r="D19" s="4" t="inlineStr">
        <is>
          <t xml:space="preserve"> </t>
        </is>
      </c>
    </row>
    <row r="20">
      <c r="A20" s="4" t="inlineStr">
        <is>
          <t>Relationship</t>
        </is>
      </c>
      <c r="C20" s="4" t="inlineStr">
        <is>
          <t>Controlled VIE</t>
        </is>
      </c>
      <c r="D20" s="4" t="inlineStr">
        <is>
          <t>Controlled VIE</t>
        </is>
      </c>
    </row>
    <row r="21">
      <c r="A21" s="4" t="inlineStr">
        <is>
          <t>Date Control Obtained</t>
        </is>
      </c>
      <c r="C21" s="4" t="inlineStr">
        <is>
          <t>December 2019</t>
        </is>
      </c>
      <c r="D21" s="4" t="inlineStr">
        <is>
          <t xml:space="preserve"> </t>
        </is>
      </c>
    </row>
    <row r="22">
      <c r="A22" s="4" t="inlineStr">
        <is>
          <t>Ownership %</t>
        </is>
      </c>
      <c r="C22" s="11" t="n">
        <v>0.595</v>
      </c>
      <c r="D22" s="11" t="n">
        <v>0.595</v>
      </c>
    </row>
    <row r="23">
      <c r="A23" s="4" t="inlineStr">
        <is>
          <t>Recognify Life Sciences, Inc. [Member]</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Relationship</t>
        </is>
      </c>
      <c r="C25" s="4" t="inlineStr">
        <is>
          <t>Controlled VIE</t>
        </is>
      </c>
      <c r="D25" s="4" t="inlineStr">
        <is>
          <t>Controlled VIE</t>
        </is>
      </c>
    </row>
    <row r="26">
      <c r="A26" s="4" t="inlineStr">
        <is>
          <t>Date Control Obtained</t>
        </is>
      </c>
      <c r="C26" s="4" t="inlineStr">
        <is>
          <t>November 2020</t>
        </is>
      </c>
      <c r="D26" s="4" t="inlineStr">
        <is>
          <t xml:space="preserve"> </t>
        </is>
      </c>
    </row>
    <row r="27">
      <c r="A27" s="4" t="inlineStr">
        <is>
          <t>Ownership %</t>
        </is>
      </c>
      <c r="C27" s="11" t="n">
        <v>0.519</v>
      </c>
      <c r="D27" s="11" t="n">
        <v>0.519</v>
      </c>
    </row>
    <row r="28">
      <c r="A28" s="4" t="inlineStr">
        <is>
          <t>PsyProtix, Inc. [Member]</t>
        </is>
      </c>
      <c r="C28" s="4" t="inlineStr">
        <is>
          <t xml:space="preserve"> </t>
        </is>
      </c>
      <c r="D28" s="4" t="inlineStr">
        <is>
          <t xml:space="preserve"> </t>
        </is>
      </c>
    </row>
    <row r="29">
      <c r="A29" s="3" t="inlineStr">
        <is>
          <t>Variable Interest Entity [Line Items]</t>
        </is>
      </c>
      <c r="C29" s="4" t="inlineStr">
        <is>
          <t xml:space="preserve"> </t>
        </is>
      </c>
      <c r="D29" s="4" t="inlineStr">
        <is>
          <t xml:space="preserve"> </t>
        </is>
      </c>
    </row>
    <row r="30">
      <c r="A30" s="4" t="inlineStr">
        <is>
          <t>Relationship</t>
        </is>
      </c>
      <c r="C30" s="4" t="inlineStr">
        <is>
          <t>Controlled VIE</t>
        </is>
      </c>
      <c r="D30" s="4" t="inlineStr">
        <is>
          <t>Controlled VIE</t>
        </is>
      </c>
    </row>
    <row r="31">
      <c r="A31" s="4" t="inlineStr">
        <is>
          <t>Date Control Obtained</t>
        </is>
      </c>
      <c r="C31" s="4" t="inlineStr">
        <is>
          <t>February 2021</t>
        </is>
      </c>
      <c r="D31" s="4" t="inlineStr">
        <is>
          <t xml:space="preserve"> </t>
        </is>
      </c>
    </row>
    <row r="32">
      <c r="A32" s="4" t="inlineStr">
        <is>
          <t>Ownership %</t>
        </is>
      </c>
      <c r="C32" s="10" t="n">
        <v>0.75</v>
      </c>
      <c r="D32" s="10" t="n">
        <v>0.75</v>
      </c>
    </row>
    <row r="33">
      <c r="A33" s="4" t="inlineStr">
        <is>
          <t>Psyber, Inc. [Member]</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Relationship</t>
        </is>
      </c>
      <c r="C35" s="4" t="inlineStr">
        <is>
          <t>Controlled VIE</t>
        </is>
      </c>
      <c r="D35" s="4" t="inlineStr">
        <is>
          <t>Controlled VIE</t>
        </is>
      </c>
    </row>
    <row r="36">
      <c r="A36" s="4" t="inlineStr">
        <is>
          <t>Date Control Obtained</t>
        </is>
      </c>
      <c r="C36" s="4" t="inlineStr">
        <is>
          <t>February 2021</t>
        </is>
      </c>
      <c r="D36" s="4" t="inlineStr">
        <is>
          <t xml:space="preserve"> </t>
        </is>
      </c>
    </row>
    <row r="37">
      <c r="A37" s="4" t="inlineStr">
        <is>
          <t>Ownership %</t>
        </is>
      </c>
      <c r="C37" s="10" t="n">
        <v>0.75</v>
      </c>
      <c r="D37" s="10" t="n">
        <v>0.75</v>
      </c>
    </row>
    <row r="38">
      <c r="A38" s="4" t="inlineStr">
        <is>
          <t>InnarisBio, Inc. [Member]</t>
        </is>
      </c>
      <c r="C38" s="4" t="inlineStr">
        <is>
          <t xml:space="preserve"> </t>
        </is>
      </c>
      <c r="D38" s="4" t="inlineStr">
        <is>
          <t xml:space="preserve"> </t>
        </is>
      </c>
    </row>
    <row r="39">
      <c r="A39" s="3" t="inlineStr">
        <is>
          <t>Variable Interest Entity [Line Items]</t>
        </is>
      </c>
      <c r="C39" s="4" t="inlineStr">
        <is>
          <t xml:space="preserve"> </t>
        </is>
      </c>
      <c r="D39" s="4" t="inlineStr">
        <is>
          <t xml:space="preserve"> </t>
        </is>
      </c>
    </row>
    <row r="40">
      <c r="A40" s="4" t="inlineStr">
        <is>
          <t>Relationship</t>
        </is>
      </c>
      <c r="C40" s="4" t="inlineStr">
        <is>
          <t>Controlled VIE</t>
        </is>
      </c>
      <c r="D40" s="4" t="inlineStr">
        <is>
          <t>Controlled VIE</t>
        </is>
      </c>
    </row>
    <row r="41">
      <c r="A41" s="4" t="inlineStr">
        <is>
          <t>Date Control Obtained</t>
        </is>
      </c>
      <c r="C41" s="4" t="inlineStr">
        <is>
          <t>March 2021</t>
        </is>
      </c>
      <c r="D41" s="4" t="inlineStr">
        <is>
          <t xml:space="preserve"> </t>
        </is>
      </c>
    </row>
    <row r="42">
      <c r="A42" s="4" t="inlineStr">
        <is>
          <t>Ownership %</t>
        </is>
      </c>
      <c r="C42" s="10" t="n">
        <v>0.82</v>
      </c>
      <c r="D42" s="10" t="n">
        <v>0.82</v>
      </c>
    </row>
    <row r="43">
      <c r="A43" s="4" t="inlineStr">
        <is>
          <t>Neuronasal, Inc. [Member]</t>
        </is>
      </c>
      <c r="C43" s="4" t="inlineStr">
        <is>
          <t xml:space="preserve"> </t>
        </is>
      </c>
      <c r="D43" s="4" t="inlineStr">
        <is>
          <t xml:space="preserve"> </t>
        </is>
      </c>
    </row>
    <row r="44">
      <c r="A44" s="3" t="inlineStr">
        <is>
          <t>Variable Interest Entity [Line Items]</t>
        </is>
      </c>
      <c r="C44" s="4" t="inlineStr">
        <is>
          <t xml:space="preserve"> </t>
        </is>
      </c>
      <c r="D44" s="4" t="inlineStr">
        <is>
          <t xml:space="preserve"> </t>
        </is>
      </c>
    </row>
    <row r="45">
      <c r="A45" s="4" t="inlineStr">
        <is>
          <t>Relationship</t>
        </is>
      </c>
      <c r="B45" s="4" t="inlineStr">
        <is>
          <t>[1]</t>
        </is>
      </c>
      <c r="C45" s="4" t="inlineStr">
        <is>
          <t xml:space="preserve"> </t>
        </is>
      </c>
      <c r="D45" s="4" t="inlineStr">
        <is>
          <t>Controlled VIE</t>
        </is>
      </c>
    </row>
    <row r="46">
      <c r="A46" s="4" t="inlineStr">
        <is>
          <t>Date Control Obtained</t>
        </is>
      </c>
      <c r="B46" s="4" t="inlineStr">
        <is>
          <t>[1]</t>
        </is>
      </c>
      <c r="C46" s="4" t="inlineStr">
        <is>
          <t>May 2021</t>
        </is>
      </c>
      <c r="D46" s="4" t="inlineStr">
        <is>
          <t xml:space="preserve"> </t>
        </is>
      </c>
    </row>
    <row r="47">
      <c r="A47" s="4" t="inlineStr">
        <is>
          <t>Ownership %</t>
        </is>
      </c>
      <c r="C47" s="10" t="n">
        <v>0</v>
      </c>
      <c r="D47" s="11" t="n">
        <v>0.5649999999999999</v>
      </c>
      <c r="E47" s="4" t="inlineStr">
        <is>
          <t>[1]</t>
        </is>
      </c>
    </row>
    <row r="48">
      <c r="A48" s="4" t="inlineStr">
        <is>
          <t>TryptageniX Inc. [Member]</t>
        </is>
      </c>
      <c r="C48" s="4" t="inlineStr">
        <is>
          <t xml:space="preserve"> </t>
        </is>
      </c>
      <c r="D48" s="4" t="inlineStr">
        <is>
          <t xml:space="preserve"> </t>
        </is>
      </c>
    </row>
    <row r="49">
      <c r="A49" s="3" t="inlineStr">
        <is>
          <t>Variable Interest Entity [Line Items]</t>
        </is>
      </c>
      <c r="C49" s="4" t="inlineStr">
        <is>
          <t xml:space="preserve"> </t>
        </is>
      </c>
      <c r="D49" s="4" t="inlineStr">
        <is>
          <t xml:space="preserve"> </t>
        </is>
      </c>
    </row>
    <row r="50">
      <c r="A50" s="4" t="inlineStr">
        <is>
          <t>Relationship</t>
        </is>
      </c>
      <c r="C50" s="4" t="inlineStr">
        <is>
          <t>Controlled VIE</t>
        </is>
      </c>
      <c r="D50" s="4" t="inlineStr">
        <is>
          <t>Controlled VIE</t>
        </is>
      </c>
    </row>
    <row r="51">
      <c r="A51" s="4" t="inlineStr">
        <is>
          <t>Date Control Obtained</t>
        </is>
      </c>
      <c r="C51" s="4" t="inlineStr">
        <is>
          <t>December 2021</t>
        </is>
      </c>
      <c r="D51" s="4" t="inlineStr">
        <is>
          <t xml:space="preserve"> </t>
        </is>
      </c>
    </row>
    <row r="52">
      <c r="A52" s="4" t="inlineStr">
        <is>
          <t>Ownership %</t>
        </is>
      </c>
      <c r="C52" s="10" t="n">
        <v>0.65</v>
      </c>
      <c r="D52" s="10" t="n">
        <v>0.65</v>
      </c>
    </row>
    <row r="53"/>
    <row r="54">
      <c r="A54" s="4" t="inlineStr">
        <is>
          <t>[1] 1) As discussed in Note 3, the Company deconsolidated Neuronsal, Inc. in November 2022</t>
        </is>
      </c>
    </row>
  </sheetData>
  <mergeCells count="5">
    <mergeCell ref="A1:B2"/>
    <mergeCell ref="C1:E1"/>
    <mergeCell ref="D2:E2"/>
    <mergeCell ref="A53:D53"/>
    <mergeCell ref="A54:D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 Voting Interest Entity - Summary of the Assets and Liabilities for all Consolidated VIEs (Detai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Prepaid expenses and other current assets</t>
        </is>
      </c>
      <c r="B3" s="7" t="n">
        <v>14036</v>
      </c>
      <c r="C3" s="7" t="n">
        <v>11903</v>
      </c>
    </row>
    <row r="4">
      <c r="A4" s="4" t="inlineStr">
        <is>
          <t>Total current assets</t>
        </is>
      </c>
      <c r="B4" s="6" t="n">
        <v>287145</v>
      </c>
      <c r="C4" s="6" t="n">
        <v>375082</v>
      </c>
    </row>
    <row r="5">
      <c r="A5" s="4" t="inlineStr">
        <is>
          <t>Property and equipment, net</t>
        </is>
      </c>
      <c r="B5" s="6" t="n">
        <v>928</v>
      </c>
      <c r="C5" s="6" t="n">
        <v>149</v>
      </c>
    </row>
    <row r="6">
      <c r="A6" s="4" t="inlineStr">
        <is>
          <t>Other assets</t>
        </is>
      </c>
      <c r="B6" s="6" t="n">
        <v>3351</v>
      </c>
      <c r="C6" s="6" t="n">
        <v>7341</v>
      </c>
    </row>
    <row r="7">
      <c r="A7" s="4" t="inlineStr">
        <is>
          <t>Total assets</t>
        </is>
      </c>
      <c r="B7" s="6" t="n">
        <v>305441</v>
      </c>
      <c r="C7" s="6" t="n">
        <v>414166</v>
      </c>
    </row>
    <row r="8">
      <c r="A8" s="3" t="inlineStr">
        <is>
          <t>Current liabilities:</t>
        </is>
      </c>
      <c r="B8" s="4" t="inlineStr">
        <is>
          <t xml:space="preserve"> </t>
        </is>
      </c>
      <c r="C8" s="4" t="inlineStr">
        <is>
          <t xml:space="preserve"> </t>
        </is>
      </c>
    </row>
    <row r="9">
      <c r="A9" s="4" t="inlineStr">
        <is>
          <t>Accounts payable</t>
        </is>
      </c>
      <c r="B9" s="6" t="n">
        <v>2399</v>
      </c>
      <c r="C9" s="6" t="n">
        <v>6004</v>
      </c>
    </row>
    <row r="10">
      <c r="A10" s="4" t="inlineStr">
        <is>
          <t>Accrued liabilities</t>
        </is>
      </c>
      <c r="B10" s="6" t="n">
        <v>17306</v>
      </c>
      <c r="C10" s="6" t="n">
        <v>14829</v>
      </c>
    </row>
    <row r="11">
      <c r="A11" s="4" t="inlineStr">
        <is>
          <t>Current portion of contingent consideration liability - related parties</t>
        </is>
      </c>
      <c r="B11" s="6" t="n">
        <v>0</v>
      </c>
      <c r="C11" s="6" t="n">
        <v>51</v>
      </c>
    </row>
    <row r="12">
      <c r="A12" s="4" t="inlineStr">
        <is>
          <t>Short-term notes payable</t>
        </is>
      </c>
      <c r="B12" s="6" t="n">
        <v>82500</v>
      </c>
      <c r="C12" s="4" t="inlineStr">
        <is>
          <t xml:space="preserve"> </t>
        </is>
      </c>
    </row>
    <row r="13">
      <c r="A13" s="4" t="inlineStr">
        <is>
          <t>Other current liabilities</t>
        </is>
      </c>
      <c r="B13" s="6" t="n">
        <v>192</v>
      </c>
      <c r="C13" s="6" t="n">
        <v>51</v>
      </c>
    </row>
    <row r="14">
      <c r="A14" s="4" t="inlineStr">
        <is>
          <t>Total current liabilities</t>
        </is>
      </c>
      <c r="B14" s="6" t="n">
        <v>19897</v>
      </c>
      <c r="C14" s="6" t="n">
        <v>20935</v>
      </c>
    </row>
    <row r="15">
      <c r="A15" s="4" t="inlineStr">
        <is>
          <t>Contingent consideration liability</t>
        </is>
      </c>
      <c r="B15" s="6" t="n">
        <v>953</v>
      </c>
      <c r="C15" s="6" t="n">
        <v>2432</v>
      </c>
    </row>
    <row r="16">
      <c r="A16" s="4" t="inlineStr">
        <is>
          <t>Other non-current liabilities</t>
        </is>
      </c>
      <c r="B16" s="6" t="n">
        <v>3708</v>
      </c>
      <c r="C16" s="6" t="n">
        <v>4097</v>
      </c>
    </row>
    <row r="17">
      <c r="A17" s="4" t="inlineStr">
        <is>
          <t>Total liabilities</t>
        </is>
      </c>
      <c r="B17" s="6" t="n">
        <v>39675</v>
      </c>
      <c r="C17" s="6" t="n">
        <v>28207</v>
      </c>
    </row>
    <row r="18">
      <c r="A18" s="4" t="inlineStr">
        <is>
          <t>Perception [Member]</t>
        </is>
      </c>
      <c r="B18" s="4" t="inlineStr">
        <is>
          <t xml:space="preserve"> </t>
        </is>
      </c>
      <c r="C18" s="4" t="inlineStr">
        <is>
          <t xml:space="preserve"> </t>
        </is>
      </c>
    </row>
    <row r="19">
      <c r="A19" s="3" t="inlineStr">
        <is>
          <t>Current assets:</t>
        </is>
      </c>
      <c r="B19" s="4" t="inlineStr">
        <is>
          <t xml:space="preserve"> </t>
        </is>
      </c>
      <c r="C19" s="4" t="inlineStr">
        <is>
          <t xml:space="preserve"> </t>
        </is>
      </c>
    </row>
    <row r="20">
      <c r="A20" s="4" t="inlineStr">
        <is>
          <t>Cash</t>
        </is>
      </c>
      <c r="B20" s="6" t="n">
        <v>8703</v>
      </c>
      <c r="C20" s="6" t="n">
        <v>23099</v>
      </c>
    </row>
    <row r="21">
      <c r="A21" s="4" t="inlineStr">
        <is>
          <t>Accounts Receivable</t>
        </is>
      </c>
      <c r="B21" s="6" t="n">
        <v>197</v>
      </c>
      <c r="C21" s="4" t="inlineStr">
        <is>
          <t xml:space="preserve"> </t>
        </is>
      </c>
    </row>
    <row r="22">
      <c r="A22" s="4" t="inlineStr">
        <is>
          <t>Unbilled receivable</t>
        </is>
      </c>
      <c r="B22" s="4" t="inlineStr">
        <is>
          <t xml:space="preserve"> </t>
        </is>
      </c>
      <c r="C22" s="6" t="n">
        <v>64</v>
      </c>
    </row>
    <row r="23">
      <c r="A23" s="4" t="inlineStr">
        <is>
          <t>Prepaid expenses and other current assets</t>
        </is>
      </c>
      <c r="B23" s="6" t="n">
        <v>466</v>
      </c>
      <c r="C23" s="6" t="n">
        <v>1138</v>
      </c>
    </row>
    <row r="24">
      <c r="A24" s="4" t="inlineStr">
        <is>
          <t>Total current assets</t>
        </is>
      </c>
      <c r="B24" s="6" t="n">
        <v>9366</v>
      </c>
      <c r="C24" s="6" t="n">
        <v>24301</v>
      </c>
    </row>
    <row r="25">
      <c r="A25" s="4" t="inlineStr">
        <is>
          <t>Property and equipment, net</t>
        </is>
      </c>
      <c r="B25" s="4" t="inlineStr">
        <is>
          <t xml:space="preserve"> </t>
        </is>
      </c>
      <c r="C25" s="6" t="n">
        <v>1</v>
      </c>
    </row>
    <row r="26">
      <c r="A26" s="4" t="inlineStr">
        <is>
          <t>Long term notes receivable</t>
        </is>
      </c>
      <c r="B26" s="6" t="n">
        <v>0</v>
      </c>
      <c r="C26" s="6" t="n">
        <v>0</v>
      </c>
    </row>
    <row r="27">
      <c r="A27" s="4" t="inlineStr">
        <is>
          <t>Other assets</t>
        </is>
      </c>
      <c r="B27" s="6" t="n">
        <v>0</v>
      </c>
      <c r="C27" s="6" t="n">
        <v>0</v>
      </c>
    </row>
    <row r="28">
      <c r="A28" s="4" t="inlineStr">
        <is>
          <t>Total assets</t>
        </is>
      </c>
      <c r="B28" s="6" t="n">
        <v>9366</v>
      </c>
      <c r="C28" s="6" t="n">
        <v>24302</v>
      </c>
    </row>
    <row r="29">
      <c r="A29" s="3" t="inlineStr">
        <is>
          <t>Current liabilities:</t>
        </is>
      </c>
      <c r="B29" s="4" t="inlineStr">
        <is>
          <t xml:space="preserve"> </t>
        </is>
      </c>
      <c r="C29" s="4" t="inlineStr">
        <is>
          <t xml:space="preserve"> </t>
        </is>
      </c>
    </row>
    <row r="30">
      <c r="A30" s="4" t="inlineStr">
        <is>
          <t>Accounts payable</t>
        </is>
      </c>
      <c r="B30" s="6" t="n">
        <v>661</v>
      </c>
      <c r="C30" s="6" t="n">
        <v>598</v>
      </c>
    </row>
    <row r="31">
      <c r="A31" s="4" t="inlineStr">
        <is>
          <t>Accrued liabilities</t>
        </is>
      </c>
      <c r="B31" s="6" t="n">
        <v>1738</v>
      </c>
      <c r="C31" s="6" t="n">
        <v>887</v>
      </c>
    </row>
    <row r="32">
      <c r="A32" s="4" t="inlineStr">
        <is>
          <t>Current portion of contingent consideration liability - related parties</t>
        </is>
      </c>
      <c r="B32" s="4" t="inlineStr">
        <is>
          <t xml:space="preserve"> </t>
        </is>
      </c>
      <c r="C32" s="6" t="n">
        <v>51</v>
      </c>
    </row>
    <row r="33">
      <c r="A33" s="4" t="inlineStr">
        <is>
          <t>Deferred revenue</t>
        </is>
      </c>
      <c r="B33" s="4" t="inlineStr">
        <is>
          <t xml:space="preserve"> </t>
        </is>
      </c>
      <c r="C33" s="6" t="n">
        <v>12</v>
      </c>
    </row>
    <row r="34">
      <c r="A34" s="4" t="inlineStr">
        <is>
          <t>Short-term notes payable</t>
        </is>
      </c>
      <c r="B34" s="4" t="inlineStr">
        <is>
          <t xml:space="preserve"> </t>
        </is>
      </c>
      <c r="C34" s="6" t="n">
        <v>0</v>
      </c>
    </row>
    <row r="35">
      <c r="A35" s="4" t="inlineStr">
        <is>
          <t>Other current liabilities</t>
        </is>
      </c>
      <c r="B35" s="6" t="n">
        <v>121</v>
      </c>
      <c r="C35" s="4" t="inlineStr">
        <is>
          <t xml:space="preserve"> </t>
        </is>
      </c>
    </row>
    <row r="36">
      <c r="A36" s="4" t="inlineStr">
        <is>
          <t>Total current liabilities</t>
        </is>
      </c>
      <c r="B36" s="6" t="n">
        <v>2520</v>
      </c>
      <c r="C36" s="6" t="n">
        <v>1548</v>
      </c>
    </row>
    <row r="37">
      <c r="A37" s="4" t="inlineStr">
        <is>
          <t>Contingent consideration liability</t>
        </is>
      </c>
      <c r="B37" s="4" t="inlineStr">
        <is>
          <t xml:space="preserve"> </t>
        </is>
      </c>
      <c r="C37" s="6" t="n">
        <v>1489</v>
      </c>
    </row>
    <row r="38">
      <c r="A38" s="4" t="inlineStr">
        <is>
          <t>Other non-current liabilities</t>
        </is>
      </c>
      <c r="B38" s="4" t="inlineStr">
        <is>
          <t xml:space="preserve"> </t>
        </is>
      </c>
      <c r="C38" s="6" t="n">
        <v>0</v>
      </c>
    </row>
    <row r="39">
      <c r="A39" s="4" t="inlineStr">
        <is>
          <t>Total liabilities</t>
        </is>
      </c>
      <c r="B39" s="6" t="n">
        <v>2520</v>
      </c>
      <c r="C39" s="6" t="n">
        <v>3037</v>
      </c>
    </row>
    <row r="40">
      <c r="A40" s="4" t="inlineStr">
        <is>
          <t>Kures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t>
        </is>
      </c>
      <c r="B42" s="6" t="n">
        <v>220</v>
      </c>
      <c r="C42" s="6" t="n">
        <v>1048</v>
      </c>
    </row>
    <row r="43">
      <c r="A43" s="4" t="inlineStr">
        <is>
          <t>Accounts Receivable</t>
        </is>
      </c>
      <c r="B43" s="6" t="n">
        <v>0</v>
      </c>
      <c r="C43" s="4" t="inlineStr">
        <is>
          <t xml:space="preserve"> </t>
        </is>
      </c>
    </row>
    <row r="44">
      <c r="A44" s="4" t="inlineStr">
        <is>
          <t>Unbilled receivable</t>
        </is>
      </c>
      <c r="B44" s="4" t="inlineStr">
        <is>
          <t xml:space="preserve"> </t>
        </is>
      </c>
      <c r="C44" s="6" t="n">
        <v>0</v>
      </c>
    </row>
    <row r="45">
      <c r="A45" s="4" t="inlineStr">
        <is>
          <t>Prepaid expenses and other current assets</t>
        </is>
      </c>
      <c r="B45" s="6" t="n">
        <v>174</v>
      </c>
      <c r="C45" s="6" t="n">
        <v>104</v>
      </c>
    </row>
    <row r="46">
      <c r="A46" s="4" t="inlineStr">
        <is>
          <t>Total current assets</t>
        </is>
      </c>
      <c r="B46" s="6" t="n">
        <v>394</v>
      </c>
      <c r="C46" s="6" t="n">
        <v>1152</v>
      </c>
    </row>
    <row r="47">
      <c r="A47" s="4" t="inlineStr">
        <is>
          <t>Property and equipment, net</t>
        </is>
      </c>
      <c r="B47" s="4" t="inlineStr">
        <is>
          <t xml:space="preserve"> </t>
        </is>
      </c>
      <c r="C47" s="6" t="n">
        <v>0</v>
      </c>
    </row>
    <row r="48">
      <c r="A48" s="4" t="inlineStr">
        <is>
          <t>Long term notes receivable</t>
        </is>
      </c>
      <c r="B48" s="6" t="n">
        <v>0</v>
      </c>
      <c r="C48" s="6" t="n">
        <v>0</v>
      </c>
    </row>
    <row r="49">
      <c r="A49" s="4" t="inlineStr">
        <is>
          <t>Other assets</t>
        </is>
      </c>
      <c r="B49" s="6" t="n">
        <v>0</v>
      </c>
      <c r="C49" s="6" t="n">
        <v>0</v>
      </c>
    </row>
    <row r="50">
      <c r="A50" s="4" t="inlineStr">
        <is>
          <t>Total assets</t>
        </is>
      </c>
      <c r="B50" s="6" t="n">
        <v>394</v>
      </c>
      <c r="C50" s="6" t="n">
        <v>1152</v>
      </c>
    </row>
    <row r="51">
      <c r="A51" s="3" t="inlineStr">
        <is>
          <t>Current liabilities:</t>
        </is>
      </c>
      <c r="B51" s="4" t="inlineStr">
        <is>
          <t xml:space="preserve"> </t>
        </is>
      </c>
      <c r="C51" s="4" t="inlineStr">
        <is>
          <t xml:space="preserve"> </t>
        </is>
      </c>
    </row>
    <row r="52">
      <c r="A52" s="4" t="inlineStr">
        <is>
          <t>Accounts payable</t>
        </is>
      </c>
      <c r="B52" s="6" t="n">
        <v>25</v>
      </c>
      <c r="C52" s="6" t="n">
        <v>235</v>
      </c>
    </row>
    <row r="53">
      <c r="A53" s="4" t="inlineStr">
        <is>
          <t>Accrued liabilities</t>
        </is>
      </c>
      <c r="B53" s="6" t="n">
        <v>266</v>
      </c>
      <c r="C53" s="6" t="n">
        <v>120</v>
      </c>
    </row>
    <row r="54">
      <c r="A54" s="4" t="inlineStr">
        <is>
          <t>Current portion of contingent consideration liability - related parties</t>
        </is>
      </c>
      <c r="B54" s="4" t="inlineStr">
        <is>
          <t xml:space="preserve"> </t>
        </is>
      </c>
      <c r="C54" s="6" t="n">
        <v>0</v>
      </c>
    </row>
    <row r="55">
      <c r="A55" s="4" t="inlineStr">
        <is>
          <t>Deferred revenue</t>
        </is>
      </c>
      <c r="B55" s="4" t="inlineStr">
        <is>
          <t xml:space="preserve"> </t>
        </is>
      </c>
      <c r="C55" s="6" t="n">
        <v>0</v>
      </c>
    </row>
    <row r="56">
      <c r="A56" s="4" t="inlineStr">
        <is>
          <t>Short-term notes payable</t>
        </is>
      </c>
      <c r="B56" s="4" t="inlineStr">
        <is>
          <t xml:space="preserve"> </t>
        </is>
      </c>
      <c r="C56" s="6" t="n">
        <v>0</v>
      </c>
    </row>
    <row r="57">
      <c r="A57" s="4" t="inlineStr">
        <is>
          <t>Other current liabilities</t>
        </is>
      </c>
      <c r="B57" s="6" t="n">
        <v>2</v>
      </c>
      <c r="C57" s="4" t="inlineStr">
        <is>
          <t xml:space="preserve"> </t>
        </is>
      </c>
    </row>
    <row r="58">
      <c r="A58" s="4" t="inlineStr">
        <is>
          <t>Total current liabilities</t>
        </is>
      </c>
      <c r="B58" s="6" t="n">
        <v>293</v>
      </c>
      <c r="C58" s="6" t="n">
        <v>355</v>
      </c>
    </row>
    <row r="59">
      <c r="A59" s="4" t="inlineStr">
        <is>
          <t>Contingent consideration liability</t>
        </is>
      </c>
      <c r="B59" s="4" t="inlineStr">
        <is>
          <t xml:space="preserve"> </t>
        </is>
      </c>
      <c r="C59" s="6" t="n">
        <v>0</v>
      </c>
    </row>
    <row r="60">
      <c r="A60" s="4" t="inlineStr">
        <is>
          <t>Other non-current liabilities</t>
        </is>
      </c>
      <c r="B60" s="4" t="inlineStr">
        <is>
          <t xml:space="preserve"> </t>
        </is>
      </c>
      <c r="C60" s="6" t="n">
        <v>0</v>
      </c>
    </row>
    <row r="61">
      <c r="A61" s="4" t="inlineStr">
        <is>
          <t>Total liabilities</t>
        </is>
      </c>
      <c r="B61" s="6" t="n">
        <v>293</v>
      </c>
      <c r="C61" s="6" t="n">
        <v>355</v>
      </c>
    </row>
    <row r="62">
      <c r="A62" s="4" t="inlineStr">
        <is>
          <t>EntheogeniX [Member]</t>
        </is>
      </c>
      <c r="B62" s="4" t="inlineStr">
        <is>
          <t xml:space="preserve"> </t>
        </is>
      </c>
      <c r="C62" s="4" t="inlineStr">
        <is>
          <t xml:space="preserve"> </t>
        </is>
      </c>
    </row>
    <row r="63">
      <c r="A63" s="3" t="inlineStr">
        <is>
          <t>Current assets:</t>
        </is>
      </c>
      <c r="B63" s="4" t="inlineStr">
        <is>
          <t xml:space="preserve"> </t>
        </is>
      </c>
      <c r="C63" s="4" t="inlineStr">
        <is>
          <t xml:space="preserve"> </t>
        </is>
      </c>
    </row>
    <row r="64">
      <c r="A64" s="4" t="inlineStr">
        <is>
          <t>Cash</t>
        </is>
      </c>
      <c r="B64" s="6" t="n">
        <v>467</v>
      </c>
      <c r="C64" s="6" t="n">
        <v>198</v>
      </c>
    </row>
    <row r="65">
      <c r="A65" s="4" t="inlineStr">
        <is>
          <t>Accounts Receivable</t>
        </is>
      </c>
      <c r="B65" s="6" t="n">
        <v>0</v>
      </c>
      <c r="C65" s="4" t="inlineStr">
        <is>
          <t xml:space="preserve"> </t>
        </is>
      </c>
    </row>
    <row r="66">
      <c r="A66" s="4" t="inlineStr">
        <is>
          <t>Unbilled receivable</t>
        </is>
      </c>
      <c r="B66" s="4" t="inlineStr">
        <is>
          <t xml:space="preserve"> </t>
        </is>
      </c>
      <c r="C66" s="6" t="n">
        <v>0</v>
      </c>
    </row>
    <row r="67">
      <c r="A67" s="4" t="inlineStr">
        <is>
          <t>Prepaid expenses and other current assets</t>
        </is>
      </c>
      <c r="B67" s="6" t="n">
        <v>91</v>
      </c>
      <c r="C67" s="6" t="n">
        <v>0</v>
      </c>
    </row>
    <row r="68">
      <c r="A68" s="4" t="inlineStr">
        <is>
          <t>Total current assets</t>
        </is>
      </c>
      <c r="B68" s="6" t="n">
        <v>558</v>
      </c>
      <c r="C68" s="6" t="n">
        <v>198</v>
      </c>
    </row>
    <row r="69">
      <c r="A69" s="4" t="inlineStr">
        <is>
          <t>Property and equipment, net</t>
        </is>
      </c>
      <c r="B69" s="4" t="inlineStr">
        <is>
          <t xml:space="preserve"> </t>
        </is>
      </c>
      <c r="C69" s="6" t="n">
        <v>0</v>
      </c>
    </row>
    <row r="70">
      <c r="A70" s="4" t="inlineStr">
        <is>
          <t>Long term notes receivable</t>
        </is>
      </c>
      <c r="B70" s="6" t="n">
        <v>0</v>
      </c>
      <c r="C70" s="6" t="n">
        <v>0</v>
      </c>
    </row>
    <row r="71">
      <c r="A71" s="4" t="inlineStr">
        <is>
          <t>Other assets</t>
        </is>
      </c>
      <c r="B71" s="6" t="n">
        <v>0</v>
      </c>
      <c r="C71" s="6" t="n">
        <v>0</v>
      </c>
    </row>
    <row r="72">
      <c r="A72" s="4" t="inlineStr">
        <is>
          <t>Total assets</t>
        </is>
      </c>
      <c r="B72" s="6" t="n">
        <v>558</v>
      </c>
      <c r="C72" s="6" t="n">
        <v>198</v>
      </c>
    </row>
    <row r="73">
      <c r="A73" s="3" t="inlineStr">
        <is>
          <t>Current liabilities:</t>
        </is>
      </c>
      <c r="B73" s="4" t="inlineStr">
        <is>
          <t xml:space="preserve"> </t>
        </is>
      </c>
      <c r="C73" s="4" t="inlineStr">
        <is>
          <t xml:space="preserve"> </t>
        </is>
      </c>
    </row>
    <row r="74">
      <c r="A74" s="4" t="inlineStr">
        <is>
          <t>Accounts payable</t>
        </is>
      </c>
      <c r="B74" s="6" t="n">
        <v>124</v>
      </c>
      <c r="C74" s="6" t="n">
        <v>53</v>
      </c>
    </row>
    <row r="75">
      <c r="A75" s="4" t="inlineStr">
        <is>
          <t>Accrued liabilities</t>
        </is>
      </c>
      <c r="B75" s="6" t="n">
        <v>121</v>
      </c>
      <c r="C75" s="6" t="n">
        <v>9</v>
      </c>
    </row>
    <row r="76">
      <c r="A76" s="4" t="inlineStr">
        <is>
          <t>Current portion of contingent consideration liability - related parties</t>
        </is>
      </c>
      <c r="B76" s="4" t="inlineStr">
        <is>
          <t xml:space="preserve"> </t>
        </is>
      </c>
      <c r="C76" s="6" t="n">
        <v>0</v>
      </c>
    </row>
    <row r="77">
      <c r="A77" s="4" t="inlineStr">
        <is>
          <t>Deferred revenue</t>
        </is>
      </c>
      <c r="B77" s="4" t="inlineStr">
        <is>
          <t xml:space="preserve"> </t>
        </is>
      </c>
      <c r="C77" s="6" t="n">
        <v>0</v>
      </c>
    </row>
    <row r="78">
      <c r="A78" s="4" t="inlineStr">
        <is>
          <t>Short-term notes payable</t>
        </is>
      </c>
      <c r="B78" s="4" t="inlineStr">
        <is>
          <t xml:space="preserve"> </t>
        </is>
      </c>
      <c r="C78" s="6" t="n">
        <v>0</v>
      </c>
    </row>
    <row r="79">
      <c r="A79" s="4" t="inlineStr">
        <is>
          <t>Other current liabilities</t>
        </is>
      </c>
      <c r="B79" s="6" t="n">
        <v>0</v>
      </c>
      <c r="C79" s="4" t="inlineStr">
        <is>
          <t xml:space="preserve"> </t>
        </is>
      </c>
    </row>
    <row r="80">
      <c r="A80" s="4" t="inlineStr">
        <is>
          <t>Total current liabilities</t>
        </is>
      </c>
      <c r="B80" s="6" t="n">
        <v>245</v>
      </c>
      <c r="C80" s="6" t="n">
        <v>62</v>
      </c>
    </row>
    <row r="81">
      <c r="A81" s="4" t="inlineStr">
        <is>
          <t>Contingent consideration liability</t>
        </is>
      </c>
      <c r="B81" s="4" t="inlineStr">
        <is>
          <t xml:space="preserve"> </t>
        </is>
      </c>
      <c r="C81" s="6" t="n">
        <v>0</v>
      </c>
    </row>
    <row r="82">
      <c r="A82" s="4" t="inlineStr">
        <is>
          <t>Other non-current liabilities</t>
        </is>
      </c>
      <c r="B82" s="4" t="inlineStr">
        <is>
          <t xml:space="preserve"> </t>
        </is>
      </c>
      <c r="C82" s="6" t="n">
        <v>0</v>
      </c>
    </row>
    <row r="83">
      <c r="A83" s="4" t="inlineStr">
        <is>
          <t>Total liabilities</t>
        </is>
      </c>
      <c r="B83" s="6" t="n">
        <v>245</v>
      </c>
      <c r="C83" s="6" t="n">
        <v>62</v>
      </c>
    </row>
    <row r="84">
      <c r="A84" s="4" t="inlineStr">
        <is>
          <t>DemeRx IB [Member]</t>
        </is>
      </c>
      <c r="B84" s="4" t="inlineStr">
        <is>
          <t xml:space="preserve"> </t>
        </is>
      </c>
      <c r="C84" s="4" t="inlineStr">
        <is>
          <t xml:space="preserve"> </t>
        </is>
      </c>
    </row>
    <row r="85">
      <c r="A85" s="3" t="inlineStr">
        <is>
          <t>Current assets:</t>
        </is>
      </c>
      <c r="B85" s="4" t="inlineStr">
        <is>
          <t xml:space="preserve"> </t>
        </is>
      </c>
      <c r="C85" s="4" t="inlineStr">
        <is>
          <t xml:space="preserve"> </t>
        </is>
      </c>
    </row>
    <row r="86">
      <c r="A86" s="4" t="inlineStr">
        <is>
          <t>Cash</t>
        </is>
      </c>
      <c r="B86" s="6" t="n">
        <v>12251</v>
      </c>
      <c r="C86" s="6" t="n">
        <v>8511</v>
      </c>
    </row>
    <row r="87">
      <c r="A87" s="4" t="inlineStr">
        <is>
          <t>Accounts Receivable</t>
        </is>
      </c>
      <c r="B87" s="6" t="n">
        <v>0</v>
      </c>
      <c r="C87" s="4" t="inlineStr">
        <is>
          <t xml:space="preserve"> </t>
        </is>
      </c>
    </row>
    <row r="88">
      <c r="A88" s="4" t="inlineStr">
        <is>
          <t>Unbilled receivable</t>
        </is>
      </c>
      <c r="B88" s="4" t="inlineStr">
        <is>
          <t xml:space="preserve"> </t>
        </is>
      </c>
      <c r="C88" s="6" t="n">
        <v>0</v>
      </c>
    </row>
    <row r="89">
      <c r="A89" s="4" t="inlineStr">
        <is>
          <t>Prepaid expenses and other current assets</t>
        </is>
      </c>
      <c r="B89" s="6" t="n">
        <v>21</v>
      </c>
      <c r="C89" s="6" t="n">
        <v>70</v>
      </c>
    </row>
    <row r="90">
      <c r="A90" s="4" t="inlineStr">
        <is>
          <t>Total current assets</t>
        </is>
      </c>
      <c r="B90" s="6" t="n">
        <v>12272</v>
      </c>
      <c r="C90" s="6" t="n">
        <v>8581</v>
      </c>
    </row>
    <row r="91">
      <c r="A91" s="4" t="inlineStr">
        <is>
          <t>Property and equipment, net</t>
        </is>
      </c>
      <c r="B91" s="4" t="inlineStr">
        <is>
          <t xml:space="preserve"> </t>
        </is>
      </c>
      <c r="C91" s="6" t="n">
        <v>0</v>
      </c>
    </row>
    <row r="92">
      <c r="A92" s="4" t="inlineStr">
        <is>
          <t>Long term notes receivable</t>
        </is>
      </c>
      <c r="B92" s="6" t="n">
        <v>1075</v>
      </c>
      <c r="C92" s="6" t="n">
        <v>1075</v>
      </c>
    </row>
    <row r="93">
      <c r="A93" s="4" t="inlineStr">
        <is>
          <t>Other assets</t>
        </is>
      </c>
      <c r="B93" s="6" t="n">
        <v>0</v>
      </c>
      <c r="C93" s="6" t="n">
        <v>0</v>
      </c>
    </row>
    <row r="94">
      <c r="A94" s="4" t="inlineStr">
        <is>
          <t>Total assets</t>
        </is>
      </c>
      <c r="B94" s="6" t="n">
        <v>13347</v>
      </c>
      <c r="C94" s="6" t="n">
        <v>9656</v>
      </c>
    </row>
    <row r="95">
      <c r="A95" s="3" t="inlineStr">
        <is>
          <t>Current liabilities:</t>
        </is>
      </c>
      <c r="B95" s="4" t="inlineStr">
        <is>
          <t xml:space="preserve"> </t>
        </is>
      </c>
      <c r="C95" s="4" t="inlineStr">
        <is>
          <t xml:space="preserve"> </t>
        </is>
      </c>
    </row>
    <row r="96">
      <c r="A96" s="4" t="inlineStr">
        <is>
          <t>Accounts payable</t>
        </is>
      </c>
      <c r="B96" s="6" t="n">
        <v>332</v>
      </c>
      <c r="C96" s="6" t="n">
        <v>439</v>
      </c>
    </row>
    <row r="97">
      <c r="A97" s="4" t="inlineStr">
        <is>
          <t>Accrued liabilities</t>
        </is>
      </c>
      <c r="B97" s="6" t="n">
        <v>671</v>
      </c>
      <c r="C97" s="6" t="n">
        <v>180</v>
      </c>
    </row>
    <row r="98">
      <c r="A98" s="4" t="inlineStr">
        <is>
          <t>Current portion of contingent consideration liability - related parties</t>
        </is>
      </c>
      <c r="B98" s="4" t="inlineStr">
        <is>
          <t xml:space="preserve"> </t>
        </is>
      </c>
      <c r="C98" s="6" t="n">
        <v>0</v>
      </c>
    </row>
    <row r="99">
      <c r="A99" s="4" t="inlineStr">
        <is>
          <t>Deferred revenue</t>
        </is>
      </c>
      <c r="B99" s="4" t="inlineStr">
        <is>
          <t xml:space="preserve"> </t>
        </is>
      </c>
      <c r="C99" s="6" t="n">
        <v>0</v>
      </c>
    </row>
    <row r="100">
      <c r="A100" s="4" t="inlineStr">
        <is>
          <t>Short-term notes payable</t>
        </is>
      </c>
      <c r="B100" s="4" t="inlineStr">
        <is>
          <t xml:space="preserve"> </t>
        </is>
      </c>
      <c r="C100" s="6" t="n">
        <v>0</v>
      </c>
    </row>
    <row r="101">
      <c r="A101" s="4" t="inlineStr">
        <is>
          <t>Other current liabilities</t>
        </is>
      </c>
      <c r="B101" s="6" t="n">
        <v>133</v>
      </c>
      <c r="C101" s="4" t="inlineStr">
        <is>
          <t xml:space="preserve"> </t>
        </is>
      </c>
    </row>
    <row r="102">
      <c r="A102" s="4" t="inlineStr">
        <is>
          <t>Total current liabilities</t>
        </is>
      </c>
      <c r="B102" s="6" t="n">
        <v>1136</v>
      </c>
      <c r="C102" s="6" t="n">
        <v>619</v>
      </c>
    </row>
    <row r="103">
      <c r="A103" s="4" t="inlineStr">
        <is>
          <t>Contingent consideration liability</t>
        </is>
      </c>
      <c r="B103" s="4" t="inlineStr">
        <is>
          <t xml:space="preserve"> </t>
        </is>
      </c>
      <c r="C103" s="6" t="n">
        <v>0</v>
      </c>
    </row>
    <row r="104">
      <c r="A104" s="4" t="inlineStr">
        <is>
          <t>Other non-current liabilities</t>
        </is>
      </c>
      <c r="B104" s="4" t="inlineStr">
        <is>
          <t xml:space="preserve"> </t>
        </is>
      </c>
      <c r="C104" s="6" t="n">
        <v>0</v>
      </c>
    </row>
    <row r="105">
      <c r="A105" s="4" t="inlineStr">
        <is>
          <t>Total liabilities</t>
        </is>
      </c>
      <c r="B105" s="6" t="n">
        <v>1136</v>
      </c>
      <c r="C105" s="6" t="n">
        <v>619</v>
      </c>
    </row>
    <row r="106">
      <c r="A106" s="4" t="inlineStr">
        <is>
          <t>Recognify [Member]</t>
        </is>
      </c>
      <c r="B106" s="4" t="inlineStr">
        <is>
          <t xml:space="preserve"> </t>
        </is>
      </c>
      <c r="C106" s="4" t="inlineStr">
        <is>
          <t xml:space="preserve"> </t>
        </is>
      </c>
    </row>
    <row r="107">
      <c r="A107" s="3" t="inlineStr">
        <is>
          <t>Current assets:</t>
        </is>
      </c>
      <c r="B107" s="4" t="inlineStr">
        <is>
          <t xml:space="preserve"> </t>
        </is>
      </c>
      <c r="C107" s="4" t="inlineStr">
        <is>
          <t xml:space="preserve"> </t>
        </is>
      </c>
    </row>
    <row r="108">
      <c r="A108" s="4" t="inlineStr">
        <is>
          <t>Cash</t>
        </is>
      </c>
      <c r="B108" s="6" t="n">
        <v>7526</v>
      </c>
      <c r="C108" s="6" t="n">
        <v>2519</v>
      </c>
    </row>
    <row r="109">
      <c r="A109" s="4" t="inlineStr">
        <is>
          <t>Accounts Receivable</t>
        </is>
      </c>
      <c r="B109" s="6" t="n">
        <v>0</v>
      </c>
      <c r="C109" s="4" t="inlineStr">
        <is>
          <t xml:space="preserve"> </t>
        </is>
      </c>
    </row>
    <row r="110">
      <c r="A110" s="4" t="inlineStr">
        <is>
          <t>Unbilled receivable</t>
        </is>
      </c>
      <c r="B110" s="4" t="inlineStr">
        <is>
          <t xml:space="preserve"> </t>
        </is>
      </c>
      <c r="C110" s="6" t="n">
        <v>0</v>
      </c>
    </row>
    <row r="111">
      <c r="A111" s="4" t="inlineStr">
        <is>
          <t>Prepaid expenses and other current assets</t>
        </is>
      </c>
      <c r="B111" s="6" t="n">
        <v>1742</v>
      </c>
      <c r="C111" s="6" t="n">
        <v>4</v>
      </c>
    </row>
    <row r="112">
      <c r="A112" s="4" t="inlineStr">
        <is>
          <t>Total current assets</t>
        </is>
      </c>
      <c r="B112" s="6" t="n">
        <v>9268</v>
      </c>
      <c r="C112" s="6" t="n">
        <v>2523</v>
      </c>
    </row>
    <row r="113">
      <c r="A113" s="4" t="inlineStr">
        <is>
          <t>Property and equipment, net</t>
        </is>
      </c>
      <c r="B113" s="4" t="inlineStr">
        <is>
          <t xml:space="preserve"> </t>
        </is>
      </c>
      <c r="C113" s="6" t="n">
        <v>0</v>
      </c>
    </row>
    <row r="114">
      <c r="A114" s="4" t="inlineStr">
        <is>
          <t>Long term notes receivable</t>
        </is>
      </c>
      <c r="B114" s="6" t="n">
        <v>0</v>
      </c>
      <c r="C114" s="6" t="n">
        <v>0</v>
      </c>
    </row>
    <row r="115">
      <c r="A115" s="4" t="inlineStr">
        <is>
          <t>Other assets</t>
        </is>
      </c>
      <c r="B115" s="6" t="n">
        <v>0</v>
      </c>
      <c r="C115" s="6" t="n">
        <v>0</v>
      </c>
    </row>
    <row r="116">
      <c r="A116" s="4" t="inlineStr">
        <is>
          <t>Total assets</t>
        </is>
      </c>
      <c r="B116" s="6" t="n">
        <v>9268</v>
      </c>
      <c r="C116" s="6" t="n">
        <v>2523</v>
      </c>
    </row>
    <row r="117">
      <c r="A117" s="3" t="inlineStr">
        <is>
          <t>Current liabilities:</t>
        </is>
      </c>
      <c r="B117" s="4" t="inlineStr">
        <is>
          <t xml:space="preserve"> </t>
        </is>
      </c>
      <c r="C117" s="4" t="inlineStr">
        <is>
          <t xml:space="preserve"> </t>
        </is>
      </c>
    </row>
    <row r="118">
      <c r="A118" s="4" t="inlineStr">
        <is>
          <t>Accounts payable</t>
        </is>
      </c>
      <c r="B118" s="6" t="n">
        <v>381</v>
      </c>
      <c r="C118" s="6" t="n">
        <v>29</v>
      </c>
    </row>
    <row r="119">
      <c r="A119" s="4" t="inlineStr">
        <is>
          <t>Accrued liabilities</t>
        </is>
      </c>
      <c r="B119" s="6" t="n">
        <v>596</v>
      </c>
      <c r="C119" s="6" t="n">
        <v>44</v>
      </c>
    </row>
    <row r="120">
      <c r="A120" s="4" t="inlineStr">
        <is>
          <t>Current portion of contingent consideration liability - related parties</t>
        </is>
      </c>
      <c r="B120" s="4" t="inlineStr">
        <is>
          <t xml:space="preserve"> </t>
        </is>
      </c>
      <c r="C120" s="6" t="n">
        <v>0</v>
      </c>
    </row>
    <row r="121">
      <c r="A121" s="4" t="inlineStr">
        <is>
          <t>Deferred revenue</t>
        </is>
      </c>
      <c r="B121" s="4" t="inlineStr">
        <is>
          <t xml:space="preserve"> </t>
        </is>
      </c>
      <c r="C121" s="6" t="n">
        <v>0</v>
      </c>
    </row>
    <row r="122">
      <c r="A122" s="4" t="inlineStr">
        <is>
          <t>Short-term notes payable</t>
        </is>
      </c>
      <c r="B122" s="4" t="inlineStr">
        <is>
          <t xml:space="preserve"> </t>
        </is>
      </c>
      <c r="C122" s="6" t="n">
        <v>0</v>
      </c>
    </row>
    <row r="123">
      <c r="A123" s="4" t="inlineStr">
        <is>
          <t>Other current liabilities</t>
        </is>
      </c>
      <c r="B123" s="6" t="n">
        <v>2</v>
      </c>
      <c r="C123" s="4" t="inlineStr">
        <is>
          <t xml:space="preserve"> </t>
        </is>
      </c>
    </row>
    <row r="124">
      <c r="A124" s="4" t="inlineStr">
        <is>
          <t>Total current liabilities</t>
        </is>
      </c>
      <c r="B124" s="6" t="n">
        <v>979</v>
      </c>
      <c r="C124" s="6" t="n">
        <v>73</v>
      </c>
    </row>
    <row r="125">
      <c r="A125" s="4" t="inlineStr">
        <is>
          <t>Contingent consideration liability</t>
        </is>
      </c>
      <c r="B125" s="4" t="inlineStr">
        <is>
          <t xml:space="preserve"> </t>
        </is>
      </c>
      <c r="C125" s="6" t="n">
        <v>0</v>
      </c>
    </row>
    <row r="126">
      <c r="A126" s="4" t="inlineStr">
        <is>
          <t>Other non-current liabilities</t>
        </is>
      </c>
      <c r="B126" s="4" t="inlineStr">
        <is>
          <t xml:space="preserve"> </t>
        </is>
      </c>
      <c r="C126" s="6" t="n">
        <v>0</v>
      </c>
    </row>
    <row r="127">
      <c r="A127" s="4" t="inlineStr">
        <is>
          <t>Total liabilities</t>
        </is>
      </c>
      <c r="B127" s="6" t="n">
        <v>979</v>
      </c>
      <c r="C127" s="6" t="n">
        <v>73</v>
      </c>
    </row>
    <row r="128">
      <c r="A128" s="4" t="inlineStr">
        <is>
          <t>PsyProtix [Member]</t>
        </is>
      </c>
      <c r="B128" s="4" t="inlineStr">
        <is>
          <t xml:space="preserve"> </t>
        </is>
      </c>
      <c r="C128" s="4" t="inlineStr">
        <is>
          <t xml:space="preserve"> </t>
        </is>
      </c>
    </row>
    <row r="129">
      <c r="A129" s="3" t="inlineStr">
        <is>
          <t>Current assets:</t>
        </is>
      </c>
      <c r="B129" s="4" t="inlineStr">
        <is>
          <t xml:space="preserve"> </t>
        </is>
      </c>
      <c r="C129" s="4" t="inlineStr">
        <is>
          <t xml:space="preserve"> </t>
        </is>
      </c>
    </row>
    <row r="130">
      <c r="A130" s="4" t="inlineStr">
        <is>
          <t>Cash</t>
        </is>
      </c>
      <c r="B130" s="6" t="n">
        <v>1</v>
      </c>
      <c r="C130" s="6" t="n">
        <v>512</v>
      </c>
    </row>
    <row r="131">
      <c r="A131" s="4" t="inlineStr">
        <is>
          <t>Accounts Receivable</t>
        </is>
      </c>
      <c r="B131" s="6" t="n">
        <v>0</v>
      </c>
      <c r="C131" s="4" t="inlineStr">
        <is>
          <t xml:space="preserve"> </t>
        </is>
      </c>
    </row>
    <row r="132">
      <c r="A132" s="4" t="inlineStr">
        <is>
          <t>Unbilled receivable</t>
        </is>
      </c>
      <c r="B132" s="4" t="inlineStr">
        <is>
          <t xml:space="preserve"> </t>
        </is>
      </c>
      <c r="C132" s="6" t="n">
        <v>0</v>
      </c>
    </row>
    <row r="133">
      <c r="A133" s="4" t="inlineStr">
        <is>
          <t>Prepaid expenses and other current assets</t>
        </is>
      </c>
      <c r="B133" s="6" t="n">
        <v>66</v>
      </c>
      <c r="C133" s="6" t="n">
        <v>1</v>
      </c>
    </row>
    <row r="134">
      <c r="A134" s="4" t="inlineStr">
        <is>
          <t>Total current assets</t>
        </is>
      </c>
      <c r="B134" s="6" t="n">
        <v>67</v>
      </c>
      <c r="C134" s="6" t="n">
        <v>513</v>
      </c>
    </row>
    <row r="135">
      <c r="A135" s="4" t="inlineStr">
        <is>
          <t>Property and equipment, net</t>
        </is>
      </c>
      <c r="B135" s="4" t="inlineStr">
        <is>
          <t xml:space="preserve"> </t>
        </is>
      </c>
      <c r="C135" s="6" t="n">
        <v>0</v>
      </c>
    </row>
    <row r="136">
      <c r="A136" s="4" t="inlineStr">
        <is>
          <t>Long term notes receivable</t>
        </is>
      </c>
      <c r="B136" s="6" t="n">
        <v>109</v>
      </c>
      <c r="C136" s="6" t="n">
        <v>104</v>
      </c>
    </row>
    <row r="137">
      <c r="A137" s="4" t="inlineStr">
        <is>
          <t>Other assets</t>
        </is>
      </c>
      <c r="B137" s="6" t="n">
        <v>0</v>
      </c>
      <c r="C137" s="6" t="n">
        <v>0</v>
      </c>
    </row>
    <row r="138">
      <c r="A138" s="4" t="inlineStr">
        <is>
          <t>Total assets</t>
        </is>
      </c>
      <c r="B138" s="6" t="n">
        <v>176</v>
      </c>
      <c r="C138" s="6" t="n">
        <v>617</v>
      </c>
    </row>
    <row r="139">
      <c r="A139" s="3" t="inlineStr">
        <is>
          <t>Current liabilities:</t>
        </is>
      </c>
      <c r="B139" s="4" t="inlineStr">
        <is>
          <t xml:space="preserve"> </t>
        </is>
      </c>
      <c r="C139" s="4" t="inlineStr">
        <is>
          <t xml:space="preserve"> </t>
        </is>
      </c>
    </row>
    <row r="140">
      <c r="A140" s="4" t="inlineStr">
        <is>
          <t>Accounts payable</t>
        </is>
      </c>
      <c r="B140" s="6" t="n">
        <v>33</v>
      </c>
      <c r="C140" s="6" t="n">
        <v>51</v>
      </c>
    </row>
    <row r="141">
      <c r="A141" s="4" t="inlineStr">
        <is>
          <t>Accrued liabilities</t>
        </is>
      </c>
      <c r="B141" s="6" t="n">
        <v>46</v>
      </c>
      <c r="C141" s="6" t="n">
        <v>50</v>
      </c>
    </row>
    <row r="142">
      <c r="A142" s="4" t="inlineStr">
        <is>
          <t>Current portion of contingent consideration liability - related parties</t>
        </is>
      </c>
      <c r="B142" s="4" t="inlineStr">
        <is>
          <t xml:space="preserve"> </t>
        </is>
      </c>
      <c r="C142" s="6" t="n">
        <v>0</v>
      </c>
    </row>
    <row r="143">
      <c r="A143" s="4" t="inlineStr">
        <is>
          <t>Deferred revenue</t>
        </is>
      </c>
      <c r="B143" s="4" t="inlineStr">
        <is>
          <t xml:space="preserve"> </t>
        </is>
      </c>
      <c r="C143" s="6" t="n">
        <v>0</v>
      </c>
    </row>
    <row r="144">
      <c r="A144" s="4" t="inlineStr">
        <is>
          <t>Short-term notes payable</t>
        </is>
      </c>
      <c r="B144" s="4" t="inlineStr">
        <is>
          <t xml:space="preserve"> </t>
        </is>
      </c>
      <c r="C144" s="6" t="n">
        <v>0</v>
      </c>
    </row>
    <row r="145">
      <c r="A145" s="4" t="inlineStr">
        <is>
          <t>Other current liabilities</t>
        </is>
      </c>
      <c r="B145" s="6" t="n">
        <v>1</v>
      </c>
      <c r="C145" s="4" t="inlineStr">
        <is>
          <t xml:space="preserve"> </t>
        </is>
      </c>
    </row>
    <row r="146">
      <c r="A146" s="4" t="inlineStr">
        <is>
          <t>Total current liabilities</t>
        </is>
      </c>
      <c r="B146" s="6" t="n">
        <v>80</v>
      </c>
      <c r="C146" s="6" t="n">
        <v>101</v>
      </c>
    </row>
    <row r="147">
      <c r="A147" s="4" t="inlineStr">
        <is>
          <t>Contingent consideration liability</t>
        </is>
      </c>
      <c r="B147" s="4" t="inlineStr">
        <is>
          <t xml:space="preserve"> </t>
        </is>
      </c>
      <c r="C147" s="6" t="n">
        <v>0</v>
      </c>
    </row>
    <row r="148">
      <c r="A148" s="4" t="inlineStr">
        <is>
          <t>Other non-current liabilities</t>
        </is>
      </c>
      <c r="B148" s="4" t="inlineStr">
        <is>
          <t xml:space="preserve"> </t>
        </is>
      </c>
      <c r="C148" s="6" t="n">
        <v>0</v>
      </c>
    </row>
    <row r="149">
      <c r="A149" s="4" t="inlineStr">
        <is>
          <t>Total liabilities</t>
        </is>
      </c>
      <c r="B149" s="6" t="n">
        <v>80</v>
      </c>
      <c r="C149" s="6" t="n">
        <v>101</v>
      </c>
    </row>
    <row r="150">
      <c r="A150" s="4" t="inlineStr">
        <is>
          <t>Psyber [Member]</t>
        </is>
      </c>
      <c r="B150" s="4" t="inlineStr">
        <is>
          <t xml:space="preserve"> </t>
        </is>
      </c>
      <c r="C150" s="4" t="inlineStr">
        <is>
          <t xml:space="preserve"> </t>
        </is>
      </c>
    </row>
    <row r="151">
      <c r="A151" s="3" t="inlineStr">
        <is>
          <t>Current assets:</t>
        </is>
      </c>
      <c r="B151" s="4" t="inlineStr">
        <is>
          <t xml:space="preserve"> </t>
        </is>
      </c>
      <c r="C151" s="4" t="inlineStr">
        <is>
          <t xml:space="preserve"> </t>
        </is>
      </c>
    </row>
    <row r="152">
      <c r="A152" s="4" t="inlineStr">
        <is>
          <t>Cash</t>
        </is>
      </c>
      <c r="B152" s="6" t="n">
        <v>683</v>
      </c>
      <c r="C152" s="6" t="n">
        <v>542</v>
      </c>
    </row>
    <row r="153">
      <c r="A153" s="4" t="inlineStr">
        <is>
          <t>Accounts Receivable</t>
        </is>
      </c>
      <c r="B153" s="6" t="n">
        <v>0</v>
      </c>
      <c r="C153" s="4" t="inlineStr">
        <is>
          <t xml:space="preserve"> </t>
        </is>
      </c>
    </row>
    <row r="154">
      <c r="A154" s="4" t="inlineStr">
        <is>
          <t>Unbilled receivable</t>
        </is>
      </c>
      <c r="B154" s="4" t="inlineStr">
        <is>
          <t xml:space="preserve"> </t>
        </is>
      </c>
      <c r="C154" s="6" t="n">
        <v>0</v>
      </c>
    </row>
    <row r="155">
      <c r="A155" s="4" t="inlineStr">
        <is>
          <t>Prepaid expenses and other current assets</t>
        </is>
      </c>
      <c r="B155" s="6" t="n">
        <v>0</v>
      </c>
      <c r="C155" s="6" t="n">
        <v>0</v>
      </c>
    </row>
    <row r="156">
      <c r="A156" s="4" t="inlineStr">
        <is>
          <t>Total current assets</t>
        </is>
      </c>
      <c r="B156" s="6" t="n">
        <v>683</v>
      </c>
      <c r="C156" s="6" t="n">
        <v>542</v>
      </c>
    </row>
    <row r="157">
      <c r="A157" s="4" t="inlineStr">
        <is>
          <t>Property and equipment, net</t>
        </is>
      </c>
      <c r="B157" s="4" t="inlineStr">
        <is>
          <t xml:space="preserve"> </t>
        </is>
      </c>
      <c r="C157" s="6" t="n">
        <v>0</v>
      </c>
    </row>
    <row r="158">
      <c r="A158" s="4" t="inlineStr">
        <is>
          <t>Long term notes receivable</t>
        </is>
      </c>
      <c r="B158" s="6" t="n">
        <v>0</v>
      </c>
      <c r="C158" s="6" t="n">
        <v>0</v>
      </c>
    </row>
    <row r="159">
      <c r="A159" s="4" t="inlineStr">
        <is>
          <t>Other assets</t>
        </is>
      </c>
      <c r="B159" s="6" t="n">
        <v>353</v>
      </c>
      <c r="C159" s="6" t="n">
        <v>99</v>
      </c>
    </row>
    <row r="160">
      <c r="A160" s="4" t="inlineStr">
        <is>
          <t>Total assets</t>
        </is>
      </c>
      <c r="B160" s="6" t="n">
        <v>1036</v>
      </c>
      <c r="C160" s="6" t="n">
        <v>641</v>
      </c>
    </row>
    <row r="161">
      <c r="A161" s="3" t="inlineStr">
        <is>
          <t>Current liabilities:</t>
        </is>
      </c>
      <c r="B161" s="4" t="inlineStr">
        <is>
          <t xml:space="preserve"> </t>
        </is>
      </c>
      <c r="C161" s="4" t="inlineStr">
        <is>
          <t xml:space="preserve"> </t>
        </is>
      </c>
    </row>
    <row r="162">
      <c r="A162" s="4" t="inlineStr">
        <is>
          <t>Accounts payable</t>
        </is>
      </c>
      <c r="B162" s="6" t="n">
        <v>10</v>
      </c>
      <c r="C162" s="6" t="n">
        <v>15</v>
      </c>
    </row>
    <row r="163">
      <c r="A163" s="4" t="inlineStr">
        <is>
          <t>Accrued liabilities</t>
        </is>
      </c>
      <c r="B163" s="6" t="n">
        <v>37</v>
      </c>
      <c r="C163" s="6" t="n">
        <v>63</v>
      </c>
    </row>
    <row r="164">
      <c r="A164" s="4" t="inlineStr">
        <is>
          <t>Current portion of contingent consideration liability - related parties</t>
        </is>
      </c>
      <c r="B164" s="4" t="inlineStr">
        <is>
          <t xml:space="preserve"> </t>
        </is>
      </c>
      <c r="C164" s="6" t="n">
        <v>0</v>
      </c>
    </row>
    <row r="165">
      <c r="A165" s="4" t="inlineStr">
        <is>
          <t>Deferred revenue</t>
        </is>
      </c>
      <c r="B165" s="4" t="inlineStr">
        <is>
          <t xml:space="preserve"> </t>
        </is>
      </c>
      <c r="C165" s="6" t="n">
        <v>0</v>
      </c>
    </row>
    <row r="166">
      <c r="A166" s="4" t="inlineStr">
        <is>
          <t>Short-term notes payable</t>
        </is>
      </c>
      <c r="B166" s="4" t="inlineStr">
        <is>
          <t xml:space="preserve"> </t>
        </is>
      </c>
      <c r="C166" s="6" t="n">
        <v>0</v>
      </c>
    </row>
    <row r="167">
      <c r="A167" s="4" t="inlineStr">
        <is>
          <t>Other current liabilities</t>
        </is>
      </c>
      <c r="B167" s="6" t="n">
        <v>1</v>
      </c>
      <c r="C167" s="4" t="inlineStr">
        <is>
          <t xml:space="preserve"> </t>
        </is>
      </c>
    </row>
    <row r="168">
      <c r="A168" s="4" t="inlineStr">
        <is>
          <t>Total current liabilities</t>
        </is>
      </c>
      <c r="B168" s="6" t="n">
        <v>48</v>
      </c>
      <c r="C168" s="6" t="n">
        <v>78</v>
      </c>
    </row>
    <row r="169">
      <c r="A169" s="4" t="inlineStr">
        <is>
          <t>Contingent consideration liability</t>
        </is>
      </c>
      <c r="B169" s="4" t="inlineStr">
        <is>
          <t xml:space="preserve"> </t>
        </is>
      </c>
      <c r="C169" s="6" t="n">
        <v>0</v>
      </c>
    </row>
    <row r="170">
      <c r="A170" s="4" t="inlineStr">
        <is>
          <t>Other non-current liabilities</t>
        </is>
      </c>
      <c r="B170" s="4" t="inlineStr">
        <is>
          <t xml:space="preserve"> </t>
        </is>
      </c>
      <c r="C170" s="6" t="n">
        <v>0</v>
      </c>
    </row>
    <row r="171">
      <c r="A171" s="4" t="inlineStr">
        <is>
          <t>Total liabilities</t>
        </is>
      </c>
      <c r="B171" s="6" t="n">
        <v>48</v>
      </c>
      <c r="C171" s="6" t="n">
        <v>78</v>
      </c>
    </row>
    <row r="172">
      <c r="A172" s="4" t="inlineStr">
        <is>
          <t>InnarisBio [Member]</t>
        </is>
      </c>
      <c r="B172" s="4" t="inlineStr">
        <is>
          <t xml:space="preserve"> </t>
        </is>
      </c>
      <c r="C172" s="4" t="inlineStr">
        <is>
          <t xml:space="preserve"> </t>
        </is>
      </c>
    </row>
    <row r="173">
      <c r="A173" s="3" t="inlineStr">
        <is>
          <t>Current assets:</t>
        </is>
      </c>
      <c r="B173" s="4" t="inlineStr">
        <is>
          <t xml:space="preserve"> </t>
        </is>
      </c>
      <c r="C173" s="4" t="inlineStr">
        <is>
          <t xml:space="preserve"> </t>
        </is>
      </c>
    </row>
    <row r="174">
      <c r="A174" s="4" t="inlineStr">
        <is>
          <t>Cash</t>
        </is>
      </c>
      <c r="B174" s="6" t="n">
        <v>719</v>
      </c>
      <c r="C174" s="6" t="n">
        <v>1487</v>
      </c>
    </row>
    <row r="175">
      <c r="A175" s="4" t="inlineStr">
        <is>
          <t>Accounts Receivable</t>
        </is>
      </c>
      <c r="B175" s="6" t="n">
        <v>0</v>
      </c>
      <c r="C175" s="4" t="inlineStr">
        <is>
          <t xml:space="preserve"> </t>
        </is>
      </c>
    </row>
    <row r="176">
      <c r="A176" s="4" t="inlineStr">
        <is>
          <t>Unbilled receivable</t>
        </is>
      </c>
      <c r="B176" s="4" t="inlineStr">
        <is>
          <t xml:space="preserve"> </t>
        </is>
      </c>
      <c r="C176" s="6" t="n">
        <v>0</v>
      </c>
    </row>
    <row r="177">
      <c r="A177" s="4" t="inlineStr">
        <is>
          <t>Prepaid expenses and other current assets</t>
        </is>
      </c>
      <c r="B177" s="6" t="n">
        <v>13</v>
      </c>
      <c r="C177" s="6" t="n">
        <v>62</v>
      </c>
    </row>
    <row r="178">
      <c r="A178" s="4" t="inlineStr">
        <is>
          <t>Total current assets</t>
        </is>
      </c>
      <c r="B178" s="6" t="n">
        <v>732</v>
      </c>
      <c r="C178" s="6" t="n">
        <v>1549</v>
      </c>
    </row>
    <row r="179">
      <c r="A179" s="4" t="inlineStr">
        <is>
          <t>Property and equipment, net</t>
        </is>
      </c>
      <c r="B179" s="4" t="inlineStr">
        <is>
          <t xml:space="preserve"> </t>
        </is>
      </c>
      <c r="C179" s="6" t="n">
        <v>0</v>
      </c>
    </row>
    <row r="180">
      <c r="A180" s="4" t="inlineStr">
        <is>
          <t>Long term notes receivable</t>
        </is>
      </c>
      <c r="B180" s="6" t="n">
        <v>0</v>
      </c>
      <c r="C180" s="6" t="n">
        <v>0</v>
      </c>
    </row>
    <row r="181">
      <c r="A181" s="4" t="inlineStr">
        <is>
          <t>Other assets</t>
        </is>
      </c>
      <c r="B181" s="6" t="n">
        <v>0</v>
      </c>
      <c r="C181" s="6" t="n">
        <v>0</v>
      </c>
    </row>
    <row r="182">
      <c r="A182" s="4" t="inlineStr">
        <is>
          <t>Total assets</t>
        </is>
      </c>
      <c r="B182" s="6" t="n">
        <v>732</v>
      </c>
      <c r="C182" s="6" t="n">
        <v>1549</v>
      </c>
    </row>
    <row r="183">
      <c r="A183" s="3" t="inlineStr">
        <is>
          <t>Current liabilities:</t>
        </is>
      </c>
      <c r="B183" s="4" t="inlineStr">
        <is>
          <t xml:space="preserve"> </t>
        </is>
      </c>
      <c r="C183" s="4" t="inlineStr">
        <is>
          <t xml:space="preserve"> </t>
        </is>
      </c>
    </row>
    <row r="184">
      <c r="A184" s="4" t="inlineStr">
        <is>
          <t>Accounts payable</t>
        </is>
      </c>
      <c r="B184" s="6" t="n">
        <v>3</v>
      </c>
      <c r="C184" s="6" t="n">
        <v>0</v>
      </c>
    </row>
    <row r="185">
      <c r="A185" s="4" t="inlineStr">
        <is>
          <t>Accrued liabilities</t>
        </is>
      </c>
      <c r="B185" s="6" t="n">
        <v>158</v>
      </c>
      <c r="C185" s="6" t="n">
        <v>10</v>
      </c>
    </row>
    <row r="186">
      <c r="A186" s="4" t="inlineStr">
        <is>
          <t>Current portion of contingent consideration liability - related parties</t>
        </is>
      </c>
      <c r="B186" s="4" t="inlineStr">
        <is>
          <t xml:space="preserve"> </t>
        </is>
      </c>
      <c r="C186" s="6" t="n">
        <v>0</v>
      </c>
    </row>
    <row r="187">
      <c r="A187" s="4" t="inlineStr">
        <is>
          <t>Deferred revenue</t>
        </is>
      </c>
      <c r="B187" s="4" t="inlineStr">
        <is>
          <t xml:space="preserve"> </t>
        </is>
      </c>
      <c r="C187" s="6" t="n">
        <v>0</v>
      </c>
    </row>
    <row r="188">
      <c r="A188" s="4" t="inlineStr">
        <is>
          <t>Short-term notes payable</t>
        </is>
      </c>
      <c r="B188" s="4" t="inlineStr">
        <is>
          <t xml:space="preserve"> </t>
        </is>
      </c>
      <c r="C188" s="6" t="n">
        <v>0</v>
      </c>
    </row>
    <row r="189">
      <c r="A189" s="4" t="inlineStr">
        <is>
          <t>Other current liabilities</t>
        </is>
      </c>
      <c r="B189" s="6" t="n">
        <v>1</v>
      </c>
      <c r="C189" s="4" t="inlineStr">
        <is>
          <t xml:space="preserve"> </t>
        </is>
      </c>
    </row>
    <row r="190">
      <c r="A190" s="4" t="inlineStr">
        <is>
          <t>Total current liabilities</t>
        </is>
      </c>
      <c r="B190" s="6" t="n">
        <v>162</v>
      </c>
      <c r="C190" s="6" t="n">
        <v>10</v>
      </c>
    </row>
    <row r="191">
      <c r="A191" s="4" t="inlineStr">
        <is>
          <t>Contingent consideration liability</t>
        </is>
      </c>
      <c r="B191" s="4" t="inlineStr">
        <is>
          <t xml:space="preserve"> </t>
        </is>
      </c>
      <c r="C191" s="6" t="n">
        <v>93</v>
      </c>
    </row>
    <row r="192">
      <c r="A192" s="4" t="inlineStr">
        <is>
          <t>Other non-current liabilities</t>
        </is>
      </c>
      <c r="B192" s="4" t="inlineStr">
        <is>
          <t xml:space="preserve"> </t>
        </is>
      </c>
      <c r="C192" s="6" t="n">
        <v>0</v>
      </c>
    </row>
    <row r="193">
      <c r="A193" s="4" t="inlineStr">
        <is>
          <t>Total liabilities</t>
        </is>
      </c>
      <c r="B193" s="6" t="n">
        <v>162</v>
      </c>
      <c r="C193" s="6" t="n">
        <v>103</v>
      </c>
    </row>
    <row r="194">
      <c r="A194" s="4" t="inlineStr">
        <is>
          <t>Neuronasal Inc [Member]</t>
        </is>
      </c>
      <c r="B194" s="4" t="inlineStr">
        <is>
          <t xml:space="preserve"> </t>
        </is>
      </c>
      <c r="C194" s="4" t="inlineStr">
        <is>
          <t xml:space="preserve"> </t>
        </is>
      </c>
    </row>
    <row r="195">
      <c r="A195" s="3" t="inlineStr">
        <is>
          <t>Current assets:</t>
        </is>
      </c>
      <c r="B195" s="4" t="inlineStr">
        <is>
          <t xml:space="preserve"> </t>
        </is>
      </c>
      <c r="C195" s="4" t="inlineStr">
        <is>
          <t xml:space="preserve"> </t>
        </is>
      </c>
    </row>
    <row r="196">
      <c r="A196" s="4" t="inlineStr">
        <is>
          <t>Cash</t>
        </is>
      </c>
      <c r="B196" s="4" t="inlineStr">
        <is>
          <t xml:space="preserve"> </t>
        </is>
      </c>
      <c r="C196" s="6" t="n">
        <v>95</v>
      </c>
    </row>
    <row r="197">
      <c r="A197" s="4" t="inlineStr">
        <is>
          <t>Unbilled receivable</t>
        </is>
      </c>
      <c r="B197" s="4" t="inlineStr">
        <is>
          <t xml:space="preserve"> </t>
        </is>
      </c>
      <c r="C197" s="6" t="n">
        <v>0</v>
      </c>
    </row>
    <row r="198">
      <c r="A198" s="4" t="inlineStr">
        <is>
          <t>Prepaid expenses and other current assets</t>
        </is>
      </c>
      <c r="B198" s="4" t="inlineStr">
        <is>
          <t xml:space="preserve"> </t>
        </is>
      </c>
      <c r="C198" s="6" t="n">
        <v>207</v>
      </c>
    </row>
    <row r="199">
      <c r="A199" s="4" t="inlineStr">
        <is>
          <t>Total current assets</t>
        </is>
      </c>
      <c r="B199" s="4" t="inlineStr">
        <is>
          <t xml:space="preserve"> </t>
        </is>
      </c>
      <c r="C199" s="6" t="n">
        <v>302</v>
      </c>
    </row>
    <row r="200">
      <c r="A200" s="4" t="inlineStr">
        <is>
          <t>Property and equipment, net</t>
        </is>
      </c>
      <c r="B200" s="4" t="inlineStr">
        <is>
          <t xml:space="preserve"> </t>
        </is>
      </c>
      <c r="C200" s="6" t="n">
        <v>0</v>
      </c>
    </row>
    <row r="201">
      <c r="A201" s="4" t="inlineStr">
        <is>
          <t>Long term notes receivable</t>
        </is>
      </c>
      <c r="B201" s="4" t="inlineStr">
        <is>
          <t xml:space="preserve"> </t>
        </is>
      </c>
      <c r="C201" s="6" t="n">
        <v>0</v>
      </c>
    </row>
    <row r="202">
      <c r="A202" s="4" t="inlineStr">
        <is>
          <t>Other assets</t>
        </is>
      </c>
      <c r="B202" s="4" t="inlineStr">
        <is>
          <t xml:space="preserve"> </t>
        </is>
      </c>
      <c r="C202" s="6" t="n">
        <v>0</v>
      </c>
    </row>
    <row r="203">
      <c r="A203" s="4" t="inlineStr">
        <is>
          <t>Total assets</t>
        </is>
      </c>
      <c r="B203" s="4" t="inlineStr">
        <is>
          <t xml:space="preserve"> </t>
        </is>
      </c>
      <c r="C203" s="6" t="n">
        <v>302</v>
      </c>
    </row>
    <row r="204">
      <c r="A204" s="3" t="inlineStr">
        <is>
          <t>Current liabilities:</t>
        </is>
      </c>
      <c r="B204" s="4" t="inlineStr">
        <is>
          <t xml:space="preserve"> </t>
        </is>
      </c>
      <c r="C204" s="4" t="inlineStr">
        <is>
          <t xml:space="preserve"> </t>
        </is>
      </c>
    </row>
    <row r="205">
      <c r="A205" s="4" t="inlineStr">
        <is>
          <t>Accounts payable</t>
        </is>
      </c>
      <c r="B205" s="4" t="inlineStr">
        <is>
          <t xml:space="preserve"> </t>
        </is>
      </c>
      <c r="C205" s="6" t="n">
        <v>326</v>
      </c>
    </row>
    <row r="206">
      <c r="A206" s="4" t="inlineStr">
        <is>
          <t>Accrued liabilities</t>
        </is>
      </c>
      <c r="B206" s="4" t="inlineStr">
        <is>
          <t xml:space="preserve"> </t>
        </is>
      </c>
      <c r="C206" s="6" t="n">
        <v>749</v>
      </c>
    </row>
    <row r="207">
      <c r="A207" s="4" t="inlineStr">
        <is>
          <t>Current portion of contingent consideration liability - related parties</t>
        </is>
      </c>
      <c r="B207" s="4" t="inlineStr">
        <is>
          <t xml:space="preserve"> </t>
        </is>
      </c>
      <c r="C207" s="6" t="n">
        <v>0</v>
      </c>
    </row>
    <row r="208">
      <c r="A208" s="4" t="inlineStr">
        <is>
          <t>Deferred revenue</t>
        </is>
      </c>
      <c r="B208" s="4" t="inlineStr">
        <is>
          <t xml:space="preserve"> </t>
        </is>
      </c>
      <c r="C208" s="6" t="n">
        <v>0</v>
      </c>
    </row>
    <row r="209">
      <c r="A209" s="4" t="inlineStr">
        <is>
          <t>Short-term notes payable</t>
        </is>
      </c>
      <c r="B209" s="4" t="inlineStr">
        <is>
          <t xml:space="preserve"> </t>
        </is>
      </c>
      <c r="C209" s="6" t="n">
        <v>38</v>
      </c>
    </row>
    <row r="210">
      <c r="A210" s="4" t="inlineStr">
        <is>
          <t>Total current liabilities</t>
        </is>
      </c>
      <c r="B210" s="4" t="inlineStr">
        <is>
          <t xml:space="preserve"> </t>
        </is>
      </c>
      <c r="C210" s="6" t="n">
        <v>1113</v>
      </c>
    </row>
    <row r="211">
      <c r="A211" s="4" t="inlineStr">
        <is>
          <t>Contingent consideration liability</t>
        </is>
      </c>
      <c r="B211" s="4" t="inlineStr">
        <is>
          <t xml:space="preserve"> </t>
        </is>
      </c>
      <c r="C211" s="6" t="n">
        <v>0</v>
      </c>
    </row>
    <row r="212">
      <c r="A212" s="4" t="inlineStr">
        <is>
          <t>Other non-current liabilities</t>
        </is>
      </c>
      <c r="B212" s="4" t="inlineStr">
        <is>
          <t xml:space="preserve"> </t>
        </is>
      </c>
      <c r="C212" s="6" t="n">
        <v>336</v>
      </c>
    </row>
    <row r="213">
      <c r="A213" s="4" t="inlineStr">
        <is>
          <t>Total liabilities</t>
        </is>
      </c>
      <c r="B213" s="4" t="inlineStr">
        <is>
          <t xml:space="preserve"> </t>
        </is>
      </c>
      <c r="C213" s="6" t="n">
        <v>1449</v>
      </c>
    </row>
    <row r="214">
      <c r="A214" s="4" t="inlineStr">
        <is>
          <t>TryptageniX Inc. [Member]</t>
        </is>
      </c>
      <c r="B214" s="4" t="inlineStr">
        <is>
          <t xml:space="preserve"> </t>
        </is>
      </c>
      <c r="C214" s="4" t="inlineStr">
        <is>
          <t xml:space="preserve"> </t>
        </is>
      </c>
    </row>
    <row r="215">
      <c r="A215" s="3" t="inlineStr">
        <is>
          <t>Current assets:</t>
        </is>
      </c>
      <c r="B215" s="4" t="inlineStr">
        <is>
          <t xml:space="preserve"> </t>
        </is>
      </c>
      <c r="C215" s="4" t="inlineStr">
        <is>
          <t xml:space="preserve"> </t>
        </is>
      </c>
    </row>
    <row r="216">
      <c r="A216" s="4" t="inlineStr">
        <is>
          <t>Cash</t>
        </is>
      </c>
      <c r="B216" s="6" t="n">
        <v>513</v>
      </c>
      <c r="C216" s="6" t="n">
        <v>2000</v>
      </c>
    </row>
    <row r="217">
      <c r="A217" s="4" t="inlineStr">
        <is>
          <t>Accounts Receivable</t>
        </is>
      </c>
      <c r="B217" s="6" t="n">
        <v>0</v>
      </c>
      <c r="C217" s="4" t="inlineStr">
        <is>
          <t xml:space="preserve"> </t>
        </is>
      </c>
    </row>
    <row r="218">
      <c r="A218" s="4" t="inlineStr">
        <is>
          <t>Unbilled receivable</t>
        </is>
      </c>
      <c r="B218" s="4" t="inlineStr">
        <is>
          <t xml:space="preserve"> </t>
        </is>
      </c>
      <c r="C218" s="6" t="n">
        <v>0</v>
      </c>
    </row>
    <row r="219">
      <c r="A219" s="4" t="inlineStr">
        <is>
          <t>Prepaid expenses and other current assets</t>
        </is>
      </c>
      <c r="B219" s="6" t="n">
        <v>2850</v>
      </c>
      <c r="C219" s="6" t="n">
        <v>0</v>
      </c>
    </row>
    <row r="220">
      <c r="A220" s="4" t="inlineStr">
        <is>
          <t>Total current assets</t>
        </is>
      </c>
      <c r="B220" s="6" t="n">
        <v>3363</v>
      </c>
      <c r="C220" s="6" t="n">
        <v>2000</v>
      </c>
    </row>
    <row r="221">
      <c r="A221" s="4" t="inlineStr">
        <is>
          <t>Property and equipment, net</t>
        </is>
      </c>
      <c r="B221" s="4" t="inlineStr">
        <is>
          <t xml:space="preserve"> </t>
        </is>
      </c>
      <c r="C221" s="6" t="n">
        <v>0</v>
      </c>
    </row>
    <row r="222">
      <c r="A222" s="4" t="inlineStr">
        <is>
          <t>Long term notes receivable</t>
        </is>
      </c>
      <c r="B222" s="6" t="n">
        <v>0</v>
      </c>
      <c r="C222" s="6" t="n">
        <v>0</v>
      </c>
    </row>
    <row r="223">
      <c r="A223" s="4" t="inlineStr">
        <is>
          <t>Other assets</t>
        </is>
      </c>
      <c r="B223" s="6" t="n">
        <v>0</v>
      </c>
      <c r="C223" s="6" t="n">
        <v>0</v>
      </c>
    </row>
    <row r="224">
      <c r="A224" s="4" t="inlineStr">
        <is>
          <t>Total assets</t>
        </is>
      </c>
      <c r="B224" s="6" t="n">
        <v>3363</v>
      </c>
      <c r="C224" s="6" t="n">
        <v>2000</v>
      </c>
    </row>
    <row r="225">
      <c r="A225" s="3" t="inlineStr">
        <is>
          <t>Current liabilities:</t>
        </is>
      </c>
      <c r="B225" s="4" t="inlineStr">
        <is>
          <t xml:space="preserve"> </t>
        </is>
      </c>
      <c r="C225" s="4" t="inlineStr">
        <is>
          <t xml:space="preserve"> </t>
        </is>
      </c>
    </row>
    <row r="226">
      <c r="A226" s="4" t="inlineStr">
        <is>
          <t>Accounts payable</t>
        </is>
      </c>
      <c r="B226" s="6" t="n">
        <v>0</v>
      </c>
      <c r="C226" s="6" t="n">
        <v>0</v>
      </c>
    </row>
    <row r="227">
      <c r="A227" s="4" t="inlineStr">
        <is>
          <t>Accrued liabilities</t>
        </is>
      </c>
      <c r="B227" s="6" t="n">
        <v>154</v>
      </c>
      <c r="C227" s="6" t="n">
        <v>0</v>
      </c>
    </row>
    <row r="228">
      <c r="A228" s="4" t="inlineStr">
        <is>
          <t>Current portion of contingent consideration liability - related parties</t>
        </is>
      </c>
      <c r="B228" s="4" t="inlineStr">
        <is>
          <t xml:space="preserve"> </t>
        </is>
      </c>
      <c r="C228" s="6" t="n">
        <v>0</v>
      </c>
    </row>
    <row r="229">
      <c r="A229" s="4" t="inlineStr">
        <is>
          <t>Deferred revenue</t>
        </is>
      </c>
      <c r="B229" s="4" t="inlineStr">
        <is>
          <t xml:space="preserve"> </t>
        </is>
      </c>
      <c r="C229" s="6" t="n">
        <v>0</v>
      </c>
    </row>
    <row r="230">
      <c r="A230" s="4" t="inlineStr">
        <is>
          <t>Short-term notes payable</t>
        </is>
      </c>
      <c r="B230" s="4" t="inlineStr">
        <is>
          <t xml:space="preserve"> </t>
        </is>
      </c>
      <c r="C230" s="6" t="n">
        <v>0</v>
      </c>
    </row>
    <row r="231">
      <c r="A231" s="4" t="inlineStr">
        <is>
          <t>Other current liabilities</t>
        </is>
      </c>
      <c r="B231" s="6" t="n">
        <v>0</v>
      </c>
      <c r="C231" s="4" t="inlineStr">
        <is>
          <t xml:space="preserve"> </t>
        </is>
      </c>
    </row>
    <row r="232">
      <c r="A232" s="4" t="inlineStr">
        <is>
          <t>Total current liabilities</t>
        </is>
      </c>
      <c r="B232" s="6" t="n">
        <v>154</v>
      </c>
      <c r="C232" s="6" t="n">
        <v>0</v>
      </c>
    </row>
    <row r="233">
      <c r="A233" s="4" t="inlineStr">
        <is>
          <t>Contingent consideration liability</t>
        </is>
      </c>
      <c r="B233" s="4" t="inlineStr">
        <is>
          <t xml:space="preserve"> </t>
        </is>
      </c>
      <c r="C233" s="6" t="n">
        <v>850</v>
      </c>
    </row>
    <row r="234">
      <c r="A234" s="4" t="inlineStr">
        <is>
          <t>Other non-current liabilities</t>
        </is>
      </c>
      <c r="B234" s="4" t="inlineStr">
        <is>
          <t xml:space="preserve"> </t>
        </is>
      </c>
      <c r="C234" s="6" t="n">
        <v>820</v>
      </c>
    </row>
    <row r="235">
      <c r="A235" s="4" t="inlineStr">
        <is>
          <t>Total liabilities</t>
        </is>
      </c>
      <c r="B235" s="7" t="n">
        <v>154</v>
      </c>
      <c r="C235" s="7" t="n">
        <v>16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a Voting Interest Entity - Schedule of Non Controlling Interest Recognized to Its Consolidated VIEs Roll Forward (Detail) - USD ($) $ in Thousands</t>
        </is>
      </c>
      <c r="B1" s="2" t="inlineStr">
        <is>
          <t>12 Months Ended</t>
        </is>
      </c>
    </row>
    <row r="2">
      <c r="B2" s="2" t="inlineStr">
        <is>
          <t>Dec. 31, 2022</t>
        </is>
      </c>
      <c r="C2" s="2" t="inlineStr">
        <is>
          <t>Dec. 31, 2021</t>
        </is>
      </c>
    </row>
    <row r="3">
      <c r="A3" s="3" t="inlineStr">
        <is>
          <t>Noncontrolling Interest [Line Items]</t>
        </is>
      </c>
      <c r="B3" s="4" t="inlineStr">
        <is>
          <t xml:space="preserve"> </t>
        </is>
      </c>
      <c r="C3" s="4" t="inlineStr">
        <is>
          <t xml:space="preserve"> </t>
        </is>
      </c>
    </row>
    <row r="4">
      <c r="A4" s="4" t="inlineStr">
        <is>
          <t>Opening balance</t>
        </is>
      </c>
      <c r="B4" s="7" t="n">
        <v>9051</v>
      </c>
      <c r="C4" s="7" t="n">
        <v>4546</v>
      </c>
    </row>
    <row r="5">
      <c r="A5" s="4" t="inlineStr">
        <is>
          <t>Issuance of noncontrolling interests</t>
        </is>
      </c>
      <c r="B5" s="6" t="n">
        <v>957</v>
      </c>
      <c r="C5" s="6" t="n">
        <v>8411</v>
      </c>
    </row>
    <row r="6">
      <c r="A6" s="4" t="inlineStr">
        <is>
          <t>Net income (loss) attributable to noncontrolling interests—common</t>
        </is>
      </c>
      <c r="B6" s="6" t="n">
        <v>-357</v>
      </c>
      <c r="C6" s="6" t="n">
        <v>-5153</v>
      </c>
    </row>
    <row r="7">
      <c r="A7" s="4" t="inlineStr">
        <is>
          <t>Net income (loss) attributable to noncontrolling interests - preferred</t>
        </is>
      </c>
      <c r="B7" s="6" t="n">
        <v>-4675</v>
      </c>
      <c r="C7" s="6" t="n">
        <v>1271</v>
      </c>
    </row>
    <row r="8">
      <c r="A8" s="4" t="inlineStr">
        <is>
          <t>Comprehensive loss attributable to noncontrolling interests</t>
        </is>
      </c>
      <c r="B8" s="6" t="n">
        <v>50</v>
      </c>
      <c r="C8" s="6" t="n">
        <v>-24</v>
      </c>
    </row>
    <row r="9">
      <c r="A9" s="4" t="inlineStr">
        <is>
          <t>Closing balance</t>
        </is>
      </c>
      <c r="B9" s="6" t="n">
        <v>5026</v>
      </c>
      <c r="C9" s="6" t="n">
        <v>9051</v>
      </c>
    </row>
    <row r="10">
      <c r="A10" s="4" t="inlineStr">
        <is>
          <t>Perception [Member]</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Opening balance</t>
        </is>
      </c>
      <c r="B12" s="6" t="n">
        <v>5232</v>
      </c>
      <c r="C12" s="6" t="n">
        <v>0</v>
      </c>
    </row>
    <row r="13">
      <c r="A13" s="4" t="inlineStr">
        <is>
          <t>Issuance of noncontrolling interests</t>
        </is>
      </c>
      <c r="B13" s="6" t="n">
        <v>0</v>
      </c>
      <c r="C13" s="6" t="n">
        <v>3258</v>
      </c>
    </row>
    <row r="14">
      <c r="A14" s="4" t="inlineStr">
        <is>
          <t>Net income (loss) attributable to noncontrolling interests—common</t>
        </is>
      </c>
      <c r="B14" s="6" t="n">
        <v>0</v>
      </c>
      <c r="C14" s="6" t="n">
        <v>0</v>
      </c>
    </row>
    <row r="15">
      <c r="A15" s="4" t="inlineStr">
        <is>
          <t>Net income (loss) attributable to noncontrolling interests - preferred</t>
        </is>
      </c>
      <c r="B15" s="6" t="n">
        <v>-3551</v>
      </c>
      <c r="C15" s="6" t="n">
        <v>1998</v>
      </c>
    </row>
    <row r="16">
      <c r="A16" s="4" t="inlineStr">
        <is>
          <t>Comprehensive loss attributable to noncontrolling interests</t>
        </is>
      </c>
      <c r="B16" s="6" t="n">
        <v>50</v>
      </c>
      <c r="C16" s="6" t="n">
        <v>-24</v>
      </c>
    </row>
    <row r="17">
      <c r="A17" s="4" t="inlineStr">
        <is>
          <t>Closing balance</t>
        </is>
      </c>
      <c r="B17" s="6" t="n">
        <v>1731</v>
      </c>
      <c r="C17" s="6" t="n">
        <v>5232</v>
      </c>
    </row>
    <row r="18">
      <c r="A18" s="4" t="inlineStr">
        <is>
          <t>Recognify [Member]</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Opening balance</t>
        </is>
      </c>
      <c r="B20" s="6" t="n">
        <v>3819</v>
      </c>
      <c r="C20" s="6" t="n">
        <v>4546</v>
      </c>
    </row>
    <row r="21">
      <c r="A21" s="4" t="inlineStr">
        <is>
          <t>Issuance of noncontrolling interests</t>
        </is>
      </c>
      <c r="B21" s="6" t="n">
        <v>0</v>
      </c>
      <c r="C21" s="6" t="n">
        <v>0</v>
      </c>
    </row>
    <row r="22">
      <c r="A22" s="4" t="inlineStr">
        <is>
          <t>Net income (loss) attributable to noncontrolling interests—common</t>
        </is>
      </c>
      <c r="B22" s="6" t="n">
        <v>0</v>
      </c>
      <c r="C22" s="6" t="n">
        <v>0</v>
      </c>
    </row>
    <row r="23">
      <c r="A23" s="4" t="inlineStr">
        <is>
          <t>Net income (loss) attributable to noncontrolling interests - preferred</t>
        </is>
      </c>
      <c r="B23" s="6" t="n">
        <v>-975</v>
      </c>
      <c r="C23" s="6" t="n">
        <v>-727</v>
      </c>
    </row>
    <row r="24">
      <c r="A24" s="4" t="inlineStr">
        <is>
          <t>Comprehensive loss attributable to noncontrolling interests</t>
        </is>
      </c>
      <c r="B24" s="6" t="n">
        <v>0</v>
      </c>
      <c r="C24" s="6" t="n">
        <v>0</v>
      </c>
    </row>
    <row r="25">
      <c r="A25" s="4" t="inlineStr">
        <is>
          <t>Closing balance</t>
        </is>
      </c>
      <c r="B25" s="6" t="n">
        <v>2844</v>
      </c>
      <c r="C25" s="6" t="n">
        <v>3819</v>
      </c>
    </row>
    <row r="26">
      <c r="A26" s="4" t="inlineStr">
        <is>
          <t>Psyber [Member]</t>
        </is>
      </c>
      <c r="B26" s="4" t="inlineStr">
        <is>
          <t xml:space="preserve"> </t>
        </is>
      </c>
      <c r="C26" s="4" t="inlineStr">
        <is>
          <t xml:space="preserve"> </t>
        </is>
      </c>
    </row>
    <row r="27">
      <c r="A27" s="3" t="inlineStr">
        <is>
          <t>Noncontrolling Interest [Line Items]</t>
        </is>
      </c>
      <c r="B27" s="4" t="inlineStr">
        <is>
          <t xml:space="preserve"> </t>
        </is>
      </c>
      <c r="C27" s="4" t="inlineStr">
        <is>
          <t xml:space="preserve"> </t>
        </is>
      </c>
    </row>
    <row r="28">
      <c r="A28" s="4" t="inlineStr">
        <is>
          <t>Opening balance</t>
        </is>
      </c>
      <c r="B28" s="6" t="n">
        <v>0</v>
      </c>
      <c r="C28" s="6" t="n">
        <v>0</v>
      </c>
    </row>
    <row r="29">
      <c r="A29" s="4" t="inlineStr">
        <is>
          <t>Issuance of noncontrolling interests</t>
        </is>
      </c>
      <c r="B29" s="4" t="inlineStr">
        <is>
          <t xml:space="preserve"> </t>
        </is>
      </c>
      <c r="C29" s="6" t="n">
        <v>8</v>
      </c>
    </row>
    <row r="30">
      <c r="A30" s="4" t="inlineStr">
        <is>
          <t>Net income (loss) attributable to noncontrolling interests—common</t>
        </is>
      </c>
      <c r="B30" s="4" t="inlineStr">
        <is>
          <t xml:space="preserve"> </t>
        </is>
      </c>
      <c r="C30" s="6" t="n">
        <v>-8</v>
      </c>
    </row>
    <row r="31">
      <c r="A31" s="4" t="inlineStr">
        <is>
          <t>Net income (loss) attributable to noncontrolling interests - preferred</t>
        </is>
      </c>
      <c r="B31" s="4" t="inlineStr">
        <is>
          <t xml:space="preserve"> </t>
        </is>
      </c>
      <c r="C31" s="6" t="n">
        <v>0</v>
      </c>
    </row>
    <row r="32">
      <c r="A32" s="4" t="inlineStr">
        <is>
          <t>Comprehensive loss attributable to noncontrolling interests</t>
        </is>
      </c>
      <c r="B32" s="4" t="inlineStr">
        <is>
          <t xml:space="preserve"> </t>
        </is>
      </c>
      <c r="C32" s="6" t="n">
        <v>0</v>
      </c>
    </row>
    <row r="33">
      <c r="A33" s="4" t="inlineStr">
        <is>
          <t>Closing balance</t>
        </is>
      </c>
      <c r="B33" s="4" t="inlineStr">
        <is>
          <t xml:space="preserve"> </t>
        </is>
      </c>
      <c r="C33" s="6" t="n">
        <v>0</v>
      </c>
    </row>
    <row r="34">
      <c r="A34" s="4" t="inlineStr">
        <is>
          <t>InnarisBio [Member]</t>
        </is>
      </c>
      <c r="B34" s="4" t="inlineStr">
        <is>
          <t xml:space="preserve"> </t>
        </is>
      </c>
      <c r="C34" s="4" t="inlineStr">
        <is>
          <t xml:space="preserve"> </t>
        </is>
      </c>
    </row>
    <row r="35">
      <c r="A35" s="3" t="inlineStr">
        <is>
          <t>Noncontrolling Interest [Line Items]</t>
        </is>
      </c>
      <c r="B35" s="4" t="inlineStr">
        <is>
          <t xml:space="preserve"> </t>
        </is>
      </c>
      <c r="C35" s="4" t="inlineStr">
        <is>
          <t xml:space="preserve"> </t>
        </is>
      </c>
    </row>
    <row r="36">
      <c r="A36" s="4" t="inlineStr">
        <is>
          <t>Opening balance</t>
        </is>
      </c>
      <c r="B36" s="6" t="n">
        <v>0</v>
      </c>
      <c r="C36" s="6" t="n">
        <v>0</v>
      </c>
    </row>
    <row r="37">
      <c r="A37" s="4" t="inlineStr">
        <is>
          <t>Issuance of noncontrolling interests</t>
        </is>
      </c>
      <c r="B37" s="4" t="inlineStr">
        <is>
          <t xml:space="preserve"> </t>
        </is>
      </c>
      <c r="C37" s="6" t="n">
        <v>877</v>
      </c>
    </row>
    <row r="38">
      <c r="A38" s="4" t="inlineStr">
        <is>
          <t>Net income (loss) attributable to noncontrolling interests—common</t>
        </is>
      </c>
      <c r="B38" s="4" t="inlineStr">
        <is>
          <t xml:space="preserve"> </t>
        </is>
      </c>
      <c r="C38" s="6" t="n">
        <v>-877</v>
      </c>
    </row>
    <row r="39">
      <c r="A39" s="4" t="inlineStr">
        <is>
          <t>Net income (loss) attributable to noncontrolling interests - preferred</t>
        </is>
      </c>
      <c r="B39" s="4" t="inlineStr">
        <is>
          <t xml:space="preserve"> </t>
        </is>
      </c>
      <c r="C39" s="6" t="n">
        <v>0</v>
      </c>
    </row>
    <row r="40">
      <c r="A40" s="4" t="inlineStr">
        <is>
          <t>Comprehensive loss attributable to noncontrolling interests</t>
        </is>
      </c>
      <c r="B40" s="4" t="inlineStr">
        <is>
          <t xml:space="preserve"> </t>
        </is>
      </c>
      <c r="C40" s="6" t="n">
        <v>0</v>
      </c>
    </row>
    <row r="41">
      <c r="A41" s="4" t="inlineStr">
        <is>
          <t>Closing balance</t>
        </is>
      </c>
      <c r="B41" s="4" t="inlineStr">
        <is>
          <t xml:space="preserve"> </t>
        </is>
      </c>
      <c r="C41" s="6" t="n">
        <v>0</v>
      </c>
    </row>
    <row r="42">
      <c r="A42" s="4" t="inlineStr">
        <is>
          <t>Kures [Member]</t>
        </is>
      </c>
      <c r="B42" s="4" t="inlineStr">
        <is>
          <t xml:space="preserve"> </t>
        </is>
      </c>
      <c r="C42" s="4" t="inlineStr">
        <is>
          <t xml:space="preserve"> </t>
        </is>
      </c>
    </row>
    <row r="43">
      <c r="A43" s="3" t="inlineStr">
        <is>
          <t>Noncontrolling Interest [Line Items]</t>
        </is>
      </c>
      <c r="B43" s="4" t="inlineStr">
        <is>
          <t xml:space="preserve"> </t>
        </is>
      </c>
      <c r="C43" s="4" t="inlineStr">
        <is>
          <t xml:space="preserve"> </t>
        </is>
      </c>
    </row>
    <row r="44">
      <c r="A44" s="4" t="inlineStr">
        <is>
          <t>Opening balance</t>
        </is>
      </c>
      <c r="B44" s="6" t="n">
        <v>0</v>
      </c>
      <c r="C44" s="4" t="inlineStr">
        <is>
          <t xml:space="preserve"> </t>
        </is>
      </c>
    </row>
    <row r="45">
      <c r="A45" s="4" t="inlineStr">
        <is>
          <t>Issuance of noncontrolling interests</t>
        </is>
      </c>
      <c r="B45" s="6" t="n">
        <v>957</v>
      </c>
      <c r="C45" s="4" t="inlineStr">
        <is>
          <t xml:space="preserve"> </t>
        </is>
      </c>
    </row>
    <row r="46">
      <c r="A46" s="4" t="inlineStr">
        <is>
          <t>Net income (loss) attributable to noncontrolling interests—common</t>
        </is>
      </c>
      <c r="B46" s="6" t="n">
        <v>-357</v>
      </c>
      <c r="C46" s="4" t="inlineStr">
        <is>
          <t xml:space="preserve"> </t>
        </is>
      </c>
    </row>
    <row r="47">
      <c r="A47" s="4" t="inlineStr">
        <is>
          <t>Net income (loss) attributable to noncontrolling interests - preferred</t>
        </is>
      </c>
      <c r="B47" s="6" t="n">
        <v>-149</v>
      </c>
      <c r="C47" s="4" t="inlineStr">
        <is>
          <t xml:space="preserve"> </t>
        </is>
      </c>
    </row>
    <row r="48">
      <c r="A48" s="4" t="inlineStr">
        <is>
          <t>Comprehensive loss attributable to noncontrolling interests</t>
        </is>
      </c>
      <c r="B48" s="6" t="n">
        <v>0</v>
      </c>
      <c r="C48" s="4" t="inlineStr">
        <is>
          <t xml:space="preserve"> </t>
        </is>
      </c>
    </row>
    <row r="49">
      <c r="A49" s="4" t="inlineStr">
        <is>
          <t>Closing balance</t>
        </is>
      </c>
      <c r="B49" s="6" t="n">
        <v>451</v>
      </c>
      <c r="C49" s="6" t="n">
        <v>0</v>
      </c>
    </row>
    <row r="50">
      <c r="A50" s="4" t="inlineStr">
        <is>
          <t>Neuronasal Inc [Member]</t>
        </is>
      </c>
      <c r="B50" s="4" t="inlineStr">
        <is>
          <t xml:space="preserve"> </t>
        </is>
      </c>
      <c r="C50" s="4" t="inlineStr">
        <is>
          <t xml:space="preserve"> </t>
        </is>
      </c>
    </row>
    <row r="51">
      <c r="A51" s="3" t="inlineStr">
        <is>
          <t>Noncontrolling Interest [Line Items]</t>
        </is>
      </c>
      <c r="B51" s="4" t="inlineStr">
        <is>
          <t xml:space="preserve"> </t>
        </is>
      </c>
      <c r="C51" s="4" t="inlineStr">
        <is>
          <t xml:space="preserve"> </t>
        </is>
      </c>
    </row>
    <row r="52">
      <c r="A52" s="4" t="inlineStr">
        <is>
          <t>Opening balance</t>
        </is>
      </c>
      <c r="B52" s="6" t="n">
        <v>0</v>
      </c>
      <c r="C52" s="6" t="n">
        <v>0</v>
      </c>
    </row>
    <row r="53">
      <c r="A53" s="4" t="inlineStr">
        <is>
          <t>Issuance of noncontrolling interests</t>
        </is>
      </c>
      <c r="B53" s="4" t="inlineStr">
        <is>
          <t xml:space="preserve"> </t>
        </is>
      </c>
      <c r="C53" s="6" t="n">
        <v>392</v>
      </c>
    </row>
    <row r="54">
      <c r="A54" s="4" t="inlineStr">
        <is>
          <t>Net income (loss) attributable to noncontrolling interests—common</t>
        </is>
      </c>
      <c r="B54" s="4" t="inlineStr">
        <is>
          <t xml:space="preserve"> </t>
        </is>
      </c>
      <c r="C54" s="6" t="n">
        <v>-392</v>
      </c>
    </row>
    <row r="55">
      <c r="A55" s="4" t="inlineStr">
        <is>
          <t>Net income (loss) attributable to noncontrolling interests - preferred</t>
        </is>
      </c>
      <c r="B55" s="4" t="inlineStr">
        <is>
          <t xml:space="preserve"> </t>
        </is>
      </c>
      <c r="C55" s="6" t="n">
        <v>0</v>
      </c>
    </row>
    <row r="56">
      <c r="A56" s="4" t="inlineStr">
        <is>
          <t>Comprehensive loss attributable to noncontrolling interests</t>
        </is>
      </c>
      <c r="B56" s="4" t="inlineStr">
        <is>
          <t xml:space="preserve"> </t>
        </is>
      </c>
      <c r="C56" s="6" t="n">
        <v>0</v>
      </c>
    </row>
    <row r="57">
      <c r="A57" s="4" t="inlineStr">
        <is>
          <t>Closing balance</t>
        </is>
      </c>
      <c r="B57" s="4" t="inlineStr">
        <is>
          <t xml:space="preserve"> </t>
        </is>
      </c>
      <c r="C57" s="6" t="n">
        <v>0</v>
      </c>
    </row>
    <row r="58">
      <c r="A58" s="4" t="inlineStr">
        <is>
          <t>TryptageniX Inc. [Member]</t>
        </is>
      </c>
      <c r="B58" s="4" t="inlineStr">
        <is>
          <t xml:space="preserve"> </t>
        </is>
      </c>
      <c r="C58" s="4" t="inlineStr">
        <is>
          <t xml:space="preserve"> </t>
        </is>
      </c>
    </row>
    <row r="59">
      <c r="A59" s="3" t="inlineStr">
        <is>
          <t>Noncontrolling Interest [Line Items]</t>
        </is>
      </c>
      <c r="B59" s="4" t="inlineStr">
        <is>
          <t xml:space="preserve"> </t>
        </is>
      </c>
      <c r="C59" s="4" t="inlineStr">
        <is>
          <t xml:space="preserve"> </t>
        </is>
      </c>
    </row>
    <row r="60">
      <c r="A60" s="4" t="inlineStr">
        <is>
          <t>Opening balance</t>
        </is>
      </c>
      <c r="B60" s="7" t="n">
        <v>0</v>
      </c>
      <c r="C60" s="6" t="n">
        <v>0</v>
      </c>
    </row>
    <row r="61">
      <c r="A61" s="4" t="inlineStr">
        <is>
          <t>Issuance of noncontrolling interests</t>
        </is>
      </c>
      <c r="B61" s="4" t="inlineStr">
        <is>
          <t xml:space="preserve"> </t>
        </is>
      </c>
      <c r="C61" s="6" t="n">
        <v>3876</v>
      </c>
    </row>
    <row r="62">
      <c r="A62" s="4" t="inlineStr">
        <is>
          <t>Net income (loss) attributable to noncontrolling interests—common</t>
        </is>
      </c>
      <c r="B62" s="4" t="inlineStr">
        <is>
          <t xml:space="preserve"> </t>
        </is>
      </c>
      <c r="C62" s="6" t="n">
        <v>-3876</v>
      </c>
    </row>
    <row r="63">
      <c r="A63" s="4" t="inlineStr">
        <is>
          <t>Net income (loss) attributable to noncontrolling interests - preferred</t>
        </is>
      </c>
      <c r="B63" s="4" t="inlineStr">
        <is>
          <t xml:space="preserve"> </t>
        </is>
      </c>
      <c r="C63" s="6" t="n">
        <v>0</v>
      </c>
    </row>
    <row r="64">
      <c r="A64" s="4" t="inlineStr">
        <is>
          <t>Comprehensive loss attributable to noncontrolling interests</t>
        </is>
      </c>
      <c r="B64" s="4" t="inlineStr">
        <is>
          <t xml:space="preserve"> </t>
        </is>
      </c>
      <c r="C64" s="6" t="n">
        <v>0</v>
      </c>
    </row>
    <row r="65">
      <c r="A65" s="4" t="inlineStr">
        <is>
          <t>Closing balance</t>
        </is>
      </c>
      <c r="B65" s="4" t="inlineStr">
        <is>
          <t xml:space="preserve"> </t>
        </is>
      </c>
      <c r="C65"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and a Voting Interest Entity - Schedule of Roll Forward of the Redeemable Noncontrolling Interests Balance (Detail) $ in Thousands</t>
        </is>
      </c>
      <c r="B1" s="2" t="inlineStr">
        <is>
          <t>12 Months Ended</t>
        </is>
      </c>
    </row>
    <row r="2">
      <c r="B2" s="2" t="inlineStr">
        <is>
          <t>Dec. 31, 2021 USD ($)</t>
        </is>
      </c>
    </row>
    <row r="3">
      <c r="A3" s="3" t="inlineStr">
        <is>
          <t>Redeemable Noncontrolling Interest [Line Items]</t>
        </is>
      </c>
      <c r="B3" s="4" t="inlineStr">
        <is>
          <t xml:space="preserve"> </t>
        </is>
      </c>
    </row>
    <row r="4">
      <c r="A4" s="4" t="inlineStr">
        <is>
          <t>Opening balance</t>
        </is>
      </c>
      <c r="B4" s="7" t="n">
        <v>0</v>
      </c>
    </row>
    <row r="5">
      <c r="A5" s="4" t="inlineStr">
        <is>
          <t>Issuance of redeemable noncontrolling interests</t>
        </is>
      </c>
      <c r="B5" s="6" t="n">
        <v>2555</v>
      </c>
    </row>
    <row r="6">
      <c r="A6" s="4" t="inlineStr">
        <is>
          <t>Net loss attributable to redeemable noncontrolling interests - common</t>
        </is>
      </c>
      <c r="B6" s="6" t="n">
        <v>-2555</v>
      </c>
    </row>
    <row r="7">
      <c r="A7" s="4" t="inlineStr">
        <is>
          <t>Closing balance</t>
        </is>
      </c>
      <c r="B7" s="6" t="n">
        <v>0</v>
      </c>
    </row>
    <row r="8">
      <c r="A8" s="4" t="inlineStr">
        <is>
          <t>Neuronasal Inc [Member]</t>
        </is>
      </c>
      <c r="B8" s="4" t="inlineStr">
        <is>
          <t xml:space="preserve"> </t>
        </is>
      </c>
    </row>
    <row r="9">
      <c r="A9" s="3" t="inlineStr">
        <is>
          <t>Redeemable Noncontrolling Interest [Line Items]</t>
        </is>
      </c>
      <c r="B9" s="4" t="inlineStr">
        <is>
          <t xml:space="preserve"> </t>
        </is>
      </c>
    </row>
    <row r="10">
      <c r="A10" s="4" t="inlineStr">
        <is>
          <t>Opening balance</t>
        </is>
      </c>
      <c r="B10" s="6" t="n">
        <v>0</v>
      </c>
    </row>
    <row r="11">
      <c r="A11" s="4" t="inlineStr">
        <is>
          <t>Issuance of redeemable noncontrolling interests</t>
        </is>
      </c>
      <c r="B11" s="6" t="n">
        <v>2555</v>
      </c>
    </row>
    <row r="12">
      <c r="A12" s="4" t="inlineStr">
        <is>
          <t>Net loss attributable to redeemable noncontrolling interests - common</t>
        </is>
      </c>
      <c r="B12" s="6" t="n">
        <v>-2555</v>
      </c>
    </row>
    <row r="13">
      <c r="A13" s="4" t="inlineStr">
        <is>
          <t>Closing balance</t>
        </is>
      </c>
      <c r="B13"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Equity Method Investments and Other Investments - Summary  of Equity Method Investments (Detail) - USD ($) $ in Thousands</t>
        </is>
      </c>
      <c r="C1" s="2" t="inlineStr">
        <is>
          <t>12 Months Ended</t>
        </is>
      </c>
    </row>
    <row r="2">
      <c r="C2" s="2" t="inlineStr">
        <is>
          <t>Dec. 31, 2022</t>
        </is>
      </c>
      <c r="D2" s="2" t="inlineStr">
        <is>
          <t>Dec. 31, 2021</t>
        </is>
      </c>
      <c r="E2" s="2" t="inlineStr">
        <is>
          <t>Dec. 07, 2021</t>
        </is>
      </c>
      <c r="F2" s="2" t="inlineStr">
        <is>
          <t>Dec. 31, 2020</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Equity Method Investments</t>
        </is>
      </c>
      <c r="C4" s="7" t="n">
        <v>0</v>
      </c>
      <c r="D4" s="7" t="n">
        <v>16131</v>
      </c>
      <c r="E4" s="4" t="inlineStr">
        <is>
          <t xml:space="preserve"> </t>
        </is>
      </c>
      <c r="F4" s="4" t="inlineStr">
        <is>
          <t xml:space="preserve"> </t>
        </is>
      </c>
    </row>
    <row r="5">
      <c r="A5" s="4" t="inlineStr">
        <is>
          <t>Innoplexus AG [Member]</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row>
    <row r="7">
      <c r="A7" s="4" t="inlineStr">
        <is>
          <t>Equity Method Investment, Description of Principal Activities</t>
        </is>
      </c>
      <c r="C7" s="4" t="inlineStr">
        <is>
          <t>August 2018</t>
        </is>
      </c>
      <c r="D7" s="4" t="inlineStr">
        <is>
          <t xml:space="preserve"> </t>
        </is>
      </c>
      <c r="E7" s="4" t="inlineStr">
        <is>
          <t xml:space="preserve"> </t>
        </is>
      </c>
      <c r="F7" s="4" t="inlineStr">
        <is>
          <t xml:space="preserve"> </t>
        </is>
      </c>
    </row>
    <row r="8">
      <c r="A8" s="4" t="inlineStr">
        <is>
          <t>Equity Method Investments</t>
        </is>
      </c>
      <c r="C8" s="7" t="n">
        <v>0</v>
      </c>
      <c r="D8" s="7" t="n">
        <v>0</v>
      </c>
      <c r="E8" s="4" t="inlineStr">
        <is>
          <t xml:space="preserve"> </t>
        </is>
      </c>
      <c r="F8" s="4" t="inlineStr">
        <is>
          <t xml:space="preserve"> </t>
        </is>
      </c>
    </row>
    <row r="9">
      <c r="A9" s="4" t="inlineStr">
        <is>
          <t>Equity Method Investment, Ownership Percentage</t>
        </is>
      </c>
      <c r="C9" s="10" t="n">
        <v>0.35</v>
      </c>
      <c r="D9" s="10" t="n">
        <v>0.35</v>
      </c>
      <c r="E9" s="4" t="inlineStr">
        <is>
          <t xml:space="preserve"> </t>
        </is>
      </c>
      <c r="F9" s="10" t="n">
        <v>0.35</v>
      </c>
    </row>
    <row r="10">
      <c r="A10" s="4" t="inlineStr">
        <is>
          <t>COMPASS Pathways Plc Two [Member]</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row>
    <row r="12">
      <c r="A12" s="4" t="inlineStr">
        <is>
          <t>Equity Method Investment, Description of Principal Activities</t>
        </is>
      </c>
      <c r="C12" s="4" t="inlineStr">
        <is>
          <t>December 2018</t>
        </is>
      </c>
      <c r="D12" s="4" t="inlineStr">
        <is>
          <t xml:space="preserve"> </t>
        </is>
      </c>
      <c r="E12" s="4" t="inlineStr">
        <is>
          <t xml:space="preserve"> </t>
        </is>
      </c>
      <c r="F12" s="4" t="inlineStr">
        <is>
          <t xml:space="preserve"> </t>
        </is>
      </c>
    </row>
    <row r="13">
      <c r="A13" s="4" t="inlineStr">
        <is>
          <t>Equity Method Investments</t>
        </is>
      </c>
      <c r="C13" s="4" t="inlineStr">
        <is>
          <t xml:space="preserve"> </t>
        </is>
      </c>
      <c r="D13" s="7" t="n">
        <v>16131</v>
      </c>
      <c r="E13" s="4" t="inlineStr">
        <is>
          <t xml:space="preserve"> </t>
        </is>
      </c>
      <c r="F13" s="4" t="inlineStr">
        <is>
          <t xml:space="preserve"> </t>
        </is>
      </c>
    </row>
    <row r="14">
      <c r="A14" s="4" t="inlineStr">
        <is>
          <t>Equity Method Investment, Ownership Percentage</t>
        </is>
      </c>
      <c r="C14" s="11" t="n">
        <v>0.224</v>
      </c>
      <c r="D14" s="11" t="n">
        <v>0.228</v>
      </c>
      <c r="E14" s="11" t="n">
        <v>0.228</v>
      </c>
      <c r="F14" s="4" t="inlineStr">
        <is>
          <t xml:space="preserve"> </t>
        </is>
      </c>
    </row>
    <row r="15">
      <c r="A15" s="4" t="inlineStr">
        <is>
          <t>GABA Therapeutics Inc [Member]</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Equity Method Investment, Description of Principal Activities</t>
        </is>
      </c>
      <c r="C17" s="4" t="inlineStr">
        <is>
          <t>November 2020</t>
        </is>
      </c>
      <c r="D17" s="4" t="inlineStr">
        <is>
          <t xml:space="preserve"> </t>
        </is>
      </c>
      <c r="E17" s="4" t="inlineStr">
        <is>
          <t xml:space="preserve"> </t>
        </is>
      </c>
      <c r="F17" s="4" t="inlineStr">
        <is>
          <t xml:space="preserve"> </t>
        </is>
      </c>
    </row>
    <row r="18">
      <c r="A18" s="4" t="inlineStr">
        <is>
          <t>Equity Method Investments</t>
        </is>
      </c>
      <c r="C18" s="7" t="n">
        <v>0</v>
      </c>
      <c r="D18" s="7" t="n">
        <v>0</v>
      </c>
      <c r="E18" s="4" t="inlineStr">
        <is>
          <t xml:space="preserve"> </t>
        </is>
      </c>
      <c r="F18" s="7" t="n">
        <v>0</v>
      </c>
    </row>
    <row r="19">
      <c r="A19" s="4" t="inlineStr">
        <is>
          <t>Equity Method Investment, Ownership Percentage</t>
        </is>
      </c>
      <c r="B19" s="4" t="inlineStr">
        <is>
          <t>[1]</t>
        </is>
      </c>
      <c r="C19" s="11" t="n">
        <v>0.075</v>
      </c>
      <c r="D19" s="11" t="n">
        <v>0.075</v>
      </c>
      <c r="E19" s="4" t="inlineStr">
        <is>
          <t xml:space="preserve"> </t>
        </is>
      </c>
      <c r="F19" s="4" t="inlineStr">
        <is>
          <t xml:space="preserve"> </t>
        </is>
      </c>
    </row>
    <row r="20"/>
    <row r="21">
      <c r="A21" s="4" t="inlineStr">
        <is>
          <t>[1] The Company is deemed to have significant influence over this entity through its total ownership interest in the entity’s equity, including the Company’s investment in the respective entity’s preferred stock, described below in Other Investments. The Company’s total ownership interest, considering both preferred and common stock is 54.7%</t>
        </is>
      </c>
    </row>
  </sheetData>
  <mergeCells count="3">
    <mergeCell ref="A1:B2"/>
    <mergeCell ref="A20:E20"/>
    <mergeCell ref="A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7" t="n">
        <v>-157417</v>
      </c>
      <c r="C4" s="7" t="n">
        <v>-174244</v>
      </c>
    </row>
    <row r="5">
      <c r="A5" s="3" t="inlineStr">
        <is>
          <t>Other comprehensive loss:</t>
        </is>
      </c>
      <c r="B5" s="4" t="inlineStr">
        <is>
          <t xml:space="preserve"> </t>
        </is>
      </c>
      <c r="C5" s="4" t="inlineStr">
        <is>
          <t xml:space="preserve"> </t>
        </is>
      </c>
    </row>
    <row r="6">
      <c r="A6" s="4" t="inlineStr">
        <is>
          <t>Foreign currency translation adjustments, net of tax</t>
        </is>
      </c>
      <c r="B6" s="6" t="n">
        <v>-13366</v>
      </c>
      <c r="C6" s="6" t="n">
        <v>-14155</v>
      </c>
    </row>
    <row r="7">
      <c r="A7" s="4" t="inlineStr">
        <is>
          <t>Comprehensive income (loss)</t>
        </is>
      </c>
      <c r="B7" s="6" t="n">
        <v>-170783</v>
      </c>
      <c r="C7" s="6" t="n">
        <v>-188399</v>
      </c>
    </row>
    <row r="8">
      <c r="A8" s="4" t="inlineStr">
        <is>
          <t>Comprehensive income (loss) attributable to redeemable noncontrolling interests and noncontrolling interests</t>
        </is>
      </c>
      <c r="B8" s="6" t="n">
        <v>-5032</v>
      </c>
      <c r="C8" s="6" t="n">
        <v>-6436</v>
      </c>
    </row>
    <row r="9">
      <c r="A9" s="4" t="inlineStr">
        <is>
          <t>Foreign currency translation adjustments, net of tax attributable to noncontrolling interests</t>
        </is>
      </c>
      <c r="B9" s="6" t="n">
        <v>50</v>
      </c>
      <c r="C9" s="6" t="n">
        <v>-24</v>
      </c>
    </row>
    <row r="10">
      <c r="A10" s="4" t="inlineStr">
        <is>
          <t>Comprehensive loss attributable to redeemable noncontrolling interests and noncontrolling interests</t>
        </is>
      </c>
      <c r="B10" s="6" t="n">
        <v>-4982</v>
      </c>
      <c r="C10" s="6" t="n">
        <v>-6460</v>
      </c>
    </row>
    <row r="11">
      <c r="A11" s="4" t="inlineStr">
        <is>
          <t>Comprehensive income (loss) attributable to ATAI Life Sciences N.V. stockholders</t>
        </is>
      </c>
      <c r="B11" s="7" t="n">
        <v>-165801</v>
      </c>
      <c r="C11" s="7" t="n">
        <v>-1819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Equity Method Investments and Other Investments (Detail) - USD ($) $ in Thousands</t>
        </is>
      </c>
      <c r="B1" s="2" t="inlineStr">
        <is>
          <t>Dec. 31, 2022</t>
        </is>
      </c>
      <c r="C1" s="2" t="inlineStr">
        <is>
          <t>Dec. 31, 2021</t>
        </is>
      </c>
    </row>
    <row r="2">
      <c r="A2" s="3" t="inlineStr">
        <is>
          <t>Investment [Line Items]</t>
        </is>
      </c>
      <c r="B2" s="4" t="inlineStr">
        <is>
          <t xml:space="preserve"> </t>
        </is>
      </c>
      <c r="C2" s="4" t="inlineStr">
        <is>
          <t xml:space="preserve"> </t>
        </is>
      </c>
    </row>
    <row r="3">
      <c r="A3" s="4" t="inlineStr">
        <is>
          <t>Other Long-term Investments</t>
        </is>
      </c>
      <c r="B3" s="7" t="n">
        <v>6755</v>
      </c>
      <c r="C3" s="7" t="n">
        <v>11628</v>
      </c>
    </row>
    <row r="4">
      <c r="A4" s="4" t="inlineStr">
        <is>
          <t>DemeRx NB Inc [Member]</t>
        </is>
      </c>
      <c r="B4" s="4" t="inlineStr">
        <is>
          <t xml:space="preserve"> </t>
        </is>
      </c>
      <c r="C4" s="4" t="inlineStr">
        <is>
          <t xml:space="preserve"> </t>
        </is>
      </c>
    </row>
    <row r="5">
      <c r="A5" s="3" t="inlineStr">
        <is>
          <t>Investment [Line Items]</t>
        </is>
      </c>
      <c r="B5" s="4" t="inlineStr">
        <is>
          <t xml:space="preserve"> </t>
        </is>
      </c>
      <c r="C5" s="4" t="inlineStr">
        <is>
          <t xml:space="preserve"> </t>
        </is>
      </c>
    </row>
    <row r="6">
      <c r="A6" s="4" t="inlineStr">
        <is>
          <t>Other Long-term Investments</t>
        </is>
      </c>
      <c r="B6" s="6" t="n">
        <v>1024</v>
      </c>
      <c r="C6" s="6" t="n">
        <v>1024</v>
      </c>
    </row>
    <row r="7">
      <c r="A7" s="4" t="inlineStr">
        <is>
          <t>Juvenescence Limited [Member]</t>
        </is>
      </c>
      <c r="B7" s="4" t="inlineStr">
        <is>
          <t xml:space="preserve"> </t>
        </is>
      </c>
      <c r="C7" s="4" t="inlineStr">
        <is>
          <t xml:space="preserve"> </t>
        </is>
      </c>
    </row>
    <row r="8">
      <c r="A8" s="3" t="inlineStr">
        <is>
          <t>Investment [Line Items]</t>
        </is>
      </c>
      <c r="B8" s="4" t="inlineStr">
        <is>
          <t xml:space="preserve"> </t>
        </is>
      </c>
      <c r="C8" s="4" t="inlineStr">
        <is>
          <t xml:space="preserve"> </t>
        </is>
      </c>
    </row>
    <row r="9">
      <c r="A9" s="4" t="inlineStr">
        <is>
          <t>Other Long-term Investments</t>
        </is>
      </c>
      <c r="B9" s="6" t="n">
        <v>344</v>
      </c>
      <c r="C9" s="6" t="n">
        <v>344</v>
      </c>
    </row>
    <row r="10">
      <c r="A10" s="4" t="inlineStr">
        <is>
          <t>GABA Therapeutics Inc [Member]</t>
        </is>
      </c>
      <c r="B10" s="4" t="inlineStr">
        <is>
          <t xml:space="preserve"> </t>
        </is>
      </c>
      <c r="C10" s="4" t="inlineStr">
        <is>
          <t xml:space="preserve"> </t>
        </is>
      </c>
    </row>
    <row r="11">
      <c r="A11" s="3" t="inlineStr">
        <is>
          <t>Investment [Line Items]</t>
        </is>
      </c>
      <c r="B11" s="4" t="inlineStr">
        <is>
          <t xml:space="preserve"> </t>
        </is>
      </c>
      <c r="C11" s="4" t="inlineStr">
        <is>
          <t xml:space="preserve"> </t>
        </is>
      </c>
    </row>
    <row r="12">
      <c r="A12" s="4" t="inlineStr">
        <is>
          <t>Other Long-term Investments</t>
        </is>
      </c>
      <c r="B12" s="7" t="n">
        <v>5387</v>
      </c>
      <c r="C12" s="7" t="n">
        <v>102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financial data for investments (Detail) - USD ($) $ in Thousands</t>
        </is>
      </c>
      <c r="B1" s="2" t="inlineStr">
        <is>
          <t>Dec. 31, 2022</t>
        </is>
      </c>
      <c r="C1" s="2" t="inlineStr">
        <is>
          <t>Dec. 31, 2021</t>
        </is>
      </c>
    </row>
    <row r="2">
      <c r="A2" s="3" t="inlineStr">
        <is>
          <t>Shedule Of Equity Method Investment Summarized Balance Sheet [Line Items]</t>
        </is>
      </c>
      <c r="B2" s="4" t="inlineStr">
        <is>
          <t xml:space="preserve"> </t>
        </is>
      </c>
      <c r="C2" s="4" t="inlineStr">
        <is>
          <t xml:space="preserve"> </t>
        </is>
      </c>
    </row>
    <row r="3">
      <c r="A3" s="4" t="inlineStr">
        <is>
          <t>Current assets</t>
        </is>
      </c>
      <c r="B3" s="7" t="n">
        <v>287145</v>
      </c>
      <c r="C3" s="7" t="n">
        <v>375082</v>
      </c>
    </row>
    <row r="4">
      <c r="A4" s="4" t="inlineStr">
        <is>
          <t>Total assets</t>
        </is>
      </c>
      <c r="B4" s="6" t="n">
        <v>305441</v>
      </c>
      <c r="C4" s="6" t="n">
        <v>414166</v>
      </c>
    </row>
    <row r="5">
      <c r="A5" s="4" t="inlineStr">
        <is>
          <t>Current liabilities</t>
        </is>
      </c>
      <c r="B5" s="6" t="n">
        <v>19897</v>
      </c>
      <c r="C5" s="6" t="n">
        <v>20935</v>
      </c>
    </row>
    <row r="6">
      <c r="A6" s="4" t="inlineStr">
        <is>
          <t>Total liabilities</t>
        </is>
      </c>
      <c r="B6" s="6" t="n">
        <v>39675</v>
      </c>
      <c r="C6" s="6" t="n">
        <v>28207</v>
      </c>
    </row>
    <row r="7">
      <c r="A7" s="4" t="inlineStr">
        <is>
          <t>COMPASS [Member]</t>
        </is>
      </c>
      <c r="B7" s="4" t="inlineStr">
        <is>
          <t xml:space="preserve"> </t>
        </is>
      </c>
      <c r="C7" s="4" t="inlineStr">
        <is>
          <t xml:space="preserve"> </t>
        </is>
      </c>
    </row>
    <row r="8">
      <c r="A8" s="3" t="inlineStr">
        <is>
          <t>Shedule Of Equity Method Investment Summarized Balance Sheet [Line Items]</t>
        </is>
      </c>
      <c r="B8" s="4" t="inlineStr">
        <is>
          <t xml:space="preserve"> </t>
        </is>
      </c>
      <c r="C8" s="4" t="inlineStr">
        <is>
          <t xml:space="preserve"> </t>
        </is>
      </c>
    </row>
    <row r="9">
      <c r="A9" s="4" t="inlineStr">
        <is>
          <t>Current assets</t>
        </is>
      </c>
      <c r="B9" s="6" t="n">
        <v>191651</v>
      </c>
      <c r="C9" s="6" t="n">
        <v>295300</v>
      </c>
    </row>
    <row r="10">
      <c r="A10" s="4" t="inlineStr">
        <is>
          <t>Non-current assets</t>
        </is>
      </c>
      <c r="B10" s="6" t="n">
        <v>5643</v>
      </c>
      <c r="C10" s="6" t="n">
        <v>5598</v>
      </c>
    </row>
    <row r="11">
      <c r="A11" s="4" t="inlineStr">
        <is>
          <t>Total assets</t>
        </is>
      </c>
      <c r="B11" s="6" t="n">
        <v>197294</v>
      </c>
      <c r="C11" s="6" t="n">
        <v>300898</v>
      </c>
    </row>
    <row r="12">
      <c r="A12" s="4" t="inlineStr">
        <is>
          <t>Current liabilities</t>
        </is>
      </c>
      <c r="B12" s="6" t="n">
        <v>15596</v>
      </c>
      <c r="C12" s="6" t="n">
        <v>15107</v>
      </c>
    </row>
    <row r="13">
      <c r="A13" s="4" t="inlineStr">
        <is>
          <t>Non-current liabilities</t>
        </is>
      </c>
      <c r="B13" s="6" t="n">
        <v>418</v>
      </c>
      <c r="C13" s="6" t="n">
        <v>1379</v>
      </c>
    </row>
    <row r="14">
      <c r="A14" s="4" t="inlineStr">
        <is>
          <t>Total liabilities</t>
        </is>
      </c>
      <c r="B14" s="6" t="n">
        <v>16014</v>
      </c>
      <c r="C14" s="6" t="n">
        <v>16486</v>
      </c>
    </row>
    <row r="15">
      <c r="A15" s="4" t="inlineStr">
        <is>
          <t>GABA [member]</t>
        </is>
      </c>
      <c r="B15" s="4" t="inlineStr">
        <is>
          <t xml:space="preserve"> </t>
        </is>
      </c>
      <c r="C15" s="4" t="inlineStr">
        <is>
          <t xml:space="preserve"> </t>
        </is>
      </c>
    </row>
    <row r="16">
      <c r="A16" s="3" t="inlineStr">
        <is>
          <t>Shedule Of Equity Method Investment Summarized Balance Sheet [Line Items]</t>
        </is>
      </c>
      <c r="B16" s="4" t="inlineStr">
        <is>
          <t xml:space="preserve"> </t>
        </is>
      </c>
      <c r="C16" s="4" t="inlineStr">
        <is>
          <t xml:space="preserve"> </t>
        </is>
      </c>
    </row>
    <row r="17">
      <c r="A17" s="4" t="inlineStr">
        <is>
          <t>Current assets</t>
        </is>
      </c>
      <c r="B17" s="6" t="n">
        <v>3933</v>
      </c>
      <c r="C17" s="6" t="n">
        <v>7673</v>
      </c>
    </row>
    <row r="18">
      <c r="A18" s="4" t="inlineStr">
        <is>
          <t>Non-current assets</t>
        </is>
      </c>
      <c r="B18" s="6" t="n">
        <v>0</v>
      </c>
      <c r="C18" s="6" t="n">
        <v>0</v>
      </c>
    </row>
    <row r="19">
      <c r="A19" s="4" t="inlineStr">
        <is>
          <t>Total assets</t>
        </is>
      </c>
      <c r="B19" s="6" t="n">
        <v>3933</v>
      </c>
      <c r="C19" s="6" t="n">
        <v>7673</v>
      </c>
    </row>
    <row r="20">
      <c r="A20" s="4" t="inlineStr">
        <is>
          <t>Current liabilities</t>
        </is>
      </c>
      <c r="B20" s="6" t="n">
        <v>1542</v>
      </c>
      <c r="C20" s="6" t="n">
        <v>199</v>
      </c>
    </row>
    <row r="21">
      <c r="A21" s="4" t="inlineStr">
        <is>
          <t>Non-current liabilities</t>
        </is>
      </c>
      <c r="B21" s="6" t="n">
        <v>0</v>
      </c>
      <c r="C21" s="6" t="n">
        <v>0</v>
      </c>
    </row>
    <row r="22">
      <c r="A22" s="4" t="inlineStr">
        <is>
          <t>Total liabilities</t>
        </is>
      </c>
      <c r="B22" s="7" t="n">
        <v>1542</v>
      </c>
      <c r="C22" s="7" t="n">
        <v>1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quity Method Investments and Other Investments - Summary of Statements of operations (Detail) - USD ($) $ in Thousands</t>
        </is>
      </c>
      <c r="C1" s="2" t="inlineStr">
        <is>
          <t>12 Months Ended</t>
        </is>
      </c>
    </row>
    <row r="2">
      <c r="C2" s="2" t="inlineStr">
        <is>
          <t>Dec. 31, 2022</t>
        </is>
      </c>
      <c r="D2" s="2" t="inlineStr">
        <is>
          <t>Dec. 31, 2021</t>
        </is>
      </c>
    </row>
    <row r="3">
      <c r="A3" s="3" t="inlineStr">
        <is>
          <t>Shedule Of Equity Method Investment Summarized Statement Of Operations [Line Items]</t>
        </is>
      </c>
      <c r="C3" s="4" t="inlineStr">
        <is>
          <t xml:space="preserve"> </t>
        </is>
      </c>
      <c r="D3" s="4" t="inlineStr">
        <is>
          <t xml:space="preserve"> </t>
        </is>
      </c>
    </row>
    <row r="4">
      <c r="A4" s="4" t="inlineStr">
        <is>
          <t>Revenue</t>
        </is>
      </c>
      <c r="C4" s="7" t="n">
        <v>233</v>
      </c>
      <c r="D4" s="7" t="n">
        <v>20376</v>
      </c>
    </row>
    <row r="5">
      <c r="A5" s="4" t="inlineStr">
        <is>
          <t>Net loss</t>
        </is>
      </c>
      <c r="C5" s="6" t="n">
        <v>-157417</v>
      </c>
      <c r="D5" s="6" t="n">
        <v>-174244</v>
      </c>
    </row>
    <row r="6">
      <c r="A6" s="4" t="inlineStr">
        <is>
          <t>COMPASS [Member]</t>
        </is>
      </c>
      <c r="C6" s="4" t="inlineStr">
        <is>
          <t xml:space="preserve"> </t>
        </is>
      </c>
      <c r="D6" s="4" t="inlineStr">
        <is>
          <t xml:space="preserve"> </t>
        </is>
      </c>
    </row>
    <row r="7">
      <c r="A7" s="3" t="inlineStr">
        <is>
          <t>Shedule Of Equity Method Investment Summarized Statement Of Operations [Line Items]</t>
        </is>
      </c>
      <c r="C7" s="4" t="inlineStr">
        <is>
          <t xml:space="preserve"> </t>
        </is>
      </c>
      <c r="D7" s="4" t="inlineStr">
        <is>
          <t xml:space="preserve"> </t>
        </is>
      </c>
    </row>
    <row r="8">
      <c r="A8" s="4" t="inlineStr">
        <is>
          <t>Revenue</t>
        </is>
      </c>
      <c r="C8" s="6" t="n">
        <v>0</v>
      </c>
      <c r="D8" s="6" t="n">
        <v>0</v>
      </c>
    </row>
    <row r="9">
      <c r="A9" s="4" t="inlineStr">
        <is>
          <t>Loss from continuing operations</t>
        </is>
      </c>
      <c r="C9" s="6" t="n">
        <v>-110403</v>
      </c>
      <c r="D9" s="6" t="n">
        <v>-83221</v>
      </c>
    </row>
    <row r="10">
      <c r="A10" s="4" t="inlineStr">
        <is>
          <t>Net loss</t>
        </is>
      </c>
      <c r="C10" s="6" t="n">
        <v>-91505</v>
      </c>
      <c r="D10" s="6" t="n">
        <v>-71742</v>
      </c>
    </row>
    <row r="11">
      <c r="A11" s="4" t="inlineStr">
        <is>
          <t>GABA [member]</t>
        </is>
      </c>
      <c r="C11" s="4" t="inlineStr">
        <is>
          <t xml:space="preserve"> </t>
        </is>
      </c>
      <c r="D11" s="4" t="inlineStr">
        <is>
          <t xml:space="preserve"> </t>
        </is>
      </c>
    </row>
    <row r="12">
      <c r="A12" s="3" t="inlineStr">
        <is>
          <t>Shedule Of Equity Method Investment Summarized Statement Of Operations [Line Items]</t>
        </is>
      </c>
      <c r="C12" s="4" t="inlineStr">
        <is>
          <t xml:space="preserve"> </t>
        </is>
      </c>
      <c r="D12" s="4" t="inlineStr">
        <is>
          <t xml:space="preserve"> </t>
        </is>
      </c>
    </row>
    <row r="13">
      <c r="A13" s="4" t="inlineStr">
        <is>
          <t>Revenue</t>
        </is>
      </c>
      <c r="C13" s="6" t="n">
        <v>0</v>
      </c>
      <c r="D13" s="6" t="n">
        <v>0</v>
      </c>
    </row>
    <row r="14">
      <c r="A14" s="4" t="inlineStr">
        <is>
          <t>Loss from continuing operations</t>
        </is>
      </c>
      <c r="C14" s="6" t="n">
        <v>-5867</v>
      </c>
      <c r="D14" s="6" t="n">
        <v>-4216</v>
      </c>
    </row>
    <row r="15">
      <c r="A15" s="4" t="inlineStr">
        <is>
          <t>Net loss</t>
        </is>
      </c>
      <c r="C15" s="7" t="n">
        <v>-5867</v>
      </c>
      <c r="D15" s="6" t="n">
        <v>-4216</v>
      </c>
    </row>
    <row r="16">
      <c r="A16" s="4" t="inlineStr">
        <is>
          <t>Neuronasal [Member]</t>
        </is>
      </c>
      <c r="C16" s="4" t="inlineStr">
        <is>
          <t xml:space="preserve"> </t>
        </is>
      </c>
      <c r="D16" s="4" t="inlineStr">
        <is>
          <t xml:space="preserve"> </t>
        </is>
      </c>
    </row>
    <row r="17">
      <c r="A17" s="3" t="inlineStr">
        <is>
          <t>Shedule Of Equity Method Investment Summarized Statement Of Operations [Line Items]</t>
        </is>
      </c>
      <c r="C17" s="4" t="inlineStr">
        <is>
          <t xml:space="preserve"> </t>
        </is>
      </c>
      <c r="D17" s="4" t="inlineStr">
        <is>
          <t xml:space="preserve"> </t>
        </is>
      </c>
    </row>
    <row r="18">
      <c r="A18" s="4" t="inlineStr">
        <is>
          <t>Revenue</t>
        </is>
      </c>
      <c r="C18" s="4" t="inlineStr">
        <is>
          <t xml:space="preserve"> </t>
        </is>
      </c>
      <c r="D18" s="6" t="n">
        <v>0</v>
      </c>
    </row>
    <row r="19">
      <c r="A19" s="4" t="inlineStr">
        <is>
          <t>Loss from continuing operations</t>
        </is>
      </c>
      <c r="B19" s="4" t="inlineStr">
        <is>
          <t>[1]</t>
        </is>
      </c>
      <c r="C19" s="4" t="inlineStr">
        <is>
          <t xml:space="preserve"> </t>
        </is>
      </c>
      <c r="D19" s="6" t="n">
        <v>-985</v>
      </c>
    </row>
    <row r="20">
      <c r="A20" s="4" t="inlineStr">
        <is>
          <t>Net loss</t>
        </is>
      </c>
      <c r="B20" s="4" t="inlineStr">
        <is>
          <t>[1]</t>
        </is>
      </c>
      <c r="C20" s="4" t="inlineStr">
        <is>
          <t xml:space="preserve"> </t>
        </is>
      </c>
      <c r="D20" s="7" t="n">
        <v>-985</v>
      </c>
    </row>
    <row r="21"/>
    <row r="22">
      <c r="A22" s="4" t="inlineStr">
        <is>
          <t>[1] Results from operations for Neuronasal are through May 17, 2021 at which point the entity is consolidated.</t>
        </is>
      </c>
    </row>
  </sheetData>
  <mergeCells count="4">
    <mergeCell ref="A1:B2"/>
    <mergeCell ref="C1:D1"/>
    <mergeCell ref="A21:C21"/>
    <mergeCell ref="A22:C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X1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5" customWidth="1" min="16" max="16"/>
    <col width="15" customWidth="1" min="17" max="17"/>
    <col width="16" customWidth="1" min="18" max="18"/>
    <col width="14" customWidth="1" min="19" max="19"/>
    <col width="14" customWidth="1" min="20" max="20"/>
    <col width="15" customWidth="1" min="21" max="21"/>
    <col width="14" customWidth="1" min="22" max="22"/>
    <col width="14" customWidth="1" min="23" max="23"/>
    <col width="14" customWidth="1" min="24" max="24"/>
  </cols>
  <sheetData>
    <row r="1">
      <c r="A1" s="1" t="inlineStr">
        <is>
          <t>Equity Method Investments and Other Investments - Additional information (Detail) - USD ($)</t>
        </is>
      </c>
      <c r="K1" s="2" t="inlineStr">
        <is>
          <t>1 Months Ended</t>
        </is>
      </c>
      <c r="P1" s="2" t="inlineStr">
        <is>
          <t>3 Months Ended</t>
        </is>
      </c>
      <c r="Q1" s="2" t="inlineStr">
        <is>
          <t>6 Months Ended</t>
        </is>
      </c>
      <c r="R1" s="2" t="inlineStr">
        <is>
          <t>12 Months Ended</t>
        </is>
      </c>
    </row>
    <row r="2">
      <c r="C2" s="2" t="inlineStr">
        <is>
          <t>Jun. 07, 2021</t>
        </is>
      </c>
      <c r="D2" s="2" t="inlineStr">
        <is>
          <t>May 16, 2021</t>
        </is>
      </c>
      <c r="E2" s="2" t="inlineStr">
        <is>
          <t>May 15, 2021</t>
        </is>
      </c>
      <c r="F2" s="2" t="inlineStr">
        <is>
          <t>May 14, 2021</t>
        </is>
      </c>
      <c r="G2" s="2" t="inlineStr">
        <is>
          <t>Apr. 13, 2021</t>
        </is>
      </c>
      <c r="H2" s="2" t="inlineStr">
        <is>
          <t>Mar. 10, 2021</t>
        </is>
      </c>
      <c r="I2" s="2" t="inlineStr">
        <is>
          <t>Nov. 30, 2020</t>
        </is>
      </c>
      <c r="J2" s="2" t="inlineStr">
        <is>
          <t>Oct. 31, 2020</t>
        </is>
      </c>
      <c r="K2" s="2" t="inlineStr">
        <is>
          <t>Dec. 07, 2021</t>
        </is>
      </c>
      <c r="L2" s="2" t="inlineStr">
        <is>
          <t>Feb. 28, 2021</t>
        </is>
      </c>
      <c r="M2" s="2" t="inlineStr">
        <is>
          <t>Oct. 31, 2020</t>
        </is>
      </c>
      <c r="N2" s="2" t="inlineStr">
        <is>
          <t>Dec. 31, 2019</t>
        </is>
      </c>
      <c r="O2" s="2" t="inlineStr">
        <is>
          <t>Aug. 31, 2019</t>
        </is>
      </c>
      <c r="P2" s="2" t="inlineStr">
        <is>
          <t>Mar. 31, 2021</t>
        </is>
      </c>
      <c r="Q2" s="2" t="inlineStr">
        <is>
          <t>Jun. 30, 2021</t>
        </is>
      </c>
      <c r="R2" s="2" t="inlineStr">
        <is>
          <t>Dec. 31, 2022</t>
        </is>
      </c>
      <c r="S2" s="2" t="inlineStr">
        <is>
          <t>Dec. 31, 2021</t>
        </is>
      </c>
      <c r="T2" s="2" t="inlineStr">
        <is>
          <t>Jun. 30, 2022</t>
        </is>
      </c>
      <c r="U2" s="2" t="inlineStr">
        <is>
          <t>Sep. 30, 2021</t>
        </is>
      </c>
      <c r="V2" s="2" t="inlineStr">
        <is>
          <t>May 17, 2021</t>
        </is>
      </c>
      <c r="W2" s="2" t="inlineStr">
        <is>
          <t>Feb. 16, 2021</t>
        </is>
      </c>
      <c r="X2" s="2" t="inlineStr">
        <is>
          <t>Dec. 31, 2020</t>
        </is>
      </c>
    </row>
    <row r="3">
      <c r="A3" s="3" t="inlineStr">
        <is>
          <t>Cash and Cash Equival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quity method investment, Investee shares sol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9600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Equity method investment, Shares transaction dat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Dec. 31,  2026</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ecured deb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240000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quity Method Investment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0</v>
      </c>
      <c r="S7" s="7" t="n">
        <v>16131000</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ncome (Loss) from Equity Method Invest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6006000</v>
      </c>
      <c r="S8" s="6" t="n">
        <v>-58555000</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Other Long-Term Investment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6755000</v>
      </c>
      <c r="S9" s="7" t="n">
        <v>11628000</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Conversion basis</t>
        </is>
      </c>
      <c r="C10" s="4" t="inlineStr">
        <is>
          <t>1.6 to on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1 to 10 basis</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air value option gain los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0</v>
      </c>
      <c r="S11" s="7" t="n">
        <v>12346000</v>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Stock Issued During Period, Value, Stock Options Exercis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295000</v>
      </c>
      <c r="S12" s="6" t="n">
        <v>935000</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arra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Cash and Cash Equival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Shares,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44000000</v>
      </c>
      <c r="X15" s="4" t="inlineStr">
        <is>
          <t xml:space="preserve"> </t>
        </is>
      </c>
    </row>
    <row r="16">
      <c r="A16" s="4" t="inlineStr">
        <is>
          <t>Investment measured at fair value as per fair value op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1200000</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IntelGenx SPA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Cash and Cash Equivalent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ercentage of voting interest acquired</t>
        </is>
      </c>
      <c r="C19" s="4" t="inlineStr">
        <is>
          <t xml:space="preserve"> </t>
        </is>
      </c>
      <c r="D19" s="4" t="inlineStr">
        <is>
          <t xml:space="preserve"> </t>
        </is>
      </c>
      <c r="E19" s="4" t="inlineStr">
        <is>
          <t xml:space="preserve"> </t>
        </is>
      </c>
      <c r="F19" s="10" t="n">
        <v>0.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usiness acquisition, Share price</t>
        </is>
      </c>
      <c r="C20" s="4" t="inlineStr">
        <is>
          <t xml:space="preserve"> </t>
        </is>
      </c>
      <c r="D20" s="4" t="inlineStr">
        <is>
          <t xml:space="preserve"> </t>
        </is>
      </c>
      <c r="E20" s="4" t="inlineStr">
        <is>
          <t xml:space="preserve"> </t>
        </is>
      </c>
      <c r="F20" s="9" t="n">
        <v>0.3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ntelGenx SPA [Member] | Strategic Development Agreem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Cash and Cash Equival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Percentage of the funds to be used for research and development purpo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0" t="n">
        <v>0.2</v>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mpass Pathways Plc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Cash and Cash Equival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quity method investment, Quoted market val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7" t="n">
        <v>76800000</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GABA INC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Cash and Cash Equivalent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Percentage of voting interest acquire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10" t="n">
        <v>0.5</v>
      </c>
      <c r="U29" s="4" t="inlineStr">
        <is>
          <t xml:space="preserve"> </t>
        </is>
      </c>
      <c r="V29" s="4" t="inlineStr">
        <is>
          <t xml:space="preserve"> </t>
        </is>
      </c>
      <c r="W29" s="4" t="inlineStr">
        <is>
          <t xml:space="preserve"> </t>
        </is>
      </c>
      <c r="X29" s="4" t="inlineStr">
        <is>
          <t xml:space="preserve"> </t>
        </is>
      </c>
    </row>
    <row r="30">
      <c r="A30" s="4" t="inlineStr">
        <is>
          <t>Common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Cash and Cash Equivalent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hares, Outstanding</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65935914</v>
      </c>
      <c r="S32" s="6" t="n">
        <v>160677001</v>
      </c>
      <c r="T32" s="4" t="inlineStr">
        <is>
          <t xml:space="preserve"> </t>
        </is>
      </c>
      <c r="U32" s="4" t="inlineStr">
        <is>
          <t xml:space="preserve"> </t>
        </is>
      </c>
      <c r="V32" s="4" t="inlineStr">
        <is>
          <t xml:space="preserve"> </t>
        </is>
      </c>
      <c r="W32" s="4" t="inlineStr">
        <is>
          <t xml:space="preserve"> </t>
        </is>
      </c>
      <c r="X32" s="6" t="n">
        <v>114735712</v>
      </c>
    </row>
    <row r="33">
      <c r="A33" s="4" t="inlineStr">
        <is>
          <t>Stock Issued During Period, Value, Stock Options Exercis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113000</v>
      </c>
      <c r="S33" s="7" t="n">
        <v>45000</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Member] | IntelGenx SP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Cash and Cash Equivalent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air value option gain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50000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nvestment measured at fair value as per fair value op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7" t="n">
        <v>2500000</v>
      </c>
      <c r="S37" s="6" t="n">
        <v>3000000</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mmon Stock [Member] | Neuronasal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ash and Cash Equival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Percentage of voting interest acquired</t>
        </is>
      </c>
      <c r="C40" s="4" t="inlineStr">
        <is>
          <t xml:space="preserve"> </t>
        </is>
      </c>
      <c r="D40" s="4" t="inlineStr">
        <is>
          <t xml:space="preserve"> </t>
        </is>
      </c>
      <c r="E40" s="4" t="inlineStr">
        <is>
          <t xml:space="preserve"> </t>
        </is>
      </c>
      <c r="F40" s="4" t="inlineStr">
        <is>
          <t xml:space="preserve"> </t>
        </is>
      </c>
      <c r="G40" s="4" t="inlineStr">
        <is>
          <t xml:space="preserve"> </t>
        </is>
      </c>
      <c r="H40" s="11" t="n">
        <v>0.108</v>
      </c>
      <c r="I40" s="4" t="inlineStr">
        <is>
          <t xml:space="preserve"> </t>
        </is>
      </c>
      <c r="J40" s="11" t="n">
        <v>0.098</v>
      </c>
      <c r="K40" s="4" t="inlineStr">
        <is>
          <t xml:space="preserve"> </t>
        </is>
      </c>
      <c r="L40" s="4" t="inlineStr">
        <is>
          <t xml:space="preserve"> </t>
        </is>
      </c>
      <c r="M40" s="11" t="n">
        <v>0.098</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Unit [Member] | IntelGenx SPA [Member] | 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Cash and Cash Equival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nvestment measured at fair value as per fair value op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8200000</v>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Unit [Member] | IntelGenx Corp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Cash and Cash Equivalent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Business acquisition, Share price</t>
        </is>
      </c>
      <c r="C46" s="4" t="inlineStr">
        <is>
          <t xml:space="preserve"> </t>
        </is>
      </c>
      <c r="D46" s="4" t="inlineStr">
        <is>
          <t xml:space="preserve"> </t>
        </is>
      </c>
      <c r="E46" s="4" t="inlineStr">
        <is>
          <t xml:space="preserve"> </t>
        </is>
      </c>
      <c r="F46" s="12" t="n">
        <v>0.33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telGenx [Member] | Warrant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Cash and Cash Equivalent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Investment measured at fair value as per fair value option</t>
        </is>
      </c>
      <c r="C49" s="4" t="inlineStr">
        <is>
          <t xml:space="preserve"> </t>
        </is>
      </c>
      <c r="D49" s="4" t="inlineStr">
        <is>
          <t xml:space="preserve"> </t>
        </is>
      </c>
      <c r="E49" s="4" t="inlineStr">
        <is>
          <t xml:space="preserve"> </t>
        </is>
      </c>
      <c r="F49" s="7" t="n">
        <v>12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IntelGenx [Member] | Unit [Member] | IntelGenx Corp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Cash and Cash Equival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usiness acquisition, Share price</t>
        </is>
      </c>
      <c r="C52" s="4" t="inlineStr">
        <is>
          <t xml:space="preserve"> </t>
        </is>
      </c>
      <c r="D52" s="4" t="inlineStr">
        <is>
          <t xml:space="preserve"> </t>
        </is>
      </c>
      <c r="E52" s="4" t="inlineStr">
        <is>
          <t xml:space="preserve"> </t>
        </is>
      </c>
      <c r="F52" s="9" t="n">
        <v>0.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ecurities Purchase Agre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Cash and Cash Equivalen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Number of years determining units purchase</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Securities Purchase Agreement [Member] | IntelGenx SPA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Cash and Cash Equivalent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Number of months determining unit price</t>
        </is>
      </c>
      <c r="C58" s="4" t="inlineStr">
        <is>
          <t xml:space="preserve"> </t>
        </is>
      </c>
      <c r="D58" s="4" t="inlineStr">
        <is>
          <t xml:space="preserve"> </t>
        </is>
      </c>
      <c r="E58" s="4" t="inlineStr">
        <is>
          <t xml:space="preserve"> </t>
        </is>
      </c>
      <c r="F58" s="4" t="inlineStr">
        <is>
          <t>12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tock Issued During Period, Value, Stock Options Exercised</t>
        </is>
      </c>
      <c r="C59" s="4" t="inlineStr">
        <is>
          <t xml:space="preserve"> </t>
        </is>
      </c>
      <c r="D59" s="4" t="inlineStr">
        <is>
          <t xml:space="preserve"> </t>
        </is>
      </c>
      <c r="E59" s="4" t="inlineStr">
        <is>
          <t xml:space="preserve"> </t>
        </is>
      </c>
      <c r="F59" s="7" t="n">
        <v>12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umber of consecutive trading days for determining the volume weighted average price of common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30 days</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ecurities Purchase Agreement [Member] | IntelGenx Corp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ash and Cash Equivalent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Business acquisition, Share price</t>
        </is>
      </c>
      <c r="C63" s="4" t="inlineStr">
        <is>
          <t xml:space="preserve"> </t>
        </is>
      </c>
      <c r="D63" s="4" t="inlineStr">
        <is>
          <t xml:space="preserve"> </t>
        </is>
      </c>
      <c r="E63" s="4" t="inlineStr">
        <is>
          <t xml:space="preserve"> </t>
        </is>
      </c>
      <c r="F63" s="9" t="n">
        <v>0.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ecurities Purchase Agreement [Member] | Common Stock [Member] | IntelGenx SPA [Member] | Minimum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Cash and Cash Equival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Investment owned number of shares</t>
        </is>
      </c>
      <c r="C66" s="4" t="inlineStr">
        <is>
          <t xml:space="preserve"> </t>
        </is>
      </c>
      <c r="D66" s="4" t="inlineStr">
        <is>
          <t xml:space="preserve"> </t>
        </is>
      </c>
      <c r="E66" s="4" t="inlineStr">
        <is>
          <t xml:space="preserve"> </t>
        </is>
      </c>
      <c r="F66" s="6" t="n">
        <v>746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curities Purchase Agreement [Member] | Additional Shares [Member] | Minimum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Cash and Cash Equival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Investment owned number of shares</t>
        </is>
      </c>
      <c r="C69" s="4" t="inlineStr">
        <is>
          <t xml:space="preserve"> </t>
        </is>
      </c>
      <c r="D69" s="4" t="inlineStr">
        <is>
          <t xml:space="preserve"> </t>
        </is>
      </c>
      <c r="E69" s="4" t="inlineStr">
        <is>
          <t xml:space="preserve"> </t>
        </is>
      </c>
      <c r="F69" s="6" t="n">
        <v>746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Securities Purchase Agreement [Member] | IntelGenx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Cash and Cash Equivalent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Percentage Of Premium To Market Price</t>
        </is>
      </c>
      <c r="C72" s="4" t="inlineStr">
        <is>
          <t xml:space="preserve"> </t>
        </is>
      </c>
      <c r="D72" s="4" t="inlineStr">
        <is>
          <t xml:space="preserve"> </t>
        </is>
      </c>
      <c r="E72" s="4" t="inlineStr">
        <is>
          <t xml:space="preserve"> </t>
        </is>
      </c>
      <c r="F72" s="10" t="n">
        <v>0.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Percentage of the volume weighted average price of the common share</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10" t="n">
        <v>0.2</v>
      </c>
      <c r="V73" s="4" t="inlineStr">
        <is>
          <t xml:space="preserve"> </t>
        </is>
      </c>
      <c r="W73" s="4" t="inlineStr">
        <is>
          <t xml:space="preserve"> </t>
        </is>
      </c>
      <c r="X73" s="4" t="inlineStr">
        <is>
          <t xml:space="preserve"> </t>
        </is>
      </c>
    </row>
    <row r="74">
      <c r="A74" s="4" t="inlineStr">
        <is>
          <t>Innoplexus AG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Cash and Cash Equivalen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Equity Method Investment, Ownership Percentag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10" t="n">
        <v>0.35</v>
      </c>
      <c r="S76" s="10" t="n">
        <v>0.35</v>
      </c>
      <c r="T76" s="4" t="inlineStr">
        <is>
          <t xml:space="preserve"> </t>
        </is>
      </c>
      <c r="U76" s="4" t="inlineStr">
        <is>
          <t xml:space="preserve"> </t>
        </is>
      </c>
      <c r="V76" s="4" t="inlineStr">
        <is>
          <t xml:space="preserve"> </t>
        </is>
      </c>
      <c r="W76" s="4" t="inlineStr">
        <is>
          <t xml:space="preserve"> </t>
        </is>
      </c>
      <c r="X76" s="10" t="n">
        <v>0.35</v>
      </c>
    </row>
    <row r="77">
      <c r="A77" s="4" t="inlineStr">
        <is>
          <t>Equity Method Investmen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7" t="n">
        <v>0</v>
      </c>
      <c r="S77" s="7" t="n">
        <v>0</v>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Innoplexus AG [Member] | Innoplexus SPA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3" t="inlineStr">
        <is>
          <t>Cash and Cash Equival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Equity method investment, Investee shares sol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2400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Equity method investment, Proceed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7" t="n">
        <v>2230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MPASS Pathways Plc Two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Cash and Cash Equivalent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Equity Method Investment, Ownership Percentag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1" t="n">
        <v>0.228</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1" t="n">
        <v>0.224</v>
      </c>
      <c r="S84" s="11" t="n">
        <v>0.228</v>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Equity Method Investmen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7" t="n">
        <v>16131000</v>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Equity method investment, Quoted market valu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211400000</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Income (Loss) from Equity Method Investment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7" t="n">
        <v>10100000</v>
      </c>
      <c r="S87" s="7" t="n">
        <v>10500000</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umber of share purchased during perio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490111</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Aggregate purchase price of additional shares purchased</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474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GABA Therapeutics Inc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Cash and Cash Equivalent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Equity Method Investment, Ownership Percentage</t>
        </is>
      </c>
      <c r="B92" s="4" t="inlineStr">
        <is>
          <t>[1]</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11" t="n">
        <v>0.075</v>
      </c>
      <c r="S92" s="11" t="n">
        <v>0.075</v>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Equity Method Investment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7" t="n">
        <v>0</v>
      </c>
      <c r="S93" s="7" t="n">
        <v>0</v>
      </c>
      <c r="T93" s="4" t="inlineStr">
        <is>
          <t xml:space="preserve"> </t>
        </is>
      </c>
      <c r="U93" s="4" t="inlineStr">
        <is>
          <t xml:space="preserve"> </t>
        </is>
      </c>
      <c r="V93" s="4" t="inlineStr">
        <is>
          <t xml:space="preserve"> </t>
        </is>
      </c>
      <c r="W93" s="4" t="inlineStr">
        <is>
          <t xml:space="preserve"> </t>
        </is>
      </c>
      <c r="X93" s="7" t="n">
        <v>0</v>
      </c>
    </row>
    <row r="94">
      <c r="A94" s="4" t="inlineStr">
        <is>
          <t>Income (Loss) from Equity Method Investmen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6" t="n">
        <v>5900000</v>
      </c>
      <c r="S94" s="6" t="n">
        <v>5000000</v>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Other Long-Term Investme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7" t="n">
        <v>5387000</v>
      </c>
      <c r="S95" s="6" t="n">
        <v>10260000</v>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GABA Therapeutics Inc [Member] | Amended GABA PSPA | Preferred Stock [Member] | Series A Preferred Stock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Cash and Cash Equivalent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Equity Method Investment, Ownership Percentag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10" t="n">
        <v>0.2</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ayments to acquire investments</t>
        </is>
      </c>
      <c r="C99" s="4" t="inlineStr">
        <is>
          <t xml:space="preserve"> </t>
        </is>
      </c>
      <c r="D99" s="4" t="inlineStr">
        <is>
          <t xml:space="preserve"> </t>
        </is>
      </c>
      <c r="E99" s="7" t="n">
        <v>6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7" t="n">
        <v>5500000</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GABA Therapeutics Inc [Member] | Amended GABA PSPA | Common Stock [Member] | Series A Preferred Stock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Cash and Cash Equivalents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ayments to acquire investments</t>
        </is>
      </c>
      <c r="C102" s="4" t="inlineStr">
        <is>
          <t xml:space="preserve"> </t>
        </is>
      </c>
      <c r="D102" s="4" t="inlineStr">
        <is>
          <t xml:space="preserve"> </t>
        </is>
      </c>
      <c r="E102" s="7" t="n">
        <v>5000000</v>
      </c>
      <c r="F102" s="4" t="inlineStr">
        <is>
          <t xml:space="preserve"> </t>
        </is>
      </c>
      <c r="G102" s="7" t="n">
        <v>5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6" t="n">
        <v>10000000</v>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GABA Therapeutics Inc [Member] | Amended GABA PSPA | Additional Shares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Cash and Cash Equivalent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ayments to acquire investment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7" t="n">
        <v>2000000</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GABA Therapeutics Inc [Member] | Amended GABA PSPA | Additional Shares [Member] | Series A Preferred Stock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Cash and Cash Equivalent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Equity Method Investmen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7" t="n">
        <v>1500000</v>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GABA Options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Cash and Cash Equivalents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Equity Method Investment, Ownership Percenta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10" t="n">
        <v>0.8</v>
      </c>
      <c r="S111" s="10" t="n">
        <v>0.8</v>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GABA Options [Member] | Omnibus Amendment Agreement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Cash and Cash Equivalent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tock Issued During Period, Value, Stock Options Exercised</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7" t="n">
        <v>18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euronasal Options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Cash and Cash Equivalents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Equity Method Investment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7" t="n">
        <v>0</v>
      </c>
    </row>
    <row r="118">
      <c r="A118" s="4" t="inlineStr">
        <is>
          <t>Neuronasal Options [Member] | Series A Preferred Stock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Cash and Cash Equivalent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Equity Method Investment, Ownership Percentage</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10" t="n">
        <v>0.2</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Payments to acquire investmen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7" t="n">
        <v>800000</v>
      </c>
      <c r="K121" s="4" t="inlineStr">
        <is>
          <t xml:space="preserve"> </t>
        </is>
      </c>
      <c r="L121" s="4" t="inlineStr">
        <is>
          <t xml:space="preserve"> </t>
        </is>
      </c>
      <c r="M121" s="7" t="n">
        <v>800000</v>
      </c>
      <c r="N121" s="7" t="n">
        <v>500000</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Payments to acquire additional investments</t>
        </is>
      </c>
      <c r="C122" s="4" t="inlineStr">
        <is>
          <t xml:space="preserve"> </t>
        </is>
      </c>
      <c r="D122" s="4" t="inlineStr">
        <is>
          <t xml:space="preserve"> </t>
        </is>
      </c>
      <c r="E122" s="4" t="inlineStr">
        <is>
          <t xml:space="preserve"> </t>
        </is>
      </c>
      <c r="F122" s="4" t="inlineStr">
        <is>
          <t xml:space="preserve"> </t>
        </is>
      </c>
      <c r="G122" s="4" t="inlineStr">
        <is>
          <t xml:space="preserve"> </t>
        </is>
      </c>
      <c r="H122" s="7" t="n">
        <v>8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Option to purchase additional shares valu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7" t="n">
        <v>1000000</v>
      </c>
      <c r="W123" s="4" t="inlineStr">
        <is>
          <t xml:space="preserve"> </t>
        </is>
      </c>
      <c r="X123" s="4" t="inlineStr">
        <is>
          <t xml:space="preserve"> </t>
        </is>
      </c>
    </row>
    <row r="124">
      <c r="A124" s="4" t="inlineStr">
        <is>
          <t>Neuronasal Options [Member] | Preferred Stock [Member]</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Cash and Cash Equivalents [Line Item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Income (Loss) from Equity Method Investments</t>
        </is>
      </c>
      <c r="C126" s="4" t="inlineStr">
        <is>
          <t xml:space="preserve"> </t>
        </is>
      </c>
      <c r="D126" s="7" t="n">
        <v>100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Neuronasal Options [Member] | Common Stock [Member]</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Cash and Cash Equivalents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Equity Method Investments</t>
        </is>
      </c>
      <c r="C129" s="4" t="inlineStr">
        <is>
          <t xml:space="preserve"> </t>
        </is>
      </c>
      <c r="D129" s="4" t="inlineStr">
        <is>
          <t xml:space="preserve"> </t>
        </is>
      </c>
      <c r="E129" s="4" t="inlineStr">
        <is>
          <t xml:space="preserve"> </t>
        </is>
      </c>
      <c r="F129" s="4" t="inlineStr">
        <is>
          <t xml:space="preserve"> </t>
        </is>
      </c>
      <c r="G129" s="4" t="inlineStr">
        <is>
          <t xml:space="preserve"> </t>
        </is>
      </c>
      <c r="H129" s="6" t="n">
        <v>5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Tax in association with basis difference from equity method investmen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7" t="n">
        <v>500000</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Payments to acquire investments</t>
        </is>
      </c>
      <c r="C131" s="4" t="inlineStr">
        <is>
          <t xml:space="preserve"> </t>
        </is>
      </c>
      <c r="D131" s="4" t="inlineStr">
        <is>
          <t xml:space="preserve"> </t>
        </is>
      </c>
      <c r="E131" s="4" t="inlineStr">
        <is>
          <t xml:space="preserve"> </t>
        </is>
      </c>
      <c r="F131" s="4" t="inlineStr">
        <is>
          <t xml:space="preserve"> </t>
        </is>
      </c>
      <c r="G131" s="4" t="inlineStr">
        <is>
          <t xml:space="preserve"> </t>
        </is>
      </c>
      <c r="H131" s="7" t="n">
        <v>500</v>
      </c>
      <c r="I131" s="4" t="inlineStr">
        <is>
          <t xml:space="preserve"> </t>
        </is>
      </c>
      <c r="J131" s="4" t="inlineStr">
        <is>
          <t xml:space="preserve"> </t>
        </is>
      </c>
      <c r="K131" s="4" t="inlineStr">
        <is>
          <t xml:space="preserve"> </t>
        </is>
      </c>
      <c r="L131" s="4" t="inlineStr">
        <is>
          <t xml:space="preserve"> </t>
        </is>
      </c>
      <c r="M131" s="7" t="n">
        <v>3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DemeRx NB Options [Member] | Series A Preferred Stock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Cash and Cash Equivalent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Equity Method Investment, Ownership Percentage</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10" t="n">
        <v>0.2</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Payments to acquire investment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7" t="n">
        <v>1000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Option to purchase additional shares valu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7" t="n">
        <v>19000000</v>
      </c>
      <c r="V136" s="4" t="inlineStr">
        <is>
          <t xml:space="preserve"> </t>
        </is>
      </c>
      <c r="W136" s="4" t="inlineStr">
        <is>
          <t xml:space="preserve"> </t>
        </is>
      </c>
      <c r="X136" s="4" t="inlineStr">
        <is>
          <t xml:space="preserve"> </t>
        </is>
      </c>
    </row>
    <row r="137"/>
    <row r="138">
      <c r="A138" s="4" t="inlineStr">
        <is>
          <t>[1] The Company is deemed to have significant influence over this entity through its total ownership interest in the entity’s equity, including the Company’s investment in the respective entity’s preferred stock, described below in Other Investments. The Company’s total ownership interest, considering both preferred and common stock is 54.7%</t>
        </is>
      </c>
    </row>
  </sheetData>
  <mergeCells count="5">
    <mergeCell ref="A1:B2"/>
    <mergeCell ref="K1:O1"/>
    <mergeCell ref="R1:S1"/>
    <mergeCell ref="A137:W137"/>
    <mergeCell ref="A138:W13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80" customWidth="1" min="5" max="5"/>
    <col width="25" customWidth="1" min="6" max="6"/>
    <col width="25" customWidth="1" min="7" max="7"/>
    <col width="33" customWidth="1" min="8" max="8"/>
    <col width="33" customWidth="1" min="9" max="9"/>
    <col width="25" customWidth="1" min="10" max="10"/>
    <col width="22" customWidth="1" min="11" max="11"/>
  </cols>
  <sheetData>
    <row r="1">
      <c r="A1" s="1" t="inlineStr">
        <is>
          <t>Notes Receivable - Additional Information (Detail)</t>
        </is>
      </c>
      <c r="E1" s="2" t="inlineStr">
        <is>
          <t>12 Months Ended</t>
        </is>
      </c>
    </row>
    <row r="2">
      <c r="B2" s="2" t="inlineStr">
        <is>
          <t>Sep. 14, 2021 USD ($)</t>
        </is>
      </c>
      <c r="C2" s="2" t="inlineStr">
        <is>
          <t>May 11, 2021 USD ($)</t>
        </is>
      </c>
      <c r="D2" s="2" t="inlineStr">
        <is>
          <t>Jan. 03, 2020 USD ($) $ / shares</t>
        </is>
      </c>
      <c r="E2" s="2" t="inlineStr">
        <is>
          <t>Dec. 31, 2022 USD ($)</t>
        </is>
      </c>
      <c r="F2" s="2" t="inlineStr">
        <is>
          <t>Dec. 31, 2021 € / shares</t>
        </is>
      </c>
      <c r="G2" s="2" t="inlineStr">
        <is>
          <t>Dec. 31, 2022 € / shares</t>
        </is>
      </c>
      <c r="H2" s="2" t="inlineStr">
        <is>
          <t>Dec. 31, 2022 USD ($) $ / shares</t>
        </is>
      </c>
      <c r="I2" s="2" t="inlineStr">
        <is>
          <t>Dec. 31, 2021 USD ($) $ / shares</t>
        </is>
      </c>
      <c r="J2" s="2" t="inlineStr">
        <is>
          <t>Jun. 07, 2021 € / shares</t>
        </is>
      </c>
      <c r="K2" s="2" t="inlineStr">
        <is>
          <t>Mar. 08, 2021 USD ($)</t>
        </is>
      </c>
    </row>
    <row r="3">
      <c r="A3" s="3" t="inlineStr">
        <is>
          <t>Note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omissory not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000000</v>
      </c>
      <c r="I4" s="4" t="inlineStr">
        <is>
          <t xml:space="preserve"> </t>
        </is>
      </c>
      <c r="J4" s="4" t="inlineStr">
        <is>
          <t xml:space="preserve"> </t>
        </is>
      </c>
      <c r="K4" s="4" t="inlineStr">
        <is>
          <t xml:space="preserve"> </t>
        </is>
      </c>
    </row>
    <row r="5">
      <c r="A5" s="4" t="inlineStr">
        <is>
          <t>Short-ter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2500000</v>
      </c>
      <c r="I5" s="4" t="inlineStr">
        <is>
          <t xml:space="preserve"> </t>
        </is>
      </c>
      <c r="J5" s="4" t="inlineStr">
        <is>
          <t xml:space="preserve"> </t>
        </is>
      </c>
      <c r="K5" s="4" t="inlineStr">
        <is>
          <t xml:space="preserve"> </t>
        </is>
      </c>
    </row>
    <row r="6">
      <c r="A6" s="4" t="inlineStr">
        <is>
          <t>Issuance of common stock shares par value | (per share)</t>
        </is>
      </c>
      <c r="B6" s="4" t="inlineStr">
        <is>
          <t xml:space="preserve"> </t>
        </is>
      </c>
      <c r="C6" s="4" t="inlineStr">
        <is>
          <t xml:space="preserve"> </t>
        </is>
      </c>
      <c r="D6" s="4" t="inlineStr">
        <is>
          <t xml:space="preserve"> </t>
        </is>
      </c>
      <c r="E6" s="4" t="inlineStr">
        <is>
          <t xml:space="preserve"> </t>
        </is>
      </c>
      <c r="F6" s="8" t="n">
        <v>0.1</v>
      </c>
      <c r="G6" s="8" t="n">
        <v>0.1</v>
      </c>
      <c r="H6" s="9" t="n">
        <v>0.12</v>
      </c>
      <c r="I6" s="9" t="n">
        <v>0.12</v>
      </c>
      <c r="J6" s="8" t="n">
        <v>0.1</v>
      </c>
      <c r="K6" s="4" t="inlineStr">
        <is>
          <t xml:space="preserve"> </t>
        </is>
      </c>
    </row>
    <row r="7">
      <c r="A7" s="4" t="inlineStr">
        <is>
          <t>Term Loan Impairment Loss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v>
      </c>
      <c r="I7" s="4" t="inlineStr">
        <is>
          <t xml:space="preserve"> </t>
        </is>
      </c>
      <c r="J7" s="4" t="inlineStr">
        <is>
          <t xml:space="preserve"> </t>
        </is>
      </c>
      <c r="K7" s="4" t="inlineStr">
        <is>
          <t xml:space="preserve"> </t>
        </is>
      </c>
    </row>
    <row r="8">
      <c r="A8" s="4" t="inlineStr">
        <is>
          <t>Amended and Restated Loan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ote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an agreement</t>
        </is>
      </c>
      <c r="B10" s="7" t="n">
        <v>6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erm Loan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ote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ans and lease receivable,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00000</v>
      </c>
      <c r="I13" s="7" t="n">
        <v>2500000</v>
      </c>
      <c r="J13" s="4" t="inlineStr">
        <is>
          <t xml:space="preserve"> </t>
        </is>
      </c>
      <c r="K13" s="4" t="inlineStr">
        <is>
          <t xml:space="preserve"> </t>
        </is>
      </c>
    </row>
    <row r="14">
      <c r="A14" s="4" t="inlineStr">
        <is>
          <t>Interest expense</t>
        </is>
      </c>
      <c r="B14" s="4" t="inlineStr">
        <is>
          <t xml:space="preserve"> </t>
        </is>
      </c>
      <c r="C14" s="4" t="inlineStr">
        <is>
          <t xml:space="preserve"> </t>
        </is>
      </c>
      <c r="D14" s="4" t="inlineStr">
        <is>
          <t xml:space="preserve"> </t>
        </is>
      </c>
      <c r="E14" s="7"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Deb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500000</v>
      </c>
      <c r="I15" s="4" t="inlineStr">
        <is>
          <t xml:space="preserve"> </t>
        </is>
      </c>
      <c r="J15" s="4" t="inlineStr">
        <is>
          <t xml:space="preserve"> </t>
        </is>
      </c>
      <c r="K15" s="4" t="inlineStr">
        <is>
          <t xml:space="preserve"> </t>
        </is>
      </c>
    </row>
    <row r="16">
      <c r="A16" s="4" t="inlineStr">
        <is>
          <t>Loans Receiv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otes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eivables, Maturity description</t>
        </is>
      </c>
      <c r="B18" s="4" t="inlineStr">
        <is>
          <t xml:space="preserve"> </t>
        </is>
      </c>
      <c r="C18" s="4" t="inlineStr">
        <is>
          <t xml:space="preserve"> </t>
        </is>
      </c>
      <c r="D18" s="4" t="inlineStr">
        <is>
          <t xml:space="preserve"> </t>
        </is>
      </c>
      <c r="E18" s="4" t="inlineStr">
        <is>
          <t>On May 14, 2021, the Company amended the loan agreement under which the Maturity Date will be the first business day following the first closing of a subscription for additional units if the proceeds from such subscription amount to at least $3.0 million</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lGenx Corp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ote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ans receivable, Fixed interest rate</t>
        </is>
      </c>
      <c r="B21" s="4" t="inlineStr">
        <is>
          <t xml:space="preserve"> </t>
        </is>
      </c>
      <c r="C21" s="4" t="inlineStr">
        <is>
          <t xml:space="preserve"> </t>
        </is>
      </c>
      <c r="D21" s="4" t="inlineStr">
        <is>
          <t xml:space="preserve"> </t>
        </is>
      </c>
      <c r="E21" s="4" t="inlineStr">
        <is>
          <t xml:space="preserve"> </t>
        </is>
      </c>
      <c r="F21" s="10" t="n">
        <v>0.08</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lGenx Corp [Member] | Additional Term Loan And March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ote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s to acquire notes receivable</t>
        </is>
      </c>
      <c r="B24" s="4" t="inlineStr">
        <is>
          <t xml:space="preserve"> </t>
        </is>
      </c>
      <c r="C24" s="7"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lGenx Corp [Member] | March Term Loan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ote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ceivable,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2000000</v>
      </c>
    </row>
    <row r="28">
      <c r="A28" s="4" t="inlineStr">
        <is>
          <t>IntelGenx Corp [Member] | Additional Term Loan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ote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ceivable,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500000</v>
      </c>
    </row>
    <row r="31">
      <c r="A31" s="4" t="inlineStr">
        <is>
          <t>IntelGenx Corp [Member] | Additional Term Loan Receivable [Member] | Amended and Restated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Note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ceivable, Face amount</t>
        </is>
      </c>
      <c r="B33" s="6" t="n">
        <v>6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lGenx Corp [Member] | Additional Term Loan Receivable [Member] | Second Tranche [Member] | Amended and Restated Loa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Note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ceivable, Face amount</t>
        </is>
      </c>
      <c r="B36" s="6" t="n">
        <v>3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lGenx Corp [Member] | Term Loan Receivab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Notes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ceivable, Face amount</t>
        </is>
      </c>
      <c r="B39" s="7" t="n">
        <v>8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telGenx Corp [Member] | Term Loan Receivable [Member] | Amended and Restated Loa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tes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 maturity date</t>
        </is>
      </c>
      <c r="B42" s="4" t="inlineStr">
        <is>
          <t>Jan.  05,  2024</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meRx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Notes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ceivables, Maturity terms</t>
        </is>
      </c>
      <c r="B45" s="4" t="inlineStr">
        <is>
          <t xml:space="preserve"> </t>
        </is>
      </c>
      <c r="C45" s="4" t="inlineStr">
        <is>
          <t xml:space="preserve"> </t>
        </is>
      </c>
      <c r="D45" s="4" t="inlineStr">
        <is>
          <t>5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ans and lease receivable, Outstand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100000</v>
      </c>
      <c r="I46" s="7" t="n">
        <v>1100000</v>
      </c>
      <c r="J46" s="4" t="inlineStr">
        <is>
          <t xml:space="preserve"> </t>
        </is>
      </c>
      <c r="K46" s="4" t="inlineStr">
        <is>
          <t xml:space="preserve"> </t>
        </is>
      </c>
    </row>
    <row r="47">
      <c r="A47" s="4" t="inlineStr">
        <is>
          <t>DemeRx Note [Member] | DemeRx IB,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Notes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shares par value | $ / shares</t>
        </is>
      </c>
      <c r="B49" s="4" t="inlineStr">
        <is>
          <t xml:space="preserve"> </t>
        </is>
      </c>
      <c r="C49" s="4" t="inlineStr">
        <is>
          <t xml:space="preserve"> </t>
        </is>
      </c>
      <c r="D49" s="13" t="n">
        <v>0.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meRx Note [Member] | DemeRx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Notes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face amount inclusive other payments</t>
        </is>
      </c>
      <c r="B52" s="4" t="inlineStr">
        <is>
          <t xml:space="preserve"> </t>
        </is>
      </c>
      <c r="C52" s="4" t="inlineStr">
        <is>
          <t xml:space="preserve"> </t>
        </is>
      </c>
      <c r="D52" s="7" t="n">
        <v>1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Fair Value, Recurring [Member] - USD ($) $ in Thousands</t>
        </is>
      </c>
      <c r="B1" s="2" t="inlineStr">
        <is>
          <t>Dec. 31, 2022</t>
        </is>
      </c>
      <c r="C1" s="2" t="inlineStr">
        <is>
          <t>Dec. 31, 2021</t>
        </is>
      </c>
    </row>
    <row r="2">
      <c r="A2" s="3" t="inlineStr">
        <is>
          <t>Cash equivalents:</t>
        </is>
      </c>
      <c r="B2" s="4" t="inlineStr">
        <is>
          <t xml:space="preserve"> </t>
        </is>
      </c>
      <c r="C2" s="4" t="inlineStr">
        <is>
          <t xml:space="preserve"> </t>
        </is>
      </c>
    </row>
    <row r="3">
      <c r="A3" s="4" t="inlineStr">
        <is>
          <t>Money market funds</t>
        </is>
      </c>
      <c r="B3" s="7" t="n">
        <v>72334</v>
      </c>
      <c r="C3" s="7" t="n">
        <v>271856</v>
      </c>
    </row>
    <row r="4">
      <c r="A4" s="4" t="inlineStr">
        <is>
          <t>Other investment held at fair value</t>
        </is>
      </c>
      <c r="B4" s="6" t="n">
        <v>0</v>
      </c>
      <c r="C4" s="6" t="n">
        <v>0</v>
      </c>
    </row>
    <row r="5">
      <c r="A5" s="4" t="inlineStr">
        <is>
          <t>Assets fair value</t>
        </is>
      </c>
      <c r="B5" s="6" t="n">
        <v>154830</v>
      </c>
      <c r="C5" s="6" t="n">
        <v>271856</v>
      </c>
    </row>
    <row r="6">
      <c r="A6" s="3" t="inlineStr">
        <is>
          <t>Liabilities:</t>
        </is>
      </c>
      <c r="B6" s="4" t="inlineStr">
        <is>
          <t xml:space="preserve"> </t>
        </is>
      </c>
      <c r="C6" s="4" t="inlineStr">
        <is>
          <t xml:space="preserve"> </t>
        </is>
      </c>
    </row>
    <row r="7">
      <c r="A7" s="4" t="inlineStr">
        <is>
          <t>Contingent consideration liability—related parties</t>
        </is>
      </c>
      <c r="B7" s="6" t="n">
        <v>953</v>
      </c>
      <c r="C7" s="6" t="n">
        <v>2483</v>
      </c>
    </row>
    <row r="8">
      <c r="A8" s="4" t="inlineStr">
        <is>
          <t>Warrant Liability</t>
        </is>
      </c>
      <c r="B8" s="6" t="n">
        <v>0</v>
      </c>
      <c r="C8" s="6" t="n">
        <v>336</v>
      </c>
    </row>
    <row r="9">
      <c r="A9" s="4" t="inlineStr">
        <is>
          <t>Liability fair value</t>
        </is>
      </c>
      <c r="B9" s="6" t="n">
        <v>953</v>
      </c>
      <c r="C9" s="6" t="n">
        <v>2819</v>
      </c>
    </row>
    <row r="10">
      <c r="A10" s="4" t="inlineStr">
        <is>
          <t>U.S. Treasuries</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Fair value of debt securities</t>
        </is>
      </c>
      <c r="B12" s="6" t="n">
        <v>0</v>
      </c>
      <c r="C12" s="6" t="n">
        <v>0</v>
      </c>
    </row>
    <row r="13">
      <c r="A13" s="4" t="inlineStr">
        <is>
          <t>Commercial Paper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Fair value of debt securities</t>
        </is>
      </c>
      <c r="B15" s="6" t="n">
        <v>5958</v>
      </c>
      <c r="C15" s="6" t="n">
        <v>0</v>
      </c>
    </row>
    <row r="16">
      <c r="A16" s="4" t="inlineStr">
        <is>
          <t>Corporate Bond Securities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Fair value of debt securities</t>
        </is>
      </c>
      <c r="B18" s="6" t="n">
        <v>17719</v>
      </c>
      <c r="C18" s="6" t="n">
        <v>0</v>
      </c>
    </row>
    <row r="19">
      <c r="A19" s="4" t="inlineStr">
        <is>
          <t>US Government Agencies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Fair value of debt securities</t>
        </is>
      </c>
      <c r="B21" s="6" t="n">
        <v>58819</v>
      </c>
      <c r="C21" s="6" t="n">
        <v>0</v>
      </c>
    </row>
    <row r="22">
      <c r="A22" s="4" t="inlineStr">
        <is>
          <t>Fair Value, Inputs, Level 1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Money market funds</t>
        </is>
      </c>
      <c r="B24" s="6" t="n">
        <v>72334</v>
      </c>
      <c r="C24" s="6" t="n">
        <v>271856</v>
      </c>
    </row>
    <row r="25">
      <c r="A25" s="4" t="inlineStr">
        <is>
          <t>Other investment held at fair value</t>
        </is>
      </c>
      <c r="B25" s="6" t="n">
        <v>0</v>
      </c>
      <c r="C25" s="6" t="n">
        <v>0</v>
      </c>
    </row>
    <row r="26">
      <c r="A26" s="4" t="inlineStr">
        <is>
          <t>Assets fair value</t>
        </is>
      </c>
      <c r="B26" s="6" t="n">
        <v>72334</v>
      </c>
      <c r="C26" s="6" t="n">
        <v>271856</v>
      </c>
    </row>
    <row r="27">
      <c r="A27" s="3" t="inlineStr">
        <is>
          <t>Liabilities:</t>
        </is>
      </c>
      <c r="B27" s="4" t="inlineStr">
        <is>
          <t xml:space="preserve"> </t>
        </is>
      </c>
      <c r="C27" s="4" t="inlineStr">
        <is>
          <t xml:space="preserve"> </t>
        </is>
      </c>
    </row>
    <row r="28">
      <c r="A28" s="4" t="inlineStr">
        <is>
          <t>Contingent consideration liability—related parties</t>
        </is>
      </c>
      <c r="B28" s="6" t="n">
        <v>0</v>
      </c>
      <c r="C28" s="6" t="n">
        <v>0</v>
      </c>
    </row>
    <row r="29">
      <c r="A29" s="4" t="inlineStr">
        <is>
          <t>Warrant Liability</t>
        </is>
      </c>
      <c r="B29" s="6" t="n">
        <v>0</v>
      </c>
      <c r="C29" s="6" t="n">
        <v>0</v>
      </c>
    </row>
    <row r="30">
      <c r="A30" s="4" t="inlineStr">
        <is>
          <t>Liability fair value</t>
        </is>
      </c>
      <c r="B30" s="6" t="n">
        <v>0</v>
      </c>
      <c r="C30" s="6" t="n">
        <v>0</v>
      </c>
    </row>
    <row r="31">
      <c r="A31" s="4" t="inlineStr">
        <is>
          <t>Fair Value, Inputs, Level 1 [Member] | U.S. Treasuries</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Fair value of debt securities</t>
        </is>
      </c>
      <c r="B33" s="6" t="n">
        <v>0</v>
      </c>
      <c r="C33" s="6" t="n">
        <v>0</v>
      </c>
    </row>
    <row r="34">
      <c r="A34" s="4" t="inlineStr">
        <is>
          <t>Fair Value, Inputs, Level 1 [Member] | Commercial Paper [Memb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Fair value of debt securities</t>
        </is>
      </c>
      <c r="B36" s="6" t="n">
        <v>0</v>
      </c>
      <c r="C36" s="6" t="n">
        <v>0</v>
      </c>
    </row>
    <row r="37">
      <c r="A37" s="4" t="inlineStr">
        <is>
          <t>Fair Value, Inputs, Level 1 [Member] | Corporate Bond Securities [Member]</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Fair value of debt securities</t>
        </is>
      </c>
      <c r="B39" s="6" t="n">
        <v>0</v>
      </c>
      <c r="C39" s="6" t="n">
        <v>0</v>
      </c>
    </row>
    <row r="40">
      <c r="A40" s="4" t="inlineStr">
        <is>
          <t>Fair Value, Inputs, Level 1 [Member] | US Government Agencies [Member]</t>
        </is>
      </c>
      <c r="B40" s="4" t="inlineStr">
        <is>
          <t xml:space="preserve"> </t>
        </is>
      </c>
      <c r="C40" s="4" t="inlineStr">
        <is>
          <t xml:space="preserve"> </t>
        </is>
      </c>
    </row>
    <row r="41">
      <c r="A41" s="3" t="inlineStr">
        <is>
          <t>Cash equivalents:</t>
        </is>
      </c>
      <c r="B41" s="4" t="inlineStr">
        <is>
          <t xml:space="preserve"> </t>
        </is>
      </c>
      <c r="C41" s="4" t="inlineStr">
        <is>
          <t xml:space="preserve"> </t>
        </is>
      </c>
    </row>
    <row r="42">
      <c r="A42" s="4" t="inlineStr">
        <is>
          <t>Fair value of debt securities</t>
        </is>
      </c>
      <c r="B42" s="6" t="n">
        <v>0</v>
      </c>
      <c r="C42" s="6" t="n">
        <v>0</v>
      </c>
    </row>
    <row r="43">
      <c r="A43" s="4" t="inlineStr">
        <is>
          <t>Fair Value, Inputs, Level 2 [Member]</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Money market funds</t>
        </is>
      </c>
      <c r="B45" s="6" t="n">
        <v>0</v>
      </c>
      <c r="C45" s="6" t="n">
        <v>0</v>
      </c>
    </row>
    <row r="46">
      <c r="A46" s="4" t="inlineStr">
        <is>
          <t>Other investment held at fair value</t>
        </is>
      </c>
      <c r="B46" s="6" t="n">
        <v>0</v>
      </c>
      <c r="C46" s="6" t="n">
        <v>0</v>
      </c>
    </row>
    <row r="47">
      <c r="A47" s="4" t="inlineStr">
        <is>
          <t>Assets fair value</t>
        </is>
      </c>
      <c r="B47" s="6" t="n">
        <v>82496</v>
      </c>
      <c r="C47" s="6" t="n">
        <v>0</v>
      </c>
    </row>
    <row r="48">
      <c r="A48" s="3" t="inlineStr">
        <is>
          <t>Liabilities:</t>
        </is>
      </c>
      <c r="B48" s="4" t="inlineStr">
        <is>
          <t xml:space="preserve"> </t>
        </is>
      </c>
      <c r="C48" s="4" t="inlineStr">
        <is>
          <t xml:space="preserve"> </t>
        </is>
      </c>
    </row>
    <row r="49">
      <c r="A49" s="4" t="inlineStr">
        <is>
          <t>Contingent consideration liability—related parties</t>
        </is>
      </c>
      <c r="B49" s="6" t="n">
        <v>0</v>
      </c>
      <c r="C49" s="6" t="n">
        <v>0</v>
      </c>
    </row>
    <row r="50">
      <c r="A50" s="4" t="inlineStr">
        <is>
          <t>Warrant Liability</t>
        </is>
      </c>
      <c r="B50" s="6" t="n">
        <v>0</v>
      </c>
      <c r="C50" s="6" t="n">
        <v>0</v>
      </c>
    </row>
    <row r="51">
      <c r="A51" s="4" t="inlineStr">
        <is>
          <t>Liability fair value</t>
        </is>
      </c>
      <c r="B51" s="6" t="n">
        <v>0</v>
      </c>
      <c r="C51" s="6" t="n">
        <v>0</v>
      </c>
    </row>
    <row r="52">
      <c r="A52" s="4" t="inlineStr">
        <is>
          <t>Fair Value, Inputs, Level 2 [Member] | U.S. Treasuries</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Fair value of debt securities</t>
        </is>
      </c>
      <c r="B54" s="6" t="n">
        <v>0</v>
      </c>
      <c r="C54" s="6" t="n">
        <v>0</v>
      </c>
    </row>
    <row r="55">
      <c r="A55" s="4" t="inlineStr">
        <is>
          <t>Fair Value, Inputs, Level 2 [Member] | Commercial Paper [Member]</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Fair value of debt securities</t>
        </is>
      </c>
      <c r="B57" s="6" t="n">
        <v>5958</v>
      </c>
      <c r="C57" s="6" t="n">
        <v>0</v>
      </c>
    </row>
    <row r="58">
      <c r="A58" s="4" t="inlineStr">
        <is>
          <t>Fair Value, Inputs, Level 2 [Member] | Corporate Bond Securities [Member]</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Fair value of debt securities</t>
        </is>
      </c>
      <c r="B60" s="6" t="n">
        <v>17719</v>
      </c>
      <c r="C60" s="6" t="n">
        <v>0</v>
      </c>
    </row>
    <row r="61">
      <c r="A61" s="4" t="inlineStr">
        <is>
          <t>Fair Value, Inputs, Level 2 [Member] | US Government Agencies [Memb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Fair value of debt securities</t>
        </is>
      </c>
      <c r="B63" s="6" t="n">
        <v>58819</v>
      </c>
      <c r="C63" s="6" t="n">
        <v>0</v>
      </c>
    </row>
    <row r="64">
      <c r="A64" s="4" t="inlineStr">
        <is>
          <t>Fair Value, Inputs, Level 3 [Member]</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Money market funds</t>
        </is>
      </c>
      <c r="B66" s="6" t="n">
        <v>0</v>
      </c>
      <c r="C66" s="6" t="n">
        <v>0</v>
      </c>
    </row>
    <row r="67">
      <c r="A67" s="4" t="inlineStr">
        <is>
          <t>Other investment held at fair value</t>
        </is>
      </c>
      <c r="B67" s="6" t="n">
        <v>0</v>
      </c>
      <c r="C67" s="6" t="n">
        <v>0</v>
      </c>
    </row>
    <row r="68">
      <c r="A68" s="4" t="inlineStr">
        <is>
          <t>Assets fair value</t>
        </is>
      </c>
      <c r="B68" s="6" t="n">
        <v>0</v>
      </c>
      <c r="C68" s="6" t="n">
        <v>0</v>
      </c>
    </row>
    <row r="69">
      <c r="A69" s="3" t="inlineStr">
        <is>
          <t>Liabilities:</t>
        </is>
      </c>
      <c r="B69" s="4" t="inlineStr">
        <is>
          <t xml:space="preserve"> </t>
        </is>
      </c>
      <c r="C69" s="4" t="inlineStr">
        <is>
          <t xml:space="preserve"> </t>
        </is>
      </c>
    </row>
    <row r="70">
      <c r="A70" s="4" t="inlineStr">
        <is>
          <t>Contingent consideration liability—related parties</t>
        </is>
      </c>
      <c r="B70" s="6" t="n">
        <v>953</v>
      </c>
      <c r="C70" s="6" t="n">
        <v>2483</v>
      </c>
    </row>
    <row r="71">
      <c r="A71" s="4" t="inlineStr">
        <is>
          <t>Warrant Liability</t>
        </is>
      </c>
      <c r="B71" s="6" t="n">
        <v>0</v>
      </c>
      <c r="C71" s="6" t="n">
        <v>336</v>
      </c>
    </row>
    <row r="72">
      <c r="A72" s="4" t="inlineStr">
        <is>
          <t>Liability fair value</t>
        </is>
      </c>
      <c r="B72" s="6" t="n">
        <v>953</v>
      </c>
      <c r="C72" s="6" t="n">
        <v>2819</v>
      </c>
    </row>
    <row r="73">
      <c r="A73" s="4" t="inlineStr">
        <is>
          <t>Fair Value, Inputs, Level 3 [Member] | U.S. Treasurie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Fair value of debt securities</t>
        </is>
      </c>
      <c r="B75" s="6" t="n">
        <v>0</v>
      </c>
      <c r="C75" s="6" t="n">
        <v>0</v>
      </c>
    </row>
    <row r="76">
      <c r="A76" s="4" t="inlineStr">
        <is>
          <t>Fair Value, Inputs, Level 3 [Member] | Commercial Paper [Member]</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Fair value of debt securities</t>
        </is>
      </c>
      <c r="B78" s="6" t="n">
        <v>0</v>
      </c>
      <c r="C78" s="6" t="n">
        <v>0</v>
      </c>
    </row>
    <row r="79">
      <c r="A79" s="4" t="inlineStr">
        <is>
          <t>Fair Value, Inputs, Level 3 [Member] | Corporate Bond Securities [Member]</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Fair value of debt securities</t>
        </is>
      </c>
      <c r="B81" s="6" t="n">
        <v>0</v>
      </c>
      <c r="C81" s="6" t="n">
        <v>0</v>
      </c>
    </row>
    <row r="82">
      <c r="A82" s="4" t="inlineStr">
        <is>
          <t>Fair Value, Inputs, Level 3 [Member] | US Government Agencies [Member]</t>
        </is>
      </c>
      <c r="B82" s="4" t="inlineStr">
        <is>
          <t xml:space="preserve"> </t>
        </is>
      </c>
      <c r="C82" s="4" t="inlineStr">
        <is>
          <t xml:space="preserve"> </t>
        </is>
      </c>
    </row>
    <row r="83">
      <c r="A83" s="3" t="inlineStr">
        <is>
          <t>Cash equivalents:</t>
        </is>
      </c>
      <c r="B83" s="4" t="inlineStr">
        <is>
          <t xml:space="preserve"> </t>
        </is>
      </c>
      <c r="C83" s="4" t="inlineStr">
        <is>
          <t xml:space="preserve"> </t>
        </is>
      </c>
    </row>
    <row r="84">
      <c r="A84" s="4" t="inlineStr">
        <is>
          <t>Fair value of debt securities</t>
        </is>
      </c>
      <c r="B84" s="7" t="n">
        <v>0</v>
      </c>
      <c r="C84"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ummary of Fair Value Measurement Inputs and Valuation Techniques (Detail)</t>
        </is>
      </c>
      <c r="B1" s="2" t="inlineStr">
        <is>
          <t>Dec. 31, 2022 USD ($)</t>
        </is>
      </c>
      <c r="C1" s="2" t="inlineStr">
        <is>
          <t>Dec. 31, 2021 USD ($)</t>
        </is>
      </c>
    </row>
    <row r="2">
      <c r="A2" s="4" t="inlineStr">
        <is>
          <t>Measurement Input, Price Volatility [Member] | Level 3 [Member] | Additional Warrants [Member] | IntelGenx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 Liability, Measurement Input</t>
        </is>
      </c>
      <c r="B4" s="6" t="n">
        <v>1</v>
      </c>
      <c r="C4" s="14" t="n">
        <v>1.05</v>
      </c>
    </row>
    <row r="5">
      <c r="A5" s="4" t="inlineStr">
        <is>
          <t>Measurement Input, Price Volatility [Member] | Neuronasal Inc [Member] | Level 3 [Member] | Warra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lternative Investment, Measurement Input</t>
        </is>
      </c>
      <c r="B7" s="4" t="inlineStr">
        <is>
          <t xml:space="preserve"> </t>
        </is>
      </c>
      <c r="C7" s="6" t="n">
        <v>1</v>
      </c>
    </row>
    <row r="8">
      <c r="A8" s="4" t="inlineStr">
        <is>
          <t>Measurement Input, Price Volatility [Member] | Neuronasal Inc [Member] | Level 3 [Member] | Initial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 Liability, Measurement Input</t>
        </is>
      </c>
      <c r="B10" s="6" t="n">
        <v>1</v>
      </c>
      <c r="C10" s="14" t="n">
        <v>1.05</v>
      </c>
    </row>
    <row r="11">
      <c r="A11" s="4" t="inlineStr">
        <is>
          <t>Measurement Input, Share Price [Member] | Level 3 [Member] | Additional Warrants [Member] | IntelGenx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lternative Investment, Measurement Input</t>
        </is>
      </c>
      <c r="B13" s="14" t="n">
        <v>0.19</v>
      </c>
      <c r="C13" s="14" t="n">
        <v>0.34</v>
      </c>
    </row>
    <row r="14">
      <c r="A14" s="4" t="inlineStr">
        <is>
          <t>Measurement Input, Share Price [Member] | Neuronasal Inc [Member] | Level 3 [Member] | Warra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lternative Investment, Measurement Input</t>
        </is>
      </c>
      <c r="B16" s="4" t="inlineStr">
        <is>
          <t xml:space="preserve"> </t>
        </is>
      </c>
      <c r="C16" s="14" t="n">
        <v>50.56</v>
      </c>
    </row>
    <row r="17">
      <c r="A17" s="4" t="inlineStr">
        <is>
          <t>Value Of Underlying [Member] | Neuronasal Inc [Member] | Level 3 [Member] | Initial Warra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 Liability, Measurement Input</t>
        </is>
      </c>
      <c r="B19" s="14" t="n">
        <v>0.19</v>
      </c>
      <c r="C19" s="14" t="n">
        <v>0.34</v>
      </c>
    </row>
    <row r="20">
      <c r="A20" s="4" t="inlineStr">
        <is>
          <t>Contingent Consideration Liability Related Parties [Member] | Measurement Input, Discount Rate [Member] | Valuation Technique, Discounted Cash Flow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Business Combination, Contingent Consideration, Liability, Measurement Input</t>
        </is>
      </c>
      <c r="B22" s="15" t="n">
        <v>0.131</v>
      </c>
      <c r="C22" s="15" t="n">
        <v>0.114</v>
      </c>
    </row>
    <row r="23">
      <c r="A23" s="4" t="inlineStr">
        <is>
          <t>Contingent Consideration Liability Related Parties [Member] | Measurement Input Probability of the Milestone [Member] | Valuation Technique, Discounted Cash Flow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Business Combination, Contingent Consideration, Liability, Measurement Input</t>
        </is>
      </c>
      <c r="B25" s="4" t="inlineStr">
        <is>
          <t xml:space="preserve"> </t>
        </is>
      </c>
      <c r="C25" s="15" t="n">
        <v>0.519</v>
      </c>
    </row>
    <row r="26">
      <c r="A26" s="4" t="inlineStr">
        <is>
          <t>Contingent Consideration Liability Related Parties [Member] | Measurement Input Probability of the Milestone [Member] | Valuation Technique, Discounted Cash Flow [Member] | Minimum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Business Combination, Contingent Consideration, Liability, Measurement Input</t>
        </is>
      </c>
      <c r="B28" s="15" t="n">
        <v>0.1</v>
      </c>
      <c r="C28" s="4" t="inlineStr">
        <is>
          <t xml:space="preserve"> </t>
        </is>
      </c>
    </row>
    <row r="29">
      <c r="A29" s="4" t="inlineStr">
        <is>
          <t>Contingent Consideration Liability Related Parties [Member] | Measurement Input Probability of the Milestone [Member] | Valuation Technique, Discounted Cash Flow [Member] | Maximum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Business Combination, Contingent Consideration, Liability, Measurement Input</t>
        </is>
      </c>
      <c r="B31" s="15" t="n">
        <v>0.21</v>
      </c>
      <c r="C31" s="4" t="inlineStr">
        <is>
          <t xml:space="preserve"> </t>
        </is>
      </c>
    </row>
    <row r="32">
      <c r="A32" s="4" t="inlineStr">
        <is>
          <t>Contingent Consideration Liability Related Parties [Member] | Measurement Input Discount Rate for Royalties [Member] | Discounted Cash Flow with SBM [Member] | Minimum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Business Combination, Contingent Consideration, Liability, Measurement Input</t>
        </is>
      </c>
      <c r="B34" s="15" t="n">
        <v>0.2</v>
      </c>
      <c r="C34" s="15" t="n">
        <v>0.192</v>
      </c>
    </row>
    <row r="35">
      <c r="A35" s="4" t="inlineStr">
        <is>
          <t>Contingent Consideration Liability Related Parties [Member] | Measurement Input Discount Rate for Royalties [Member] | Discounted Cash Flow with SBM [Member] | Maximum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Business Combination, Contingent Consideration, Liability, Measurement Input</t>
        </is>
      </c>
      <c r="B37" s="15" t="n">
        <v>0.211</v>
      </c>
      <c r="C37" s="15" t="n">
        <v>0.201</v>
      </c>
    </row>
    <row r="38">
      <c r="A38" s="4" t="inlineStr">
        <is>
          <t>Contingent Consideration Liability Related Parties [Member] | Measurement Input Discount Rate for Royalties on Milestones [Member] | Discounted Cash Flow with SBM [Member] | Minimum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Business Combination, Contingent Consideration, Liability, Measurement Input</t>
        </is>
      </c>
      <c r="B40" s="15" t="n">
        <v>0.123</v>
      </c>
      <c r="C40" s="15" t="n">
        <v>0.109</v>
      </c>
    </row>
    <row r="41">
      <c r="A41" s="4" t="inlineStr">
        <is>
          <t>Contingent Consideration Liability Related Parties [Member] | Measurement Input Discount Rate for Royalties on Milestones [Member] | Discounted Cash Flow with SBM [Member] | Maximum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Business Combination, Contingent Consideration, Liability, Measurement Input</t>
        </is>
      </c>
      <c r="B43" s="15" t="n">
        <v>0.134</v>
      </c>
      <c r="C43" s="15" t="n">
        <v>0.118</v>
      </c>
    </row>
    <row r="44">
      <c r="A44" s="4" t="inlineStr">
        <is>
          <t>Contingent Consideration Liability Related Parties [Member] | Probability of Success Rate [Member] | Discounted Cash Flow with SBM [Member] | Minimum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Business Combination, Contingent Consideration, Liability, Measurement Input</t>
        </is>
      </c>
      <c r="B46" s="15" t="n">
        <v>0.101</v>
      </c>
      <c r="C46" s="15" t="n">
        <v>0.265</v>
      </c>
    </row>
    <row r="47">
      <c r="A47" s="4" t="inlineStr">
        <is>
          <t>Contingent Consideration Liability Related Parties [Member] | Probability of Success Rate [Member] | Discounted Cash Flow with SBM [Member] | Maximum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Business Combination, Contingent Consideration, Liability, Measurement Input</t>
        </is>
      </c>
      <c r="B49" s="15" t="n">
        <v>0.21</v>
      </c>
      <c r="C49" s="6" t="n">
        <v>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air Value Measurement on Recurring Basis, Unobservable Input Reconciliation (Detail) $ in Thousands</t>
        </is>
      </c>
      <c r="B1" s="2" t="inlineStr">
        <is>
          <t>12 Months Ended</t>
        </is>
      </c>
    </row>
    <row r="2">
      <c r="B2" s="2" t="inlineStr">
        <is>
          <t>Dec. 31, 2022 USD ($)</t>
        </is>
      </c>
    </row>
    <row r="3">
      <c r="A3" s="4" t="inlineStr">
        <is>
          <t>Contingent Consideration Lability Related Parties [Member]</t>
        </is>
      </c>
      <c r="B3" s="4" t="inlineStr">
        <is>
          <t xml:space="preserve"> </t>
        </is>
      </c>
    </row>
    <row r="4">
      <c r="A4" s="3" t="inlineStr">
        <is>
          <t>Fair Value, Assets and Liabilities Measured on Recurring Basis, Unobservable Input Reconciliation [Line Items]</t>
        </is>
      </c>
      <c r="B4" s="4" t="inlineStr">
        <is>
          <t xml:space="preserve"> </t>
        </is>
      </c>
    </row>
    <row r="5">
      <c r="A5" s="4" t="inlineStr">
        <is>
          <t>Beginning Balance</t>
        </is>
      </c>
      <c r="B5" s="7" t="n">
        <v>2483</v>
      </c>
    </row>
    <row r="6">
      <c r="A6" s="4" t="inlineStr">
        <is>
          <t>Change in fair value</t>
        </is>
      </c>
      <c r="B6" s="6" t="n">
        <v>-1480</v>
      </c>
    </row>
    <row r="7">
      <c r="A7" s="4" t="inlineStr">
        <is>
          <t>Extinguishment of liability</t>
        </is>
      </c>
      <c r="B7" s="6" t="n">
        <v>-50</v>
      </c>
    </row>
    <row r="8">
      <c r="A8" s="4" t="inlineStr">
        <is>
          <t>Ending Balance</t>
        </is>
      </c>
      <c r="B8" s="6" t="n">
        <v>953</v>
      </c>
    </row>
    <row r="9">
      <c r="A9" s="4" t="inlineStr">
        <is>
          <t>Warrant Liability [Member]</t>
        </is>
      </c>
      <c r="B9" s="4" t="inlineStr">
        <is>
          <t xml:space="preserve"> </t>
        </is>
      </c>
    </row>
    <row r="10">
      <c r="A10" s="3" t="inlineStr">
        <is>
          <t>Fair Value, Assets and Liabilities Measured on Recurring Basis, Unobservable Input Reconciliation [Line Items]</t>
        </is>
      </c>
      <c r="B10" s="4" t="inlineStr">
        <is>
          <t xml:space="preserve"> </t>
        </is>
      </c>
    </row>
    <row r="11">
      <c r="A11" s="4" t="inlineStr">
        <is>
          <t>Beginning Balance</t>
        </is>
      </c>
      <c r="B11" s="6" t="n">
        <v>336</v>
      </c>
    </row>
    <row r="12">
      <c r="A12" s="4" t="inlineStr">
        <is>
          <t>Change in fair value</t>
        </is>
      </c>
      <c r="B12" s="6" t="n">
        <v>-336</v>
      </c>
    </row>
    <row r="13">
      <c r="A13" s="4" t="inlineStr">
        <is>
          <t>Extinguishment of liability</t>
        </is>
      </c>
      <c r="B13" s="6" t="n">
        <v>0</v>
      </c>
    </row>
    <row r="14">
      <c r="A14" s="4" t="inlineStr">
        <is>
          <t>Ending Balance</t>
        </is>
      </c>
      <c r="B14"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 width="21" customWidth="1" min="7" max="7"/>
  </cols>
  <sheetData>
    <row r="1">
      <c r="A1" s="1" t="inlineStr">
        <is>
          <t>Fair Value Measurement - Additional Information (Detail) $ / shares in Units, $ in Millions</t>
        </is>
      </c>
      <c r="B1" s="2" t="inlineStr">
        <is>
          <t>Nov. 09, 2022 USD ($)</t>
        </is>
      </c>
      <c r="C1" s="2" t="inlineStr">
        <is>
          <t>Dec. 31, 2022 USD ($)</t>
        </is>
      </c>
      <c r="D1" s="2" t="inlineStr">
        <is>
          <t>Dec. 31, 2021 USD ($)</t>
        </is>
      </c>
      <c r="E1" s="2" t="inlineStr">
        <is>
          <t>Jun. 30, 2021 € / shares</t>
        </is>
      </c>
      <c r="F1" s="2" t="inlineStr">
        <is>
          <t>Jun. 30, 2021 $ / shares</t>
        </is>
      </c>
      <c r="G1" s="2" t="inlineStr">
        <is>
          <t>May 14,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conversion price | (per share)</t>
        </is>
      </c>
      <c r="B3" s="4" t="inlineStr">
        <is>
          <t xml:space="preserve"> </t>
        </is>
      </c>
      <c r="C3" s="4" t="inlineStr">
        <is>
          <t xml:space="preserve"> </t>
        </is>
      </c>
      <c r="D3" s="4" t="inlineStr">
        <is>
          <t xml:space="preserve"> </t>
        </is>
      </c>
      <c r="E3" s="16" t="n">
        <v>1350</v>
      </c>
      <c r="F3" s="7" t="n">
        <v>1654</v>
      </c>
      <c r="G3" s="4" t="inlineStr">
        <is>
          <t xml:space="preserve"> </t>
        </is>
      </c>
    </row>
    <row r="4">
      <c r="A4" s="4" t="inlineStr">
        <is>
          <t>Fair value of the contingent milestone and royalty liabilities</t>
        </is>
      </c>
      <c r="B4" s="4" t="inlineStr">
        <is>
          <t xml:space="preserve"> </t>
        </is>
      </c>
      <c r="C4" s="5" t="n">
        <v>0.1</v>
      </c>
      <c r="D4" s="5" t="n">
        <v>0.1</v>
      </c>
      <c r="E4" s="4" t="inlineStr">
        <is>
          <t xml:space="preserve"> </t>
        </is>
      </c>
      <c r="F4" s="4" t="inlineStr">
        <is>
          <t xml:space="preserve"> </t>
        </is>
      </c>
      <c r="G4" s="4" t="inlineStr">
        <is>
          <t xml:space="preserve"> </t>
        </is>
      </c>
    </row>
    <row r="5">
      <c r="A5" s="4" t="inlineStr">
        <is>
          <t>Fair value of common stock by applying discount for lack of marketability</t>
        </is>
      </c>
      <c r="B5" s="4" t="inlineStr">
        <is>
          <t xml:space="preserve"> </t>
        </is>
      </c>
      <c r="C5" s="10" t="n">
        <v>0.05</v>
      </c>
      <c r="D5" s="10" t="n">
        <v>0.05</v>
      </c>
      <c r="E5" s="4" t="inlineStr">
        <is>
          <t xml:space="preserve"> </t>
        </is>
      </c>
      <c r="F5" s="4" t="inlineStr">
        <is>
          <t xml:space="preserve"> </t>
        </is>
      </c>
      <c r="G5" s="4" t="inlineStr">
        <is>
          <t xml:space="preserve"> </t>
        </is>
      </c>
    </row>
    <row r="6">
      <c r="A6" s="4" t="inlineStr">
        <is>
          <t>TryptageniX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the contingent milestone and royalty liabilities</t>
        </is>
      </c>
      <c r="B8" s="4" t="inlineStr">
        <is>
          <t xml:space="preserve"> </t>
        </is>
      </c>
      <c r="C8" s="5" t="n">
        <v>0.2</v>
      </c>
      <c r="D8" s="5" t="n">
        <v>0.9</v>
      </c>
      <c r="E8" s="4" t="inlineStr">
        <is>
          <t xml:space="preserve"> </t>
        </is>
      </c>
      <c r="F8" s="4" t="inlineStr">
        <is>
          <t xml:space="preserve"> </t>
        </is>
      </c>
      <c r="G8" s="4" t="inlineStr">
        <is>
          <t xml:space="preserve"> </t>
        </is>
      </c>
    </row>
    <row r="9">
      <c r="A9" s="4" t="inlineStr">
        <is>
          <t>Common Stock [Member] | IntelGenx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measured at fair value as per fair value option</t>
        </is>
      </c>
      <c r="B11" s="4" t="inlineStr">
        <is>
          <t xml:space="preserve"> </t>
        </is>
      </c>
      <c r="C11" s="4" t="inlineStr">
        <is>
          <t xml:space="preserve"> </t>
        </is>
      </c>
      <c r="D11" s="4" t="inlineStr">
        <is>
          <t xml:space="preserve"> </t>
        </is>
      </c>
      <c r="E11" s="4" t="inlineStr">
        <is>
          <t xml:space="preserve"> </t>
        </is>
      </c>
      <c r="F11" s="4" t="inlineStr">
        <is>
          <t xml:space="preserve"> </t>
        </is>
      </c>
      <c r="G11" s="7" t="n">
        <v>3</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measured at fair value as per fair value option</t>
        </is>
      </c>
      <c r="B14" s="4" t="inlineStr">
        <is>
          <t xml:space="preserve"> </t>
        </is>
      </c>
      <c r="C14" s="4" t="inlineStr">
        <is>
          <t xml:space="preserve"> </t>
        </is>
      </c>
      <c r="D14" s="17" t="n">
        <v>1.2</v>
      </c>
      <c r="E14" s="4" t="inlineStr">
        <is>
          <t xml:space="preserve"> </t>
        </is>
      </c>
      <c r="F14" s="4" t="inlineStr">
        <is>
          <t xml:space="preserve"> </t>
        </is>
      </c>
      <c r="G14" s="4" t="inlineStr">
        <is>
          <t xml:space="preserve"> </t>
        </is>
      </c>
    </row>
    <row r="15">
      <c r="A15" s="4" t="inlineStr">
        <is>
          <t>Warrant [Member] | IntelGen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measured at fair value as per fair value option</t>
        </is>
      </c>
      <c r="B17" s="4" t="inlineStr">
        <is>
          <t xml:space="preserve"> </t>
        </is>
      </c>
      <c r="C17" s="4" t="inlineStr">
        <is>
          <t xml:space="preserve"> </t>
        </is>
      </c>
      <c r="D17" s="4" t="inlineStr">
        <is>
          <t xml:space="preserve"> </t>
        </is>
      </c>
      <c r="E17" s="4" t="inlineStr">
        <is>
          <t xml:space="preserve"> </t>
        </is>
      </c>
      <c r="F17" s="4" t="inlineStr">
        <is>
          <t xml:space="preserve"> </t>
        </is>
      </c>
      <c r="G17" s="17" t="n">
        <v>1.2</v>
      </c>
    </row>
    <row r="18">
      <c r="A18" s="4" t="inlineStr">
        <is>
          <t>Additional Warrants [Member] | IntelGen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measured at fair value as per fair value option</t>
        </is>
      </c>
      <c r="B20" s="4" t="inlineStr">
        <is>
          <t xml:space="preserve"> </t>
        </is>
      </c>
      <c r="C20" s="4" t="inlineStr">
        <is>
          <t xml:space="preserve"> </t>
        </is>
      </c>
      <c r="D20" s="4" t="inlineStr">
        <is>
          <t xml:space="preserve"> </t>
        </is>
      </c>
      <c r="E20" s="4" t="inlineStr">
        <is>
          <t xml:space="preserve"> </t>
        </is>
      </c>
      <c r="F20" s="4" t="inlineStr">
        <is>
          <t xml:space="preserve"> </t>
        </is>
      </c>
      <c r="G20" s="5" t="n">
        <v>8.199999999999999</v>
      </c>
    </row>
    <row r="21">
      <c r="A21" s="4" t="inlineStr">
        <is>
          <t>Neuronasal Inc [Member] | 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alized Gain On Securities</t>
        </is>
      </c>
      <c r="B23" s="5" t="n">
        <v>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vel 3 [Member] | Neuronasal Inc [Member] |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 Liability</t>
        </is>
      </c>
      <c r="B26" s="4" t="inlineStr">
        <is>
          <t xml:space="preserve"> </t>
        </is>
      </c>
      <c r="C26" s="4" t="inlineStr">
        <is>
          <t xml:space="preserve"> </t>
        </is>
      </c>
      <c r="D26" s="17" t="n">
        <v>0.3</v>
      </c>
      <c r="E26" s="4" t="inlineStr">
        <is>
          <t xml:space="preserve"> </t>
        </is>
      </c>
      <c r="F26" s="4" t="inlineStr">
        <is>
          <t xml:space="preserve"> </t>
        </is>
      </c>
      <c r="G26" s="4" t="inlineStr">
        <is>
          <t xml:space="preserve"> </t>
        </is>
      </c>
    </row>
    <row r="27">
      <c r="A27" s="4" t="inlineStr">
        <is>
          <t>Royalty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the contingent milestone and royalty liabilities</t>
        </is>
      </c>
      <c r="B29" s="4" t="inlineStr">
        <is>
          <t xml:space="preserve"> </t>
        </is>
      </c>
      <c r="C29" s="5" t="n">
        <v>0.6</v>
      </c>
      <c r="D29" s="5" t="n">
        <v>1.5</v>
      </c>
      <c r="E29" s="4" t="inlineStr">
        <is>
          <t xml:space="preserve"> </t>
        </is>
      </c>
      <c r="F29" s="4" t="inlineStr">
        <is>
          <t xml:space="preserve"> </t>
        </is>
      </c>
      <c r="G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Research And Development Related Expenses</t>
        </is>
      </c>
      <c r="B3" s="7" t="n">
        <v>4626</v>
      </c>
      <c r="C3" s="7" t="n">
        <v>2692</v>
      </c>
    </row>
    <row r="4">
      <c r="A4" s="4" t="inlineStr">
        <is>
          <t>Sales tax receivables</t>
        </is>
      </c>
      <c r="B4" s="6" t="n">
        <v>5631</v>
      </c>
      <c r="C4" s="6" t="n">
        <v>5406</v>
      </c>
    </row>
    <row r="5">
      <c r="A5" s="4" t="inlineStr">
        <is>
          <t>Prepaid insurance</t>
        </is>
      </c>
      <c r="B5" s="6" t="n">
        <v>2034</v>
      </c>
      <c r="C5" s="6" t="n">
        <v>3049</v>
      </c>
    </row>
    <row r="6">
      <c r="A6" s="4" t="inlineStr">
        <is>
          <t>Other</t>
        </is>
      </c>
      <c r="B6" s="6" t="n">
        <v>1745</v>
      </c>
      <c r="C6" s="6" t="n">
        <v>756</v>
      </c>
    </row>
    <row r="7">
      <c r="A7" s="4" t="inlineStr">
        <is>
          <t>Total</t>
        </is>
      </c>
      <c r="B7" s="7" t="n">
        <v>14036</v>
      </c>
      <c r="C7" s="7" t="n">
        <v>11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H32"/>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34" customWidth="1" min="5" max="5"/>
    <col width="45" customWidth="1" min="6" max="6"/>
    <col width="22" customWidth="1" min="7" max="7"/>
    <col width="63" customWidth="1" min="8" max="8"/>
    <col width="35" customWidth="1" min="9" max="9"/>
    <col width="56" customWidth="1" min="10" max="10"/>
    <col width="36" customWidth="1" min="11" max="11"/>
    <col width="77" customWidth="1" min="12" max="12"/>
    <col width="49" customWidth="1" min="13" max="13"/>
    <col width="70" customWidth="1" min="14" max="14"/>
    <col width="40" customWidth="1" min="15" max="15"/>
    <col width="80" customWidth="1" min="16" max="16"/>
    <col width="53" customWidth="1" min="17" max="17"/>
    <col width="74" customWidth="1" min="18" max="18"/>
    <col width="55" customWidth="1" min="19" max="19"/>
    <col width="80" customWidth="1" min="20" max="20"/>
    <col width="68" customWidth="1" min="21" max="21"/>
    <col width="80" customWidth="1" min="22" max="22"/>
    <col width="29" customWidth="1" min="23" max="23"/>
    <col width="70" customWidth="1" min="24" max="24"/>
    <col width="42" customWidth="1" min="25" max="25"/>
    <col width="63" customWidth="1" min="26" max="26"/>
    <col width="80" customWidth="1" min="27" max="27"/>
    <col width="80" customWidth="1" min="28" max="28"/>
    <col width="80" customWidth="1" min="29" max="29"/>
    <col width="80" customWidth="1" min="30" max="30"/>
    <col width="34" customWidth="1" min="31" max="31"/>
    <col width="75" customWidth="1" min="32" max="32"/>
    <col width="47" customWidth="1" min="33" max="33"/>
    <col width="68" customWidth="1" min="34" max="34"/>
  </cols>
  <sheetData>
    <row r="1">
      <c r="A1" s="1" t="inlineStr">
        <is>
          <t>Condensed Consolidated Statements Of Redeemable Noncontrolling Interests and Stockholders' Equity (Deficit) - USD ($) $ in Thousands</t>
        </is>
      </c>
      <c r="B1" s="2" t="inlineStr">
        <is>
          <t>Total</t>
        </is>
      </c>
      <c r="C1" s="2" t="inlineStr">
        <is>
          <t>Series C And Series D Financing [Member]</t>
        </is>
      </c>
      <c r="D1" s="2" t="inlineStr">
        <is>
          <t>IPO [Member]</t>
        </is>
      </c>
      <c r="E1" s="2" t="inlineStr">
        <is>
          <t>Hurdle Share Option Plan [Member]</t>
        </is>
      </c>
      <c r="F1" s="2" t="inlineStr">
        <is>
          <t>Redeemable Noncontrolling Interests [Member]</t>
        </is>
      </c>
      <c r="G1" s="2" t="inlineStr">
        <is>
          <t>Common Stock [Member]</t>
        </is>
      </c>
      <c r="H1" s="2" t="inlineStr">
        <is>
          <t>Common Stock [Member] Series C And Series D Financing [Member]</t>
        </is>
      </c>
      <c r="I1" s="2" t="inlineStr">
        <is>
          <t>Common Stock [Member] IPO [Member]</t>
        </is>
      </c>
      <c r="J1" s="2" t="inlineStr">
        <is>
          <t>Common Stock [Member] Hurdle Share Option Plan [Member]</t>
        </is>
      </c>
      <c r="K1" s="2" t="inlineStr">
        <is>
          <t>Additional Paid-In Capital [Member]</t>
        </is>
      </c>
      <c r="L1" s="2" t="inlineStr">
        <is>
          <t>Additional Paid-In Capital [Member] Series C And Series D Financing [Member]</t>
        </is>
      </c>
      <c r="M1" s="2" t="inlineStr">
        <is>
          <t>Additional Paid-In Capital [Member] IPO [Member]</t>
        </is>
      </c>
      <c r="N1" s="2" t="inlineStr">
        <is>
          <t>Additional Paid-In Capital [Member] Hurdle Share Option Plan [Member]</t>
        </is>
      </c>
      <c r="O1" s="2" t="inlineStr">
        <is>
          <t>Share Subscriptions Receivable [Member]</t>
        </is>
      </c>
      <c r="P1" s="2" t="inlineStr">
        <is>
          <t>Share Subscriptions Receivable [Member] Series C And Series D Financing [Member]</t>
        </is>
      </c>
      <c r="Q1" s="2" t="inlineStr">
        <is>
          <t>Share Subscriptions Receivable [Member] IPO [Member]</t>
        </is>
      </c>
      <c r="R1" s="2" t="inlineStr">
        <is>
          <t>Share Subscriptions Receivable [Member] Hurdle Share Option Plan [Member]</t>
        </is>
      </c>
      <c r="S1" s="2" t="inlineStr">
        <is>
          <t>Accumulated Other Comprehensive Income (Loss) [Member]</t>
        </is>
      </c>
      <c r="T1" s="2" t="inlineStr">
        <is>
          <t>Accumulated Other Comprehensive Income (Loss) [Member] Series C And Series D Financing [Member]</t>
        </is>
      </c>
      <c r="U1" s="2" t="inlineStr">
        <is>
          <t>Accumulated Other Comprehensive Income (Loss) [Member] IPO [Member]</t>
        </is>
      </c>
      <c r="V1" s="2" t="inlineStr">
        <is>
          <t>Accumulated Other Comprehensive Income (Loss) [Member] Hurdle Share Option Plan [Member]</t>
        </is>
      </c>
      <c r="W1" s="2" t="inlineStr">
        <is>
          <t>Accumulated Deficit [Member]</t>
        </is>
      </c>
      <c r="X1" s="2" t="inlineStr">
        <is>
          <t>Accumulated Deficit [Member] Series C And Series D Financing [Member]</t>
        </is>
      </c>
      <c r="Y1" s="2" t="inlineStr">
        <is>
          <t>Accumulated Deficit [Member] IPO [Member]</t>
        </is>
      </c>
      <c r="Z1" s="2" t="inlineStr">
        <is>
          <t>Accumulated Deficit [Member] Hurdle Share Option Plan [Member]</t>
        </is>
      </c>
      <c r="AA1" s="2" t="inlineStr">
        <is>
          <t>Total Stockholders' Equity Attributable to ATAI Life Sciences N.V. Stockholders [Member]</t>
        </is>
      </c>
      <c r="AB1" s="2" t="inlineStr">
        <is>
          <t>Total Stockholders' Equity Attributable to ATAI Life Sciences N.V. Stockholders [Member] Series C And Series D Financing [Member]</t>
        </is>
      </c>
      <c r="AC1" s="2" t="inlineStr">
        <is>
          <t>Total Stockholders' Equity Attributable to ATAI Life Sciences N.V. Stockholders [Member] IPO [Member]</t>
        </is>
      </c>
      <c r="AD1" s="2" t="inlineStr">
        <is>
          <t>Total Stockholders' Equity Attributable to ATAI Life Sciences N.V. Stockholders [Member] Hurdle Share Option Plan [Member]</t>
        </is>
      </c>
      <c r="AE1" s="2" t="inlineStr">
        <is>
          <t>Noncontrolling Interests [Member]</t>
        </is>
      </c>
      <c r="AF1" s="2" t="inlineStr">
        <is>
          <t>Noncontrolling Interests [Member] Series C And Series D Financing [Member]</t>
        </is>
      </c>
      <c r="AG1" s="2" t="inlineStr">
        <is>
          <t>Noncontrolling Interests [Member] IPO [Member]</t>
        </is>
      </c>
      <c r="AH1" s="2" t="inlineStr">
        <is>
          <t>Noncontrolling Interests [Member] Hurdle Share Option Plan [Member]</t>
        </is>
      </c>
    </row>
    <row r="2">
      <c r="A2" s="4" t="inlineStr">
        <is>
          <t>Beginning Balance at Dec. 31, 2020</t>
        </is>
      </c>
      <c r="B2" s="7" t="n">
        <v>95368</v>
      </c>
      <c r="C2" s="4" t="inlineStr">
        <is>
          <t xml:space="preserve"> </t>
        </is>
      </c>
      <c r="D2" s="4" t="inlineStr">
        <is>
          <t xml:space="preserve"> </t>
        </is>
      </c>
      <c r="E2" s="4" t="inlineStr">
        <is>
          <t xml:space="preserve"> </t>
        </is>
      </c>
      <c r="F2" s="4" t="inlineStr">
        <is>
          <t xml:space="preserve"> </t>
        </is>
      </c>
      <c r="G2" s="7" t="n">
        <v>13372</v>
      </c>
      <c r="H2" s="4" t="inlineStr">
        <is>
          <t xml:space="preserve"> </t>
        </is>
      </c>
      <c r="I2" s="4" t="inlineStr">
        <is>
          <t xml:space="preserve"> </t>
        </is>
      </c>
      <c r="J2" s="4" t="inlineStr">
        <is>
          <t xml:space="preserve"> </t>
        </is>
      </c>
      <c r="K2" s="7" t="n">
        <v>261626</v>
      </c>
      <c r="L2" s="4" t="inlineStr">
        <is>
          <t xml:space="preserve"> </t>
        </is>
      </c>
      <c r="M2" s="4" t="inlineStr">
        <is>
          <t xml:space="preserve"> </t>
        </is>
      </c>
      <c r="N2" s="4" t="inlineStr">
        <is>
          <t xml:space="preserve"> </t>
        </is>
      </c>
      <c r="O2" s="7" t="n">
        <v>0</v>
      </c>
      <c r="P2" s="4" t="inlineStr">
        <is>
          <t xml:space="preserve"> </t>
        </is>
      </c>
      <c r="Q2" s="4" t="inlineStr">
        <is>
          <t xml:space="preserve"> </t>
        </is>
      </c>
      <c r="R2" s="4" t="inlineStr">
        <is>
          <t xml:space="preserve"> </t>
        </is>
      </c>
      <c r="S2" s="7" t="n">
        <v>5819</v>
      </c>
      <c r="T2" s="4" t="inlineStr">
        <is>
          <t xml:space="preserve"> </t>
        </is>
      </c>
      <c r="U2" s="4" t="inlineStr">
        <is>
          <t xml:space="preserve"> </t>
        </is>
      </c>
      <c r="V2" s="4" t="inlineStr">
        <is>
          <t xml:space="preserve"> </t>
        </is>
      </c>
      <c r="W2" s="7" t="n">
        <v>-189995</v>
      </c>
      <c r="X2" s="4" t="inlineStr">
        <is>
          <t xml:space="preserve"> </t>
        </is>
      </c>
      <c r="Y2" s="4" t="inlineStr">
        <is>
          <t xml:space="preserve"> </t>
        </is>
      </c>
      <c r="Z2" s="4" t="inlineStr">
        <is>
          <t xml:space="preserve"> </t>
        </is>
      </c>
      <c r="AA2" s="7" t="n">
        <v>90822</v>
      </c>
      <c r="AB2" s="4" t="inlineStr">
        <is>
          <t xml:space="preserve"> </t>
        </is>
      </c>
      <c r="AC2" s="4" t="inlineStr">
        <is>
          <t xml:space="preserve"> </t>
        </is>
      </c>
      <c r="AD2" s="4" t="inlineStr">
        <is>
          <t xml:space="preserve"> </t>
        </is>
      </c>
      <c r="AE2" s="7" t="n">
        <v>4546</v>
      </c>
      <c r="AF2" s="4" t="inlineStr">
        <is>
          <t xml:space="preserve"> </t>
        </is>
      </c>
      <c r="AG2" s="4" t="inlineStr">
        <is>
          <t xml:space="preserve"> </t>
        </is>
      </c>
      <c r="AH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11473571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Issuance of common shares, net of issuance costs</t>
        </is>
      </c>
      <c r="B4" s="6" t="n">
        <v>140868</v>
      </c>
      <c r="C4" s="7" t="n">
        <v>23510</v>
      </c>
      <c r="D4" s="7" t="n">
        <v>231581</v>
      </c>
      <c r="E4" s="7" t="n">
        <v>0</v>
      </c>
      <c r="F4" s="4" t="inlineStr">
        <is>
          <t xml:space="preserve"> </t>
        </is>
      </c>
      <c r="G4" s="7" t="n">
        <v>0</v>
      </c>
      <c r="H4" s="7" t="n">
        <v>1881</v>
      </c>
      <c r="I4" s="7" t="n">
        <v>2046</v>
      </c>
      <c r="J4" s="7" t="n">
        <v>0</v>
      </c>
      <c r="K4" s="6" t="n">
        <v>0</v>
      </c>
      <c r="L4" s="7" t="n">
        <v>162497</v>
      </c>
      <c r="M4" s="7" t="n">
        <v>229535</v>
      </c>
      <c r="N4" s="7" t="n">
        <v>0</v>
      </c>
      <c r="O4" s="6" t="n">
        <v>140868</v>
      </c>
      <c r="P4" s="7" t="n">
        <v>-140868</v>
      </c>
      <c r="Q4" s="7" t="n">
        <v>0</v>
      </c>
      <c r="R4" s="7" t="n">
        <v>0</v>
      </c>
      <c r="S4" s="6" t="n">
        <v>0</v>
      </c>
      <c r="T4" s="7" t="n">
        <v>0</v>
      </c>
      <c r="U4" s="7" t="n">
        <v>0</v>
      </c>
      <c r="V4" s="7" t="n">
        <v>0</v>
      </c>
      <c r="W4" s="6" t="n">
        <v>0</v>
      </c>
      <c r="X4" s="7" t="n">
        <v>0</v>
      </c>
      <c r="Y4" s="7" t="n">
        <v>0</v>
      </c>
      <c r="Z4" s="7" t="n">
        <v>0</v>
      </c>
      <c r="AA4" s="6" t="n">
        <v>140868</v>
      </c>
      <c r="AB4" s="7" t="n">
        <v>23510</v>
      </c>
      <c r="AC4" s="7" t="n">
        <v>231581</v>
      </c>
      <c r="AD4" s="7" t="n">
        <v>0</v>
      </c>
      <c r="AE4" s="6" t="n">
        <v>0</v>
      </c>
      <c r="AF4" s="7" t="n">
        <v>0</v>
      </c>
      <c r="AG4" s="7" t="n">
        <v>0</v>
      </c>
      <c r="AH4" s="7" t="n">
        <v>0</v>
      </c>
    </row>
    <row r="5">
      <c r="A5" s="4" t="inlineStr">
        <is>
          <t>Issuance of common shares, net of issuance costs ,Shar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15552688</v>
      </c>
      <c r="I5" s="6" t="n">
        <v>17250000</v>
      </c>
      <c r="J5" s="6" t="n">
        <v>728137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Exercised</t>
        </is>
      </c>
      <c r="B6" s="4" t="inlineStr">
        <is>
          <t xml:space="preserve"> </t>
        </is>
      </c>
      <c r="C6" s="4" t="inlineStr">
        <is>
          <t xml:space="preserve"> </t>
        </is>
      </c>
      <c r="D6" s="4" t="inlineStr">
        <is>
          <t xml:space="preserve"> </t>
        </is>
      </c>
      <c r="E6" s="4" t="inlineStr">
        <is>
          <t xml:space="preserve"> </t>
        </is>
      </c>
      <c r="F6" s="4" t="inlineStr">
        <is>
          <t xml:space="preserve"> </t>
        </is>
      </c>
      <c r="G6" s="6" t="n">
        <v>379049</v>
      </c>
      <c r="H6" s="4" t="inlineStr">
        <is>
          <t xml:space="preserve"> </t>
        </is>
      </c>
      <c r="I6" s="4" t="inlineStr">
        <is>
          <t xml:space="preserve"> </t>
        </is>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Exercise of stock options</t>
        </is>
      </c>
      <c r="B7" s="6" t="n">
        <v>935</v>
      </c>
      <c r="C7" s="4" t="inlineStr">
        <is>
          <t xml:space="preserve"> </t>
        </is>
      </c>
      <c r="D7" s="4" t="inlineStr">
        <is>
          <t xml:space="preserve"> </t>
        </is>
      </c>
      <c r="E7" s="7" t="n">
        <v>534</v>
      </c>
      <c r="F7" s="4" t="inlineStr">
        <is>
          <t xml:space="preserve"> </t>
        </is>
      </c>
      <c r="G7" s="7" t="n">
        <v>45</v>
      </c>
      <c r="H7" s="4" t="inlineStr">
        <is>
          <t xml:space="preserve"> </t>
        </is>
      </c>
      <c r="I7" s="4" t="inlineStr">
        <is>
          <t xml:space="preserve"> </t>
        </is>
      </c>
      <c r="J7" s="7" t="n">
        <v>12</v>
      </c>
      <c r="K7" s="6" t="n">
        <v>890</v>
      </c>
      <c r="L7" s="4" t="inlineStr">
        <is>
          <t xml:space="preserve"> </t>
        </is>
      </c>
      <c r="M7" s="4" t="inlineStr">
        <is>
          <t xml:space="preserve"> </t>
        </is>
      </c>
      <c r="N7" s="7" t="n">
        <v>522</v>
      </c>
      <c r="O7" s="6" t="n">
        <v>0</v>
      </c>
      <c r="P7" s="4" t="inlineStr">
        <is>
          <t xml:space="preserve"> </t>
        </is>
      </c>
      <c r="Q7" s="4" t="inlineStr">
        <is>
          <t xml:space="preserve"> </t>
        </is>
      </c>
      <c r="R7" s="7" t="n">
        <v>0</v>
      </c>
      <c r="S7" s="6" t="n">
        <v>0</v>
      </c>
      <c r="T7" s="4" t="inlineStr">
        <is>
          <t xml:space="preserve"> </t>
        </is>
      </c>
      <c r="U7" s="4" t="inlineStr">
        <is>
          <t xml:space="preserve"> </t>
        </is>
      </c>
      <c r="V7" s="7" t="n">
        <v>0</v>
      </c>
      <c r="W7" s="6" t="n">
        <v>0</v>
      </c>
      <c r="X7" s="4" t="inlineStr">
        <is>
          <t xml:space="preserve"> </t>
        </is>
      </c>
      <c r="Y7" s="4" t="inlineStr">
        <is>
          <t xml:space="preserve"> </t>
        </is>
      </c>
      <c r="Z7" s="7" t="n">
        <v>0</v>
      </c>
      <c r="AA7" s="6" t="n">
        <v>935</v>
      </c>
      <c r="AB7" s="4" t="inlineStr">
        <is>
          <t xml:space="preserve"> </t>
        </is>
      </c>
      <c r="AC7" s="4" t="inlineStr">
        <is>
          <t xml:space="preserve"> </t>
        </is>
      </c>
      <c r="AD7" s="7" t="n">
        <v>534</v>
      </c>
      <c r="AE7" s="6" t="n">
        <v>0</v>
      </c>
      <c r="AF7" s="4" t="inlineStr">
        <is>
          <t xml:space="preserve"> </t>
        </is>
      </c>
      <c r="AG7" s="4" t="inlineStr">
        <is>
          <t xml:space="preserve"> </t>
        </is>
      </c>
      <c r="AH7" s="7" t="n">
        <v>0</v>
      </c>
    </row>
    <row r="8">
      <c r="A8" s="4" t="inlineStr">
        <is>
          <t>Issuance of noncontrolling interest</t>
        </is>
      </c>
      <c r="B8" s="6" t="n">
        <v>8411</v>
      </c>
      <c r="C8" s="4" t="inlineStr">
        <is>
          <t xml:space="preserve"> </t>
        </is>
      </c>
      <c r="D8" s="4" t="inlineStr">
        <is>
          <t xml:space="preserve"> </t>
        </is>
      </c>
      <c r="E8" s="4" t="inlineStr">
        <is>
          <t xml:space="preserve"> </t>
        </is>
      </c>
      <c r="F8" s="7" t="n">
        <v>2555</v>
      </c>
      <c r="G8" s="6" t="n">
        <v>0</v>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6" t="n">
        <v>0</v>
      </c>
      <c r="P8" s="4" t="inlineStr">
        <is>
          <t xml:space="preserve"> </t>
        </is>
      </c>
      <c r="Q8" s="4" t="inlineStr">
        <is>
          <t xml:space="preserve"> </t>
        </is>
      </c>
      <c r="R8" s="4" t="inlineStr">
        <is>
          <t xml:space="preserve"> </t>
        </is>
      </c>
      <c r="S8" s="6" t="n">
        <v>0</v>
      </c>
      <c r="T8" s="4" t="inlineStr">
        <is>
          <t xml:space="preserve"> </t>
        </is>
      </c>
      <c r="U8" s="4" t="inlineStr">
        <is>
          <t xml:space="preserve"> </t>
        </is>
      </c>
      <c r="V8" s="4" t="inlineStr">
        <is>
          <t xml:space="preserve"> </t>
        </is>
      </c>
      <c r="W8" s="6" t="n">
        <v>0</v>
      </c>
      <c r="X8" s="4" t="inlineStr">
        <is>
          <t xml:space="preserve"> </t>
        </is>
      </c>
      <c r="Y8" s="4" t="inlineStr">
        <is>
          <t xml:space="preserve"> </t>
        </is>
      </c>
      <c r="Z8" s="4" t="inlineStr">
        <is>
          <t xml:space="preserve"> </t>
        </is>
      </c>
      <c r="AA8" s="6" t="n">
        <v>0</v>
      </c>
      <c r="AB8" s="4" t="inlineStr">
        <is>
          <t xml:space="preserve"> </t>
        </is>
      </c>
      <c r="AC8" s="4" t="inlineStr">
        <is>
          <t xml:space="preserve"> </t>
        </is>
      </c>
      <c r="AD8" s="4" t="inlineStr">
        <is>
          <t xml:space="preserve"> </t>
        </is>
      </c>
      <c r="AE8" s="6" t="n">
        <v>8411</v>
      </c>
      <c r="AF8" s="4" t="inlineStr">
        <is>
          <t xml:space="preserve"> </t>
        </is>
      </c>
      <c r="AG8" s="4" t="inlineStr">
        <is>
          <t xml:space="preserve"> </t>
        </is>
      </c>
      <c r="AH8" s="4" t="inlineStr">
        <is>
          <t xml:space="preserve"> </t>
        </is>
      </c>
    </row>
    <row r="9">
      <c r="A9" s="4" t="inlineStr">
        <is>
          <t>Conversion of convertible notes to common stock</t>
        </is>
      </c>
      <c r="B9" s="6" t="n">
        <v>7259</v>
      </c>
      <c r="C9" s="4" t="inlineStr">
        <is>
          <t xml:space="preserve"> </t>
        </is>
      </c>
      <c r="D9" s="4" t="inlineStr">
        <is>
          <t xml:space="preserve"> </t>
        </is>
      </c>
      <c r="E9" s="4" t="inlineStr">
        <is>
          <t xml:space="preserve"> </t>
        </is>
      </c>
      <c r="F9" s="4" t="inlineStr">
        <is>
          <t xml:space="preserve"> </t>
        </is>
      </c>
      <c r="G9" s="7" t="n">
        <v>646</v>
      </c>
      <c r="H9" s="4" t="inlineStr">
        <is>
          <t xml:space="preserve"> </t>
        </is>
      </c>
      <c r="I9" s="4" t="inlineStr">
        <is>
          <t xml:space="preserve"> </t>
        </is>
      </c>
      <c r="J9" s="4" t="inlineStr">
        <is>
          <t xml:space="preserve"> </t>
        </is>
      </c>
      <c r="K9" s="6" t="n">
        <v>6613</v>
      </c>
      <c r="L9" s="4" t="inlineStr">
        <is>
          <t xml:space="preserve"> </t>
        </is>
      </c>
      <c r="M9" s="4" t="inlineStr">
        <is>
          <t xml:space="preserve"> </t>
        </is>
      </c>
      <c r="N9" s="4" t="inlineStr">
        <is>
          <t xml:space="preserve"> </t>
        </is>
      </c>
      <c r="O9" s="6" t="n">
        <v>0</v>
      </c>
      <c r="P9" s="4" t="inlineStr">
        <is>
          <t xml:space="preserve"> </t>
        </is>
      </c>
      <c r="Q9" s="4" t="inlineStr">
        <is>
          <t xml:space="preserve"> </t>
        </is>
      </c>
      <c r="R9" s="4" t="inlineStr">
        <is>
          <t xml:space="preserve"> </t>
        </is>
      </c>
      <c r="S9" s="6" t="n">
        <v>0</v>
      </c>
      <c r="T9" s="4" t="inlineStr">
        <is>
          <t xml:space="preserve"> </t>
        </is>
      </c>
      <c r="U9" s="4" t="inlineStr">
        <is>
          <t xml:space="preserve"> </t>
        </is>
      </c>
      <c r="V9" s="4" t="inlineStr">
        <is>
          <t xml:space="preserve"> </t>
        </is>
      </c>
      <c r="W9" s="6" t="n">
        <v>0</v>
      </c>
      <c r="X9" s="4" t="inlineStr">
        <is>
          <t xml:space="preserve"> </t>
        </is>
      </c>
      <c r="Y9" s="4" t="inlineStr">
        <is>
          <t xml:space="preserve"> </t>
        </is>
      </c>
      <c r="Z9" s="4" t="inlineStr">
        <is>
          <t xml:space="preserve"> </t>
        </is>
      </c>
      <c r="AA9" s="6" t="n">
        <v>7259</v>
      </c>
      <c r="AB9" s="4" t="inlineStr">
        <is>
          <t xml:space="preserve"> </t>
        </is>
      </c>
      <c r="AC9" s="4" t="inlineStr">
        <is>
          <t xml:space="preserve"> </t>
        </is>
      </c>
      <c r="AD9" s="4" t="inlineStr">
        <is>
          <t xml:space="preserve"> </t>
        </is>
      </c>
      <c r="AE9" s="6" t="n">
        <v>0</v>
      </c>
      <c r="AF9" s="4" t="inlineStr">
        <is>
          <t xml:space="preserve"> </t>
        </is>
      </c>
      <c r="AG9" s="4" t="inlineStr">
        <is>
          <t xml:space="preserve"> </t>
        </is>
      </c>
      <c r="AH9" s="4" t="inlineStr">
        <is>
          <t xml:space="preserve"> </t>
        </is>
      </c>
    </row>
    <row r="10">
      <c r="A10" s="4" t="inlineStr">
        <is>
          <t>Conversion of convertible notes to 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6" t="n">
        <v>547817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Stock-based compensation expense</t>
        </is>
      </c>
      <c r="B11" s="6" t="n">
        <v>63362</v>
      </c>
      <c r="C11" s="4" t="inlineStr">
        <is>
          <t xml:space="preserve"> </t>
        </is>
      </c>
      <c r="D11" s="4" t="inlineStr">
        <is>
          <t xml:space="preserve"> </t>
        </is>
      </c>
      <c r="E11" s="4" t="inlineStr">
        <is>
          <t xml:space="preserve"> </t>
        </is>
      </c>
      <c r="F11" s="4" t="inlineStr">
        <is>
          <t xml:space="preserve"> </t>
        </is>
      </c>
      <c r="G11" s="7" t="n">
        <v>0</v>
      </c>
      <c r="H11" s="4" t="inlineStr">
        <is>
          <t xml:space="preserve"> </t>
        </is>
      </c>
      <c r="I11" s="4" t="inlineStr">
        <is>
          <t xml:space="preserve"> </t>
        </is>
      </c>
      <c r="J11" s="4" t="inlineStr">
        <is>
          <t xml:space="preserve"> </t>
        </is>
      </c>
      <c r="K11" s="6" t="n">
        <v>63362</v>
      </c>
      <c r="L11" s="4" t="inlineStr">
        <is>
          <t xml:space="preserve"> </t>
        </is>
      </c>
      <c r="M11" s="4" t="inlineStr">
        <is>
          <t xml:space="preserve"> </t>
        </is>
      </c>
      <c r="N11" s="4" t="inlineStr">
        <is>
          <t xml:space="preserve"> </t>
        </is>
      </c>
      <c r="O11" s="6" t="n">
        <v>0</v>
      </c>
      <c r="P11" s="4" t="inlineStr">
        <is>
          <t xml:space="preserve"> </t>
        </is>
      </c>
      <c r="Q11" s="4" t="inlineStr">
        <is>
          <t xml:space="preserve"> </t>
        </is>
      </c>
      <c r="R11" s="4" t="inlineStr">
        <is>
          <t xml:space="preserve"> </t>
        </is>
      </c>
      <c r="S11" s="6" t="n">
        <v>0</v>
      </c>
      <c r="T11" s="4" t="inlineStr">
        <is>
          <t xml:space="preserve"> </t>
        </is>
      </c>
      <c r="U11" s="4" t="inlineStr">
        <is>
          <t xml:space="preserve"> </t>
        </is>
      </c>
      <c r="V11" s="4" t="inlineStr">
        <is>
          <t xml:space="preserve"> </t>
        </is>
      </c>
      <c r="W11" s="6" t="n">
        <v>0</v>
      </c>
      <c r="X11" s="4" t="inlineStr">
        <is>
          <t xml:space="preserve"> </t>
        </is>
      </c>
      <c r="Y11" s="4" t="inlineStr">
        <is>
          <t xml:space="preserve"> </t>
        </is>
      </c>
      <c r="Z11" s="4" t="inlineStr">
        <is>
          <t xml:space="preserve"> </t>
        </is>
      </c>
      <c r="AA11" s="6" t="n">
        <v>63362</v>
      </c>
      <c r="AB11" s="4" t="inlineStr">
        <is>
          <t xml:space="preserve"> </t>
        </is>
      </c>
      <c r="AC11" s="4" t="inlineStr">
        <is>
          <t xml:space="preserve"> </t>
        </is>
      </c>
      <c r="AD11" s="4" t="inlineStr">
        <is>
          <t xml:space="preserve"> </t>
        </is>
      </c>
      <c r="AE11" s="6" t="n">
        <v>0</v>
      </c>
      <c r="AF11" s="4" t="inlineStr">
        <is>
          <t xml:space="preserve"> </t>
        </is>
      </c>
      <c r="AG11" s="4" t="inlineStr">
        <is>
          <t xml:space="preserve"> </t>
        </is>
      </c>
      <c r="AH11" s="4" t="inlineStr">
        <is>
          <t xml:space="preserve"> </t>
        </is>
      </c>
    </row>
    <row r="12">
      <c r="A12" s="4" t="inlineStr">
        <is>
          <t>Foreign currency translation adjustment, net of tax</t>
        </is>
      </c>
      <c r="B12" s="6" t="n">
        <v>14179</v>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6" t="n">
        <v>0</v>
      </c>
      <c r="L12" s="4" t="inlineStr">
        <is>
          <t xml:space="preserve"> </t>
        </is>
      </c>
      <c r="M12" s="4" t="inlineStr">
        <is>
          <t xml:space="preserve"> </t>
        </is>
      </c>
      <c r="N12" s="4" t="inlineStr">
        <is>
          <t xml:space="preserve"> </t>
        </is>
      </c>
      <c r="O12" s="6" t="n">
        <v>0</v>
      </c>
      <c r="P12" s="4" t="inlineStr">
        <is>
          <t xml:space="preserve"> </t>
        </is>
      </c>
      <c r="Q12" s="4" t="inlineStr">
        <is>
          <t xml:space="preserve"> </t>
        </is>
      </c>
      <c r="R12" s="4" t="inlineStr">
        <is>
          <t xml:space="preserve"> </t>
        </is>
      </c>
      <c r="S12" s="6" t="n">
        <v>14155</v>
      </c>
      <c r="T12" s="4" t="inlineStr">
        <is>
          <t xml:space="preserve"> </t>
        </is>
      </c>
      <c r="U12" s="4" t="inlineStr">
        <is>
          <t xml:space="preserve"> </t>
        </is>
      </c>
      <c r="V12" s="4" t="inlineStr">
        <is>
          <t xml:space="preserve"> </t>
        </is>
      </c>
      <c r="W12" s="6" t="n">
        <v>0</v>
      </c>
      <c r="X12" s="4" t="inlineStr">
        <is>
          <t xml:space="preserve"> </t>
        </is>
      </c>
      <c r="Y12" s="4" t="inlineStr">
        <is>
          <t xml:space="preserve"> </t>
        </is>
      </c>
      <c r="Z12" s="4" t="inlineStr">
        <is>
          <t xml:space="preserve"> </t>
        </is>
      </c>
      <c r="AA12" s="6" t="n">
        <v>14155</v>
      </c>
      <c r="AB12" s="4" t="inlineStr">
        <is>
          <t xml:space="preserve"> </t>
        </is>
      </c>
      <c r="AC12" s="4" t="inlineStr">
        <is>
          <t xml:space="preserve"> </t>
        </is>
      </c>
      <c r="AD12" s="4" t="inlineStr">
        <is>
          <t xml:space="preserve"> </t>
        </is>
      </c>
      <c r="AE12" s="6" t="n">
        <v>24</v>
      </c>
      <c r="AF12" s="4" t="inlineStr">
        <is>
          <t xml:space="preserve"> </t>
        </is>
      </c>
      <c r="AG12" s="4" t="inlineStr">
        <is>
          <t xml:space="preserve"> </t>
        </is>
      </c>
      <c r="A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7" t="n">
        <v>-255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Net income (loss)</t>
        </is>
      </c>
      <c r="B14" s="6" t="n">
        <v>-171690</v>
      </c>
      <c r="C14" s="4" t="inlineStr">
        <is>
          <t xml:space="preserve"> </t>
        </is>
      </c>
      <c r="D14" s="4" t="inlineStr">
        <is>
          <t xml:space="preserve"> </t>
        </is>
      </c>
      <c r="E14" s="4" t="inlineStr">
        <is>
          <t xml:space="preserve"> </t>
        </is>
      </c>
      <c r="F14" s="4" t="inlineStr">
        <is>
          <t xml:space="preserve"> </t>
        </is>
      </c>
      <c r="G14" s="7" t="n">
        <v>0</v>
      </c>
      <c r="H14" s="4" t="inlineStr">
        <is>
          <t xml:space="preserve"> </t>
        </is>
      </c>
      <c r="I14" s="4" t="inlineStr">
        <is>
          <t xml:space="preserve"> </t>
        </is>
      </c>
      <c r="J14" s="4" t="inlineStr">
        <is>
          <t xml:space="preserve"> </t>
        </is>
      </c>
      <c r="K14" s="6" t="n">
        <v>0</v>
      </c>
      <c r="L14" s="4" t="inlineStr">
        <is>
          <t xml:space="preserve"> </t>
        </is>
      </c>
      <c r="M14" s="4" t="inlineStr">
        <is>
          <t xml:space="preserve"> </t>
        </is>
      </c>
      <c r="N14" s="4" t="inlineStr">
        <is>
          <t xml:space="preserve"> </t>
        </is>
      </c>
      <c r="O14" s="6" t="n">
        <v>0</v>
      </c>
      <c r="P14" s="4" t="inlineStr">
        <is>
          <t xml:space="preserve"> </t>
        </is>
      </c>
      <c r="Q14" s="4" t="inlineStr">
        <is>
          <t xml:space="preserve"> </t>
        </is>
      </c>
      <c r="R14" s="4" t="inlineStr">
        <is>
          <t xml:space="preserve"> </t>
        </is>
      </c>
      <c r="S14" s="6" t="n">
        <v>0</v>
      </c>
      <c r="T14" s="4" t="inlineStr">
        <is>
          <t xml:space="preserve"> </t>
        </is>
      </c>
      <c r="U14" s="4" t="inlineStr">
        <is>
          <t xml:space="preserve"> </t>
        </is>
      </c>
      <c r="V14" s="4" t="inlineStr">
        <is>
          <t xml:space="preserve"> </t>
        </is>
      </c>
      <c r="W14" s="6" t="n">
        <v>-167808</v>
      </c>
      <c r="X14" s="4" t="inlineStr">
        <is>
          <t xml:space="preserve"> </t>
        </is>
      </c>
      <c r="Y14" s="4" t="inlineStr">
        <is>
          <t xml:space="preserve"> </t>
        </is>
      </c>
      <c r="Z14" s="4" t="inlineStr">
        <is>
          <t xml:space="preserve"> </t>
        </is>
      </c>
      <c r="AA14" s="6" t="n">
        <v>-167808</v>
      </c>
      <c r="AB14" s="4" t="inlineStr">
        <is>
          <t xml:space="preserve"> </t>
        </is>
      </c>
      <c r="AC14" s="4" t="inlineStr">
        <is>
          <t xml:space="preserve"> </t>
        </is>
      </c>
      <c r="AD14" s="4" t="inlineStr">
        <is>
          <t xml:space="preserve"> </t>
        </is>
      </c>
      <c r="AE14" s="6" t="n">
        <v>-3882</v>
      </c>
      <c r="AF14" s="4" t="inlineStr">
        <is>
          <t xml:space="preserve"> </t>
        </is>
      </c>
      <c r="AG14" s="4" t="inlineStr">
        <is>
          <t xml:space="preserve"> </t>
        </is>
      </c>
      <c r="AH14" s="4" t="inlineStr">
        <is>
          <t xml:space="preserve"> </t>
        </is>
      </c>
    </row>
    <row r="15">
      <c r="A15" s="4" t="inlineStr">
        <is>
          <t>Ending Balance,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6" t="n">
        <v>160677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Ending Balance at Dec. 31, 2021</t>
        </is>
      </c>
      <c r="B16" s="6" t="n">
        <v>385959</v>
      </c>
      <c r="C16" s="4" t="inlineStr">
        <is>
          <t xml:space="preserve"> </t>
        </is>
      </c>
      <c r="D16" s="4" t="inlineStr">
        <is>
          <t xml:space="preserve"> </t>
        </is>
      </c>
      <c r="E16" s="4" t="inlineStr">
        <is>
          <t xml:space="preserve"> </t>
        </is>
      </c>
      <c r="F16" s="4" t="inlineStr">
        <is>
          <t xml:space="preserve"> </t>
        </is>
      </c>
      <c r="G16" s="7" t="n">
        <v>18002</v>
      </c>
      <c r="H16" s="4" t="inlineStr">
        <is>
          <t xml:space="preserve"> </t>
        </is>
      </c>
      <c r="I16" s="4" t="inlineStr">
        <is>
          <t xml:space="preserve"> </t>
        </is>
      </c>
      <c r="J16" s="4" t="inlineStr">
        <is>
          <t xml:space="preserve"> </t>
        </is>
      </c>
      <c r="K16" s="6" t="n">
        <v>725045</v>
      </c>
      <c r="L16" s="4" t="inlineStr">
        <is>
          <t xml:space="preserve"> </t>
        </is>
      </c>
      <c r="M16" s="4" t="inlineStr">
        <is>
          <t xml:space="preserve"> </t>
        </is>
      </c>
      <c r="N16" s="4" t="inlineStr">
        <is>
          <t xml:space="preserve"> </t>
        </is>
      </c>
      <c r="O16" s="6" t="n">
        <v>0</v>
      </c>
      <c r="P16" s="4" t="inlineStr">
        <is>
          <t xml:space="preserve"> </t>
        </is>
      </c>
      <c r="Q16" s="4" t="inlineStr">
        <is>
          <t xml:space="preserve"> </t>
        </is>
      </c>
      <c r="R16" s="4" t="inlineStr">
        <is>
          <t xml:space="preserve"> </t>
        </is>
      </c>
      <c r="S16" s="6" t="n">
        <v>-8336</v>
      </c>
      <c r="T16" s="4" t="inlineStr">
        <is>
          <t xml:space="preserve"> </t>
        </is>
      </c>
      <c r="U16" s="4" t="inlineStr">
        <is>
          <t xml:space="preserve"> </t>
        </is>
      </c>
      <c r="V16" s="4" t="inlineStr">
        <is>
          <t xml:space="preserve"> </t>
        </is>
      </c>
      <c r="W16" s="6" t="n">
        <v>-357803</v>
      </c>
      <c r="X16" s="4" t="inlineStr">
        <is>
          <t xml:space="preserve"> </t>
        </is>
      </c>
      <c r="Y16" s="4" t="inlineStr">
        <is>
          <t xml:space="preserve"> </t>
        </is>
      </c>
      <c r="Z16" s="4" t="inlineStr">
        <is>
          <t xml:space="preserve"> </t>
        </is>
      </c>
      <c r="AA16" s="6" t="n">
        <v>376908</v>
      </c>
      <c r="AB16" s="4" t="inlineStr">
        <is>
          <t xml:space="preserve"> </t>
        </is>
      </c>
      <c r="AC16" s="4" t="inlineStr">
        <is>
          <t xml:space="preserve"> </t>
        </is>
      </c>
      <c r="AD16" s="4" t="inlineStr">
        <is>
          <t xml:space="preserve"> </t>
        </is>
      </c>
      <c r="AE16" s="6" t="n">
        <v>9051</v>
      </c>
      <c r="AF16" s="4" t="inlineStr">
        <is>
          <t xml:space="preserve"> </t>
        </is>
      </c>
      <c r="AG16" s="4" t="inlineStr">
        <is>
          <t xml:space="preserve"> </t>
        </is>
      </c>
      <c r="AH16" s="4" t="inlineStr">
        <is>
          <t xml:space="preserve"> </t>
        </is>
      </c>
    </row>
    <row r="17">
      <c r="A17" s="4" t="inlineStr">
        <is>
          <t>Ending Balance at Dec. 31, 2021</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Exercised</t>
        </is>
      </c>
      <c r="B18" s="4" t="inlineStr">
        <is>
          <t xml:space="preserve"> </t>
        </is>
      </c>
      <c r="C18" s="4" t="inlineStr">
        <is>
          <t xml:space="preserve"> </t>
        </is>
      </c>
      <c r="D18" s="4" t="inlineStr">
        <is>
          <t xml:space="preserve"> </t>
        </is>
      </c>
      <c r="E18" s="4" t="inlineStr">
        <is>
          <t xml:space="preserve"> </t>
        </is>
      </c>
      <c r="F18" s="4" t="inlineStr">
        <is>
          <t xml:space="preserve"> </t>
        </is>
      </c>
      <c r="G18" s="6" t="n">
        <v>93891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Exercise of stock options</t>
        </is>
      </c>
      <c r="B19" s="6" t="n">
        <v>2295</v>
      </c>
      <c r="C19" s="4" t="inlineStr">
        <is>
          <t xml:space="preserve"> </t>
        </is>
      </c>
      <c r="D19" s="4" t="inlineStr">
        <is>
          <t xml:space="preserve"> </t>
        </is>
      </c>
      <c r="E19" s="4" t="inlineStr">
        <is>
          <t xml:space="preserve"> </t>
        </is>
      </c>
      <c r="F19" s="4" t="inlineStr">
        <is>
          <t xml:space="preserve"> </t>
        </is>
      </c>
      <c r="G19" s="7" t="n">
        <v>113</v>
      </c>
      <c r="H19" s="4" t="inlineStr">
        <is>
          <t xml:space="preserve"> </t>
        </is>
      </c>
      <c r="I19" s="4" t="inlineStr">
        <is>
          <t xml:space="preserve"> </t>
        </is>
      </c>
      <c r="J19" s="4" t="inlineStr">
        <is>
          <t xml:space="preserve"> </t>
        </is>
      </c>
      <c r="K19" s="6" t="n">
        <v>2206</v>
      </c>
      <c r="L19" s="4" t="inlineStr">
        <is>
          <t xml:space="preserve"> </t>
        </is>
      </c>
      <c r="M19" s="4" t="inlineStr">
        <is>
          <t xml:space="preserve"> </t>
        </is>
      </c>
      <c r="N19" s="4" t="inlineStr">
        <is>
          <t xml:space="preserve"> </t>
        </is>
      </c>
      <c r="O19" s="6" t="n">
        <v>-24</v>
      </c>
      <c r="P19" s="4" t="inlineStr">
        <is>
          <t xml:space="preserve"> </t>
        </is>
      </c>
      <c r="Q19" s="4" t="inlineStr">
        <is>
          <t xml:space="preserve"> </t>
        </is>
      </c>
      <c r="R19" s="4" t="inlineStr">
        <is>
          <t xml:space="preserve"> </t>
        </is>
      </c>
      <c r="S19" s="6" t="n">
        <v>0</v>
      </c>
      <c r="T19" s="4" t="inlineStr">
        <is>
          <t xml:space="preserve"> </t>
        </is>
      </c>
      <c r="U19" s="4" t="inlineStr">
        <is>
          <t xml:space="preserve"> </t>
        </is>
      </c>
      <c r="V19" s="4" t="inlineStr">
        <is>
          <t xml:space="preserve"> </t>
        </is>
      </c>
      <c r="W19" s="6" t="n">
        <v>0</v>
      </c>
      <c r="X19" s="4" t="inlineStr">
        <is>
          <t xml:space="preserve"> </t>
        </is>
      </c>
      <c r="Y19" s="4" t="inlineStr">
        <is>
          <t xml:space="preserve"> </t>
        </is>
      </c>
      <c r="Z19" s="4" t="inlineStr">
        <is>
          <t xml:space="preserve"> </t>
        </is>
      </c>
      <c r="AA19" s="6" t="n">
        <v>2295</v>
      </c>
      <c r="AB19" s="4" t="inlineStr">
        <is>
          <t xml:space="preserve"> </t>
        </is>
      </c>
      <c r="AC19" s="4" t="inlineStr">
        <is>
          <t xml:space="preserve"> </t>
        </is>
      </c>
      <c r="AD19" s="4" t="inlineStr">
        <is>
          <t xml:space="preserve"> </t>
        </is>
      </c>
      <c r="AE19" s="6" t="n">
        <v>0</v>
      </c>
      <c r="AF19" s="4" t="inlineStr">
        <is>
          <t xml:space="preserve"> </t>
        </is>
      </c>
      <c r="AG19" s="4" t="inlineStr">
        <is>
          <t xml:space="preserve"> </t>
        </is>
      </c>
      <c r="AH19" s="4" t="inlineStr">
        <is>
          <t xml:space="preserve"> </t>
        </is>
      </c>
    </row>
    <row r="20">
      <c r="A20" s="4" t="inlineStr">
        <is>
          <t>Issuance of subsidiary preferred shares</t>
        </is>
      </c>
      <c r="B20" s="6" t="n">
        <v>600</v>
      </c>
      <c r="C20" s="4" t="inlineStr">
        <is>
          <t xml:space="preserve"> </t>
        </is>
      </c>
      <c r="D20" s="4" t="inlineStr">
        <is>
          <t xml:space="preserve"> </t>
        </is>
      </c>
      <c r="E20" s="4" t="inlineStr">
        <is>
          <t xml:space="preserve"> </t>
        </is>
      </c>
      <c r="F20" s="4" t="inlineStr">
        <is>
          <t xml:space="preserve"> </t>
        </is>
      </c>
      <c r="G20" s="7" t="n">
        <v>0</v>
      </c>
      <c r="H20" s="4" t="inlineStr">
        <is>
          <t xml:space="preserve"> </t>
        </is>
      </c>
      <c r="I20" s="4" t="inlineStr">
        <is>
          <t xml:space="preserve"> </t>
        </is>
      </c>
      <c r="J20" s="4" t="inlineStr">
        <is>
          <t xml:space="preserve"> </t>
        </is>
      </c>
      <c r="K20" s="6" t="n">
        <v>0</v>
      </c>
      <c r="L20" s="4" t="inlineStr">
        <is>
          <t xml:space="preserve"> </t>
        </is>
      </c>
      <c r="M20" s="4" t="inlineStr">
        <is>
          <t xml:space="preserve"> </t>
        </is>
      </c>
      <c r="N20" s="4" t="inlineStr">
        <is>
          <t xml:space="preserve"> </t>
        </is>
      </c>
      <c r="O20" s="6" t="n">
        <v>0</v>
      </c>
      <c r="P20" s="4" t="inlineStr">
        <is>
          <t xml:space="preserve"> </t>
        </is>
      </c>
      <c r="Q20" s="4" t="inlineStr">
        <is>
          <t xml:space="preserve"> </t>
        </is>
      </c>
      <c r="R20" s="4" t="inlineStr">
        <is>
          <t xml:space="preserve"> </t>
        </is>
      </c>
      <c r="S20" s="6" t="n">
        <v>0</v>
      </c>
      <c r="T20" s="4" t="inlineStr">
        <is>
          <t xml:space="preserve"> </t>
        </is>
      </c>
      <c r="U20" s="4" t="inlineStr">
        <is>
          <t xml:space="preserve"> </t>
        </is>
      </c>
      <c r="V20" s="4" t="inlineStr">
        <is>
          <t xml:space="preserve"> </t>
        </is>
      </c>
      <c r="W20" s="6" t="n">
        <v>0</v>
      </c>
      <c r="X20" s="4" t="inlineStr">
        <is>
          <t xml:space="preserve"> </t>
        </is>
      </c>
      <c r="Y20" s="4" t="inlineStr">
        <is>
          <t xml:space="preserve"> </t>
        </is>
      </c>
      <c r="Z20" s="4" t="inlineStr">
        <is>
          <t xml:space="preserve"> </t>
        </is>
      </c>
      <c r="AA20" s="6" t="n">
        <v>0</v>
      </c>
      <c r="AB20" s="4" t="inlineStr">
        <is>
          <t xml:space="preserve"> </t>
        </is>
      </c>
      <c r="AC20" s="4" t="inlineStr">
        <is>
          <t xml:space="preserve"> </t>
        </is>
      </c>
      <c r="AD20" s="4" t="inlineStr">
        <is>
          <t xml:space="preserve"> </t>
        </is>
      </c>
      <c r="AE20" s="6" t="n">
        <v>600</v>
      </c>
      <c r="AF20" s="4" t="inlineStr">
        <is>
          <t xml:space="preserve"> </t>
        </is>
      </c>
      <c r="AG20" s="4" t="inlineStr">
        <is>
          <t xml:space="preserve"> </t>
        </is>
      </c>
      <c r="AH20" s="4" t="inlineStr">
        <is>
          <t xml:space="preserve"> </t>
        </is>
      </c>
    </row>
    <row r="21">
      <c r="A21" s="4" t="inlineStr">
        <is>
          <t>Issuance of subsidiary preferred shares, shar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Issuance of subsidiary common shares</t>
        </is>
      </c>
      <c r="B22" s="6" t="n">
        <v>357</v>
      </c>
      <c r="C22" s="4" t="inlineStr">
        <is>
          <t xml:space="preserve"> </t>
        </is>
      </c>
      <c r="D22" s="4" t="inlineStr">
        <is>
          <t xml:space="preserve"> </t>
        </is>
      </c>
      <c r="E22" s="4" t="inlineStr">
        <is>
          <t xml:space="preserve"> </t>
        </is>
      </c>
      <c r="F22" s="4" t="inlineStr">
        <is>
          <t xml:space="preserve"> </t>
        </is>
      </c>
      <c r="G22" s="7" t="n">
        <v>0</v>
      </c>
      <c r="H22" s="4" t="inlineStr">
        <is>
          <t xml:space="preserve"> </t>
        </is>
      </c>
      <c r="I22" s="4" t="inlineStr">
        <is>
          <t xml:space="preserve"> </t>
        </is>
      </c>
      <c r="J22" s="4" t="inlineStr">
        <is>
          <t xml:space="preserve"> </t>
        </is>
      </c>
      <c r="K22" s="6" t="n">
        <v>0</v>
      </c>
      <c r="L22" s="4" t="inlineStr">
        <is>
          <t xml:space="preserve"> </t>
        </is>
      </c>
      <c r="M22" s="4" t="inlineStr">
        <is>
          <t xml:space="preserve"> </t>
        </is>
      </c>
      <c r="N22" s="4" t="inlineStr">
        <is>
          <t xml:space="preserve"> </t>
        </is>
      </c>
      <c r="O22" s="6" t="n">
        <v>0</v>
      </c>
      <c r="P22" s="4" t="inlineStr">
        <is>
          <t xml:space="preserve"> </t>
        </is>
      </c>
      <c r="Q22" s="4" t="inlineStr">
        <is>
          <t xml:space="preserve"> </t>
        </is>
      </c>
      <c r="R22" s="4" t="inlineStr">
        <is>
          <t xml:space="preserve"> </t>
        </is>
      </c>
      <c r="S22" s="6" t="n">
        <v>0</v>
      </c>
      <c r="T22" s="4" t="inlineStr">
        <is>
          <t xml:space="preserve"> </t>
        </is>
      </c>
      <c r="U22" s="4" t="inlineStr">
        <is>
          <t xml:space="preserve"> </t>
        </is>
      </c>
      <c r="V22" s="4" t="inlineStr">
        <is>
          <t xml:space="preserve"> </t>
        </is>
      </c>
      <c r="W22" s="6" t="n">
        <v>0</v>
      </c>
      <c r="X22" s="4" t="inlineStr">
        <is>
          <t xml:space="preserve"> </t>
        </is>
      </c>
      <c r="Y22" s="4" t="inlineStr">
        <is>
          <t xml:space="preserve"> </t>
        </is>
      </c>
      <c r="Z22" s="4" t="inlineStr">
        <is>
          <t xml:space="preserve"> </t>
        </is>
      </c>
      <c r="AA22" s="6" t="n">
        <v>0</v>
      </c>
      <c r="AB22" s="4" t="inlineStr">
        <is>
          <t xml:space="preserve"> </t>
        </is>
      </c>
      <c r="AC22" s="4" t="inlineStr">
        <is>
          <t xml:space="preserve"> </t>
        </is>
      </c>
      <c r="AD22" s="4" t="inlineStr">
        <is>
          <t xml:space="preserve"> </t>
        </is>
      </c>
      <c r="AE22" s="6" t="n">
        <v>357</v>
      </c>
      <c r="AF22" s="4" t="inlineStr">
        <is>
          <t xml:space="preserve"> </t>
        </is>
      </c>
      <c r="AG22" s="4" t="inlineStr">
        <is>
          <t xml:space="preserve"> </t>
        </is>
      </c>
      <c r="AH22" s="4" t="inlineStr">
        <is>
          <t xml:space="preserve"> </t>
        </is>
      </c>
    </row>
    <row r="23">
      <c r="A23" s="4" t="inlineStr">
        <is>
          <t>Issuance of subsidiary common shares,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Issuance of noncontrolling interest</t>
        </is>
      </c>
      <c r="B24" s="6" t="n">
        <v>9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Conversion of convertible notes to common stock</t>
        </is>
      </c>
      <c r="B25" s="6" t="n">
        <v>4913</v>
      </c>
      <c r="C25" s="4" t="inlineStr">
        <is>
          <t xml:space="preserve"> </t>
        </is>
      </c>
      <c r="D25" s="4" t="inlineStr">
        <is>
          <t xml:space="preserve"> </t>
        </is>
      </c>
      <c r="E25" s="4" t="inlineStr">
        <is>
          <t xml:space="preserve"> </t>
        </is>
      </c>
      <c r="F25" s="4" t="inlineStr">
        <is>
          <t xml:space="preserve"> </t>
        </is>
      </c>
      <c r="G25" s="7" t="n">
        <v>447</v>
      </c>
      <c r="H25" s="4" t="inlineStr">
        <is>
          <t xml:space="preserve"> </t>
        </is>
      </c>
      <c r="I25" s="4" t="inlineStr">
        <is>
          <t xml:space="preserve"> </t>
        </is>
      </c>
      <c r="J25" s="4" t="inlineStr">
        <is>
          <t xml:space="preserve"> </t>
        </is>
      </c>
      <c r="K25" s="6" t="n">
        <v>4466</v>
      </c>
      <c r="L25" s="4" t="inlineStr">
        <is>
          <t xml:space="preserve"> </t>
        </is>
      </c>
      <c r="M25" s="4" t="inlineStr">
        <is>
          <t xml:space="preserve"> </t>
        </is>
      </c>
      <c r="N25" s="4" t="inlineStr">
        <is>
          <t xml:space="preserve"> </t>
        </is>
      </c>
      <c r="O25" s="6" t="n">
        <v>0</v>
      </c>
      <c r="P25" s="4" t="inlineStr">
        <is>
          <t xml:space="preserve"> </t>
        </is>
      </c>
      <c r="Q25" s="4" t="inlineStr">
        <is>
          <t xml:space="preserve"> </t>
        </is>
      </c>
      <c r="R25" s="4" t="inlineStr">
        <is>
          <t xml:space="preserve"> </t>
        </is>
      </c>
      <c r="S25" s="6" t="n">
        <v>0</v>
      </c>
      <c r="T25" s="4" t="inlineStr">
        <is>
          <t xml:space="preserve"> </t>
        </is>
      </c>
      <c r="U25" s="4" t="inlineStr">
        <is>
          <t xml:space="preserve"> </t>
        </is>
      </c>
      <c r="V25" s="4" t="inlineStr">
        <is>
          <t xml:space="preserve"> </t>
        </is>
      </c>
      <c r="W25" s="6" t="n">
        <v>0</v>
      </c>
      <c r="X25" s="4" t="inlineStr">
        <is>
          <t xml:space="preserve"> </t>
        </is>
      </c>
      <c r="Y25" s="4" t="inlineStr">
        <is>
          <t xml:space="preserve"> </t>
        </is>
      </c>
      <c r="Z25" s="4" t="inlineStr">
        <is>
          <t xml:space="preserve"> </t>
        </is>
      </c>
      <c r="AA25" s="6" t="n">
        <v>4913</v>
      </c>
      <c r="AB25" s="4" t="inlineStr">
        <is>
          <t xml:space="preserve"> </t>
        </is>
      </c>
      <c r="AC25" s="4" t="inlineStr">
        <is>
          <t xml:space="preserve"> </t>
        </is>
      </c>
      <c r="AD25" s="4" t="inlineStr">
        <is>
          <t xml:space="preserve"> </t>
        </is>
      </c>
      <c r="AE25" s="6" t="n">
        <v>0</v>
      </c>
      <c r="AF25" s="4" t="inlineStr">
        <is>
          <t xml:space="preserve"> </t>
        </is>
      </c>
      <c r="AG25" s="4" t="inlineStr">
        <is>
          <t xml:space="preserve"> </t>
        </is>
      </c>
      <c r="AH25" s="4" t="inlineStr">
        <is>
          <t xml:space="preserve"> </t>
        </is>
      </c>
    </row>
    <row r="26">
      <c r="A26" s="4" t="inlineStr">
        <is>
          <t>Conversion of convertible notes to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432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Stock-based compensation expense</t>
        </is>
      </c>
      <c r="B27" s="6" t="n">
        <v>42375</v>
      </c>
      <c r="C27" s="4" t="inlineStr">
        <is>
          <t xml:space="preserve"> </t>
        </is>
      </c>
      <c r="D27" s="4" t="inlineStr">
        <is>
          <t xml:space="preserve"> </t>
        </is>
      </c>
      <c r="E27" s="4" t="inlineStr">
        <is>
          <t xml:space="preserve"> </t>
        </is>
      </c>
      <c r="F27" s="4" t="inlineStr">
        <is>
          <t xml:space="preserve"> </t>
        </is>
      </c>
      <c r="G27" s="7" t="n">
        <v>0</v>
      </c>
      <c r="H27" s="4" t="inlineStr">
        <is>
          <t xml:space="preserve"> </t>
        </is>
      </c>
      <c r="I27" s="4" t="inlineStr">
        <is>
          <t xml:space="preserve"> </t>
        </is>
      </c>
      <c r="J27" s="4" t="inlineStr">
        <is>
          <t xml:space="preserve"> </t>
        </is>
      </c>
      <c r="K27" s="6" t="n">
        <v>42375</v>
      </c>
      <c r="L27" s="4" t="inlineStr">
        <is>
          <t xml:space="preserve"> </t>
        </is>
      </c>
      <c r="M27" s="4" t="inlineStr">
        <is>
          <t xml:space="preserve"> </t>
        </is>
      </c>
      <c r="N27" s="4" t="inlineStr">
        <is>
          <t xml:space="preserve"> </t>
        </is>
      </c>
      <c r="O27" s="6" t="n">
        <v>0</v>
      </c>
      <c r="P27" s="4" t="inlineStr">
        <is>
          <t xml:space="preserve"> </t>
        </is>
      </c>
      <c r="Q27" s="4" t="inlineStr">
        <is>
          <t xml:space="preserve"> </t>
        </is>
      </c>
      <c r="R27" s="4" t="inlineStr">
        <is>
          <t xml:space="preserve"> </t>
        </is>
      </c>
      <c r="S27" s="6" t="n">
        <v>0</v>
      </c>
      <c r="T27" s="4" t="inlineStr">
        <is>
          <t xml:space="preserve"> </t>
        </is>
      </c>
      <c r="U27" s="4" t="inlineStr">
        <is>
          <t xml:space="preserve"> </t>
        </is>
      </c>
      <c r="V27" s="4" t="inlineStr">
        <is>
          <t xml:space="preserve"> </t>
        </is>
      </c>
      <c r="W27" s="6" t="n">
        <v>0</v>
      </c>
      <c r="X27" s="4" t="inlineStr">
        <is>
          <t xml:space="preserve"> </t>
        </is>
      </c>
      <c r="Y27" s="4" t="inlineStr">
        <is>
          <t xml:space="preserve"> </t>
        </is>
      </c>
      <c r="Z27" s="4" t="inlineStr">
        <is>
          <t xml:space="preserve"> </t>
        </is>
      </c>
      <c r="AA27" s="6" t="n">
        <v>42375</v>
      </c>
      <c r="AB27" s="4" t="inlineStr">
        <is>
          <t xml:space="preserve"> </t>
        </is>
      </c>
      <c r="AC27" s="4" t="inlineStr">
        <is>
          <t xml:space="preserve"> </t>
        </is>
      </c>
      <c r="AD27" s="4" t="inlineStr">
        <is>
          <t xml:space="preserve"> </t>
        </is>
      </c>
      <c r="AE27" s="6" t="n">
        <v>0</v>
      </c>
      <c r="AF27" s="4" t="inlineStr">
        <is>
          <t xml:space="preserve"> </t>
        </is>
      </c>
      <c r="AG27" s="4" t="inlineStr">
        <is>
          <t xml:space="preserve"> </t>
        </is>
      </c>
      <c r="AH27" s="4" t="inlineStr">
        <is>
          <t xml:space="preserve"> </t>
        </is>
      </c>
    </row>
    <row r="28">
      <c r="A28" s="4" t="inlineStr">
        <is>
          <t>Foreign currency translation adjustment, net of tax</t>
        </is>
      </c>
      <c r="B28" s="6" t="n">
        <v>13316</v>
      </c>
      <c r="C28" s="4" t="inlineStr">
        <is>
          <t xml:space="preserve"> </t>
        </is>
      </c>
      <c r="D28" s="4" t="inlineStr">
        <is>
          <t xml:space="preserve"> </t>
        </is>
      </c>
      <c r="E28" s="4" t="inlineStr">
        <is>
          <t xml:space="preserve"> </t>
        </is>
      </c>
      <c r="F28" s="4" t="inlineStr">
        <is>
          <t xml:space="preserve"> </t>
        </is>
      </c>
      <c r="G28" s="6" t="n">
        <v>0</v>
      </c>
      <c r="H28" s="4" t="inlineStr">
        <is>
          <t xml:space="preserve"> </t>
        </is>
      </c>
      <c r="I28" s="4" t="inlineStr">
        <is>
          <t xml:space="preserve"> </t>
        </is>
      </c>
      <c r="J28" s="4" t="inlineStr">
        <is>
          <t xml:space="preserve"> </t>
        </is>
      </c>
      <c r="K28" s="6" t="n">
        <v>0</v>
      </c>
      <c r="L28" s="4" t="inlineStr">
        <is>
          <t xml:space="preserve"> </t>
        </is>
      </c>
      <c r="M28" s="4" t="inlineStr">
        <is>
          <t xml:space="preserve"> </t>
        </is>
      </c>
      <c r="N28" s="4" t="inlineStr">
        <is>
          <t xml:space="preserve"> </t>
        </is>
      </c>
      <c r="O28" s="6" t="n">
        <v>0</v>
      </c>
      <c r="P28" s="4" t="inlineStr">
        <is>
          <t xml:space="preserve"> </t>
        </is>
      </c>
      <c r="Q28" s="4" t="inlineStr">
        <is>
          <t xml:space="preserve"> </t>
        </is>
      </c>
      <c r="R28" s="4" t="inlineStr">
        <is>
          <t xml:space="preserve"> </t>
        </is>
      </c>
      <c r="S28" s="6" t="n">
        <v>13366</v>
      </c>
      <c r="T28" s="4" t="inlineStr">
        <is>
          <t xml:space="preserve"> </t>
        </is>
      </c>
      <c r="U28" s="4" t="inlineStr">
        <is>
          <t xml:space="preserve"> </t>
        </is>
      </c>
      <c r="V28" s="4" t="inlineStr">
        <is>
          <t xml:space="preserve"> </t>
        </is>
      </c>
      <c r="W28" s="6" t="n">
        <v>0</v>
      </c>
      <c r="X28" s="4" t="inlineStr">
        <is>
          <t xml:space="preserve"> </t>
        </is>
      </c>
      <c r="Y28" s="4" t="inlineStr">
        <is>
          <t xml:space="preserve"> </t>
        </is>
      </c>
      <c r="Z28" s="4" t="inlineStr">
        <is>
          <t xml:space="preserve"> </t>
        </is>
      </c>
      <c r="AA28" s="6" t="n">
        <v>13366</v>
      </c>
      <c r="AB28" s="4" t="inlineStr">
        <is>
          <t xml:space="preserve"> </t>
        </is>
      </c>
      <c r="AC28" s="4" t="inlineStr">
        <is>
          <t xml:space="preserve"> </t>
        </is>
      </c>
      <c r="AD28" s="4" t="inlineStr">
        <is>
          <t xml:space="preserve"> </t>
        </is>
      </c>
      <c r="AE28" s="6" t="n">
        <v>-50</v>
      </c>
      <c r="AF28" s="4" t="inlineStr">
        <is>
          <t xml:space="preserve"> </t>
        </is>
      </c>
      <c r="AG28" s="4" t="inlineStr">
        <is>
          <t xml:space="preserve"> </t>
        </is>
      </c>
      <c r="AH28" s="4" t="inlineStr">
        <is>
          <t xml:space="preserve"> </t>
        </is>
      </c>
    </row>
    <row r="29">
      <c r="A29" s="4" t="inlineStr">
        <is>
          <t>Net income (loss)</t>
        </is>
      </c>
      <c r="B29" s="6" t="n">
        <v>-157417</v>
      </c>
      <c r="C29" s="4" t="inlineStr">
        <is>
          <t xml:space="preserve"> </t>
        </is>
      </c>
      <c r="D29" s="4" t="inlineStr">
        <is>
          <t xml:space="preserve"> </t>
        </is>
      </c>
      <c r="E29" s="4" t="inlineStr">
        <is>
          <t xml:space="preserve"> </t>
        </is>
      </c>
      <c r="F29" s="4" t="inlineStr">
        <is>
          <t xml:space="preserve"> </t>
        </is>
      </c>
      <c r="G29" s="7" t="n">
        <v>0</v>
      </c>
      <c r="H29" s="4" t="inlineStr">
        <is>
          <t xml:space="preserve"> </t>
        </is>
      </c>
      <c r="I29" s="4" t="inlineStr">
        <is>
          <t xml:space="preserve"> </t>
        </is>
      </c>
      <c r="J29" s="4" t="inlineStr">
        <is>
          <t xml:space="preserve"> </t>
        </is>
      </c>
      <c r="K29" s="6" t="n">
        <v>0</v>
      </c>
      <c r="L29" s="4" t="inlineStr">
        <is>
          <t xml:space="preserve"> </t>
        </is>
      </c>
      <c r="M29" s="4" t="inlineStr">
        <is>
          <t xml:space="preserve"> </t>
        </is>
      </c>
      <c r="N29" s="4" t="inlineStr">
        <is>
          <t xml:space="preserve"> </t>
        </is>
      </c>
      <c r="O29" s="6" t="n">
        <v>0</v>
      </c>
      <c r="P29" s="4" t="inlineStr">
        <is>
          <t xml:space="preserve"> </t>
        </is>
      </c>
      <c r="Q29" s="4" t="inlineStr">
        <is>
          <t xml:space="preserve"> </t>
        </is>
      </c>
      <c r="R29" s="4" t="inlineStr">
        <is>
          <t xml:space="preserve"> </t>
        </is>
      </c>
      <c r="S29" s="6" t="n">
        <v>0</v>
      </c>
      <c r="T29" s="4" t="inlineStr">
        <is>
          <t xml:space="preserve"> </t>
        </is>
      </c>
      <c r="U29" s="4" t="inlineStr">
        <is>
          <t xml:space="preserve"> </t>
        </is>
      </c>
      <c r="V29" s="4" t="inlineStr">
        <is>
          <t xml:space="preserve"> </t>
        </is>
      </c>
      <c r="W29" s="6" t="n">
        <v>-152385</v>
      </c>
      <c r="X29" s="4" t="inlineStr">
        <is>
          <t xml:space="preserve"> </t>
        </is>
      </c>
      <c r="Y29" s="4" t="inlineStr">
        <is>
          <t xml:space="preserve"> </t>
        </is>
      </c>
      <c r="Z29" s="4" t="inlineStr">
        <is>
          <t xml:space="preserve"> </t>
        </is>
      </c>
      <c r="AA29" s="6" t="n">
        <v>-152385</v>
      </c>
      <c r="AB29" s="4" t="inlineStr">
        <is>
          <t xml:space="preserve"> </t>
        </is>
      </c>
      <c r="AC29" s="4" t="inlineStr">
        <is>
          <t xml:space="preserve"> </t>
        </is>
      </c>
      <c r="AD29" s="4" t="inlineStr">
        <is>
          <t xml:space="preserve"> </t>
        </is>
      </c>
      <c r="AE29" s="6" t="n">
        <v>-5032</v>
      </c>
      <c r="AF29" s="4" t="inlineStr">
        <is>
          <t xml:space="preserve"> </t>
        </is>
      </c>
      <c r="AG29" s="4" t="inlineStr">
        <is>
          <t xml:space="preserve"> </t>
        </is>
      </c>
      <c r="AH29" s="4" t="inlineStr">
        <is>
          <t xml:space="preserve"> </t>
        </is>
      </c>
    </row>
    <row r="30">
      <c r="A30" s="4" t="inlineStr">
        <is>
          <t>Ending Balance,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6" t="n">
        <v>165935914</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Ending Balance at Dec. 31, 2022</t>
        </is>
      </c>
      <c r="B31" s="6" t="n">
        <v>265766</v>
      </c>
      <c r="C31" s="4" t="inlineStr">
        <is>
          <t xml:space="preserve"> </t>
        </is>
      </c>
      <c r="D31" s="4" t="inlineStr">
        <is>
          <t xml:space="preserve"> </t>
        </is>
      </c>
      <c r="E31" s="4" t="inlineStr">
        <is>
          <t xml:space="preserve"> </t>
        </is>
      </c>
      <c r="F31" s="4" t="inlineStr">
        <is>
          <t xml:space="preserve"> </t>
        </is>
      </c>
      <c r="G31" s="7" t="n">
        <v>18562</v>
      </c>
      <c r="H31" s="4" t="inlineStr">
        <is>
          <t xml:space="preserve"> </t>
        </is>
      </c>
      <c r="I31" s="4" t="inlineStr">
        <is>
          <t xml:space="preserve"> </t>
        </is>
      </c>
      <c r="J31" s="4" t="inlineStr">
        <is>
          <t xml:space="preserve"> </t>
        </is>
      </c>
      <c r="K31" s="7" t="n">
        <v>774092</v>
      </c>
      <c r="L31" s="4" t="inlineStr">
        <is>
          <t xml:space="preserve"> </t>
        </is>
      </c>
      <c r="M31" s="4" t="inlineStr">
        <is>
          <t xml:space="preserve"> </t>
        </is>
      </c>
      <c r="N31" s="4" t="inlineStr">
        <is>
          <t xml:space="preserve"> </t>
        </is>
      </c>
      <c r="O31" s="7" t="n">
        <v>-24</v>
      </c>
      <c r="P31" s="4" t="inlineStr">
        <is>
          <t xml:space="preserve"> </t>
        </is>
      </c>
      <c r="Q31" s="4" t="inlineStr">
        <is>
          <t xml:space="preserve"> </t>
        </is>
      </c>
      <c r="R31" s="4" t="inlineStr">
        <is>
          <t xml:space="preserve"> </t>
        </is>
      </c>
      <c r="S31" s="7" t="n">
        <v>-21702</v>
      </c>
      <c r="T31" s="4" t="inlineStr">
        <is>
          <t xml:space="preserve"> </t>
        </is>
      </c>
      <c r="U31" s="4" t="inlineStr">
        <is>
          <t xml:space="preserve"> </t>
        </is>
      </c>
      <c r="V31" s="4" t="inlineStr">
        <is>
          <t xml:space="preserve"> </t>
        </is>
      </c>
      <c r="W31" s="7" t="n">
        <v>-510188</v>
      </c>
      <c r="X31" s="4" t="inlineStr">
        <is>
          <t xml:space="preserve"> </t>
        </is>
      </c>
      <c r="Y31" s="4" t="inlineStr">
        <is>
          <t xml:space="preserve"> </t>
        </is>
      </c>
      <c r="Z31" s="4" t="inlineStr">
        <is>
          <t xml:space="preserve"> </t>
        </is>
      </c>
      <c r="AA31" s="7" t="n">
        <v>260740</v>
      </c>
      <c r="AB31" s="4" t="inlineStr">
        <is>
          <t xml:space="preserve"> </t>
        </is>
      </c>
      <c r="AC31" s="4" t="inlineStr">
        <is>
          <t xml:space="preserve"> </t>
        </is>
      </c>
      <c r="AD31" s="4" t="inlineStr">
        <is>
          <t xml:space="preserve"> </t>
        </is>
      </c>
      <c r="AE31" s="7" t="n">
        <v>5026</v>
      </c>
      <c r="AF31" s="4" t="inlineStr">
        <is>
          <t xml:space="preserve"> </t>
        </is>
      </c>
      <c r="AG31" s="4" t="inlineStr">
        <is>
          <t xml:space="preserve"> </t>
        </is>
      </c>
      <c r="AH31" s="4" t="inlineStr">
        <is>
          <t xml:space="preserve"> </t>
        </is>
      </c>
    </row>
    <row r="32">
      <c r="A32" s="4" t="inlineStr">
        <is>
          <t>Ending Balance at Dec. 31, 2022</t>
        </is>
      </c>
      <c r="B32" s="7"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accounting, legal, and other professional fees</t>
        </is>
      </c>
      <c r="B3" s="7" t="n">
        <v>3566</v>
      </c>
      <c r="C3" s="7" t="n">
        <v>2667</v>
      </c>
    </row>
    <row r="4">
      <c r="A4" s="4" t="inlineStr">
        <is>
          <t>Taxes payable</t>
        </is>
      </c>
      <c r="B4" s="6" t="n">
        <v>2224</v>
      </c>
      <c r="C4" s="6" t="n">
        <v>8137</v>
      </c>
    </row>
    <row r="5">
      <c r="A5" s="4" t="inlineStr">
        <is>
          <t>Accrued external research and development expenses</t>
        </is>
      </c>
      <c r="B5" s="6" t="n">
        <v>5550</v>
      </c>
      <c r="C5" s="6" t="n">
        <v>861</v>
      </c>
    </row>
    <row r="6">
      <c r="A6" s="4" t="inlineStr">
        <is>
          <t>Accrued payroll</t>
        </is>
      </c>
      <c r="B6" s="6" t="n">
        <v>5260</v>
      </c>
      <c r="C6" s="6" t="n">
        <v>2832</v>
      </c>
    </row>
    <row r="7">
      <c r="A7" s="4" t="inlineStr">
        <is>
          <t>Accrued advisory fees</t>
        </is>
      </c>
      <c r="B7" s="6" t="n">
        <v>0</v>
      </c>
      <c r="C7" s="6" t="n">
        <v>169</v>
      </c>
    </row>
    <row r="8">
      <c r="A8" s="4" t="inlineStr">
        <is>
          <t>Other liabilities</t>
        </is>
      </c>
      <c r="B8" s="6" t="n">
        <v>706</v>
      </c>
      <c r="C8" s="6" t="n">
        <v>163</v>
      </c>
    </row>
    <row r="9">
      <c r="A9" s="4" t="inlineStr">
        <is>
          <t>Total</t>
        </is>
      </c>
      <c r="B9" s="7" t="n">
        <v>17306</v>
      </c>
      <c r="C9" s="7" t="n">
        <v>148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nvertible Promissory Note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amortized discount and deferred issuance costs</t>
        </is>
      </c>
      <c r="B3" s="7" t="n">
        <v>-113</v>
      </c>
      <c r="C3" s="7" t="n">
        <v>-5</v>
      </c>
    </row>
    <row r="4">
      <c r="A4" s="4" t="inlineStr">
        <is>
          <t>Total</t>
        </is>
      </c>
      <c r="B4" s="6" t="n">
        <v>415</v>
      </c>
      <c r="C4" s="6" t="n">
        <v>743</v>
      </c>
    </row>
    <row r="5">
      <c r="A5" s="4" t="inlineStr">
        <is>
          <t>Convertible Notes Issued in November 2018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0</v>
      </c>
      <c r="C7" s="6" t="n">
        <v>125</v>
      </c>
    </row>
    <row r="8">
      <c r="A8" s="4" t="inlineStr">
        <is>
          <t>Convertible Notes Issued in October 2020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7" t="n">
        <v>415</v>
      </c>
      <c r="C10" s="7" t="n">
        <v>6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134"/>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22" customWidth="1" min="5" max="5"/>
    <col width="22" customWidth="1" min="6" max="6"/>
    <col width="21" customWidth="1" min="7" max="7"/>
    <col width="80" customWidth="1" min="8" max="8"/>
    <col width="29" customWidth="1" min="9" max="9"/>
    <col width="40" customWidth="1" min="10" max="10"/>
    <col width="22" customWidth="1" min="11" max="11"/>
    <col width="33" customWidth="1" min="12" max="12"/>
    <col width="25" customWidth="1" min="13" max="13"/>
    <col width="25" customWidth="1" min="14" max="14"/>
    <col width="21" customWidth="1" min="15" max="15"/>
    <col width="22" customWidth="1" min="16" max="16"/>
    <col width="22" customWidth="1" min="17" max="17"/>
    <col width="25" customWidth="1" min="18" max="18"/>
    <col width="22" customWidth="1" min="19" max="19"/>
    <col width="22" customWidth="1" min="20" max="20"/>
    <col width="22" customWidth="1" min="21" max="21"/>
    <col width="22" customWidth="1" min="22" max="22"/>
  </cols>
  <sheetData>
    <row r="1">
      <c r="A1" s="1" t="inlineStr">
        <is>
          <t>Debt - Additional Information (Detail) € / shares in Units, $ / shares in Units, € in Thousands</t>
        </is>
      </c>
      <c r="F1" s="2" t="inlineStr">
        <is>
          <t>1 Months Ended</t>
        </is>
      </c>
      <c r="H1" s="2" t="inlineStr">
        <is>
          <t>12 Months Ended</t>
        </is>
      </c>
    </row>
    <row r="2">
      <c r="B2" s="2" t="inlineStr">
        <is>
          <t>Jul. 31, 2022 USD ($)</t>
        </is>
      </c>
      <c r="C2" s="2" t="inlineStr">
        <is>
          <t>Jul. 31, 2022 EUR (€) € / shares</t>
        </is>
      </c>
      <c r="D2" s="2" t="inlineStr">
        <is>
          <t>Jun. 10, 2021 USD ($) shares</t>
        </is>
      </c>
      <c r="E2" s="2" t="inlineStr">
        <is>
          <t>Dec. 31, 2020 USD ($)</t>
        </is>
      </c>
      <c r="F2" s="2" t="inlineStr">
        <is>
          <t>Aug. 31, 2022 USD ($)</t>
        </is>
      </c>
      <c r="G2" s="2" t="inlineStr">
        <is>
          <t>Nov. 30, 2020 shares</t>
        </is>
      </c>
      <c r="H2" s="2" t="inlineStr">
        <is>
          <t>Dec. 31, 2022 USD ($) shares</t>
        </is>
      </c>
      <c r="I2" s="2" t="inlineStr">
        <is>
          <t>Dec. 31, 2021 USD ($) shares</t>
        </is>
      </c>
      <c r="J2" s="2" t="inlineStr">
        <is>
          <t>Dec. 31, 2021 EUR (€) € / shares shares</t>
        </is>
      </c>
      <c r="K2" s="2" t="inlineStr">
        <is>
          <t>Dec. 31, 2020 USD ($)</t>
        </is>
      </c>
      <c r="L2" s="2" t="inlineStr">
        <is>
          <t>Dec. 31, 2021 USD ($) $ / shares</t>
        </is>
      </c>
      <c r="M2" s="2" t="inlineStr">
        <is>
          <t>Jun. 30, 2021 € / shares</t>
        </is>
      </c>
      <c r="N2" s="2" t="inlineStr">
        <is>
          <t>Jun. 30, 2021 $ / shares</t>
        </is>
      </c>
      <c r="O2" s="2" t="inlineStr">
        <is>
          <t>May 31, 2021 USD ($)</t>
        </is>
      </c>
      <c r="P2" s="2" t="inlineStr">
        <is>
          <t>Jan. 31, 2021 USD ($)</t>
        </is>
      </c>
      <c r="Q2" s="2" t="inlineStr">
        <is>
          <t>Dec. 01, 2020 USD ($)</t>
        </is>
      </c>
      <c r="R2" s="2" t="inlineStr">
        <is>
          <t>Oct. 31, 2020 $ / shares</t>
        </is>
      </c>
      <c r="S2" s="2" t="inlineStr">
        <is>
          <t>Oct. 31, 2020 EUR (€)</t>
        </is>
      </c>
      <c r="T2" s="2" t="inlineStr">
        <is>
          <t>Mar. 16, 2020 USD ($)</t>
        </is>
      </c>
      <c r="U2" s="2" t="inlineStr">
        <is>
          <t>Oct. 31, 2018 USD ($)</t>
        </is>
      </c>
      <c r="V2" s="2" t="inlineStr">
        <is>
          <t>Oct. 31, 2018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vertible promissory not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nvertible promissory not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702000</v>
      </c>
      <c r="I5" s="4" t="inlineStr">
        <is>
          <t xml:space="preserve"> </t>
        </is>
      </c>
      <c r="J5" s="4" t="inlineStr">
        <is>
          <t xml:space="preserve"> </t>
        </is>
      </c>
      <c r="K5" s="4" t="inlineStr">
        <is>
          <t xml:space="preserve"> </t>
        </is>
      </c>
      <c r="L5" s="7"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bt conversion price |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6" t="n">
        <v>1350</v>
      </c>
      <c r="N6" s="7" t="n">
        <v>1654</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31000</v>
      </c>
      <c r="I7" s="7" t="n">
        <v>19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Aug.  01,  2026</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Divestiture of Businesses, Net of Cash Di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75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ime Rate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45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Accrued interest payable, perc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855000000000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70350000</v>
      </c>
      <c r="I12" s="7" t="n">
        <v>92745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Borrowing amount percentage</t>
        </is>
      </c>
      <c r="B13" s="4" t="inlineStr">
        <is>
          <t xml:space="preserve"> </t>
        </is>
      </c>
      <c r="C13" s="4" t="inlineStr">
        <is>
          <t xml:space="preserve"> </t>
        </is>
      </c>
      <c r="D13" s="4" t="inlineStr">
        <is>
          <t xml:space="preserve"> </t>
        </is>
      </c>
      <c r="E13" s="4" t="inlineStr">
        <is>
          <t xml:space="preserve"> </t>
        </is>
      </c>
      <c r="F13" s="10" t="n">
        <v>0.3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Hercules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nvertible promissory not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49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7" t="n">
        <v>175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crements</t>
        </is>
      </c>
      <c r="B19" s="4" t="inlineStr">
        <is>
          <t xml:space="preserve"> </t>
        </is>
      </c>
      <c r="C19" s="4" t="inlineStr">
        <is>
          <t xml:space="preserve"> </t>
        </is>
      </c>
      <c r="D19" s="4" t="inlineStr">
        <is>
          <t xml:space="preserve"> </t>
        </is>
      </c>
      <c r="E19" s="4" t="inlineStr">
        <is>
          <t xml:space="preserve"> </t>
        </is>
      </c>
      <c r="F19" s="6" t="n">
        <v>5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Loan agree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In addition, the financial covenant under the Loan Agreement requires that beginning on the later of (i) July 1, 2023 and (ii) the date on which the aggregate outstanding amount borrowed under the 2022 Term Loan Facility is equal to or greater than $40.0 million, the Company shall maintain Qualified Cash in an amount no less than the sum of (1) 33% of the outstanding amount under the 2022 Term Loan Facility, and (2) the amount of the Borrowers’ and Subsidiary Guarantors’ accounts payable that have not been paid within 180 days from the invoice date of the relevant account payable, subject to certain exceptions; provided, that the financial covenant shall not apply on any day that the Company's market capitalization is at least $600.0 million measured on a consecutive 10-business day period immediately prior to such date of measurement and tested on a daily basi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6" t="n">
        <v>4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Market capitalization daily basis</t>
        </is>
      </c>
      <c r="B22" s="4" t="inlineStr">
        <is>
          <t xml:space="preserve"> </t>
        </is>
      </c>
      <c r="C22" s="4" t="inlineStr">
        <is>
          <t xml:space="preserve"> </t>
        </is>
      </c>
      <c r="D22" s="4" t="inlineStr">
        <is>
          <t xml:space="preserve"> </t>
        </is>
      </c>
      <c r="E22" s="4" t="inlineStr">
        <is>
          <t xml:space="preserve"> </t>
        </is>
      </c>
      <c r="F22" s="7" t="n">
        <v>60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Term charge percentage</t>
        </is>
      </c>
      <c r="B23" s="4" t="inlineStr">
        <is>
          <t xml:space="preserve"> </t>
        </is>
      </c>
      <c r="C23" s="4" t="inlineStr">
        <is>
          <t xml:space="preserve"> </t>
        </is>
      </c>
      <c r="D23" s="4" t="inlineStr">
        <is>
          <t xml:space="preserve"> </t>
        </is>
      </c>
      <c r="E23" s="4" t="inlineStr">
        <is>
          <t xml:space="preserve"> </t>
        </is>
      </c>
      <c r="F23" s="11" t="n">
        <v>0.06950000000000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Hercules Loan Agreement | Prepayment occurs on or prior to the first anniversary[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Prepayment principal amount percentage</t>
        </is>
      </c>
      <c r="B26" s="4" t="inlineStr">
        <is>
          <t xml:space="preserve"> </t>
        </is>
      </c>
      <c r="C26" s="4" t="inlineStr">
        <is>
          <t xml:space="preserve"> </t>
        </is>
      </c>
      <c r="D26" s="4" t="inlineStr">
        <is>
          <t xml:space="preserve"> </t>
        </is>
      </c>
      <c r="E26" s="4" t="inlineStr">
        <is>
          <t xml:space="preserve"> </t>
        </is>
      </c>
      <c r="F26" s="10" t="n">
        <v>0.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Hercules Loan Agreement | Prepayment Occurs After The First Anniversary And On Or Prior To The Second Annivers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epayment principal amount percentage</t>
        </is>
      </c>
      <c r="B29" s="4" t="inlineStr">
        <is>
          <t xml:space="preserve"> </t>
        </is>
      </c>
      <c r="C29" s="4" t="inlineStr">
        <is>
          <t xml:space="preserve"> </t>
        </is>
      </c>
      <c r="D29" s="4" t="inlineStr">
        <is>
          <t xml:space="preserve"> </t>
        </is>
      </c>
      <c r="E29" s="4" t="inlineStr">
        <is>
          <t xml:space="preserve"> </t>
        </is>
      </c>
      <c r="F29" s="10" t="n">
        <v>0.0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Hercules Loan Agreement | Prepayment occurs after the second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epayment principal amount percentage</t>
        </is>
      </c>
      <c r="B32" s="4" t="inlineStr">
        <is>
          <t xml:space="preserve"> </t>
        </is>
      </c>
      <c r="C32" s="4" t="inlineStr">
        <is>
          <t xml:space="preserve"> </t>
        </is>
      </c>
      <c r="D32" s="4" t="inlineStr">
        <is>
          <t xml:space="preserve"> </t>
        </is>
      </c>
      <c r="E32" s="4" t="inlineStr">
        <is>
          <t xml:space="preserve"> </t>
        </is>
      </c>
      <c r="F32" s="11" t="n">
        <v>0.00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Hercules Loan Agreement | Tranche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vertible promissory notes, outstanding</t>
        </is>
      </c>
      <c r="B35" s="4" t="inlineStr">
        <is>
          <t xml:space="preserve"> </t>
        </is>
      </c>
      <c r="C35" s="4" t="inlineStr">
        <is>
          <t xml:space="preserve"> </t>
        </is>
      </c>
      <c r="D35" s="4" t="inlineStr">
        <is>
          <t xml:space="preserve"> </t>
        </is>
      </c>
      <c r="E35" s="4" t="inlineStr">
        <is>
          <t xml:space="preserve"> </t>
        </is>
      </c>
      <c r="F35" s="7" t="n">
        <v>150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Term loan advance</t>
        </is>
      </c>
      <c r="B36" s="4" t="inlineStr">
        <is>
          <t xml:space="preserve"> </t>
        </is>
      </c>
      <c r="C36" s="4" t="inlineStr">
        <is>
          <t xml:space="preserve"> </t>
        </is>
      </c>
      <c r="D36" s="4" t="inlineStr">
        <is>
          <t xml:space="preserve"> </t>
        </is>
      </c>
      <c r="E36" s="4" t="inlineStr">
        <is>
          <t xml:space="preserve"> </t>
        </is>
      </c>
      <c r="F36" s="6" t="n">
        <v>15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Hercules Loan Agreement | Tranche 1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Term loan advance</t>
        </is>
      </c>
      <c r="B39" s="4" t="inlineStr">
        <is>
          <t xml:space="preserve"> </t>
        </is>
      </c>
      <c r="C39" s="4" t="inlineStr">
        <is>
          <t xml:space="preserve"> </t>
        </is>
      </c>
      <c r="D39" s="4" t="inlineStr">
        <is>
          <t xml:space="preserve"> </t>
        </is>
      </c>
      <c r="E39" s="4" t="inlineStr">
        <is>
          <t xml:space="preserve"> </t>
        </is>
      </c>
      <c r="F39" s="6" t="n">
        <v>20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Hercules Loan Agreement | Tranche 1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Term loan advance</t>
        </is>
      </c>
      <c r="B42" s="4" t="inlineStr">
        <is>
          <t xml:space="preserve"> </t>
        </is>
      </c>
      <c r="C42" s="4" t="inlineStr">
        <is>
          <t xml:space="preserve"> </t>
        </is>
      </c>
      <c r="D42" s="4" t="inlineStr">
        <is>
          <t xml:space="preserve"> </t>
        </is>
      </c>
      <c r="E42" s="4" t="inlineStr">
        <is>
          <t xml:space="preserve"> </t>
        </is>
      </c>
      <c r="F42" s="6" t="n">
        <v>25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Hercules Loan Agreement | Tranche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Term loan advance</t>
        </is>
      </c>
      <c r="B45" s="4" t="inlineStr">
        <is>
          <t xml:space="preserve"> </t>
        </is>
      </c>
      <c r="C45" s="4" t="inlineStr">
        <is>
          <t xml:space="preserve"> </t>
        </is>
      </c>
      <c r="D45" s="4" t="inlineStr">
        <is>
          <t xml:space="preserve"> </t>
        </is>
      </c>
      <c r="E45" s="4" t="inlineStr">
        <is>
          <t xml:space="preserve"> </t>
        </is>
      </c>
      <c r="F45" s="6" t="n">
        <v>15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Hercules Loan Agreement | Tranche 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Term loan advance</t>
        </is>
      </c>
      <c r="B48" s="4" t="inlineStr">
        <is>
          <t xml:space="preserve"> </t>
        </is>
      </c>
      <c r="C48" s="4" t="inlineStr">
        <is>
          <t xml:space="preserve"> </t>
        </is>
      </c>
      <c r="D48" s="4" t="inlineStr">
        <is>
          <t xml:space="preserve"> </t>
        </is>
      </c>
      <c r="E48" s="4" t="inlineStr">
        <is>
          <t xml:space="preserve"> </t>
        </is>
      </c>
      <c r="F48" s="7" t="n">
        <v>100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econd Tranche Funding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nvertible promissory not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50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Stock issued during period, convertible share | shares</t>
        </is>
      </c>
      <c r="B54" s="4" t="inlineStr">
        <is>
          <t xml:space="preserve"> </t>
        </is>
      </c>
      <c r="C54" s="4" t="inlineStr">
        <is>
          <t xml:space="preserve"> </t>
        </is>
      </c>
      <c r="D54" s="4" t="inlineStr">
        <is>
          <t xml:space="preserve"> </t>
        </is>
      </c>
      <c r="E54" s="4" t="inlineStr">
        <is>
          <t xml:space="preserve"> </t>
        </is>
      </c>
      <c r="F54" s="4" t="inlineStr">
        <is>
          <t xml:space="preserve"> </t>
        </is>
      </c>
      <c r="G54" s="6" t="n">
        <v>8773056</v>
      </c>
      <c r="H54" s="6" t="n">
        <v>4320000</v>
      </c>
      <c r="I54" s="6" t="n">
        <v>5478176</v>
      </c>
      <c r="J54" s="6" t="n">
        <v>547817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TAI LIFE SCIENCES N.V.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conversion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7" t="n">
        <v>17</v>
      </c>
      <c r="S57" s="4" t="inlineStr">
        <is>
          <t xml:space="preserve"> </t>
        </is>
      </c>
      <c r="T57" s="4" t="inlineStr">
        <is>
          <t xml:space="preserve"> </t>
        </is>
      </c>
      <c r="U57" s="4" t="inlineStr">
        <is>
          <t xml:space="preserve"> </t>
        </is>
      </c>
      <c r="V57" s="4" t="inlineStr">
        <is>
          <t xml:space="preserve"> </t>
        </is>
      </c>
    </row>
    <row r="58">
      <c r="A58" s="4" t="inlineStr">
        <is>
          <t>Face value of convertible note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6" t="n">
        <v>1</v>
      </c>
      <c r="T58" s="4" t="inlineStr">
        <is>
          <t xml:space="preserve"> </t>
        </is>
      </c>
      <c r="U58" s="4" t="inlineStr">
        <is>
          <t xml:space="preserve"> </t>
        </is>
      </c>
      <c r="V58" s="4" t="inlineStr">
        <is>
          <t xml:space="preserve"> </t>
        </is>
      </c>
    </row>
    <row r="59">
      <c r="A59" s="4" t="inlineStr">
        <is>
          <t>Perception March 2020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tible promissory not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7" t="n">
        <v>3900000</v>
      </c>
      <c r="U61" s="4" t="inlineStr">
        <is>
          <t xml:space="preserve"> </t>
        </is>
      </c>
      <c r="V61" s="4" t="inlineStr">
        <is>
          <t xml:space="preserve"> </t>
        </is>
      </c>
    </row>
    <row r="62">
      <c r="A62" s="4" t="inlineStr">
        <is>
          <t>Convertible promissory notes,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10" t="n">
        <v>0.05</v>
      </c>
      <c r="U62" s="4" t="inlineStr">
        <is>
          <t xml:space="preserve"> </t>
        </is>
      </c>
      <c r="V62" s="4" t="inlineStr">
        <is>
          <t xml:space="preserve"> </t>
        </is>
      </c>
    </row>
    <row r="63">
      <c r="A63" s="4" t="inlineStr">
        <is>
          <t>Fair value of derivative liabilities</t>
        </is>
      </c>
      <c r="B63" s="4" t="inlineStr">
        <is>
          <t xml:space="preserve"> </t>
        </is>
      </c>
      <c r="C63" s="4" t="inlineStr">
        <is>
          <t xml:space="preserve"> </t>
        </is>
      </c>
      <c r="D63" s="4" t="inlineStr">
        <is>
          <t xml:space="preserve"> </t>
        </is>
      </c>
      <c r="E63" s="7" t="n">
        <v>200000</v>
      </c>
      <c r="F63" s="4" t="inlineStr">
        <is>
          <t xml:space="preserve"> </t>
        </is>
      </c>
      <c r="G63" s="4" t="inlineStr">
        <is>
          <t xml:space="preserve"> </t>
        </is>
      </c>
      <c r="H63" s="4" t="inlineStr">
        <is>
          <t xml:space="preserve"> </t>
        </is>
      </c>
      <c r="I63" s="4" t="inlineStr">
        <is>
          <t xml:space="preserve"> </t>
        </is>
      </c>
      <c r="J63" s="4" t="inlineStr">
        <is>
          <t xml:space="preserve"> </t>
        </is>
      </c>
      <c r="K63" s="7" t="n">
        <v>200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Fair value of ordinary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6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erception December 2020 Convertible Not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nvertible promissory note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7" t="n">
        <v>12000000</v>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nvertible promissory notes,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0" t="n">
        <v>0.05</v>
      </c>
      <c r="N68" s="10" t="n">
        <v>0.05</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Fair value of derivative liabilities</t>
        </is>
      </c>
      <c r="B69" s="4" t="inlineStr">
        <is>
          <t xml:space="preserve"> </t>
        </is>
      </c>
      <c r="C69" s="4" t="inlineStr">
        <is>
          <t xml:space="preserve"> </t>
        </is>
      </c>
      <c r="D69" s="4" t="inlineStr">
        <is>
          <t xml:space="preserve"> </t>
        </is>
      </c>
      <c r="E69" s="6" t="n">
        <v>400000</v>
      </c>
      <c r="F69" s="4" t="inlineStr">
        <is>
          <t xml:space="preserve"> </t>
        </is>
      </c>
      <c r="G69" s="4" t="inlineStr">
        <is>
          <t xml:space="preserve"> </t>
        </is>
      </c>
      <c r="H69" s="4" t="inlineStr">
        <is>
          <t xml:space="preserve"> </t>
        </is>
      </c>
      <c r="I69" s="4" t="inlineStr">
        <is>
          <t xml:space="preserve"> </t>
        </is>
      </c>
      <c r="J69" s="4" t="inlineStr">
        <is>
          <t xml:space="preserve"> </t>
        </is>
      </c>
      <c r="K69" s="6" t="n">
        <v>4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roceeds from licensing and collaboration arrangement</t>
        </is>
      </c>
      <c r="B70" s="4" t="inlineStr">
        <is>
          <t xml:space="preserve"> </t>
        </is>
      </c>
      <c r="C70" s="4" t="inlineStr">
        <is>
          <t xml:space="preserve"> </t>
        </is>
      </c>
      <c r="D70" s="7" t="n">
        <v>200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Gain from change in fair value of the derivative li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41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Loss on extinguishment of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Debt carrying val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7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Fair value of ordinary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22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Gain (loss) from change in fair value of the derivative liab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1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Perception December 2020 Convertible Note Agreement [Member] | Series A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Convertible notes conversion, shares issued | shares</t>
        </is>
      </c>
      <c r="B78" s="4" t="inlineStr">
        <is>
          <t xml:space="preserve"> </t>
        </is>
      </c>
      <c r="C78" s="4" t="inlineStr">
        <is>
          <t xml:space="preserve"> </t>
        </is>
      </c>
      <c r="D78" s="6" t="n">
        <v>645659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erception December 2020 Convertible Note Agreement [Member] | First Tranche Funding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Convertible promissory notes issued</t>
        </is>
      </c>
      <c r="B81" s="4" t="inlineStr">
        <is>
          <t xml:space="preserve"> </t>
        </is>
      </c>
      <c r="C81" s="4" t="inlineStr">
        <is>
          <t xml:space="preserve"> </t>
        </is>
      </c>
      <c r="D81" s="4" t="inlineStr">
        <is>
          <t xml:space="preserve"> </t>
        </is>
      </c>
      <c r="E81" s="7" t="n">
        <v>6200000</v>
      </c>
      <c r="F81" s="4" t="inlineStr">
        <is>
          <t xml:space="preserve"> </t>
        </is>
      </c>
      <c r="G81" s="4" t="inlineStr">
        <is>
          <t xml:space="preserve"> </t>
        </is>
      </c>
      <c r="H81" s="4" t="inlineStr">
        <is>
          <t xml:space="preserve"> </t>
        </is>
      </c>
      <c r="I81" s="4" t="inlineStr">
        <is>
          <t xml:space="preserve"> </t>
        </is>
      </c>
      <c r="J81" s="4" t="inlineStr">
        <is>
          <t xml:space="preserve"> </t>
        </is>
      </c>
      <c r="K81" s="6" t="n">
        <v>6200000</v>
      </c>
      <c r="L81" s="4" t="inlineStr">
        <is>
          <t xml:space="preserve"> </t>
        </is>
      </c>
      <c r="M81" s="4" t="inlineStr">
        <is>
          <t xml:space="preserve"> </t>
        </is>
      </c>
      <c r="N81" s="4" t="inlineStr">
        <is>
          <t xml:space="preserve"> </t>
        </is>
      </c>
      <c r="O81" s="4" t="inlineStr">
        <is>
          <t xml:space="preserve"> </t>
        </is>
      </c>
      <c r="P81" s="7" t="n">
        <v>800000</v>
      </c>
      <c r="Q81" s="7" t="n">
        <v>7000000</v>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erception December 2020 Convertible Note Agreement [Member] | Second Tranche Fund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air value of derivative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3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erception December 2020 Convertible Note Agreement [Member] | ATAI LIFE SCIENCES N.V. [Member] | 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nvertible notes conversion, shares issued | shares</t>
        </is>
      </c>
      <c r="B87" s="4" t="inlineStr">
        <is>
          <t xml:space="preserve"> </t>
        </is>
      </c>
      <c r="C87" s="4" t="inlineStr">
        <is>
          <t xml:space="preserve"> </t>
        </is>
      </c>
      <c r="D87" s="6" t="n">
        <v>540379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Perception December 2020 Convertible Note Agreement [Member] | ATAI LIFE SCIENCES N.V. [Member] | Second Tranche Funding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vertible promissory not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420000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Perception December 2020 Convertible Note Agreement [Member] | Sonia Weiss Pick And Family [Member] | Series A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Convertible notes conversion, shares issued | shares</t>
        </is>
      </c>
      <c r="B93" s="4" t="inlineStr">
        <is>
          <t xml:space="preserve"> </t>
        </is>
      </c>
      <c r="C93" s="4" t="inlineStr">
        <is>
          <t xml:space="preserve"> </t>
        </is>
      </c>
      <c r="D93" s="6" t="n">
        <v>44041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erception December 2020 Convertible Note Agreement [Member] | Sonia Weiss Pick And Family [Member] | Second Tranche Funding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nvertible promissory notes issu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30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Perception December 2020 Convertible Note Agreement [Member] | Other Investors [Member] | Series A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nvertible notes conversion, shares issued | shares</t>
        </is>
      </c>
      <c r="B99" s="4" t="inlineStr">
        <is>
          <t xml:space="preserve"> </t>
        </is>
      </c>
      <c r="C99" s="4" t="inlineStr">
        <is>
          <t xml:space="preserve"> </t>
        </is>
      </c>
      <c r="D99" s="6" t="n">
        <v>58458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Perception December 2020 Convertible Note Agreement [Member] | Other Investors [Member] | Second Tranche Fund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Convertible promissory not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4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Perception December 2020 Convertible Note Agreement [Member] | Apeiron [Member] | Series A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Convertible notes conversion, shares issued | shares</t>
        </is>
      </c>
      <c r="B105" s="4" t="inlineStr">
        <is>
          <t xml:space="preserve"> </t>
        </is>
      </c>
      <c r="C105" s="4" t="inlineStr">
        <is>
          <t xml:space="preserve"> </t>
        </is>
      </c>
      <c r="D105" s="6" t="n">
        <v>27809</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Perception December 2020 Convertible Note Agreement [Member] | Apeiron [Member] | Second Tranche Funding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Convertible promissory not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7" t="n">
        <v>200000</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Perception December 2020 Convertible Note Agreement [Member] | Qualified Sale of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Minimum proceeds expected from sale of preferred stock for debt convers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50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Debt conversion price, discount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0" t="n">
        <v>0.25</v>
      </c>
      <c r="J112" s="10" t="n">
        <v>0.2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erception December 2020 Convertible Note Agreement [Member] | Licensing Transac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Minimum licensing transaction for debt convers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50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Debt conversion pric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9" t="n">
        <v>0.7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Debt conversion price, threshold percentage</t>
        </is>
      </c>
      <c r="B117" s="4" t="inlineStr">
        <is>
          <t xml:space="preserve"> </t>
        </is>
      </c>
      <c r="C117" s="4" t="inlineStr">
        <is>
          <t xml:space="preserve"> </t>
        </is>
      </c>
      <c r="D117" s="4" t="inlineStr">
        <is>
          <t xml:space="preserve"> </t>
        </is>
      </c>
      <c r="E117" s="10" t="n">
        <v>0.75</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erception December 2020 Convertible Note Agreement [Member] | Change In contro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Debt conversion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9" t="n">
        <v>0.75</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Perception Convertible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Interest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000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Amortization of debt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2000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Two Thousand Eighteen Convertible Note Agreement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Debt conversion price | € / shares</t>
        </is>
      </c>
      <c r="B127" s="4" t="inlineStr">
        <is>
          <t xml:space="preserve"> </t>
        </is>
      </c>
      <c r="C127" s="16" t="n">
        <v>17</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16" t="n">
        <v>17</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Fair value of ordinary shares</t>
        </is>
      </c>
      <c r="B128" s="7" t="n">
        <v>4600000</v>
      </c>
      <c r="C128" s="16" t="n">
        <v>4600</v>
      </c>
      <c r="D128" s="4" t="inlineStr">
        <is>
          <t xml:space="preserve"> </t>
        </is>
      </c>
      <c r="E128" s="4" t="inlineStr">
        <is>
          <t xml:space="preserve"> </t>
        </is>
      </c>
      <c r="F128" s="4" t="inlineStr">
        <is>
          <t xml:space="preserve"> </t>
        </is>
      </c>
      <c r="G128" s="4" t="inlineStr">
        <is>
          <t xml:space="preserve"> </t>
        </is>
      </c>
      <c r="H128" s="4" t="inlineStr">
        <is>
          <t xml:space="preserve"> </t>
        </is>
      </c>
      <c r="I128" s="7" t="n">
        <v>6900000</v>
      </c>
      <c r="J128" s="16" t="n">
        <v>58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Two Thousand Eighteen Convertible Note Agreement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Convertible promissory note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7" t="n">
        <v>1200000</v>
      </c>
      <c r="V131" s="16" t="n">
        <v>1000</v>
      </c>
    </row>
    <row r="132">
      <c r="A132" s="4" t="inlineStr">
        <is>
          <t>October 2020 Notes [Member] | General and Administrative Expense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Share based compensation expens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61500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sheetData>
  <mergeCells count="7">
    <mergeCell ref="A1:A2"/>
    <mergeCell ref="B1:C1"/>
    <mergeCell ref="F1:G1"/>
    <mergeCell ref="H1:K1"/>
    <mergeCell ref="M1:N1"/>
    <mergeCell ref="R1:S1"/>
    <mergeCell ref="U1:V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debt obligations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Debt instrument, face amount</t>
        </is>
      </c>
      <c r="B3" s="7" t="n">
        <v>15000</v>
      </c>
      <c r="C3" s="4" t="inlineStr">
        <is>
          <t xml:space="preserve"> </t>
        </is>
      </c>
    </row>
    <row r="4">
      <c r="A4" s="4" t="inlineStr">
        <is>
          <t>End of the term charge</t>
        </is>
      </c>
      <c r="B4" s="6" t="n">
        <v>1042</v>
      </c>
      <c r="C4" s="4" t="inlineStr">
        <is>
          <t xml:space="preserve"> </t>
        </is>
      </c>
    </row>
    <row r="5">
      <c r="A5" s="4" t="inlineStr">
        <is>
          <t>Less: unamortized issuance discount</t>
        </is>
      </c>
      <c r="B5" s="6" t="n">
        <v>-274</v>
      </c>
      <c r="C5" s="4" t="inlineStr">
        <is>
          <t xml:space="preserve"> </t>
        </is>
      </c>
    </row>
    <row r="6">
      <c r="A6" s="4" t="inlineStr">
        <is>
          <t>Less: unamortized issuance costs</t>
        </is>
      </c>
      <c r="B6" s="6" t="n">
        <v>-113</v>
      </c>
      <c r="C6" s="7" t="n">
        <v>-5</v>
      </c>
    </row>
    <row r="7">
      <c r="A7" s="4" t="inlineStr">
        <is>
          <t>Less: unamortized end of term charge</t>
        </is>
      </c>
      <c r="B7" s="6" t="n">
        <v>-952</v>
      </c>
      <c r="C7" s="4" t="inlineStr">
        <is>
          <t xml:space="preserve"> </t>
        </is>
      </c>
    </row>
    <row r="8">
      <c r="A8" s="4" t="inlineStr">
        <is>
          <t>Net carrying amount</t>
        </is>
      </c>
      <c r="B8" s="6" t="n">
        <v>14702</v>
      </c>
      <c r="C8" s="4" t="inlineStr">
        <is>
          <t xml:space="preserve"> </t>
        </is>
      </c>
    </row>
    <row r="9">
      <c r="A9" s="4" t="inlineStr">
        <is>
          <t>Less: current maturities</t>
        </is>
      </c>
      <c r="B9" s="6" t="n">
        <v>0</v>
      </c>
      <c r="C9" s="4" t="inlineStr">
        <is>
          <t xml:space="preserve"> </t>
        </is>
      </c>
    </row>
    <row r="10">
      <c r="A10" s="4" t="inlineStr">
        <is>
          <t>Long-term Debt, Total</t>
        </is>
      </c>
      <c r="B10" s="7" t="n">
        <v>14702</v>
      </c>
      <c r="C10"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40" customWidth="1" min="6" max="6"/>
    <col width="29" customWidth="1" min="7" max="7"/>
    <col width="29" customWidth="1" min="8" max="8"/>
    <col width="32" customWidth="1" min="9" max="9"/>
    <col width="32" customWidth="1" min="10" max="10"/>
  </cols>
  <sheetData>
    <row r="1">
      <c r="A1" s="1" t="inlineStr">
        <is>
          <t>Common Stock - Additional Information (Detail) $ / shares in Units, $ in Thousands</t>
        </is>
      </c>
      <c r="C1" s="2" t="inlineStr">
        <is>
          <t>1 Months Ended</t>
        </is>
      </c>
      <c r="F1" s="2" t="inlineStr">
        <is>
          <t>2 Months Ended</t>
        </is>
      </c>
      <c r="G1" s="2" t="inlineStr">
        <is>
          <t>12 Months Ended</t>
        </is>
      </c>
    </row>
    <row r="2">
      <c r="B2" s="2" t="inlineStr">
        <is>
          <t>Jun. 22, 2021 USD ($) $ / shares shares</t>
        </is>
      </c>
      <c r="C2" s="2" t="inlineStr">
        <is>
          <t>Mar. 31, 2021 USD ($) $ / shares shares</t>
        </is>
      </c>
      <c r="D2" s="2" t="inlineStr">
        <is>
          <t>Jan. 31, 2021 USD ($) shares</t>
        </is>
      </c>
      <c r="E2" s="2" t="inlineStr">
        <is>
          <t>Nov. 30, 2020 USD ($) $ / shares shares</t>
        </is>
      </c>
      <c r="F2" s="2" t="inlineStr">
        <is>
          <t>Dec. 31, 2020 USD ($) $ / shares shares</t>
        </is>
      </c>
      <c r="G2" s="2" t="inlineStr">
        <is>
          <t>Dec. 31, 2022 USD ($) shares</t>
        </is>
      </c>
      <c r="H2" s="2" t="inlineStr">
        <is>
          <t>Dec. 31, 2021 USD ($) shares</t>
        </is>
      </c>
      <c r="I2" s="2" t="inlineStr">
        <is>
          <t>Mar. 31, 2021 € / shares shares</t>
        </is>
      </c>
      <c r="J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issued | shares</t>
        </is>
      </c>
      <c r="B4" s="4" t="inlineStr">
        <is>
          <t xml:space="preserve"> </t>
        </is>
      </c>
      <c r="C4" s="4" t="inlineStr">
        <is>
          <t xml:space="preserve"> </t>
        </is>
      </c>
      <c r="D4" s="4" t="inlineStr">
        <is>
          <t xml:space="preserve"> </t>
        </is>
      </c>
      <c r="E4" s="4" t="inlineStr">
        <is>
          <t xml:space="preserve"> </t>
        </is>
      </c>
      <c r="F4" s="4" t="inlineStr">
        <is>
          <t xml:space="preserve"> </t>
        </is>
      </c>
      <c r="G4" s="6" t="n">
        <v>165935914</v>
      </c>
      <c r="H4" s="6" t="n">
        <v>160677001</v>
      </c>
      <c r="I4" s="4" t="inlineStr">
        <is>
          <t xml:space="preserve"> </t>
        </is>
      </c>
      <c r="J4" s="4" t="inlineStr">
        <is>
          <t xml:space="preserve"> </t>
        </is>
      </c>
    </row>
    <row r="5">
      <c r="A5" s="4" t="inlineStr">
        <is>
          <t>Sale of stock issue price per share | (per share)</t>
        </is>
      </c>
      <c r="B5" s="4" t="inlineStr">
        <is>
          <t xml:space="preserve"> </t>
        </is>
      </c>
      <c r="C5" s="4" t="inlineStr">
        <is>
          <t xml:space="preserve"> </t>
        </is>
      </c>
      <c r="D5" s="4" t="inlineStr">
        <is>
          <t xml:space="preserve"> </t>
        </is>
      </c>
      <c r="E5" s="4" t="inlineStr">
        <is>
          <t xml:space="preserve"> </t>
        </is>
      </c>
      <c r="F5" s="9" t="n">
        <v>5.56</v>
      </c>
      <c r="G5" s="4" t="inlineStr">
        <is>
          <t xml:space="preserve"> </t>
        </is>
      </c>
      <c r="H5" s="4" t="inlineStr">
        <is>
          <t xml:space="preserve"> </t>
        </is>
      </c>
      <c r="I5" s="4" t="inlineStr">
        <is>
          <t xml:space="preserve"> </t>
        </is>
      </c>
      <c r="J5" s="8" t="n">
        <v>4.69</v>
      </c>
    </row>
    <row r="6">
      <c r="A6" s="4" t="inlineStr">
        <is>
          <t>Issuance costs</t>
        </is>
      </c>
      <c r="B6" s="4" t="inlineStr">
        <is>
          <t xml:space="preserve"> </t>
        </is>
      </c>
      <c r="C6" s="7" t="n">
        <v>4900</v>
      </c>
      <c r="D6" s="4" t="inlineStr">
        <is>
          <t xml:space="preserve"> </t>
        </is>
      </c>
      <c r="E6" s="4" t="inlineStr">
        <is>
          <t xml:space="preserve"> </t>
        </is>
      </c>
      <c r="F6" s="4" t="inlineStr">
        <is>
          <t xml:space="preserve"> </t>
        </is>
      </c>
      <c r="G6" s="7" t="n">
        <v>0</v>
      </c>
      <c r="H6" s="7" t="n">
        <v>12350</v>
      </c>
      <c r="I6" s="4" t="inlineStr">
        <is>
          <t xml:space="preserve"> </t>
        </is>
      </c>
      <c r="J6" s="4" t="inlineStr">
        <is>
          <t xml:space="preserve"> </t>
        </is>
      </c>
    </row>
    <row r="7">
      <c r="A7" s="4" t="inlineStr">
        <is>
          <t>Common stock issuance price, cash</t>
        </is>
      </c>
      <c r="B7" s="4" t="inlineStr">
        <is>
          <t xml:space="preserve"> </t>
        </is>
      </c>
      <c r="C7" s="7" t="n">
        <v>152200</v>
      </c>
      <c r="D7" s="4" t="inlineStr">
        <is>
          <t xml:space="preserve"> </t>
        </is>
      </c>
      <c r="E7" s="4" t="inlineStr">
        <is>
          <t xml:space="preserve"> </t>
        </is>
      </c>
      <c r="F7" s="4" t="inlineStr">
        <is>
          <t xml:space="preserve"> </t>
        </is>
      </c>
      <c r="G7" s="7" t="n">
        <v>0</v>
      </c>
      <c r="H7" s="7" t="n">
        <v>409884</v>
      </c>
      <c r="I7" s="4" t="inlineStr">
        <is>
          <t xml:space="preserve"> </t>
        </is>
      </c>
      <c r="J7" s="4" t="inlineStr">
        <is>
          <t xml:space="preserve"> </t>
        </is>
      </c>
    </row>
    <row r="8">
      <c r="A8" s="4" t="inlineStr">
        <is>
          <t>Common Stock, Value, Outstanding</t>
        </is>
      </c>
      <c r="B8" s="4" t="inlineStr">
        <is>
          <t xml:space="preserve"> </t>
        </is>
      </c>
      <c r="C8" s="4" t="inlineStr">
        <is>
          <t xml:space="preserve"> </t>
        </is>
      </c>
      <c r="D8" s="4" t="inlineStr">
        <is>
          <t xml:space="preserve"> </t>
        </is>
      </c>
      <c r="E8" s="7" t="n">
        <v>322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issuance of IPO</t>
        </is>
      </c>
      <c r="B9" s="4" t="inlineStr">
        <is>
          <t xml:space="preserve"> </t>
        </is>
      </c>
      <c r="C9" s="4" t="inlineStr">
        <is>
          <t xml:space="preserve"> </t>
        </is>
      </c>
      <c r="D9" s="4" t="inlineStr">
        <is>
          <t xml:space="preserve"> </t>
        </is>
      </c>
      <c r="E9" s="4" t="inlineStr">
        <is>
          <t xml:space="preserve"> </t>
        </is>
      </c>
      <c r="F9" s="7" t="n">
        <v>77200</v>
      </c>
      <c r="G9" s="4" t="inlineStr">
        <is>
          <t xml:space="preserve"> </t>
        </is>
      </c>
      <c r="H9" s="4" t="inlineStr">
        <is>
          <t xml:space="preserve"> </t>
        </is>
      </c>
      <c r="I9" s="4" t="inlineStr">
        <is>
          <t xml:space="preserve"> </t>
        </is>
      </c>
      <c r="J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ale of stock issue price per share | $ / shares</t>
        </is>
      </c>
      <c r="B12" s="7"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issued during period, Shares | shares</t>
        </is>
      </c>
      <c r="B13" s="6" t="n">
        <v>172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ceeds from issuance of IPO</t>
        </is>
      </c>
      <c r="B14" s="7" t="n">
        <v>23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Underwriting discount</t>
        </is>
      </c>
      <c r="B15" s="7" t="n">
        <v>18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shares, issued | shares</t>
        </is>
      </c>
      <c r="B18" s="4" t="inlineStr">
        <is>
          <t xml:space="preserve"> </t>
        </is>
      </c>
      <c r="C18" s="6" t="n">
        <v>13419360</v>
      </c>
      <c r="D18" s="4" t="inlineStr">
        <is>
          <t xml:space="preserve"> </t>
        </is>
      </c>
      <c r="E18" s="4" t="inlineStr">
        <is>
          <t xml:space="preserve"> </t>
        </is>
      </c>
      <c r="F18" s="6" t="n">
        <v>14933344</v>
      </c>
      <c r="G18" s="4" t="inlineStr">
        <is>
          <t xml:space="preserve"> </t>
        </is>
      </c>
      <c r="H18" s="4" t="inlineStr">
        <is>
          <t xml:space="preserve"> </t>
        </is>
      </c>
      <c r="I18" s="6" t="n">
        <v>13419360</v>
      </c>
      <c r="J18" s="6" t="n">
        <v>14933344</v>
      </c>
    </row>
    <row r="19">
      <c r="A19" s="4" t="inlineStr">
        <is>
          <t>Sale of stock issue price per share | (per share)</t>
        </is>
      </c>
      <c r="B19" s="4" t="inlineStr">
        <is>
          <t xml:space="preserve"> </t>
        </is>
      </c>
      <c r="C19" s="9" t="n">
        <v>11.71</v>
      </c>
      <c r="D19" s="4" t="inlineStr">
        <is>
          <t xml:space="preserve"> </t>
        </is>
      </c>
      <c r="E19" s="9" t="n">
        <v>5.56</v>
      </c>
      <c r="F19" s="4" t="inlineStr">
        <is>
          <t xml:space="preserve"> </t>
        </is>
      </c>
      <c r="G19" s="4" t="inlineStr">
        <is>
          <t xml:space="preserve"> </t>
        </is>
      </c>
      <c r="H19" s="4" t="inlineStr">
        <is>
          <t xml:space="preserve"> </t>
        </is>
      </c>
      <c r="I19" s="8" t="n">
        <v>9.69</v>
      </c>
      <c r="J19" s="8" t="n">
        <v>0.1</v>
      </c>
    </row>
    <row r="20">
      <c r="A20" s="4" t="inlineStr">
        <is>
          <t>Stock issued during period, Shares | shares</t>
        </is>
      </c>
      <c r="B20" s="4" t="inlineStr">
        <is>
          <t xml:space="preserve"> </t>
        </is>
      </c>
      <c r="C20" s="6" t="n">
        <v>13419360</v>
      </c>
      <c r="D20" s="4" t="inlineStr">
        <is>
          <t xml:space="preserve"> </t>
        </is>
      </c>
      <c r="E20" s="4" t="inlineStr">
        <is>
          <t xml:space="preserve"> </t>
        </is>
      </c>
      <c r="F20" s="4" t="inlineStr">
        <is>
          <t xml:space="preserve"> </t>
        </is>
      </c>
      <c r="G20" s="4" t="inlineStr">
        <is>
          <t xml:space="preserve"> </t>
        </is>
      </c>
      <c r="H20" s="6" t="n">
        <v>0</v>
      </c>
      <c r="I20" s="4" t="inlineStr">
        <is>
          <t xml:space="preserve"> </t>
        </is>
      </c>
      <c r="J20" s="4" t="inlineStr">
        <is>
          <t xml:space="preserve"> </t>
        </is>
      </c>
    </row>
    <row r="21">
      <c r="A21" s="4" t="inlineStr">
        <is>
          <t>Stock issued during period, convertible share | shares</t>
        </is>
      </c>
      <c r="B21" s="4" t="inlineStr">
        <is>
          <t xml:space="preserve"> </t>
        </is>
      </c>
      <c r="C21" s="4" t="inlineStr">
        <is>
          <t xml:space="preserve"> </t>
        </is>
      </c>
      <c r="D21" s="4" t="inlineStr">
        <is>
          <t xml:space="preserve"> </t>
        </is>
      </c>
      <c r="E21" s="6" t="n">
        <v>8773056</v>
      </c>
      <c r="F21" s="4" t="inlineStr">
        <is>
          <t xml:space="preserve"> </t>
        </is>
      </c>
      <c r="G21" s="6" t="n">
        <v>4320000</v>
      </c>
      <c r="H21" s="6" t="n">
        <v>5478176</v>
      </c>
      <c r="I21" s="4" t="inlineStr">
        <is>
          <t xml:space="preserve"> </t>
        </is>
      </c>
      <c r="J21" s="4" t="inlineStr">
        <is>
          <t xml:space="preserve"> </t>
        </is>
      </c>
    </row>
    <row r="22">
      <c r="A22" s="4" t="inlineStr">
        <is>
          <t>Class A Common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 issued during period, Shares | shares</t>
        </is>
      </c>
      <c r="B24" s="6" t="n">
        <v>2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lass A Common Shares [Member] | 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tock issue price per share | $ / shares</t>
        </is>
      </c>
      <c r="B27" s="7" t="n">
        <v>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 shares</t>
        </is>
      </c>
      <c r="B28" s="6" t="n">
        <v>17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issuance of IPO</t>
        </is>
      </c>
      <c r="B29" s="7" t="n">
        <v>2316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ffering costs</t>
        </is>
      </c>
      <c r="B30" s="7" t="n">
        <v>9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peir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shares, issued | shares</t>
        </is>
      </c>
      <c r="B33" s="4" t="inlineStr">
        <is>
          <t xml:space="preserve"> </t>
        </is>
      </c>
      <c r="C33" s="4" t="inlineStr">
        <is>
          <t xml:space="preserve"> </t>
        </is>
      </c>
      <c r="D33" s="6" t="n">
        <v>213332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costs</t>
        </is>
      </c>
      <c r="B34" s="4" t="inlineStr">
        <is>
          <t xml:space="preserve"> </t>
        </is>
      </c>
      <c r="C34" s="4" t="inlineStr">
        <is>
          <t xml:space="preserve"> </t>
        </is>
      </c>
      <c r="D34" s="4" t="inlineStr">
        <is>
          <t xml:space="preserve"> </t>
        </is>
      </c>
      <c r="E34" s="4" t="inlineStr">
        <is>
          <t xml:space="preserve"> </t>
        </is>
      </c>
      <c r="F34" s="7" t="n">
        <v>5200</v>
      </c>
      <c r="G34" s="4" t="inlineStr">
        <is>
          <t xml:space="preserve"> </t>
        </is>
      </c>
      <c r="H34" s="4" t="inlineStr">
        <is>
          <t xml:space="preserve"> </t>
        </is>
      </c>
      <c r="I34" s="4" t="inlineStr">
        <is>
          <t xml:space="preserve"> </t>
        </is>
      </c>
      <c r="J34" s="4" t="inlineStr">
        <is>
          <t xml:space="preserve"> </t>
        </is>
      </c>
    </row>
    <row r="35">
      <c r="A35" s="4" t="inlineStr">
        <is>
          <t>Common stock issuance price, cash</t>
        </is>
      </c>
      <c r="B35" s="4" t="inlineStr">
        <is>
          <t xml:space="preserve"> </t>
        </is>
      </c>
      <c r="C35" s="4" t="inlineStr">
        <is>
          <t xml:space="preserve"> </t>
        </is>
      </c>
      <c r="D35" s="7" t="n">
        <v>122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eiron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 shares</t>
        </is>
      </c>
      <c r="B38" s="4" t="inlineStr">
        <is>
          <t xml:space="preserve"> </t>
        </is>
      </c>
      <c r="C38" s="4" t="inlineStr">
        <is>
          <t xml:space="preserve"> </t>
        </is>
      </c>
      <c r="D38" s="6" t="n">
        <v>213332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C1:E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hare based Payment Arrangement Option Activity (Detail) - Service And Performance Based Options [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 Granted</t>
        </is>
      </c>
      <c r="B4" s="6" t="n">
        <v>754910</v>
      </c>
      <c r="C4" s="4" t="inlineStr">
        <is>
          <t xml:space="preserve"> </t>
        </is>
      </c>
    </row>
    <row r="5">
      <c r="A5" s="4" t="inlineStr">
        <is>
          <t>Two Thousand And Twen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Number of options, Beginning</t>
        </is>
      </c>
      <c r="B7" s="6" t="n">
        <v>26687620</v>
      </c>
      <c r="C7" s="4" t="inlineStr">
        <is>
          <t xml:space="preserve"> </t>
        </is>
      </c>
    </row>
    <row r="8">
      <c r="A8" s="4" t="inlineStr">
        <is>
          <t>Number of Options, Granted</t>
        </is>
      </c>
      <c r="B8" s="6" t="n">
        <v>13186659</v>
      </c>
      <c r="C8" s="4" t="inlineStr">
        <is>
          <t xml:space="preserve"> </t>
        </is>
      </c>
    </row>
    <row r="9">
      <c r="A9" s="4" t="inlineStr">
        <is>
          <t>Exercised</t>
        </is>
      </c>
      <c r="B9" s="6" t="n">
        <v>-938913</v>
      </c>
      <c r="C9" s="4" t="inlineStr">
        <is>
          <t xml:space="preserve"> </t>
        </is>
      </c>
    </row>
    <row r="10">
      <c r="A10" s="4" t="inlineStr">
        <is>
          <t>Number of options, Cancelled or forfeited</t>
        </is>
      </c>
      <c r="B10" s="6" t="n">
        <v>-4054762</v>
      </c>
      <c r="C10" s="4" t="inlineStr">
        <is>
          <t xml:space="preserve"> </t>
        </is>
      </c>
    </row>
    <row r="11">
      <c r="A11" s="4" t="inlineStr">
        <is>
          <t>Number of options, End</t>
        </is>
      </c>
      <c r="B11" s="6" t="n">
        <v>34880604</v>
      </c>
      <c r="C11" s="6" t="n">
        <v>26687620</v>
      </c>
    </row>
    <row r="12">
      <c r="A12" s="4" t="inlineStr">
        <is>
          <t>Number of options, Options exercisable</t>
        </is>
      </c>
      <c r="B12" s="6" t="n">
        <v>16006889</v>
      </c>
      <c r="C12" s="4" t="inlineStr">
        <is>
          <t xml:space="preserve"> </t>
        </is>
      </c>
    </row>
    <row r="13">
      <c r="A13" s="4" t="inlineStr">
        <is>
          <t>Weighted-Average Exercise Price, Beginning</t>
        </is>
      </c>
      <c r="B13" s="9" t="n">
        <v>6.85</v>
      </c>
      <c r="C13" s="4" t="inlineStr">
        <is>
          <t xml:space="preserve"> </t>
        </is>
      </c>
    </row>
    <row r="14">
      <c r="A14" s="4" t="inlineStr">
        <is>
          <t>Weighted-Average Exercise Price, Granted</t>
        </is>
      </c>
      <c r="B14" s="14" t="n">
        <v>4.93</v>
      </c>
      <c r="C14" s="4" t="inlineStr">
        <is>
          <t xml:space="preserve"> </t>
        </is>
      </c>
    </row>
    <row r="15">
      <c r="A15" s="4" t="inlineStr">
        <is>
          <t>Weighted-Average Exercise Price, Exercised</t>
        </is>
      </c>
      <c r="B15" s="14" t="n">
        <v>2.47</v>
      </c>
      <c r="C15" s="4" t="inlineStr">
        <is>
          <t xml:space="preserve"> </t>
        </is>
      </c>
    </row>
    <row r="16">
      <c r="A16" s="4" t="inlineStr">
        <is>
          <t>Weighted-Average Exercise Price, Cancelled or forfeited</t>
        </is>
      </c>
      <c r="B16" s="14" t="n">
        <v>9.15</v>
      </c>
      <c r="C16" s="4" t="inlineStr">
        <is>
          <t xml:space="preserve"> </t>
        </is>
      </c>
    </row>
    <row r="17">
      <c r="A17" s="4" t="inlineStr">
        <is>
          <t>Weighted-Average Exercise Price, Outstanding</t>
        </is>
      </c>
      <c r="B17" s="14" t="n">
        <v>5.98</v>
      </c>
      <c r="C17" s="9" t="n">
        <v>6.85</v>
      </c>
    </row>
    <row r="18">
      <c r="A18" s="4" t="inlineStr">
        <is>
          <t>Weighted-Average Exercise Price, Options exercisable</t>
        </is>
      </c>
      <c r="B18" s="9" t="n">
        <v>4.99</v>
      </c>
      <c r="C18" s="4" t="inlineStr">
        <is>
          <t xml:space="preserve"> </t>
        </is>
      </c>
    </row>
    <row r="19">
      <c r="A19" s="4" t="inlineStr">
        <is>
          <t>Weighted-Average Remaining Contractual Term (Years)</t>
        </is>
      </c>
      <c r="B19" s="4" t="inlineStr">
        <is>
          <t>5 years 8 months 15 days</t>
        </is>
      </c>
      <c r="C19" s="4" t="inlineStr">
        <is>
          <t>4 years 10 months 6 days</t>
        </is>
      </c>
    </row>
    <row r="20">
      <c r="A20" s="4" t="inlineStr">
        <is>
          <t>Weighted-Average Remaining Contractual Term (Years), Options exercisable</t>
        </is>
      </c>
      <c r="B20" s="4" t="inlineStr">
        <is>
          <t>3 years 6 months 3 days</t>
        </is>
      </c>
      <c r="C20" s="4" t="inlineStr">
        <is>
          <t xml:space="preserve"> </t>
        </is>
      </c>
    </row>
    <row r="21">
      <c r="A21" s="4" t="inlineStr">
        <is>
          <t>Aggregate Intrinsic Value, Outstanding</t>
        </is>
      </c>
      <c r="B21" s="7" t="n">
        <v>10647</v>
      </c>
      <c r="C21" s="7" t="n">
        <v>74525</v>
      </c>
    </row>
    <row r="22">
      <c r="A22" s="4" t="inlineStr">
        <is>
          <t>Aggregate Intrinsic Value, Options exercisable</t>
        </is>
      </c>
      <c r="B22" s="7" t="n">
        <v>10510</v>
      </c>
      <c r="C2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hare-based Payment Award, Stock Options, Valuation Assumptions (Detail)</t>
        </is>
      </c>
      <c r="B1" s="2" t="inlineStr">
        <is>
          <t>12 Months Ended</t>
        </is>
      </c>
    </row>
    <row r="2">
      <c r="B2" s="2" t="inlineStr">
        <is>
          <t>Dec. 31, 2022</t>
        </is>
      </c>
      <c r="C2" s="2" t="inlineStr">
        <is>
          <t>Dec. 31, 2021</t>
        </is>
      </c>
    </row>
    <row r="3">
      <c r="A3" s="4" t="inlineStr">
        <is>
          <t>HSOP Plan[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expected term in years</t>
        </is>
      </c>
      <c r="B5" s="4" t="inlineStr">
        <is>
          <t xml:space="preserve"> </t>
        </is>
      </c>
      <c r="C5" s="4" t="inlineStr">
        <is>
          <t>8 years</t>
        </is>
      </c>
    </row>
    <row r="6">
      <c r="A6" s="4" t="inlineStr">
        <is>
          <t>Weighted average expected stock price volatility</t>
        </is>
      </c>
      <c r="B6" s="4" t="inlineStr">
        <is>
          <t xml:space="preserve"> </t>
        </is>
      </c>
      <c r="C6" s="10" t="n">
        <v>0.7</v>
      </c>
    </row>
    <row r="7">
      <c r="A7" s="4" t="inlineStr">
        <is>
          <t>Risk-free interest rate, Minimum</t>
        </is>
      </c>
      <c r="B7" s="4" t="inlineStr">
        <is>
          <t xml:space="preserve"> </t>
        </is>
      </c>
      <c r="C7" s="4" t="inlineStr">
        <is>
          <t>(0.70%)</t>
        </is>
      </c>
    </row>
    <row r="8">
      <c r="A8" s="4" t="inlineStr">
        <is>
          <t>Risk-free interest rate, Maximum</t>
        </is>
      </c>
      <c r="B8" s="4" t="inlineStr">
        <is>
          <t xml:space="preserve"> </t>
        </is>
      </c>
      <c r="C8" s="4" t="inlineStr">
        <is>
          <t>(0.65%)</t>
        </is>
      </c>
    </row>
    <row r="9">
      <c r="A9" s="4" t="inlineStr">
        <is>
          <t>Expected dividend yield</t>
        </is>
      </c>
      <c r="B9" s="4" t="inlineStr">
        <is>
          <t xml:space="preserve"> </t>
        </is>
      </c>
      <c r="C9" s="10" t="n">
        <v>0</v>
      </c>
    </row>
    <row r="10">
      <c r="A10" s="4" t="inlineStr">
        <is>
          <t>Service And Performance Based Options [Member] | Two Thousand And Twen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Weighted average expected term in years</t>
        </is>
      </c>
      <c r="B12" s="4" t="inlineStr">
        <is>
          <t>5 years 10 months 20 days</t>
        </is>
      </c>
      <c r="C12" s="4" t="inlineStr">
        <is>
          <t>4 years 1 month 28 days</t>
        </is>
      </c>
    </row>
    <row r="13">
      <c r="A13" s="4" t="inlineStr">
        <is>
          <t>Weighted average expected stock price volatility</t>
        </is>
      </c>
      <c r="B13" s="11" t="n">
        <v>0.717</v>
      </c>
      <c r="C13" s="10" t="n">
        <v>0.8</v>
      </c>
    </row>
    <row r="14">
      <c r="A14" s="4" t="inlineStr">
        <is>
          <t>Risk-free interest rate, Minimum</t>
        </is>
      </c>
      <c r="B14" s="11" t="n">
        <v>0.0146</v>
      </c>
      <c r="C14" s="4" t="inlineStr">
        <is>
          <t>(0.76%)</t>
        </is>
      </c>
    </row>
    <row r="15">
      <c r="A15" s="4" t="inlineStr">
        <is>
          <t>Risk-free interest rate, Maximum</t>
        </is>
      </c>
      <c r="B15" s="11" t="n">
        <v>0.0431</v>
      </c>
      <c r="C15" s="11" t="n">
        <v>0.0133</v>
      </c>
    </row>
    <row r="16">
      <c r="A16" s="4" t="inlineStr">
        <is>
          <t>Expected dividend yield</t>
        </is>
      </c>
      <c r="B16" s="10" t="n">
        <v>0</v>
      </c>
      <c r="C16" s="10"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ummary of Employee Stock Ownership Plan (ESOP) Disclosures (Detail) - HSOP Shares [Member] - HSOP Plan[Member]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options,Beginning</t>
        </is>
      </c>
      <c r="B4" s="6" t="n">
        <v>7046496</v>
      </c>
      <c r="C4" s="4" t="inlineStr">
        <is>
          <t xml:space="preserve"> </t>
        </is>
      </c>
    </row>
    <row r="5">
      <c r="A5" s="4" t="inlineStr">
        <is>
          <t>Number of Options, Granted</t>
        </is>
      </c>
      <c r="B5" s="6" t="n">
        <v>0</v>
      </c>
      <c r="C5" s="4" t="inlineStr">
        <is>
          <t xml:space="preserve"> </t>
        </is>
      </c>
    </row>
    <row r="6">
      <c r="A6" s="4" t="inlineStr">
        <is>
          <t>Exercised</t>
        </is>
      </c>
      <c r="B6" s="6" t="n">
        <v>0</v>
      </c>
      <c r="C6" s="4" t="inlineStr">
        <is>
          <t xml:space="preserve"> </t>
        </is>
      </c>
    </row>
    <row r="7">
      <c r="A7" s="4" t="inlineStr">
        <is>
          <t>Number of Options, Cancelled or forfeited</t>
        </is>
      </c>
      <c r="B7" s="6" t="n">
        <v>-124667</v>
      </c>
      <c r="C7" s="4" t="inlineStr">
        <is>
          <t xml:space="preserve"> </t>
        </is>
      </c>
    </row>
    <row r="8">
      <c r="A8" s="4" t="inlineStr">
        <is>
          <t>Number of options,End</t>
        </is>
      </c>
      <c r="B8" s="6" t="n">
        <v>6921829</v>
      </c>
      <c r="C8" s="6" t="n">
        <v>7046496</v>
      </c>
    </row>
    <row r="9">
      <c r="A9" s="4" t="inlineStr">
        <is>
          <t>Number of Options,Options exercisable</t>
        </is>
      </c>
      <c r="B9" s="6" t="n">
        <v>5983060</v>
      </c>
      <c r="C9" s="4" t="inlineStr">
        <is>
          <t xml:space="preserve"> </t>
        </is>
      </c>
    </row>
    <row r="10">
      <c r="A10" s="4" t="inlineStr">
        <is>
          <t>Weighted- Average Exercise Price,Beginning</t>
        </is>
      </c>
      <c r="B10" s="9" t="n">
        <v>6.64</v>
      </c>
      <c r="C10" s="4" t="inlineStr">
        <is>
          <t xml:space="preserve"> </t>
        </is>
      </c>
    </row>
    <row r="11">
      <c r="A11" s="4" t="inlineStr">
        <is>
          <t>Weighted- Average Exercise Price,Granted</t>
        </is>
      </c>
      <c r="B11" s="6" t="n">
        <v>0</v>
      </c>
      <c r="C11" s="4" t="inlineStr">
        <is>
          <t xml:space="preserve"> </t>
        </is>
      </c>
    </row>
    <row r="12">
      <c r="A12" s="4" t="inlineStr">
        <is>
          <t>Weighted-Average Exercise Price, Exercised</t>
        </is>
      </c>
      <c r="B12" s="6" t="n">
        <v>0</v>
      </c>
      <c r="C12" s="4" t="inlineStr">
        <is>
          <t xml:space="preserve"> </t>
        </is>
      </c>
    </row>
    <row r="13">
      <c r="A13" s="4" t="inlineStr">
        <is>
          <t>Weighted- Average Exercise Price, Cancelled or forfeited</t>
        </is>
      </c>
      <c r="B13" s="14" t="n">
        <v>6.63</v>
      </c>
      <c r="C13" s="4" t="inlineStr">
        <is>
          <t xml:space="preserve"> </t>
        </is>
      </c>
    </row>
    <row r="14">
      <c r="A14" s="4" t="inlineStr">
        <is>
          <t>Weighted- Average Exercise Price,End</t>
        </is>
      </c>
      <c r="B14" s="14" t="n">
        <v>6.64</v>
      </c>
      <c r="C14" s="4" t="inlineStr">
        <is>
          <t xml:space="preserve"> </t>
        </is>
      </c>
    </row>
    <row r="15">
      <c r="A15" s="4" t="inlineStr">
        <is>
          <t>Weighted- Average Exercise Price,Options exercisable</t>
        </is>
      </c>
      <c r="B15" s="9" t="n">
        <v>6.64</v>
      </c>
      <c r="C15" s="4" t="inlineStr">
        <is>
          <t xml:space="preserve"> </t>
        </is>
      </c>
    </row>
    <row r="16">
      <c r="A16" s="4" t="inlineStr">
        <is>
          <t>Weighted- Average Remaining Contractual Term (Years)</t>
        </is>
      </c>
      <c r="B16" s="4" t="inlineStr">
        <is>
          <t>13 years 3 days</t>
        </is>
      </c>
      <c r="C16" s="4" t="inlineStr">
        <is>
          <t>14 years 3 days</t>
        </is>
      </c>
    </row>
    <row r="17">
      <c r="A17" s="4" t="inlineStr">
        <is>
          <t>Weighted- Average Remaining Contractual Term (Years),Options exercisable</t>
        </is>
      </c>
      <c r="B17" s="4" t="inlineStr">
        <is>
          <t>13 years 3 days</t>
        </is>
      </c>
      <c r="C17" s="4" t="inlineStr">
        <is>
          <t xml:space="preserve"> </t>
        </is>
      </c>
    </row>
    <row r="18">
      <c r="A18" s="4" t="inlineStr">
        <is>
          <t>Aggregate Intrinsic Value,Beginning</t>
        </is>
      </c>
      <c r="B18" s="7" t="n">
        <v>6961</v>
      </c>
      <c r="C18" s="4" t="inlineStr">
        <is>
          <t xml:space="preserve"> </t>
        </is>
      </c>
    </row>
    <row r="19">
      <c r="A19" s="4" t="inlineStr">
        <is>
          <t>Aggregate Intrinsic Value,End</t>
        </is>
      </c>
      <c r="B19" s="4" t="inlineStr">
        <is>
          <t xml:space="preserve"> </t>
        </is>
      </c>
      <c r="C19" s="7" t="n">
        <v>69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5" customWidth="1" min="2" max="2"/>
    <col width="21" customWidth="1" min="3" max="3"/>
    <col width="15" customWidth="1" min="4" max="4"/>
    <col width="29" customWidth="1" min="5" max="5"/>
    <col width="40" customWidth="1" min="6" max="6"/>
    <col width="22" customWidth="1" min="7" max="7"/>
  </cols>
  <sheetData>
    <row r="1">
      <c r="A1" s="1" t="inlineStr">
        <is>
          <t>Stock-Based Compensation - Additional Information (Detail) $ in Millions</t>
        </is>
      </c>
      <c r="C1" s="2" t="inlineStr">
        <is>
          <t>1 Months Ended</t>
        </is>
      </c>
      <c r="D1" s="2" t="inlineStr">
        <is>
          <t>6 Months Ended</t>
        </is>
      </c>
      <c r="E1" s="2" t="inlineStr">
        <is>
          <t>12 Months Ended</t>
        </is>
      </c>
    </row>
    <row r="2">
      <c r="B2" s="2" t="inlineStr">
        <is>
          <t>Jan. 23, 2021 € / shares</t>
        </is>
      </c>
      <c r="C2" s="2" t="inlineStr">
        <is>
          <t>Jan. 31, 2022 shares</t>
        </is>
      </c>
      <c r="D2" s="2" t="inlineStr">
        <is>
          <t>Jun. 30, 2021</t>
        </is>
      </c>
      <c r="E2" s="2" t="inlineStr">
        <is>
          <t>Dec. 31, 2022 USD ($) shares</t>
        </is>
      </c>
      <c r="F2" s="2" t="inlineStr">
        <is>
          <t>Dec. 31, 2022 USD ($) € / shares shares</t>
        </is>
      </c>
      <c r="G2" s="2" t="inlineStr">
        <is>
          <t>Dec. 31, 2021 USD ($)</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stock based compensation compensation | $</t>
        </is>
      </c>
      <c r="B4" s="4" t="inlineStr">
        <is>
          <t xml:space="preserve"> </t>
        </is>
      </c>
      <c r="C4" s="4" t="inlineStr">
        <is>
          <t xml:space="preserve"> </t>
        </is>
      </c>
      <c r="D4" s="4" t="inlineStr">
        <is>
          <t xml:space="preserve"> </t>
        </is>
      </c>
      <c r="E4" s="5" t="n">
        <v>7.3</v>
      </c>
      <c r="F4" s="5" t="n">
        <v>7.3</v>
      </c>
      <c r="G4" s="4" t="inlineStr">
        <is>
          <t xml:space="preserve"> </t>
        </is>
      </c>
    </row>
    <row r="5">
      <c r="A5" s="4" t="inlineStr">
        <is>
          <t>Number of options outstanding, including both vested and non-vested options.</t>
        </is>
      </c>
      <c r="B5" s="4" t="inlineStr">
        <is>
          <t xml:space="preserve"> </t>
        </is>
      </c>
      <c r="C5" s="4" t="inlineStr">
        <is>
          <t xml:space="preserve"> </t>
        </is>
      </c>
      <c r="D5" s="4" t="inlineStr">
        <is>
          <t xml:space="preserve"> </t>
        </is>
      </c>
      <c r="E5" s="6" t="n">
        <v>18873715</v>
      </c>
      <c r="F5" s="6" t="n">
        <v>18873715</v>
      </c>
      <c r="G5" s="4" t="inlineStr">
        <is>
          <t xml:space="preserve"> </t>
        </is>
      </c>
    </row>
    <row r="6">
      <c r="A6" s="4" t="inlineStr">
        <is>
          <t>Three-Year Service Perio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Grants in Period, Gross</t>
        </is>
      </c>
      <c r="B8" s="4" t="inlineStr">
        <is>
          <t xml:space="preserve"> </t>
        </is>
      </c>
      <c r="C8" s="4" t="inlineStr">
        <is>
          <t xml:space="preserve"> </t>
        </is>
      </c>
      <c r="D8" s="4" t="inlineStr">
        <is>
          <t xml:space="preserve"> </t>
        </is>
      </c>
      <c r="E8" s="6" t="n">
        <v>563959</v>
      </c>
      <c r="F8" s="4" t="inlineStr">
        <is>
          <t xml:space="preserve"> </t>
        </is>
      </c>
      <c r="G8" s="4" t="inlineStr">
        <is>
          <t xml:space="preserve"> </t>
        </is>
      </c>
    </row>
    <row r="9">
      <c r="A9" s="4" t="inlineStr">
        <is>
          <t>One-Year Anniversar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t>
        </is>
      </c>
      <c r="B11" s="4" t="inlineStr">
        <is>
          <t xml:space="preserve"> </t>
        </is>
      </c>
      <c r="C11" s="4" t="inlineStr">
        <is>
          <t xml:space="preserve"> </t>
        </is>
      </c>
      <c r="D11" s="4" t="inlineStr">
        <is>
          <t xml:space="preserve"> </t>
        </is>
      </c>
      <c r="E11" s="6" t="n">
        <v>384000</v>
      </c>
      <c r="F11" s="4" t="inlineStr">
        <is>
          <t xml:space="preserve"> </t>
        </is>
      </c>
      <c r="G11" s="4" t="inlineStr">
        <is>
          <t xml:space="preserve"> </t>
        </is>
      </c>
    </row>
    <row r="12">
      <c r="A12" s="4" t="inlineStr">
        <is>
          <t>One to four year service perio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tions outstanding, including both vested and non-vested options.</t>
        </is>
      </c>
      <c r="B14" s="4" t="inlineStr">
        <is>
          <t xml:space="preserve"> </t>
        </is>
      </c>
      <c r="C14" s="4" t="inlineStr">
        <is>
          <t xml:space="preserve"> </t>
        </is>
      </c>
      <c r="D14" s="4" t="inlineStr">
        <is>
          <t xml:space="preserve"> </t>
        </is>
      </c>
      <c r="E14" s="6" t="n">
        <v>15882029</v>
      </c>
      <c r="F14" s="6" t="n">
        <v>15882029</v>
      </c>
      <c r="G14" s="4" t="inlineStr">
        <is>
          <t xml:space="preserve"> </t>
        </is>
      </c>
    </row>
    <row r="15">
      <c r="A15" s="4" t="inlineStr">
        <is>
          <t>Three To Four Year Service Perio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outstanding, including both vested and non-vested options.</t>
        </is>
      </c>
      <c r="B17" s="4" t="inlineStr">
        <is>
          <t xml:space="preserve"> </t>
        </is>
      </c>
      <c r="C17" s="4" t="inlineStr">
        <is>
          <t xml:space="preserve"> </t>
        </is>
      </c>
      <c r="D17" s="4" t="inlineStr">
        <is>
          <t xml:space="preserve"> </t>
        </is>
      </c>
      <c r="E17" s="6" t="n">
        <v>1617399</v>
      </c>
      <c r="F17" s="6" t="n">
        <v>1617399</v>
      </c>
      <c r="G17" s="4" t="inlineStr">
        <is>
          <t xml:space="preserve"> </t>
        </is>
      </c>
    </row>
    <row r="18">
      <c r="A18" s="4" t="inlineStr">
        <is>
          <t>Two Year Servic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 based payment arrangement, Options expected to vest outstanding</t>
        </is>
      </c>
      <c r="B20" s="4" t="inlineStr">
        <is>
          <t xml:space="preserve"> </t>
        </is>
      </c>
      <c r="C20" s="4" t="inlineStr">
        <is>
          <t xml:space="preserve"> </t>
        </is>
      </c>
      <c r="D20" s="4" t="inlineStr">
        <is>
          <t xml:space="preserve"> </t>
        </is>
      </c>
      <c r="E20" s="6" t="n">
        <v>100000</v>
      </c>
      <c r="F20" s="6" t="n">
        <v>100000</v>
      </c>
      <c r="G20" s="4" t="inlineStr">
        <is>
          <t xml:space="preserve"> </t>
        </is>
      </c>
    </row>
    <row r="21">
      <c r="A21" s="4" t="inlineStr">
        <is>
          <t>Service And Performance Based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Options, Grants in Period, Gross</t>
        </is>
      </c>
      <c r="B23" s="4" t="inlineStr">
        <is>
          <t xml:space="preserve"> </t>
        </is>
      </c>
      <c r="C23" s="4" t="inlineStr">
        <is>
          <t xml:space="preserve"> </t>
        </is>
      </c>
      <c r="D23" s="4" t="inlineStr">
        <is>
          <t xml:space="preserve"> </t>
        </is>
      </c>
      <c r="E23" s="6" t="n">
        <v>754910</v>
      </c>
      <c r="F23" s="4" t="inlineStr">
        <is>
          <t xml:space="preserve"> </t>
        </is>
      </c>
      <c r="G23" s="4" t="inlineStr">
        <is>
          <t xml:space="preserve"> </t>
        </is>
      </c>
    </row>
    <row r="24">
      <c r="A24" s="4" t="inlineStr">
        <is>
          <t>Other Subsidiaries Equity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stock based compensation compensation | $</t>
        </is>
      </c>
      <c r="B26" s="4" t="inlineStr">
        <is>
          <t xml:space="preserve"> </t>
        </is>
      </c>
      <c r="C26" s="4" t="inlineStr">
        <is>
          <t xml:space="preserve"> </t>
        </is>
      </c>
      <c r="D26" s="4" t="inlineStr">
        <is>
          <t xml:space="preserve"> </t>
        </is>
      </c>
      <c r="E26" s="5" t="n">
        <v>0.6</v>
      </c>
      <c r="F26" s="5" t="n">
        <v>0.6</v>
      </c>
      <c r="G26" s="4" t="inlineStr">
        <is>
          <t xml:space="preserve"> </t>
        </is>
      </c>
    </row>
    <row r="27">
      <c r="A27" s="4" t="inlineStr">
        <is>
          <t>Unrecognized stock based compensation compensation, Expected period of recognition</t>
        </is>
      </c>
      <c r="B27" s="4" t="inlineStr">
        <is>
          <t xml:space="preserve"> </t>
        </is>
      </c>
      <c r="C27" s="4" t="inlineStr">
        <is>
          <t xml:space="preserve"> </t>
        </is>
      </c>
      <c r="D27" s="4" t="inlineStr">
        <is>
          <t xml:space="preserve"> </t>
        </is>
      </c>
      <c r="E27" s="4" t="inlineStr">
        <is>
          <t>1 year 4 months 24 days</t>
        </is>
      </c>
      <c r="F27" s="4" t="inlineStr">
        <is>
          <t xml:space="preserve"> </t>
        </is>
      </c>
      <c r="G27" s="4" t="inlineStr">
        <is>
          <t xml:space="preserve"> </t>
        </is>
      </c>
    </row>
    <row r="28">
      <c r="A28" s="4" t="inlineStr">
        <is>
          <t>Share based compensation expenses | $</t>
        </is>
      </c>
      <c r="B28" s="4" t="inlineStr">
        <is>
          <t xml:space="preserve"> </t>
        </is>
      </c>
      <c r="C28" s="4" t="inlineStr">
        <is>
          <t xml:space="preserve"> </t>
        </is>
      </c>
      <c r="D28" s="4" t="inlineStr">
        <is>
          <t xml:space="preserve"> </t>
        </is>
      </c>
      <c r="E28" s="5" t="n">
        <v>0.7</v>
      </c>
      <c r="F28" s="4" t="inlineStr">
        <is>
          <t xml:space="preserve"> </t>
        </is>
      </c>
      <c r="G28" s="5" t="n">
        <v>0.9</v>
      </c>
    </row>
    <row r="29">
      <c r="A29" s="4" t="inlineStr">
        <is>
          <t>Performancebased vest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 based payment arrangement, Options expected to vest outstanding</t>
        </is>
      </c>
      <c r="B31" s="4" t="inlineStr">
        <is>
          <t xml:space="preserve"> </t>
        </is>
      </c>
      <c r="C31" s="4" t="inlineStr">
        <is>
          <t xml:space="preserve"> </t>
        </is>
      </c>
      <c r="D31" s="4" t="inlineStr">
        <is>
          <t xml:space="preserve"> </t>
        </is>
      </c>
      <c r="E31" s="6" t="n">
        <v>673534</v>
      </c>
      <c r="F31" s="6" t="n">
        <v>673534</v>
      </c>
      <c r="G31" s="4" t="inlineStr">
        <is>
          <t xml:space="preserve"> </t>
        </is>
      </c>
    </row>
    <row r="32">
      <c r="A32" s="4" t="inlineStr">
        <is>
          <t>specified performancebased vest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Payment Arrangement, Expensed and Capitalized, Am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 based payment arrangement, Options expected to vest outstanding</t>
        </is>
      </c>
      <c r="B34" s="4" t="inlineStr">
        <is>
          <t xml:space="preserve"> </t>
        </is>
      </c>
      <c r="C34" s="4" t="inlineStr">
        <is>
          <t xml:space="preserve"> </t>
        </is>
      </c>
      <c r="D34" s="4" t="inlineStr">
        <is>
          <t xml:space="preserve"> </t>
        </is>
      </c>
      <c r="E34" s="6" t="n">
        <v>216756</v>
      </c>
      <c r="F34" s="6" t="n">
        <v>216756</v>
      </c>
      <c r="G34" s="4" t="inlineStr">
        <is>
          <t xml:space="preserve"> </t>
        </is>
      </c>
    </row>
    <row r="35">
      <c r="A35" s="4" t="inlineStr">
        <is>
          <t>Share-based Compensation Arrangement by Share-based Payment Award, Options, Grants in Period, Gross</t>
        </is>
      </c>
      <c r="B35" s="4" t="inlineStr">
        <is>
          <t xml:space="preserve"> </t>
        </is>
      </c>
      <c r="C35" s="4" t="inlineStr">
        <is>
          <t xml:space="preserve"> </t>
        </is>
      </c>
      <c r="D35" s="4" t="inlineStr">
        <is>
          <t xml:space="preserve"> </t>
        </is>
      </c>
      <c r="E35" s="6" t="n">
        <v>37597</v>
      </c>
      <c r="F35" s="4" t="inlineStr">
        <is>
          <t xml:space="preserve"> </t>
        </is>
      </c>
      <c r="G35" s="4" t="inlineStr">
        <is>
          <t xml:space="preserve"> </t>
        </is>
      </c>
    </row>
    <row r="36">
      <c r="A36" s="4" t="inlineStr">
        <is>
          <t>HSOP Plan[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payment arrangements, Award vesting rights percentage</t>
        </is>
      </c>
      <c r="B38" s="4" t="inlineStr">
        <is>
          <t xml:space="preserve"> </t>
        </is>
      </c>
      <c r="C38" s="4" t="inlineStr">
        <is>
          <t xml:space="preserve"> </t>
        </is>
      </c>
      <c r="D38" s="10" t="n">
        <v>0.25</v>
      </c>
      <c r="E38" s="4" t="inlineStr">
        <is>
          <t xml:space="preserve"> </t>
        </is>
      </c>
      <c r="F38" s="4" t="inlineStr">
        <is>
          <t xml:space="preserve"> </t>
        </is>
      </c>
      <c r="G38" s="11" t="n">
        <v>0.125</v>
      </c>
    </row>
    <row r="39">
      <c r="A39" s="4" t="inlineStr">
        <is>
          <t>Unrecognized stock based compensation compensation | $</t>
        </is>
      </c>
      <c r="B39" s="4" t="inlineStr">
        <is>
          <t xml:space="preserve"> </t>
        </is>
      </c>
      <c r="C39" s="4" t="inlineStr">
        <is>
          <t xml:space="preserve"> </t>
        </is>
      </c>
      <c r="D39" s="4" t="inlineStr">
        <is>
          <t xml:space="preserve"> </t>
        </is>
      </c>
      <c r="E39" s="5" t="n">
        <v>3.1</v>
      </c>
      <c r="F39" s="5" t="n">
        <v>3.1</v>
      </c>
      <c r="G39" s="4" t="inlineStr">
        <is>
          <t xml:space="preserve"> </t>
        </is>
      </c>
    </row>
    <row r="40">
      <c r="A40" s="4" t="inlineStr">
        <is>
          <t>Unrecognized stock based compensation compensation, Expected period of recognition</t>
        </is>
      </c>
      <c r="B40" s="4" t="inlineStr">
        <is>
          <t xml:space="preserve"> </t>
        </is>
      </c>
      <c r="C40" s="4" t="inlineStr">
        <is>
          <t xml:space="preserve"> </t>
        </is>
      </c>
      <c r="D40" s="4" t="inlineStr">
        <is>
          <t xml:space="preserve"> </t>
        </is>
      </c>
      <c r="E40" s="4" t="inlineStr">
        <is>
          <t>6 months</t>
        </is>
      </c>
      <c r="F40" s="4" t="inlineStr">
        <is>
          <t xml:space="preserve"> </t>
        </is>
      </c>
      <c r="G40" s="4" t="inlineStr">
        <is>
          <t xml:space="preserve"> </t>
        </is>
      </c>
    </row>
    <row r="41">
      <c r="A41" s="4" t="inlineStr">
        <is>
          <t>Employee stock ownership plan, Number of shares available for future issuance</t>
        </is>
      </c>
      <c r="B41" s="4" t="inlineStr">
        <is>
          <t xml:space="preserve"> </t>
        </is>
      </c>
      <c r="C41" s="4" t="inlineStr">
        <is>
          <t xml:space="preserve"> </t>
        </is>
      </c>
      <c r="D41" s="4" t="inlineStr">
        <is>
          <t xml:space="preserve"> </t>
        </is>
      </c>
      <c r="E41" s="6" t="n">
        <v>257419</v>
      </c>
      <c r="F41" s="6" t="n">
        <v>257419</v>
      </c>
      <c r="G41" s="4" t="inlineStr">
        <is>
          <t xml:space="preserve"> </t>
        </is>
      </c>
    </row>
    <row r="42">
      <c r="A42" s="4" t="inlineStr">
        <is>
          <t>Employee stock ownership plan, Weighted average purchase price of shares | € / shares</t>
        </is>
      </c>
      <c r="B42" s="4" t="inlineStr">
        <is>
          <t xml:space="preserve"> </t>
        </is>
      </c>
      <c r="C42" s="4" t="inlineStr">
        <is>
          <t xml:space="preserve"> </t>
        </is>
      </c>
      <c r="D42" s="4" t="inlineStr">
        <is>
          <t xml:space="preserve"> </t>
        </is>
      </c>
      <c r="E42" s="4" t="inlineStr">
        <is>
          <t xml:space="preserve"> </t>
        </is>
      </c>
      <c r="F42" s="9" t="n">
        <v>0.06</v>
      </c>
      <c r="G42" s="4" t="inlineStr">
        <is>
          <t xml:space="preserve"> </t>
        </is>
      </c>
    </row>
    <row r="43">
      <c r="A43" s="4" t="inlineStr">
        <is>
          <t>Employee stock ownership plan, Employer loan guarantee | $</t>
        </is>
      </c>
      <c r="B43" s="4" t="inlineStr">
        <is>
          <t xml:space="preserve"> </t>
        </is>
      </c>
      <c r="C43" s="4" t="inlineStr">
        <is>
          <t xml:space="preserve"> </t>
        </is>
      </c>
      <c r="D43" s="4" t="inlineStr">
        <is>
          <t xml:space="preserve"> </t>
        </is>
      </c>
      <c r="E43" s="5" t="n">
        <v>0.5</v>
      </c>
      <c r="F43" s="5" t="n">
        <v>0.5</v>
      </c>
      <c r="G43" s="4" t="inlineStr">
        <is>
          <t xml:space="preserve"> </t>
        </is>
      </c>
    </row>
    <row r="44">
      <c r="A44" s="4" t="inlineStr">
        <is>
          <t>Percentage of per annum interest rate</t>
        </is>
      </c>
      <c r="B44" s="4" t="inlineStr">
        <is>
          <t xml:space="preserve"> </t>
        </is>
      </c>
      <c r="C44" s="4" t="inlineStr">
        <is>
          <t xml:space="preserve"> </t>
        </is>
      </c>
      <c r="D44" s="4" t="inlineStr">
        <is>
          <t xml:space="preserve"> </t>
        </is>
      </c>
      <c r="E44" s="10" t="n">
        <v>0.02</v>
      </c>
      <c r="F44" s="4" t="inlineStr">
        <is>
          <t xml:space="preserve"> </t>
        </is>
      </c>
      <c r="G44" s="4" t="inlineStr">
        <is>
          <t xml:space="preserve"> </t>
        </is>
      </c>
    </row>
    <row r="45">
      <c r="A45" s="4" t="inlineStr">
        <is>
          <t>Share based payment arrangement, Shares issued in period</t>
        </is>
      </c>
      <c r="B45" s="4" t="inlineStr">
        <is>
          <t xml:space="preserve"> </t>
        </is>
      </c>
      <c r="C45" s="4" t="inlineStr">
        <is>
          <t xml:space="preserve"> </t>
        </is>
      </c>
      <c r="D45" s="4" t="inlineStr">
        <is>
          <t xml:space="preserve"> </t>
        </is>
      </c>
      <c r="E45" s="6" t="n">
        <v>7281376</v>
      </c>
      <c r="F45" s="4" t="inlineStr">
        <is>
          <t xml:space="preserve"> </t>
        </is>
      </c>
      <c r="G45" s="4" t="inlineStr">
        <is>
          <t xml:space="preserve"> </t>
        </is>
      </c>
    </row>
    <row r="46">
      <c r="A46" s="4" t="inlineStr">
        <is>
          <t>Share based compensation expenses | $</t>
        </is>
      </c>
      <c r="B46" s="4" t="inlineStr">
        <is>
          <t xml:space="preserve"> </t>
        </is>
      </c>
      <c r="C46" s="4" t="inlineStr">
        <is>
          <t xml:space="preserve"> </t>
        </is>
      </c>
      <c r="D46" s="4" t="inlineStr">
        <is>
          <t xml:space="preserve"> </t>
        </is>
      </c>
      <c r="E46" s="5" t="n">
        <v>4.5</v>
      </c>
      <c r="F46" s="4" t="inlineStr">
        <is>
          <t xml:space="preserve"> </t>
        </is>
      </c>
      <c r="G46" s="5" t="n">
        <v>21.1</v>
      </c>
    </row>
    <row r="47">
      <c r="A47" s="4" t="inlineStr">
        <is>
          <t>HSOP Plan[Member] | Non Recourse Lo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Payment Arrangement, Expensed and Capitalized, Am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mployee stock ownership plan, Weighted average purchase price of shares | € / shares</t>
        </is>
      </c>
      <c r="B49" s="8" t="n">
        <v>0.06</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compensation received</t>
        </is>
      </c>
      <c r="B50" s="10" t="n">
        <v>0.0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ercentage of per annum interest rate</t>
        </is>
      </c>
      <c r="B51" s="4" t="inlineStr">
        <is>
          <t xml:space="preserve"> </t>
        </is>
      </c>
      <c r="C51" s="4" t="inlineStr">
        <is>
          <t xml:space="preserve"> </t>
        </is>
      </c>
      <c r="D51" s="4" t="inlineStr">
        <is>
          <t xml:space="preserve"> </t>
        </is>
      </c>
      <c r="E51" s="10" t="n">
        <v>0.02</v>
      </c>
      <c r="F51" s="4" t="inlineStr">
        <is>
          <t xml:space="preserve"> </t>
        </is>
      </c>
      <c r="G51" s="4" t="inlineStr">
        <is>
          <t xml:space="preserve"> </t>
        </is>
      </c>
    </row>
    <row r="52">
      <c r="A52" s="4" t="inlineStr">
        <is>
          <t>HSOP Plan[Member] | HSOP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 based payment arrangements, Equity instruments other than options granted</t>
        </is>
      </c>
      <c r="B54" s="4" t="inlineStr">
        <is>
          <t xml:space="preserve"> </t>
        </is>
      </c>
      <c r="C54" s="4" t="inlineStr">
        <is>
          <t xml:space="preserve"> </t>
        </is>
      </c>
      <c r="D54" s="4" t="inlineStr">
        <is>
          <t xml:space="preserve"> </t>
        </is>
      </c>
      <c r="E54" s="6" t="n">
        <v>0</v>
      </c>
      <c r="F54" s="4" t="inlineStr">
        <is>
          <t xml:space="preserve"> </t>
        </is>
      </c>
      <c r="G54" s="4" t="inlineStr">
        <is>
          <t xml:space="preserve"> </t>
        </is>
      </c>
    </row>
    <row r="55">
      <c r="A55" s="4" t="inlineStr">
        <is>
          <t>Number of share options exercised during the current period</t>
        </is>
      </c>
      <c r="B55" s="4" t="inlineStr">
        <is>
          <t xml:space="preserve"> </t>
        </is>
      </c>
      <c r="C55" s="4" t="inlineStr">
        <is>
          <t xml:space="preserve"> </t>
        </is>
      </c>
      <c r="D55" s="4" t="inlineStr">
        <is>
          <t xml:space="preserve"> </t>
        </is>
      </c>
      <c r="E55" s="6" t="n">
        <v>0</v>
      </c>
      <c r="F55" s="4" t="inlineStr">
        <is>
          <t xml:space="preserve"> </t>
        </is>
      </c>
      <c r="G55" s="4" t="inlineStr">
        <is>
          <t xml:space="preserve"> </t>
        </is>
      </c>
    </row>
    <row r="56">
      <c r="A56" s="4" t="inlineStr">
        <is>
          <t>Two Thousand And Twenty Incentive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reserved for future issuance</t>
        </is>
      </c>
      <c r="B58" s="4" t="inlineStr">
        <is>
          <t xml:space="preserve"> </t>
        </is>
      </c>
      <c r="C58" s="4" t="inlineStr">
        <is>
          <t xml:space="preserve"> </t>
        </is>
      </c>
      <c r="D58" s="4" t="inlineStr">
        <is>
          <t xml:space="preserve"> </t>
        </is>
      </c>
      <c r="E58" s="6" t="n">
        <v>22658192</v>
      </c>
      <c r="F58" s="6" t="n">
        <v>22658192</v>
      </c>
      <c r="G58" s="4" t="inlineStr">
        <is>
          <t xml:space="preserve"> </t>
        </is>
      </c>
    </row>
    <row r="59">
      <c r="A59" s="4" t="inlineStr">
        <is>
          <t>Unrecognized stock based compensation compensation | $</t>
        </is>
      </c>
      <c r="B59" s="4" t="inlineStr">
        <is>
          <t xml:space="preserve"> </t>
        </is>
      </c>
      <c r="C59" s="4" t="inlineStr">
        <is>
          <t xml:space="preserve"> </t>
        </is>
      </c>
      <c r="D59" s="4" t="inlineStr">
        <is>
          <t xml:space="preserve"> </t>
        </is>
      </c>
      <c r="E59" s="5" t="n">
        <v>71.59999999999999</v>
      </c>
      <c r="F59" s="5" t="n">
        <v>71.59999999999999</v>
      </c>
      <c r="G59" s="4" t="inlineStr">
        <is>
          <t xml:space="preserve"> </t>
        </is>
      </c>
    </row>
    <row r="60">
      <c r="A60" s="4" t="inlineStr">
        <is>
          <t>Unrecognized stock based compensation compensation, Expected period of recognition</t>
        </is>
      </c>
      <c r="B60" s="4" t="inlineStr">
        <is>
          <t xml:space="preserve"> </t>
        </is>
      </c>
      <c r="C60" s="4" t="inlineStr">
        <is>
          <t xml:space="preserve"> </t>
        </is>
      </c>
      <c r="D60" s="4" t="inlineStr">
        <is>
          <t xml:space="preserve"> </t>
        </is>
      </c>
      <c r="E60" s="4" t="inlineStr">
        <is>
          <t>1 year 10 months 6 days</t>
        </is>
      </c>
      <c r="F60" s="4" t="inlineStr">
        <is>
          <t xml:space="preserve"> </t>
        </is>
      </c>
      <c r="G60" s="4" t="inlineStr">
        <is>
          <t xml:space="preserve"> </t>
        </is>
      </c>
    </row>
    <row r="61">
      <c r="A61" s="4" t="inlineStr">
        <is>
          <t>Share based compensation expenses | $</t>
        </is>
      </c>
      <c r="B61" s="4" t="inlineStr">
        <is>
          <t xml:space="preserve"> </t>
        </is>
      </c>
      <c r="C61" s="4" t="inlineStr">
        <is>
          <t xml:space="preserve"> </t>
        </is>
      </c>
      <c r="D61" s="4" t="inlineStr">
        <is>
          <t xml:space="preserve"> </t>
        </is>
      </c>
      <c r="E61" s="5" t="n">
        <v>37.1</v>
      </c>
      <c r="F61" s="4" t="inlineStr">
        <is>
          <t xml:space="preserve"> </t>
        </is>
      </c>
      <c r="G61" s="5" t="n">
        <v>41.3</v>
      </c>
    </row>
    <row r="62">
      <c r="A62" s="4" t="inlineStr">
        <is>
          <t>Number of options outstanding</t>
        </is>
      </c>
      <c r="B62" s="4" t="inlineStr">
        <is>
          <t xml:space="preserve"> </t>
        </is>
      </c>
      <c r="C62" s="4" t="inlineStr">
        <is>
          <t xml:space="preserve"> </t>
        </is>
      </c>
      <c r="D62" s="4" t="inlineStr">
        <is>
          <t xml:space="preserve"> </t>
        </is>
      </c>
      <c r="E62" s="6" t="n">
        <v>0</v>
      </c>
      <c r="F62" s="6" t="n">
        <v>0</v>
      </c>
      <c r="G62" s="4" t="inlineStr">
        <is>
          <t xml:space="preserve"> </t>
        </is>
      </c>
    </row>
    <row r="63">
      <c r="A63" s="4" t="inlineStr">
        <is>
          <t>Share-based Compensation Arrangement by Share-based Payment Award, Options, Grants in Period, Gross</t>
        </is>
      </c>
      <c r="B63" s="4" t="inlineStr">
        <is>
          <t xml:space="preserve"> </t>
        </is>
      </c>
      <c r="C63" s="4" t="inlineStr">
        <is>
          <t xml:space="preserve"> </t>
        </is>
      </c>
      <c r="D63" s="4" t="inlineStr">
        <is>
          <t xml:space="preserve"> </t>
        </is>
      </c>
      <c r="E63" s="6" t="n">
        <v>11446193</v>
      </c>
      <c r="F63" s="4" t="inlineStr">
        <is>
          <t xml:space="preserve"> </t>
        </is>
      </c>
      <c r="G63" s="4" t="inlineStr">
        <is>
          <t xml:space="preserve"> </t>
        </is>
      </c>
    </row>
    <row r="64">
      <c r="A64" s="4" t="inlineStr">
        <is>
          <t>Two Thousand And Twenty Incentive Plan [Member] | One-Year Anniversar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are-Based Payment Arrangement, Expensed and Capitalized, Amou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 based payment arrangement, Options expected to vest outstanding</t>
        </is>
      </c>
      <c r="B66" s="4" t="inlineStr">
        <is>
          <t xml:space="preserve"> </t>
        </is>
      </c>
      <c r="C66" s="4" t="inlineStr">
        <is>
          <t xml:space="preserve"> </t>
        </is>
      </c>
      <c r="D66" s="4" t="inlineStr">
        <is>
          <t xml:space="preserve"> </t>
        </is>
      </c>
      <c r="E66" s="6" t="n">
        <v>384000</v>
      </c>
      <c r="F66" s="6" t="n">
        <v>384000</v>
      </c>
      <c r="G66" s="4" t="inlineStr">
        <is>
          <t xml:space="preserve"> </t>
        </is>
      </c>
    </row>
    <row r="67">
      <c r="A67" s="4" t="inlineStr">
        <is>
          <t>Two Thousand And Twenty One Incentive Award Pla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Payment Arrangement, Expensed and Capitalized, Amou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s reserved for future issuance</t>
        </is>
      </c>
      <c r="B69" s="4" t="inlineStr">
        <is>
          <t xml:space="preserve"> </t>
        </is>
      </c>
      <c r="C69" s="4" t="inlineStr">
        <is>
          <t xml:space="preserve"> </t>
        </is>
      </c>
      <c r="D69" s="4" t="inlineStr">
        <is>
          <t xml:space="preserve"> </t>
        </is>
      </c>
      <c r="E69" s="6" t="n">
        <v>46738794</v>
      </c>
      <c r="F69" s="6" t="n">
        <v>46738794</v>
      </c>
      <c r="G69" s="4" t="inlineStr">
        <is>
          <t xml:space="preserve"> </t>
        </is>
      </c>
    </row>
    <row r="70">
      <c r="A70" s="4" t="inlineStr">
        <is>
          <t>Number of options outstanding</t>
        </is>
      </c>
      <c r="B70" s="4" t="inlineStr">
        <is>
          <t xml:space="preserve"> </t>
        </is>
      </c>
      <c r="C70" s="4" t="inlineStr">
        <is>
          <t xml:space="preserve"> </t>
        </is>
      </c>
      <c r="D70" s="4" t="inlineStr">
        <is>
          <t xml:space="preserve"> </t>
        </is>
      </c>
      <c r="E70" s="6" t="n">
        <v>32837138</v>
      </c>
      <c r="F70" s="6" t="n">
        <v>32837138</v>
      </c>
      <c r="G70" s="4" t="inlineStr">
        <is>
          <t xml:space="preserve"> </t>
        </is>
      </c>
    </row>
    <row r="71">
      <c r="A71" s="4" t="inlineStr">
        <is>
          <t>Common stock, for issuance to executive officers</t>
        </is>
      </c>
      <c r="B71" s="4" t="inlineStr">
        <is>
          <t xml:space="preserve"> </t>
        </is>
      </c>
      <c r="C71" s="6" t="n">
        <v>8033850</v>
      </c>
      <c r="D71" s="4" t="inlineStr">
        <is>
          <t xml:space="preserve"> </t>
        </is>
      </c>
      <c r="E71" s="4" t="inlineStr">
        <is>
          <t xml:space="preserve"> </t>
        </is>
      </c>
      <c r="F71" s="4" t="inlineStr">
        <is>
          <t xml:space="preserve"> </t>
        </is>
      </c>
      <c r="G71"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Details) - USD ($) $ in Thousands</t>
        </is>
      </c>
      <c r="B1" s="2" t="inlineStr">
        <is>
          <t>12 Months Ended</t>
        </is>
      </c>
    </row>
    <row r="2">
      <c r="B2" s="2" t="inlineStr">
        <is>
          <t>Dec. 31, 2022</t>
        </is>
      </c>
      <c r="C2" s="2" t="inlineStr">
        <is>
          <t>Dec. 31, 2021</t>
        </is>
      </c>
    </row>
    <row r="3">
      <c r="A3" s="4" t="inlineStr">
        <is>
          <t>Options and Restricted Stock Awards [Member]</t>
        </is>
      </c>
      <c r="B3" s="4" t="inlineStr">
        <is>
          <t xml:space="preserve"> </t>
        </is>
      </c>
      <c r="C3" s="4" t="inlineStr">
        <is>
          <t xml:space="preserve"> </t>
        </is>
      </c>
    </row>
    <row r="4">
      <c r="A4" s="3" t="inlineStr">
        <is>
          <t>Share-Based Payment Arrangement, Expensed and Capitalized, Amount [Line Items]</t>
        </is>
      </c>
      <c r="B4" s="4" t="inlineStr">
        <is>
          <t xml:space="preserve"> </t>
        </is>
      </c>
      <c r="C4" s="4" t="inlineStr">
        <is>
          <t xml:space="preserve"> </t>
        </is>
      </c>
    </row>
    <row r="5">
      <c r="A5" s="4" t="inlineStr">
        <is>
          <t>Share-Based Payment Arrangement, Expense</t>
        </is>
      </c>
      <c r="B5" s="7" t="n">
        <v>42375</v>
      </c>
      <c r="C5" s="7" t="n">
        <v>63362</v>
      </c>
    </row>
    <row r="6">
      <c r="A6" s="4" t="inlineStr">
        <is>
          <t>Atai ESOP [Member] | Options and Restricted Stock Award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hare-Based Payment Arrangement, Expense</t>
        </is>
      </c>
      <c r="B8" s="6" t="n">
        <v>37130</v>
      </c>
      <c r="C8" s="6" t="n">
        <v>41343</v>
      </c>
    </row>
    <row r="9">
      <c r="A9" s="4" t="inlineStr">
        <is>
          <t>Atai HSOP [Member] | Options and Restricted Stock Award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Based Payment Arrangement, Expense</t>
        </is>
      </c>
      <c r="B11" s="6" t="n">
        <v>4551</v>
      </c>
      <c r="C11" s="6" t="n">
        <v>21102</v>
      </c>
    </row>
    <row r="12">
      <c r="A12" s="4" t="inlineStr">
        <is>
          <t>Other Subsidiaries Equity Plan</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Share-Based Payment Arrangement, Expense</t>
        </is>
      </c>
      <c r="B14" s="6" t="n">
        <v>700</v>
      </c>
      <c r="C14" s="6" t="n">
        <v>900</v>
      </c>
    </row>
    <row r="15">
      <c r="A15" s="4" t="inlineStr">
        <is>
          <t>Other Subsidiaries Equity Plan | Options and Restricted Stock Awards [Member]</t>
        </is>
      </c>
      <c r="B15" s="4" t="inlineStr">
        <is>
          <t xml:space="preserve"> </t>
        </is>
      </c>
      <c r="C15" s="4" t="inlineStr">
        <is>
          <t xml:space="preserve"> </t>
        </is>
      </c>
    </row>
    <row r="16">
      <c r="A16" s="3" t="inlineStr">
        <is>
          <t>Share-Based Payment Arrangement, Expensed and Capitalized, Amount [Line Items]</t>
        </is>
      </c>
      <c r="B16" s="4" t="inlineStr">
        <is>
          <t xml:space="preserve"> </t>
        </is>
      </c>
      <c r="C16" s="4" t="inlineStr">
        <is>
          <t xml:space="preserve"> </t>
        </is>
      </c>
    </row>
    <row r="17">
      <c r="A17" s="4" t="inlineStr">
        <is>
          <t>Share-Based Payment Arrangement, Expense</t>
        </is>
      </c>
      <c r="B17" s="6" t="n">
        <v>694</v>
      </c>
      <c r="C17" s="6" t="n">
        <v>917</v>
      </c>
    </row>
    <row r="18">
      <c r="A18" s="4" t="inlineStr">
        <is>
          <t>Research and Development Expense [Member] | Options and Restricted Stock Awards [Member]</t>
        </is>
      </c>
      <c r="B18" s="4" t="inlineStr">
        <is>
          <t xml:space="preserve"> </t>
        </is>
      </c>
      <c r="C18" s="4" t="inlineStr">
        <is>
          <t xml:space="preserve"> </t>
        </is>
      </c>
    </row>
    <row r="19">
      <c r="A19" s="3" t="inlineStr">
        <is>
          <t>Share-Based Payment Arrangement, Expensed and Capitalized, Amount [Line Items]</t>
        </is>
      </c>
      <c r="B19" s="4" t="inlineStr">
        <is>
          <t xml:space="preserve"> </t>
        </is>
      </c>
      <c r="C19" s="4" t="inlineStr">
        <is>
          <t xml:space="preserve"> </t>
        </is>
      </c>
    </row>
    <row r="20">
      <c r="A20" s="4" t="inlineStr">
        <is>
          <t>Share-Based Payment Arrangement, Expense</t>
        </is>
      </c>
      <c r="B20" s="6" t="n">
        <v>16324</v>
      </c>
      <c r="C20" s="6" t="n">
        <v>19339</v>
      </c>
    </row>
    <row r="21">
      <c r="A21" s="4" t="inlineStr">
        <is>
          <t>Research and Development Expense [Member] | Atai ESOP [Member] | Options and Restricted Stock Awards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Share-Based Payment Arrangement, Expense</t>
        </is>
      </c>
      <c r="B23" s="6" t="n">
        <v>15797</v>
      </c>
      <c r="C23" s="6" t="n">
        <v>18676</v>
      </c>
    </row>
    <row r="24">
      <c r="A24" s="4" t="inlineStr">
        <is>
          <t>Research and Development Expense [Member] | Other Subsidiaries Equity Plan | Options and Restricted Stock Awards [Member]</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Share-Based Payment Arrangement, Expense</t>
        </is>
      </c>
      <c r="B26" s="6" t="n">
        <v>527</v>
      </c>
      <c r="C26" s="6" t="n">
        <v>662</v>
      </c>
    </row>
    <row r="27">
      <c r="A27" s="4" t="inlineStr">
        <is>
          <t>General and Administrative Expense [Member] | Options and Restricted Stock Awards [Member]</t>
        </is>
      </c>
      <c r="B27" s="4" t="inlineStr">
        <is>
          <t xml:space="preserve"> </t>
        </is>
      </c>
      <c r="C27" s="4" t="inlineStr">
        <is>
          <t xml:space="preserve"> </t>
        </is>
      </c>
    </row>
    <row r="28">
      <c r="A28" s="3" t="inlineStr">
        <is>
          <t>Share-Based Payment Arrangement, Expensed and Capitalized, Amount [Line Items]</t>
        </is>
      </c>
      <c r="B28" s="4" t="inlineStr">
        <is>
          <t xml:space="preserve"> </t>
        </is>
      </c>
      <c r="C28" s="4" t="inlineStr">
        <is>
          <t xml:space="preserve"> </t>
        </is>
      </c>
    </row>
    <row r="29">
      <c r="A29" s="4" t="inlineStr">
        <is>
          <t>Share-Based Payment Arrangement, Expense</t>
        </is>
      </c>
      <c r="B29" s="6" t="n">
        <v>26051</v>
      </c>
      <c r="C29" s="6" t="n">
        <v>44023</v>
      </c>
    </row>
    <row r="30">
      <c r="A30" s="4" t="inlineStr">
        <is>
          <t>General and Administrative Expense [Member] | Atai ESOP [Member] | Options and Restricted Stock Awards [Member]</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Share-Based Payment Arrangement, Expense</t>
        </is>
      </c>
      <c r="B32" s="6" t="n">
        <v>21333</v>
      </c>
      <c r="C32" s="6" t="n">
        <v>22667</v>
      </c>
    </row>
    <row r="33">
      <c r="A33" s="4" t="inlineStr">
        <is>
          <t>General and Administrative Expense [Member] | Atai HSOP [Member] | Options and Restricted Stock Awards [Member]</t>
        </is>
      </c>
      <c r="B33" s="4" t="inlineStr">
        <is>
          <t xml:space="preserve"> </t>
        </is>
      </c>
      <c r="C33" s="4" t="inlineStr">
        <is>
          <t xml:space="preserve"> </t>
        </is>
      </c>
    </row>
    <row r="34">
      <c r="A34" s="3" t="inlineStr">
        <is>
          <t>Share-Based Payment Arrangement, Expensed and Capitalized, Amount [Line Items]</t>
        </is>
      </c>
      <c r="B34" s="4" t="inlineStr">
        <is>
          <t xml:space="preserve"> </t>
        </is>
      </c>
      <c r="C34" s="4" t="inlineStr">
        <is>
          <t xml:space="preserve"> </t>
        </is>
      </c>
    </row>
    <row r="35">
      <c r="A35" s="4" t="inlineStr">
        <is>
          <t>Share-Based Payment Arrangement, Expense</t>
        </is>
      </c>
      <c r="B35" s="6" t="n">
        <v>4551</v>
      </c>
      <c r="C35" s="6" t="n">
        <v>21102</v>
      </c>
    </row>
    <row r="36">
      <c r="A36" s="4" t="inlineStr">
        <is>
          <t>General and Administrative Expense [Member] | Other Subsidiaries Equity Plan | Options and Restricted Stock Awards [Member]</t>
        </is>
      </c>
      <c r="B36" s="4" t="inlineStr">
        <is>
          <t xml:space="preserve"> </t>
        </is>
      </c>
      <c r="C36" s="4" t="inlineStr">
        <is>
          <t xml:space="preserve"> </t>
        </is>
      </c>
    </row>
    <row r="37">
      <c r="A37" s="3" t="inlineStr">
        <is>
          <t>Share-Based Payment Arrangement, Expensed and Capitalized, Amount [Line Items]</t>
        </is>
      </c>
      <c r="B37" s="4" t="inlineStr">
        <is>
          <t xml:space="preserve"> </t>
        </is>
      </c>
      <c r="C37" s="4" t="inlineStr">
        <is>
          <t xml:space="preserve"> </t>
        </is>
      </c>
    </row>
    <row r="38">
      <c r="A38" s="4" t="inlineStr">
        <is>
          <t>Share-Based Payment Arrangement, Expense</t>
        </is>
      </c>
      <c r="B38" s="7" t="n">
        <v>167</v>
      </c>
      <c r="C38" s="7" t="n">
        <v>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Noncontrolling Interests and Stockholders' Equity (Deficit) (Parenthetical) $ in Millions</t>
        </is>
      </c>
      <c r="B1" s="2" t="inlineStr">
        <is>
          <t>12 Months Ended</t>
        </is>
      </c>
    </row>
    <row r="2">
      <c r="B2" s="2" t="inlineStr">
        <is>
          <t>Dec. 31, 2022 USD ($)</t>
        </is>
      </c>
    </row>
    <row r="3">
      <c r="A3" s="4" t="inlineStr">
        <is>
          <t>Settlement of issuance cost</t>
        </is>
      </c>
      <c r="B3" s="5" t="n">
        <v>4.9</v>
      </c>
    </row>
    <row r="4">
      <c r="A4" s="4" t="inlineStr">
        <is>
          <t>IPO [Member]</t>
        </is>
      </c>
      <c r="B4" s="4" t="inlineStr">
        <is>
          <t xml:space="preserve"> </t>
        </is>
      </c>
    </row>
    <row r="5">
      <c r="A5" s="4" t="inlineStr">
        <is>
          <t>Issuance cost</t>
        </is>
      </c>
      <c r="B5" s="6" t="n">
        <v>9</v>
      </c>
    </row>
    <row r="6">
      <c r="A6" s="4" t="inlineStr">
        <is>
          <t>Series C and Series D Financing [Member]</t>
        </is>
      </c>
      <c r="B6" s="4" t="inlineStr">
        <is>
          <t xml:space="preserve"> </t>
        </is>
      </c>
    </row>
    <row r="7">
      <c r="A7" s="4" t="inlineStr">
        <is>
          <t>Issuance cost</t>
        </is>
      </c>
      <c r="B7" s="5" t="n">
        <v>4.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ome Tax Expense (Benefit)</t>
        </is>
      </c>
      <c r="B4" s="7" t="n">
        <v>6229</v>
      </c>
      <c r="C4" s="7" t="n">
        <v>3989</v>
      </c>
    </row>
    <row r="5">
      <c r="A5" s="4" t="inlineStr">
        <is>
          <t>income tax rate</t>
        </is>
      </c>
      <c r="B5" s="4" t="inlineStr">
        <is>
          <t>(4.61%)</t>
        </is>
      </c>
      <c r="C5" s="11" t="n">
        <v>0.0292</v>
      </c>
    </row>
    <row r="6">
      <c r="A6" s="4" t="inlineStr">
        <is>
          <t>Valuation allowance</t>
        </is>
      </c>
      <c r="B6" s="7" t="n">
        <v>95678</v>
      </c>
      <c r="C6" s="7" t="n">
        <v>49442</v>
      </c>
    </row>
    <row r="7">
      <c r="A7" s="4" t="inlineStr">
        <is>
          <t>Unrecognized Tax Benefits</t>
        </is>
      </c>
      <c r="B7" s="6" t="n">
        <v>0</v>
      </c>
      <c r="C7" s="6" t="n">
        <v>0</v>
      </c>
    </row>
    <row r="8">
      <c r="A8" s="4" t="inlineStr">
        <is>
          <t>Unremitted earnings</t>
        </is>
      </c>
      <c r="B8" s="7" t="n">
        <v>0</v>
      </c>
      <c r="C8" s="7" t="n">
        <v>0</v>
      </c>
    </row>
    <row r="9">
      <c r="A9" s="4" t="inlineStr">
        <is>
          <t>Maximum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Utilization of tax losses</t>
        </is>
      </c>
      <c r="B11" s="10" t="n">
        <v>0.8</v>
      </c>
      <c r="C11" s="4" t="inlineStr">
        <is>
          <t xml:space="preserve"> </t>
        </is>
      </c>
    </row>
    <row r="12">
      <c r="A12" s="4" t="inlineStr">
        <is>
          <t>US | Weighted Average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Corporate Income tax</t>
        </is>
      </c>
      <c r="B14" s="10" t="n">
        <v>0.21</v>
      </c>
      <c r="C14" s="10" t="n">
        <v>0.21</v>
      </c>
    </row>
    <row r="15">
      <c r="A15" s="4" t="inlineStr">
        <is>
          <t>Germany | Weighted Average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Corporate Income tax</t>
        </is>
      </c>
      <c r="B17" s="11" t="n">
        <v>0.3018</v>
      </c>
      <c r="C17" s="11" t="n">
        <v>0.3018</v>
      </c>
    </row>
    <row r="18">
      <c r="A18" s="4" t="inlineStr">
        <is>
          <t>Corporate tax rate</t>
        </is>
      </c>
      <c r="B18" s="11" t="n">
        <v>0.1583</v>
      </c>
      <c r="C18" s="11" t="n">
        <v>0.1583</v>
      </c>
    </row>
    <row r="19">
      <c r="A19" s="4" t="inlineStr">
        <is>
          <t>Trade tax rate</t>
        </is>
      </c>
      <c r="B19" s="11" t="n">
        <v>0.1435</v>
      </c>
      <c r="C19" s="11" t="n">
        <v>0.1435</v>
      </c>
    </row>
    <row r="20">
      <c r="A20" s="4" t="inlineStr">
        <is>
          <t>United Kingdom | Weighted Average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Corporate Income tax</t>
        </is>
      </c>
      <c r="B22" s="10" t="n">
        <v>0.19</v>
      </c>
      <c r="C22" s="10" t="n">
        <v>0.19</v>
      </c>
    </row>
    <row r="23">
      <c r="A23" s="4" t="inlineStr">
        <is>
          <t>Australia | Weighted Average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Corporate Income tax</t>
        </is>
      </c>
      <c r="B25" s="11" t="n">
        <v>0.275</v>
      </c>
      <c r="C25" s="11" t="n">
        <v>0.275</v>
      </c>
    </row>
    <row r="26">
      <c r="A26" s="4" t="inlineStr">
        <is>
          <t>Singapore | Weighted Average [Member]</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Corporate Income tax</t>
        </is>
      </c>
      <c r="B28" s="10" t="n">
        <v>0.17</v>
      </c>
      <c r="C2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German and Overseas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Germany</t>
        </is>
      </c>
      <c r="B4" s="7" t="n">
        <v>-55845</v>
      </c>
      <c r="C4" s="7" t="n">
        <v>-89061</v>
      </c>
    </row>
    <row r="5">
      <c r="A5" s="4" t="inlineStr">
        <is>
          <t>International</t>
        </is>
      </c>
      <c r="B5" s="6" t="n">
        <v>-79337</v>
      </c>
      <c r="C5" s="6" t="n">
        <v>-47540</v>
      </c>
    </row>
    <row r="6">
      <c r="A6" s="4" t="inlineStr">
        <is>
          <t>Total loss before income taxes</t>
        </is>
      </c>
      <c r="B6" s="7" t="n">
        <v>-135182</v>
      </c>
      <c r="C6" s="7" t="n">
        <v>-13660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Benefit) (Details) - USD ($) $ in Thousands</t>
        </is>
      </c>
      <c r="B1" s="2" t="inlineStr">
        <is>
          <t>12 Months Ended</t>
        </is>
      </c>
    </row>
    <row r="2">
      <c r="B2" s="2" t="inlineStr">
        <is>
          <t>Dec. 31, 2022</t>
        </is>
      </c>
      <c r="C2" s="2" t="inlineStr">
        <is>
          <t>Dec. 31, 2021</t>
        </is>
      </c>
    </row>
    <row r="3">
      <c r="A3" s="3" t="inlineStr">
        <is>
          <t>Current income tax provision (benefit):</t>
        </is>
      </c>
      <c r="B3" s="4" t="inlineStr">
        <is>
          <t xml:space="preserve"> </t>
        </is>
      </c>
      <c r="C3" s="4" t="inlineStr">
        <is>
          <t xml:space="preserve"> </t>
        </is>
      </c>
    </row>
    <row r="4">
      <c r="A4" s="4" t="inlineStr">
        <is>
          <t>Germany</t>
        </is>
      </c>
      <c r="B4" s="7" t="n">
        <v>0</v>
      </c>
      <c r="C4" s="7" t="n">
        <v>0</v>
      </c>
    </row>
    <row r="5">
      <c r="A5" s="4" t="inlineStr">
        <is>
          <t>International</t>
        </is>
      </c>
      <c r="B5" s="6" t="n">
        <v>1155</v>
      </c>
      <c r="C5" s="6" t="n">
        <v>1117</v>
      </c>
    </row>
    <row r="6">
      <c r="A6" s="4" t="inlineStr">
        <is>
          <t>Total current income tax provision:</t>
        </is>
      </c>
      <c r="B6" s="6" t="n">
        <v>1155</v>
      </c>
      <c r="C6" s="6" t="n">
        <v>1117</v>
      </c>
    </row>
    <row r="7">
      <c r="A7" s="3" t="inlineStr">
        <is>
          <t>Deferred income tax provision (benefit):</t>
        </is>
      </c>
      <c r="B7" s="4" t="inlineStr">
        <is>
          <t xml:space="preserve"> </t>
        </is>
      </c>
      <c r="C7" s="4" t="inlineStr">
        <is>
          <t xml:space="preserve"> </t>
        </is>
      </c>
    </row>
    <row r="8">
      <c r="A8" s="4" t="inlineStr">
        <is>
          <t>Germany</t>
        </is>
      </c>
      <c r="B8" s="6" t="n">
        <v>0</v>
      </c>
      <c r="C8" s="6" t="n">
        <v>0</v>
      </c>
    </row>
    <row r="9">
      <c r="A9" s="4" t="inlineStr">
        <is>
          <t>International</t>
        </is>
      </c>
      <c r="B9" s="6" t="n">
        <v>5074</v>
      </c>
      <c r="C9" s="6" t="n">
        <v>-5106</v>
      </c>
    </row>
    <row r="10">
      <c r="A10" s="4" t="inlineStr">
        <is>
          <t>Total deferred income tax provision:</t>
        </is>
      </c>
      <c r="B10" s="6" t="n">
        <v>5074</v>
      </c>
      <c r="C10" s="6" t="n">
        <v>-5106</v>
      </c>
    </row>
    <row r="11">
      <c r="A11" s="4" t="inlineStr">
        <is>
          <t>Total income tax provision:</t>
        </is>
      </c>
      <c r="B11" s="7" t="n">
        <v>6229</v>
      </c>
      <c r="C11" s="7" t="n">
        <v>39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row>
    <row r="3">
      <c r="A3" s="3" t="inlineStr">
        <is>
          <t>Income (Loss), Including Portion Attributable to Noncontrolling Interest, before Tax [Abstract]</t>
        </is>
      </c>
      <c r="B3" s="4" t="inlineStr">
        <is>
          <t xml:space="preserve"> </t>
        </is>
      </c>
      <c r="C3" s="4" t="inlineStr">
        <is>
          <t xml:space="preserve"> </t>
        </is>
      </c>
    </row>
    <row r="4">
      <c r="A4" s="4" t="inlineStr">
        <is>
          <t>Income (Loss) Attributable to Parent, before Tax</t>
        </is>
      </c>
      <c r="B4" s="7" t="n">
        <v>-135182</v>
      </c>
      <c r="C4" s="7" t="n">
        <v>-136601</v>
      </c>
    </row>
    <row r="5">
      <c r="A5" s="4" t="inlineStr">
        <is>
          <t>German statutory rate</t>
        </is>
      </c>
      <c r="B5" s="11" t="n">
        <v>0.3018</v>
      </c>
      <c r="C5" s="11" t="n">
        <v>0.3018</v>
      </c>
    </row>
    <row r="6">
      <c r="A6" s="4" t="inlineStr">
        <is>
          <t>Expected income tax expense (benefit)</t>
        </is>
      </c>
      <c r="B6" s="7" t="n">
        <v>-40791</v>
      </c>
      <c r="C6" s="7" t="n">
        <v>-41220</v>
      </c>
    </row>
    <row r="7">
      <c r="A7" s="4" t="inlineStr">
        <is>
          <t>US state income taxes, net of US federal tax benefit and valuation allowance</t>
        </is>
      </c>
      <c r="B7" s="6" t="n">
        <v>-6509</v>
      </c>
      <c r="C7" s="6" t="n">
        <v>132</v>
      </c>
    </row>
    <row r="8">
      <c r="A8" s="4" t="inlineStr">
        <is>
          <t>International tax rate differential</t>
        </is>
      </c>
      <c r="B8" s="6" t="n">
        <v>7276</v>
      </c>
      <c r="C8" s="6" t="n">
        <v>4222</v>
      </c>
    </row>
    <row r="9">
      <c r="A9" s="4" t="inlineStr">
        <is>
          <t>IPR&amp;D charges and acquisition adjustments</t>
        </is>
      </c>
      <c r="B9" s="6" t="n">
        <v>0</v>
      </c>
      <c r="C9" s="6" t="n">
        <v>3251</v>
      </c>
    </row>
    <row r="10">
      <c r="A10" s="4" t="inlineStr">
        <is>
          <t>Effect of Australian R&amp;D tax credit incentives</t>
        </is>
      </c>
      <c r="B10" s="6" t="n">
        <v>-338</v>
      </c>
      <c r="C10" s="6" t="n">
        <v>-3</v>
      </c>
    </row>
    <row r="11">
      <c r="A11" s="4" t="inlineStr">
        <is>
          <t>Fair value adjustments</t>
        </is>
      </c>
      <c r="B11" s="6" t="n">
        <v>-109</v>
      </c>
      <c r="C11" s="6" t="n">
        <v>2934</v>
      </c>
    </row>
    <row r="12">
      <c r="A12" s="4" t="inlineStr">
        <is>
          <t>Effect of consolidation and deconsolidation of subsidiaries</t>
        </is>
      </c>
      <c r="B12" s="6" t="n">
        <v>-1394</v>
      </c>
      <c r="C12" s="6" t="n">
        <v>0</v>
      </c>
    </row>
    <row r="13">
      <c r="A13" s="4" t="inlineStr">
        <is>
          <t>Effect of statutory to US GAAP accounting adjustments</t>
        </is>
      </c>
      <c r="B13" s="6" t="n">
        <v>98</v>
      </c>
      <c r="C13" s="6" t="n">
        <v>-10409</v>
      </c>
    </row>
    <row r="14">
      <c r="A14" s="4" t="inlineStr">
        <is>
          <t>Compensation Expenses not deductible under IRC Sections</t>
        </is>
      </c>
      <c r="B14" s="6" t="n">
        <v>411</v>
      </c>
      <c r="C14" s="6" t="n">
        <v>1690</v>
      </c>
    </row>
    <row r="15">
      <c r="A15" s="4" t="inlineStr">
        <is>
          <t>Expenses not deductible for tax purposes</t>
        </is>
      </c>
      <c r="B15" s="6" t="n">
        <v>-324</v>
      </c>
      <c r="C15" s="6" t="n">
        <v>612</v>
      </c>
    </row>
    <row r="16">
      <c r="A16" s="4" t="inlineStr">
        <is>
          <t>Effect of share-based compensation expense</t>
        </is>
      </c>
      <c r="B16" s="6" t="n">
        <v>216</v>
      </c>
      <c r="C16" s="6" t="n">
        <v>192</v>
      </c>
    </row>
    <row r="17">
      <c r="A17" s="4" t="inlineStr">
        <is>
          <t>Other</t>
        </is>
      </c>
      <c r="B17" s="6" t="n">
        <v>-758</v>
      </c>
      <c r="C17" s="6" t="n">
        <v>-657</v>
      </c>
    </row>
    <row r="18">
      <c r="A18" s="4" t="inlineStr">
        <is>
          <t>Change in valuation allowance</t>
        </is>
      </c>
      <c r="B18" s="6" t="n">
        <v>46935</v>
      </c>
      <c r="C18" s="6" t="n">
        <v>35267</v>
      </c>
    </row>
    <row r="19">
      <c r="A19" s="4" t="inlineStr">
        <is>
          <t>Total income tax expense:</t>
        </is>
      </c>
      <c r="B19" s="7" t="n">
        <v>6229</v>
      </c>
      <c r="C19" s="7" t="n">
        <v>3989</v>
      </c>
    </row>
    <row r="20">
      <c r="A20" s="4" t="inlineStr">
        <is>
          <t>Effective income tax rate:</t>
        </is>
      </c>
      <c r="B20" s="4" t="inlineStr">
        <is>
          <t>(4.61%)</t>
        </is>
      </c>
      <c r="C20" s="11" t="n">
        <v>0.0292</v>
      </c>
    </row>
    <row r="21">
      <c r="A21" s="4" t="inlineStr">
        <is>
          <t>Germany</t>
        </is>
      </c>
      <c r="B21" s="4" t="inlineStr">
        <is>
          <t xml:space="preserve"> </t>
        </is>
      </c>
      <c r="C21" s="4" t="inlineStr">
        <is>
          <t xml:space="preserve"> </t>
        </is>
      </c>
    </row>
    <row r="22">
      <c r="A22" s="3" t="inlineStr">
        <is>
          <t>Income (Loss), Including Portion Attributable to Noncontrolling Interest, before Tax [Abstract]</t>
        </is>
      </c>
      <c r="B22" s="4" t="inlineStr">
        <is>
          <t xml:space="preserve"> </t>
        </is>
      </c>
      <c r="C22" s="4" t="inlineStr">
        <is>
          <t xml:space="preserve"> </t>
        </is>
      </c>
    </row>
    <row r="23">
      <c r="A23" s="4" t="inlineStr">
        <is>
          <t>Income (Loss) Attributable to Parent, before Tax</t>
        </is>
      </c>
      <c r="B23" s="7" t="n">
        <v>-55845</v>
      </c>
      <c r="C23" s="7" t="n">
        <v>-89061</v>
      </c>
    </row>
    <row r="24">
      <c r="A24" s="4" t="inlineStr">
        <is>
          <t>Overseas</t>
        </is>
      </c>
      <c r="B24" s="4" t="inlineStr">
        <is>
          <t xml:space="preserve"> </t>
        </is>
      </c>
      <c r="C24" s="4" t="inlineStr">
        <is>
          <t xml:space="preserve"> </t>
        </is>
      </c>
    </row>
    <row r="25">
      <c r="A25" s="3" t="inlineStr">
        <is>
          <t>Income (Loss), Including Portion Attributable to Noncontrolling Interest, before Tax [Abstract]</t>
        </is>
      </c>
      <c r="B25" s="4" t="inlineStr">
        <is>
          <t xml:space="preserve"> </t>
        </is>
      </c>
      <c r="C25" s="4" t="inlineStr">
        <is>
          <t xml:space="preserve"> </t>
        </is>
      </c>
    </row>
    <row r="26">
      <c r="A26" s="4" t="inlineStr">
        <is>
          <t>Income (Loss) Attributable to Parent, before Tax</t>
        </is>
      </c>
      <c r="B26" s="7" t="n">
        <v>-79337</v>
      </c>
      <c r="C26" s="7" t="n">
        <v>-475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deferred tax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tangible Assets</t>
        </is>
      </c>
      <c r="B3" s="7" t="n">
        <v>0</v>
      </c>
      <c r="C3" s="7" t="n">
        <v>66</v>
      </c>
    </row>
    <row r="4">
      <c r="A4" s="4" t="inlineStr">
        <is>
          <t>Share compensation</t>
        </is>
      </c>
      <c r="B4" s="6" t="n">
        <v>31078</v>
      </c>
      <c r="C4" s="6" t="n">
        <v>17231</v>
      </c>
    </row>
    <row r="5">
      <c r="A5" s="4" t="inlineStr">
        <is>
          <t>Capitalized research and experimentation expenses</t>
        </is>
      </c>
      <c r="B5" s="6" t="n">
        <v>11975</v>
      </c>
      <c r="C5" s="6" t="n">
        <v>0</v>
      </c>
    </row>
    <row r="6">
      <c r="A6" s="4" t="inlineStr">
        <is>
          <t>Other deductible timing differences</t>
        </is>
      </c>
      <c r="B6" s="6" t="n">
        <v>1864</v>
      </c>
      <c r="C6" s="6" t="n">
        <v>829</v>
      </c>
    </row>
    <row r="7">
      <c r="A7" s="4" t="inlineStr">
        <is>
          <t>Deferred Tax Assets, Gross, Total</t>
        </is>
      </c>
      <c r="B7" s="6" t="n">
        <v>101062</v>
      </c>
      <c r="C7" s="6" t="n">
        <v>57893</v>
      </c>
    </row>
    <row r="8">
      <c r="A8" s="4" t="inlineStr">
        <is>
          <t>Valuation allowance</t>
        </is>
      </c>
      <c r="B8" s="6" t="n">
        <v>-95678</v>
      </c>
      <c r="C8" s="6" t="n">
        <v>-49442</v>
      </c>
    </row>
    <row r="9">
      <c r="A9" s="4" t="inlineStr">
        <is>
          <t>Total deferred tax assets, net</t>
        </is>
      </c>
      <c r="B9" s="6" t="n">
        <v>5384</v>
      </c>
      <c r="C9" s="6" t="n">
        <v>8451</v>
      </c>
    </row>
    <row r="10">
      <c r="A10" s="3" t="inlineStr">
        <is>
          <t>Deferred tax liabilities:</t>
        </is>
      </c>
      <c r="B10" s="4" t="inlineStr">
        <is>
          <t xml:space="preserve"> </t>
        </is>
      </c>
      <c r="C10" s="4" t="inlineStr">
        <is>
          <t xml:space="preserve"> </t>
        </is>
      </c>
    </row>
    <row r="11">
      <c r="A11" s="4" t="inlineStr">
        <is>
          <t>Deferred Tax Liabilities, Intangible Assets</t>
        </is>
      </c>
      <c r="B11" s="6" t="n">
        <v>908</v>
      </c>
      <c r="C11" s="6" t="n">
        <v>17</v>
      </c>
    </row>
    <row r="12">
      <c r="A12" s="4" t="inlineStr">
        <is>
          <t>Unrealized foreign exchange</t>
        </is>
      </c>
      <c r="B12" s="6" t="n">
        <v>-4472</v>
      </c>
      <c r="C12" s="6" t="n">
        <v>-3326</v>
      </c>
    </row>
    <row r="13">
      <c r="A13" s="4" t="inlineStr">
        <is>
          <t>Outside basis differences in equity and other investments</t>
        </is>
      </c>
      <c r="B13" s="6" t="n">
        <v>-4</v>
      </c>
      <c r="C13" s="6" t="n">
        <v>-2</v>
      </c>
    </row>
    <row r="14">
      <c r="A14" s="4" t="inlineStr">
        <is>
          <t>Total deferred tax liabilities</t>
        </is>
      </c>
      <c r="B14" s="6" t="n">
        <v>-5384</v>
      </c>
      <c r="C14" s="6" t="n">
        <v>-3345</v>
      </c>
    </row>
    <row r="15">
      <c r="A15" s="4" t="inlineStr">
        <is>
          <t>Deferred Tax Assets, Net, Total</t>
        </is>
      </c>
      <c r="B15" s="6" t="n">
        <v>0</v>
      </c>
      <c r="C15" s="6" t="n">
        <v>5106</v>
      </c>
    </row>
    <row r="16">
      <c r="A16" s="4" t="inlineStr">
        <is>
          <t>Germany</t>
        </is>
      </c>
      <c r="B16" s="4" t="inlineStr">
        <is>
          <t xml:space="preserve"> </t>
        </is>
      </c>
      <c r="C16" s="4" t="inlineStr">
        <is>
          <t xml:space="preserve"> </t>
        </is>
      </c>
    </row>
    <row r="17">
      <c r="A17" s="3" t="inlineStr">
        <is>
          <t>Deferred tax assets:</t>
        </is>
      </c>
      <c r="B17" s="4" t="inlineStr">
        <is>
          <t xml:space="preserve"> </t>
        </is>
      </c>
      <c r="C17" s="4" t="inlineStr">
        <is>
          <t xml:space="preserve"> </t>
        </is>
      </c>
    </row>
    <row r="18">
      <c r="A18" s="4" t="inlineStr">
        <is>
          <t>Deferred Tax Assets, Operating Loss Carryforwards</t>
        </is>
      </c>
      <c r="B18" s="6" t="n">
        <v>45560</v>
      </c>
      <c r="C18" s="6" t="n">
        <v>31149</v>
      </c>
    </row>
    <row r="19">
      <c r="A19" s="4" t="inlineStr">
        <is>
          <t>International</t>
        </is>
      </c>
      <c r="B19" s="4" t="inlineStr">
        <is>
          <t xml:space="preserve"> </t>
        </is>
      </c>
      <c r="C19" s="4" t="inlineStr">
        <is>
          <t xml:space="preserve"> </t>
        </is>
      </c>
    </row>
    <row r="20">
      <c r="A20" s="3" t="inlineStr">
        <is>
          <t>Deferred tax assets:</t>
        </is>
      </c>
      <c r="B20" s="4" t="inlineStr">
        <is>
          <t xml:space="preserve"> </t>
        </is>
      </c>
      <c r="C20" s="4" t="inlineStr">
        <is>
          <t xml:space="preserve"> </t>
        </is>
      </c>
    </row>
    <row r="21">
      <c r="A21" s="4" t="inlineStr">
        <is>
          <t>Deferred Tax Assets, Operating Loss Carryforwards</t>
        </is>
      </c>
      <c r="B21" s="7" t="n">
        <v>10585</v>
      </c>
      <c r="C21" s="7" t="n">
        <v>86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tax loss carryforward for tax return purpose (Details) - USD ($) $ in Thousands</t>
        </is>
      </c>
      <c r="B1" s="2" t="inlineStr">
        <is>
          <t>12 Months Ended</t>
        </is>
      </c>
    </row>
    <row r="2">
      <c r="B2" s="2" t="inlineStr">
        <is>
          <t>Dec. 31, 2022</t>
        </is>
      </c>
      <c r="C2" s="2" t="inlineStr">
        <is>
          <t>Dec. 31, 2021</t>
        </is>
      </c>
    </row>
    <row r="3">
      <c r="A3" s="3" t="inlineStr">
        <is>
          <t>Tax Credit Carryforward [Line Items]</t>
        </is>
      </c>
      <c r="B3" s="4" t="inlineStr">
        <is>
          <t xml:space="preserve"> </t>
        </is>
      </c>
      <c r="C3" s="4" t="inlineStr">
        <is>
          <t xml:space="preserve"> </t>
        </is>
      </c>
    </row>
    <row r="4">
      <c r="A4" s="4" t="inlineStr">
        <is>
          <t>Germany tax losses</t>
        </is>
      </c>
      <c r="B4" s="7" t="n">
        <v>150991</v>
      </c>
      <c r="C4" s="7" t="n">
        <v>103232</v>
      </c>
    </row>
    <row r="5">
      <c r="A5" s="4" t="inlineStr">
        <is>
          <t>Overseas tax losses</t>
        </is>
      </c>
      <c r="B5" s="6" t="n">
        <v>41908</v>
      </c>
      <c r="C5" s="6" t="n">
        <v>31875</v>
      </c>
    </row>
    <row r="6">
      <c r="A6" s="4" t="inlineStr">
        <is>
          <t>Tax Loss Carryforward, Total</t>
        </is>
      </c>
      <c r="B6" s="7" t="n">
        <v>192899</v>
      </c>
      <c r="C6" s="7" t="n">
        <v>13510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ease Cost</t>
        </is>
      </c>
      <c r="B4" s="5" t="n">
        <v>1.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7" t="n">
        <v>-157417</v>
      </c>
      <c r="C4" s="7" t="n">
        <v>-174244</v>
      </c>
    </row>
    <row r="5">
      <c r="A5" s="4" t="inlineStr">
        <is>
          <t>Net loss attributable to redeemable noncontrolling interests and noncontrolling interests</t>
        </is>
      </c>
      <c r="B5" s="6" t="n">
        <v>-5032</v>
      </c>
      <c r="C5" s="6" t="n">
        <v>-6436</v>
      </c>
    </row>
    <row r="6">
      <c r="A6" s="4" t="inlineStr">
        <is>
          <t>Net income attributable to ATAI Life Sciences N.V. shareholders - basic and diluted</t>
        </is>
      </c>
      <c r="B6" s="7" t="n">
        <v>-152385</v>
      </c>
      <c r="C6" s="7" t="n">
        <v>-167808</v>
      </c>
    </row>
    <row r="7">
      <c r="A7" s="3" t="inlineStr">
        <is>
          <t>Denominator:</t>
        </is>
      </c>
      <c r="B7" s="4" t="inlineStr">
        <is>
          <t xml:space="preserve"> </t>
        </is>
      </c>
      <c r="C7" s="4" t="inlineStr">
        <is>
          <t xml:space="preserve"> </t>
        </is>
      </c>
    </row>
    <row r="8">
      <c r="A8" s="4" t="inlineStr">
        <is>
          <t>Weighted average common shares outstanding attributable to ATAI Life Sciences N.V.Stockholders basic</t>
        </is>
      </c>
      <c r="B8" s="6" t="n">
        <v>155719585</v>
      </c>
      <c r="C8" s="6" t="n">
        <v>138265859</v>
      </c>
    </row>
    <row r="9">
      <c r="A9" s="4" t="inlineStr">
        <is>
          <t>Weighted average common shares outstanding attributable to ATAI Life Sciences N.V. Stockholders diluted</t>
        </is>
      </c>
      <c r="B9" s="6" t="n">
        <v>155719585</v>
      </c>
      <c r="C9" s="6" t="n">
        <v>138265859</v>
      </c>
    </row>
    <row r="10">
      <c r="A10" s="4" t="inlineStr">
        <is>
          <t>Net loss per share attributable to ATAI Life Sciences N.V. shareholders basic</t>
        </is>
      </c>
      <c r="B10" s="9" t="n">
        <v>-0.98</v>
      </c>
      <c r="C10" s="9" t="n">
        <v>-1.21</v>
      </c>
    </row>
    <row r="11">
      <c r="A11" s="4" t="inlineStr">
        <is>
          <t>Net loss per share attributable to ATAI Life Sciences N.V. shareholders diluted</t>
        </is>
      </c>
      <c r="B11" s="9" t="n">
        <v>-0.98</v>
      </c>
      <c r="C11" s="9" t="n">
        <v>-1.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Diluted net Income (Loss) Per Share Attributable to Common Shareholders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48004257</v>
      </c>
      <c r="C4" s="6" t="n">
        <v>44388892</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34880604</v>
      </c>
      <c r="C7" s="6" t="n">
        <v>26687820</v>
      </c>
    </row>
    <row r="8">
      <c r="A8" s="4" t="inlineStr">
        <is>
          <t>HSOP 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6921829</v>
      </c>
      <c r="C10" s="6" t="n">
        <v>7179248</v>
      </c>
    </row>
    <row r="11">
      <c r="A11" s="4" t="inlineStr">
        <is>
          <t>2018 Convertible Promissory Notes - Related Parties (Note 11)</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6201824</v>
      </c>
      <c r="C13" s="6" t="n">
        <v>1052182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et Loss Per Share - Additional Information (Detail) - shares</t>
        </is>
      </c>
      <c r="C1" s="2" t="inlineStr">
        <is>
          <t>1 Months Ended</t>
        </is>
      </c>
      <c r="D1" s="2" t="inlineStr">
        <is>
          <t>12 Months Ended</t>
        </is>
      </c>
    </row>
    <row r="2">
      <c r="B2" s="2" t="inlineStr">
        <is>
          <t>Jun. 07, 2021</t>
        </is>
      </c>
      <c r="C2" s="2" t="inlineStr">
        <is>
          <t>Nov. 30, 2020</t>
        </is>
      </c>
      <c r="D2" s="2" t="inlineStr">
        <is>
          <t>Dec. 31, 2022</t>
        </is>
      </c>
      <c r="E2" s="2" t="inlineStr">
        <is>
          <t>Dec. 31, 2021</t>
        </is>
      </c>
    </row>
    <row r="3">
      <c r="A3" s="3" t="inlineStr">
        <is>
          <t>Net Income (Loss) Per Share [Line Items]</t>
        </is>
      </c>
      <c r="B3" s="4" t="inlineStr">
        <is>
          <t xml:space="preserve"> </t>
        </is>
      </c>
      <c r="C3" s="4" t="inlineStr">
        <is>
          <t xml:space="preserve"> </t>
        </is>
      </c>
      <c r="D3" s="4" t="inlineStr">
        <is>
          <t xml:space="preserve"> </t>
        </is>
      </c>
      <c r="E3" s="4" t="inlineStr">
        <is>
          <t xml:space="preserve"> </t>
        </is>
      </c>
    </row>
    <row r="4">
      <c r="A4" s="4" t="inlineStr">
        <is>
          <t>Common stock, Conversion basis</t>
        </is>
      </c>
      <c r="B4" s="4" t="inlineStr">
        <is>
          <t>1.6 to one</t>
        </is>
      </c>
      <c r="C4" s="4" t="inlineStr">
        <is>
          <t xml:space="preserve"> </t>
        </is>
      </c>
      <c r="D4" s="4" t="inlineStr">
        <is>
          <t xml:space="preserve"> </t>
        </is>
      </c>
      <c r="E4" s="4" t="inlineStr">
        <is>
          <t>1 to 10 basis</t>
        </is>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Net Income (Loss) Per Share [Line Items]</t>
        </is>
      </c>
      <c r="B6" s="4" t="inlineStr">
        <is>
          <t xml:space="preserve"> </t>
        </is>
      </c>
      <c r="C6" s="4" t="inlineStr">
        <is>
          <t xml:space="preserve"> </t>
        </is>
      </c>
      <c r="D6" s="4" t="inlineStr">
        <is>
          <t xml:space="preserve"> </t>
        </is>
      </c>
      <c r="E6" s="4" t="inlineStr">
        <is>
          <t xml:space="preserve"> </t>
        </is>
      </c>
    </row>
    <row r="7">
      <c r="A7" s="4" t="inlineStr">
        <is>
          <t>Stock issued during period, convertible share</t>
        </is>
      </c>
      <c r="B7" s="4" t="inlineStr">
        <is>
          <t xml:space="preserve"> </t>
        </is>
      </c>
      <c r="C7" s="6" t="n">
        <v>8773056</v>
      </c>
      <c r="D7" s="6" t="n">
        <v>4320000</v>
      </c>
      <c r="E7" s="6" t="n">
        <v>5478176</v>
      </c>
    </row>
    <row r="8">
      <c r="A8" s="4" t="inlineStr">
        <is>
          <t>2018 Convertible Promissory Notes - Related Parties (Note 11) | Common Stock [Member]</t>
        </is>
      </c>
      <c r="B8" s="4" t="inlineStr">
        <is>
          <t xml:space="preserve"> </t>
        </is>
      </c>
      <c r="C8" s="4" t="inlineStr">
        <is>
          <t xml:space="preserve"> </t>
        </is>
      </c>
      <c r="D8" s="4" t="inlineStr">
        <is>
          <t xml:space="preserve"> </t>
        </is>
      </c>
      <c r="E8" s="4" t="inlineStr">
        <is>
          <t xml:space="preserve"> </t>
        </is>
      </c>
    </row>
    <row r="9">
      <c r="A9" s="3" t="inlineStr">
        <is>
          <t>Net Income (Loss) Per Share [Line Items]</t>
        </is>
      </c>
      <c r="B9" s="4" t="inlineStr">
        <is>
          <t xml:space="preserve"> </t>
        </is>
      </c>
      <c r="C9" s="4" t="inlineStr">
        <is>
          <t xml:space="preserve"> </t>
        </is>
      </c>
      <c r="D9" s="4" t="inlineStr">
        <is>
          <t xml:space="preserve"> </t>
        </is>
      </c>
      <c r="E9" s="4" t="inlineStr">
        <is>
          <t xml:space="preserve"> </t>
        </is>
      </c>
    </row>
    <row r="10">
      <c r="A10" s="4" t="inlineStr">
        <is>
          <t>Stock issued during period, convertible share</t>
        </is>
      </c>
      <c r="B10" s="4" t="inlineStr">
        <is>
          <t xml:space="preserve"> </t>
        </is>
      </c>
      <c r="C10" s="4" t="inlineStr">
        <is>
          <t xml:space="preserve"> </t>
        </is>
      </c>
      <c r="D10" s="6" t="n">
        <v>387614</v>
      </c>
      <c r="E10" s="4" t="inlineStr">
        <is>
          <t xml:space="preserve"> </t>
        </is>
      </c>
    </row>
    <row r="11">
      <c r="A11" s="4" t="inlineStr">
        <is>
          <t>Common stock, Conversion basis</t>
        </is>
      </c>
      <c r="B11" s="4" t="inlineStr">
        <is>
          <t xml:space="preserve"> </t>
        </is>
      </c>
      <c r="C11" s="4" t="inlineStr">
        <is>
          <t xml:space="preserve"> </t>
        </is>
      </c>
      <c r="D11" s="4" t="inlineStr">
        <is>
          <t>one-for-sixteen</t>
        </is>
      </c>
      <c r="E11"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157417</v>
      </c>
      <c r="C4" s="7" t="n">
        <v>-1742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68</v>
      </c>
      <c r="C6" s="6" t="n">
        <v>47</v>
      </c>
    </row>
    <row r="7">
      <c r="A7" s="4" t="inlineStr">
        <is>
          <t>Amortization of debt discount</t>
        </is>
      </c>
      <c r="B7" s="6" t="n">
        <v>131</v>
      </c>
      <c r="C7" s="6" t="n">
        <v>195</v>
      </c>
    </row>
    <row r="8">
      <c r="A8" s="4" t="inlineStr">
        <is>
          <t>Change in fair value of contingent consideration liability - related parties</t>
        </is>
      </c>
      <c r="B8" s="6" t="n">
        <v>-1475</v>
      </c>
      <c r="C8" s="6" t="n">
        <v>-173</v>
      </c>
    </row>
    <row r="9">
      <c r="A9" s="4" t="inlineStr">
        <is>
          <t>Change in fair value of securities carried at fair value</t>
        </is>
      </c>
      <c r="B9" s="6" t="n">
        <v>-272</v>
      </c>
      <c r="C9" s="6" t="n">
        <v>0</v>
      </c>
    </row>
    <row r="10">
      <c r="A10" s="4" t="inlineStr">
        <is>
          <t>Provision for deferred income taxes</t>
        </is>
      </c>
      <c r="B10" s="6" t="n">
        <v>5074</v>
      </c>
      <c r="C10" s="6" t="n">
        <v>-5106</v>
      </c>
    </row>
    <row r="11">
      <c r="A11" s="4" t="inlineStr">
        <is>
          <t>Change in fair value of derivative liability</t>
        </is>
      </c>
      <c r="B11" s="6" t="n">
        <v>0</v>
      </c>
      <c r="C11" s="6" t="n">
        <v>-41</v>
      </c>
    </row>
    <row r="12">
      <c r="A12" s="4" t="inlineStr">
        <is>
          <t>Impairment of loan receivables</t>
        </is>
      </c>
      <c r="B12" s="6" t="n">
        <v>852</v>
      </c>
      <c r="C12" s="6" t="n">
        <v>0</v>
      </c>
    </row>
    <row r="13">
      <c r="A13" s="4" t="inlineStr">
        <is>
          <t>Change in fair value of warrant liability</t>
        </is>
      </c>
      <c r="B13" s="6" t="n">
        <v>-336</v>
      </c>
      <c r="C13" s="6" t="n">
        <v>87</v>
      </c>
    </row>
    <row r="14">
      <c r="A14" s="4" t="inlineStr">
        <is>
          <t>Unrealized loss on other investments held at fair value</t>
        </is>
      </c>
      <c r="B14" s="6" t="n">
        <v>0</v>
      </c>
      <c r="C14" s="6" t="n">
        <v>12346</v>
      </c>
    </row>
    <row r="15">
      <c r="A15" s="4" t="inlineStr">
        <is>
          <t>Gain on dilution of equity method investment</t>
        </is>
      </c>
      <c r="B15" s="6" t="n">
        <v>0</v>
      </c>
      <c r="C15" s="6" t="n">
        <v>-16923</v>
      </c>
    </row>
    <row r="16">
      <c r="A16" s="4" t="inlineStr">
        <is>
          <t>Loss on conversion of convertible notes</t>
        </is>
      </c>
      <c r="B16" s="6" t="n">
        <v>0</v>
      </c>
      <c r="C16" s="6" t="n">
        <v>513</v>
      </c>
    </row>
    <row r="17">
      <c r="A17" s="4" t="inlineStr">
        <is>
          <t>Gain on consolidation of a variable interest entity</t>
        </is>
      </c>
      <c r="B17" s="6" t="n">
        <v>0</v>
      </c>
      <c r="C17" s="6" t="n">
        <v>-3543</v>
      </c>
    </row>
    <row r="18">
      <c r="A18" s="4" t="inlineStr">
        <is>
          <t>Gain on deconsolidation of a variable interest entity</t>
        </is>
      </c>
      <c r="B18" s="6" t="n">
        <v>-1484</v>
      </c>
      <c r="C18" s="6" t="n">
        <v>0</v>
      </c>
    </row>
    <row r="19">
      <c r="A19" s="4" t="inlineStr">
        <is>
          <t>Losses from investments in equity method investees</t>
        </is>
      </c>
      <c r="B19" s="6" t="n">
        <v>16006</v>
      </c>
      <c r="C19" s="6" t="n">
        <v>58555</v>
      </c>
    </row>
    <row r="20">
      <c r="A20" s="4" t="inlineStr">
        <is>
          <t>In-process research and development expense</t>
        </is>
      </c>
      <c r="B20" s="6" t="n">
        <v>357</v>
      </c>
      <c r="C20" s="6" t="n">
        <v>15480</v>
      </c>
    </row>
    <row r="21">
      <c r="A21" s="4" t="inlineStr">
        <is>
          <t>Stock-based compensation expense</t>
        </is>
      </c>
      <c r="B21" s="6" t="n">
        <v>42375</v>
      </c>
      <c r="C21" s="6" t="n">
        <v>63362</v>
      </c>
    </row>
    <row r="22">
      <c r="A22" s="4" t="inlineStr">
        <is>
          <t>Unrealized foreign exchange gains</t>
        </is>
      </c>
      <c r="B22" s="6" t="n">
        <v>-4950</v>
      </c>
      <c r="C22" s="6" t="n">
        <v>-11346</v>
      </c>
    </row>
    <row r="23">
      <c r="A23" s="4" t="inlineStr">
        <is>
          <t>Other</t>
        </is>
      </c>
      <c r="B23" s="6" t="n">
        <v>-161</v>
      </c>
      <c r="C23" s="6" t="n">
        <v>43</v>
      </c>
    </row>
    <row r="24">
      <c r="A24" s="3" t="inlineStr">
        <is>
          <t>Changes in operating assets and liabilities:</t>
        </is>
      </c>
      <c r="B24" s="4" t="inlineStr">
        <is>
          <t xml:space="preserve"> </t>
        </is>
      </c>
      <c r="C24" s="4" t="inlineStr">
        <is>
          <t xml:space="preserve"> </t>
        </is>
      </c>
    </row>
    <row r="25">
      <c r="A25" s="4" t="inlineStr">
        <is>
          <t>Prepaid expenses and other current assets</t>
        </is>
      </c>
      <c r="B25" s="6" t="n">
        <v>-1522</v>
      </c>
      <c r="C25" s="6" t="n">
        <v>-9699</v>
      </c>
    </row>
    <row r="26">
      <c r="A26" s="4" t="inlineStr">
        <is>
          <t>Other assets</t>
        </is>
      </c>
      <c r="B26" s="6" t="n">
        <v>0</v>
      </c>
      <c r="C26" s="6" t="n">
        <v>-5973</v>
      </c>
    </row>
    <row r="27">
      <c r="A27" s="4" t="inlineStr">
        <is>
          <t>Accounts payable</t>
        </is>
      </c>
      <c r="B27" s="6" t="n">
        <v>-3034</v>
      </c>
      <c r="C27" s="6" t="n">
        <v>2300</v>
      </c>
    </row>
    <row r="28">
      <c r="A28" s="4" t="inlineStr">
        <is>
          <t>Accrued liabilities</t>
        </is>
      </c>
      <c r="B28" s="6" t="n">
        <v>1221</v>
      </c>
      <c r="C28" s="6" t="n">
        <v>5756</v>
      </c>
    </row>
    <row r="29">
      <c r="A29" s="4" t="inlineStr">
        <is>
          <t>Deferred revenue</t>
        </is>
      </c>
      <c r="B29" s="4" t="inlineStr">
        <is>
          <t xml:space="preserve"> </t>
        </is>
      </c>
      <c r="C29" s="6" t="n">
        <v>12</v>
      </c>
    </row>
    <row r="30">
      <c r="A30" s="4" t="inlineStr">
        <is>
          <t>Net cash used in operating activities</t>
        </is>
      </c>
      <c r="B30" s="6" t="n">
        <v>-104467</v>
      </c>
      <c r="C30" s="6" t="n">
        <v>-63246</v>
      </c>
    </row>
    <row r="31">
      <c r="A31" s="3" t="inlineStr">
        <is>
          <t>Cash flows from investing activities</t>
        </is>
      </c>
      <c r="B31" s="4" t="inlineStr">
        <is>
          <t xml:space="preserve"> </t>
        </is>
      </c>
      <c r="C31" s="4" t="inlineStr">
        <is>
          <t xml:space="preserve"> </t>
        </is>
      </c>
    </row>
    <row r="32">
      <c r="A32" s="4" t="inlineStr">
        <is>
          <t>Purchases of property and equipment</t>
        </is>
      </c>
      <c r="B32" s="6" t="n">
        <v>-773</v>
      </c>
      <c r="C32" s="6" t="n">
        <v>-173</v>
      </c>
    </row>
    <row r="33">
      <c r="A33" s="4" t="inlineStr">
        <is>
          <t>Capitalized internal-use software development costs</t>
        </is>
      </c>
      <c r="B33" s="6" t="n">
        <v>-251</v>
      </c>
      <c r="C33" s="6" t="n">
        <v>-955</v>
      </c>
    </row>
    <row r="34">
      <c r="A34" s="4" t="inlineStr">
        <is>
          <t>Cash paid for securities carried at fair value</t>
        </is>
      </c>
      <c r="B34" s="6" t="n">
        <v>-309058</v>
      </c>
      <c r="C34" s="6" t="n">
        <v>0</v>
      </c>
    </row>
    <row r="35">
      <c r="A35" s="4" t="inlineStr">
        <is>
          <t>Proceeds from sale and maturities of securities carried at fair value</t>
        </is>
      </c>
      <c r="B35" s="6" t="n">
        <v>226834</v>
      </c>
      <c r="C35" s="6" t="n">
        <v>0</v>
      </c>
    </row>
    <row r="36">
      <c r="A36" s="4" t="inlineStr">
        <is>
          <t>Cash acquired in asset acquisitions, net</t>
        </is>
      </c>
      <c r="B36" s="6" t="n">
        <v>0</v>
      </c>
      <c r="C36" s="6" t="n">
        <v>47</v>
      </c>
    </row>
    <row r="37">
      <c r="A37" s="4" t="inlineStr">
        <is>
          <t>Cash paid for asset acquisitions, net</t>
        </is>
      </c>
      <c r="B37" s="6" t="n">
        <v>0</v>
      </c>
      <c r="C37" s="6" t="n">
        <v>-1000</v>
      </c>
    </row>
    <row r="38">
      <c r="A38" s="4" t="inlineStr">
        <is>
          <t>Cash paid for equity method investments</t>
        </is>
      </c>
      <c r="B38" s="6" t="n">
        <v>0</v>
      </c>
      <c r="C38" s="6" t="n">
        <v>-52937</v>
      </c>
    </row>
    <row r="39">
      <c r="A39" s="4" t="inlineStr">
        <is>
          <t>Cash paid for other investments</t>
        </is>
      </c>
      <c r="B39" s="6" t="n">
        <v>-600</v>
      </c>
      <c r="C39" s="6" t="n">
        <v>-23658</v>
      </c>
    </row>
    <row r="40">
      <c r="A40" s="4" t="inlineStr">
        <is>
          <t>Loans to related parties</t>
        </is>
      </c>
      <c r="B40" s="6" t="n">
        <v>-3000</v>
      </c>
      <c r="C40" s="6" t="n">
        <v>-2600</v>
      </c>
    </row>
    <row r="41">
      <c r="A41" s="4" t="inlineStr">
        <is>
          <t>Net cash used in investing activities</t>
        </is>
      </c>
      <c r="B41" s="6" t="n">
        <v>-86848</v>
      </c>
      <c r="C41" s="6" t="n">
        <v>-81276</v>
      </c>
    </row>
    <row r="42">
      <c r="A42" s="3" t="inlineStr">
        <is>
          <t>Cash flows from financing activities</t>
        </is>
      </c>
      <c r="B42" s="4" t="inlineStr">
        <is>
          <t xml:space="preserve"> </t>
        </is>
      </c>
      <c r="C42" s="4" t="inlineStr">
        <is>
          <t xml:space="preserve"> </t>
        </is>
      </c>
    </row>
    <row r="43">
      <c r="A43" s="4" t="inlineStr">
        <is>
          <t>Proceeds from issuance of common stock</t>
        </is>
      </c>
      <c r="B43" s="6" t="n">
        <v>0</v>
      </c>
      <c r="C43" s="6" t="n">
        <v>409884</v>
      </c>
    </row>
    <row r="44">
      <c r="A44" s="4" t="inlineStr">
        <is>
          <t>Cash paid for common stock issuance costs</t>
        </is>
      </c>
      <c r="B44" s="6" t="n">
        <v>0</v>
      </c>
      <c r="C44" s="6" t="n">
        <v>-12350</v>
      </c>
    </row>
    <row r="45">
      <c r="A45" s="4" t="inlineStr">
        <is>
          <t>Proceeds from issuance of share option awards</t>
        </is>
      </c>
      <c r="B45" s="6" t="n">
        <v>0</v>
      </c>
      <c r="C45" s="6" t="n">
        <v>534</v>
      </c>
    </row>
    <row r="46">
      <c r="A46" s="4" t="inlineStr">
        <is>
          <t>Proceeds from secured borrowing liability</t>
        </is>
      </c>
      <c r="B46" s="6" t="n">
        <v>0</v>
      </c>
      <c r="C46" s="6" t="n">
        <v>2417</v>
      </c>
    </row>
    <row r="47">
      <c r="A47" s="4" t="inlineStr">
        <is>
          <t>Proceeds from issuance of shares upon exercise of stock options</t>
        </is>
      </c>
      <c r="B47" s="6" t="n">
        <v>2294</v>
      </c>
      <c r="C47" s="6" t="n">
        <v>935</v>
      </c>
    </row>
    <row r="48">
      <c r="A48" s="4" t="inlineStr">
        <is>
          <t>Proceeds from issuance of subsidiary preferred shares</t>
        </is>
      </c>
      <c r="B48" s="6" t="n">
        <v>600</v>
      </c>
      <c r="C48" s="6" t="n">
        <v>0</v>
      </c>
    </row>
    <row r="49">
      <c r="A49" s="4" t="inlineStr">
        <is>
          <t>Proceeds from conversion of convertible notes to common stock</t>
        </is>
      </c>
      <c r="B49" s="6" t="n">
        <v>4636</v>
      </c>
      <c r="C49" s="6" t="n">
        <v>6854</v>
      </c>
    </row>
    <row r="50">
      <c r="A50" s="4" t="inlineStr">
        <is>
          <t>Proceeds from debt financings</t>
        </is>
      </c>
      <c r="B50" s="6" t="n">
        <v>15000</v>
      </c>
      <c r="C50" s="6" t="n">
        <v>0</v>
      </c>
    </row>
    <row r="51">
      <c r="A51" s="4" t="inlineStr">
        <is>
          <t>Financing costs paid</t>
        </is>
      </c>
      <c r="B51" s="6" t="n">
        <v>-1745</v>
      </c>
      <c r="C51" s="6" t="n">
        <v>0</v>
      </c>
    </row>
    <row r="52">
      <c r="A52" s="4" t="inlineStr">
        <is>
          <t>Proceeds from issuance of convertible promissory notes</t>
        </is>
      </c>
      <c r="B52" s="6" t="n">
        <v>0</v>
      </c>
      <c r="C52" s="6" t="n">
        <v>1588</v>
      </c>
    </row>
    <row r="53">
      <c r="A53" s="4" t="inlineStr">
        <is>
          <t>Net cash provided by financing activities</t>
        </is>
      </c>
      <c r="B53" s="6" t="n">
        <v>20785</v>
      </c>
      <c r="C53" s="6" t="n">
        <v>409862</v>
      </c>
    </row>
    <row r="54">
      <c r="A54" s="4" t="inlineStr">
        <is>
          <t>Effect of foreign exchange rate changes on cash</t>
        </is>
      </c>
      <c r="B54" s="6" t="n">
        <v>-1123</v>
      </c>
      <c r="C54" s="6" t="n">
        <v>-320</v>
      </c>
    </row>
    <row r="55">
      <c r="A55" s="4" t="inlineStr">
        <is>
          <t>Net increase (decrease) in cash and cash equivalents</t>
        </is>
      </c>
      <c r="B55" s="6" t="n">
        <v>-171653</v>
      </c>
      <c r="C55" s="6" t="n">
        <v>265020</v>
      </c>
    </row>
    <row r="56">
      <c r="A56" s="4" t="inlineStr">
        <is>
          <t>Cash and cash equivalents – beginning of the period</t>
        </is>
      </c>
      <c r="B56" s="6" t="n">
        <v>362266</v>
      </c>
      <c r="C56" s="6" t="n">
        <v>97246</v>
      </c>
    </row>
    <row r="57">
      <c r="A57" s="4" t="inlineStr">
        <is>
          <t>Cash and cash equivalents – end of the period</t>
        </is>
      </c>
      <c r="B57" s="6" t="n">
        <v>190613</v>
      </c>
      <c r="C57" s="6" t="n">
        <v>362266</v>
      </c>
    </row>
    <row r="58">
      <c r="A58" s="3" t="inlineStr">
        <is>
          <t>Supplemental disclosures:</t>
        </is>
      </c>
      <c r="B58" s="4" t="inlineStr">
        <is>
          <t xml:space="preserve"> </t>
        </is>
      </c>
      <c r="C58" s="4" t="inlineStr">
        <is>
          <t xml:space="preserve"> </t>
        </is>
      </c>
    </row>
    <row r="59">
      <c r="A59" s="4" t="inlineStr">
        <is>
          <t>Cash paid for interest</t>
        </is>
      </c>
      <c r="B59" s="6" t="n">
        <v>508</v>
      </c>
      <c r="C59" s="6" t="n">
        <v>0</v>
      </c>
    </row>
    <row r="60">
      <c r="A60" s="4" t="inlineStr">
        <is>
          <t>Cash paid for taxes</t>
        </is>
      </c>
      <c r="B60" s="6" t="n">
        <v>652</v>
      </c>
      <c r="C60" s="6" t="n">
        <v>0</v>
      </c>
    </row>
    <row r="61">
      <c r="A61" s="3" t="inlineStr">
        <is>
          <t>Supplemental disclosures of non-cash investing and financing information:</t>
        </is>
      </c>
      <c r="B61" s="4" t="inlineStr">
        <is>
          <t xml:space="preserve"> </t>
        </is>
      </c>
      <c r="C61" s="4" t="inlineStr">
        <is>
          <t xml:space="preserve"> </t>
        </is>
      </c>
    </row>
    <row r="62">
      <c r="A62" s="4" t="inlineStr">
        <is>
          <t>Right of use asset obtained in exchange for operating lease liabilities</t>
        </is>
      </c>
      <c r="B62" s="6" t="n">
        <v>487</v>
      </c>
      <c r="C62" s="6" t="n">
        <v>0</v>
      </c>
    </row>
    <row r="63">
      <c r="A63" s="4" t="inlineStr">
        <is>
          <t>Issuance of subsidiary shares in connection with a stock purchase agreement</t>
        </is>
      </c>
      <c r="B63" s="6" t="n">
        <v>357</v>
      </c>
      <c r="C63" s="6" t="n">
        <v>0</v>
      </c>
    </row>
    <row r="64">
      <c r="A64" s="4" t="inlineStr">
        <is>
          <t>Share subscription receivable</t>
        </is>
      </c>
      <c r="B64" s="6" t="n">
        <v>24</v>
      </c>
      <c r="C64" s="6" t="n">
        <v>0</v>
      </c>
    </row>
    <row r="65">
      <c r="A65" s="4" t="inlineStr">
        <is>
          <t>Fair value of noncontrolling interests issued in connection with consolidation of a VIE</t>
        </is>
      </c>
      <c r="B65" s="6" t="n">
        <v>0</v>
      </c>
      <c r="C65" s="6" t="n">
        <v>392</v>
      </c>
    </row>
    <row r="66">
      <c r="A66" s="4" t="inlineStr">
        <is>
          <t>Fair value of redeemable noncontrolling interests issued in connection with consolidation of a VIE</t>
        </is>
      </c>
      <c r="B66" s="6" t="n">
        <v>0</v>
      </c>
      <c r="C66" s="6" t="n">
        <v>2555</v>
      </c>
    </row>
    <row r="67">
      <c r="A67" s="4" t="inlineStr">
        <is>
          <t>Fair value of noncontrolling interests issued in connection with asset acquisitions</t>
        </is>
      </c>
      <c r="B67" s="6" t="n">
        <v>0</v>
      </c>
      <c r="C67" s="6" t="n">
        <v>4761</v>
      </c>
    </row>
    <row r="68">
      <c r="A68" s="4" t="inlineStr">
        <is>
          <t>Issuance of derivative instrument related to convertible promissory notes</t>
        </is>
      </c>
      <c r="B68" s="6" t="n">
        <v>0</v>
      </c>
      <c r="C68" s="6" t="n">
        <v>646</v>
      </c>
    </row>
    <row r="69">
      <c r="A69" s="4" t="inlineStr">
        <is>
          <t>Exercise of Hurdle Share Option Plan award</t>
        </is>
      </c>
      <c r="B69" s="6" t="n">
        <v>0</v>
      </c>
      <c r="C69" s="6" t="n">
        <v>527</v>
      </c>
    </row>
    <row r="70">
      <c r="A70" s="4" t="inlineStr">
        <is>
          <t>Issuance Of Subsidiary Shares In Connection With The Conversion Of Convertible Notes</t>
        </is>
      </c>
      <c r="B70" s="7" t="n">
        <v>0</v>
      </c>
      <c r="C70" s="7" t="n">
        <v>325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icense Agreements - Additional Information (Detail) - USD ($) $ in Thousands</t>
        </is>
      </c>
      <c r="D1" s="2" t="inlineStr">
        <is>
          <t>12 Months Ended</t>
        </is>
      </c>
    </row>
    <row r="2">
      <c r="B2" s="2" t="inlineStr">
        <is>
          <t>Dec. 10, 2021</t>
        </is>
      </c>
      <c r="C2" s="2" t="inlineStr">
        <is>
          <t>Aug. 31, 2017</t>
        </is>
      </c>
      <c r="D2" s="2" t="inlineStr">
        <is>
          <t>Dec. 31, 2022</t>
        </is>
      </c>
      <c r="E2" s="2" t="inlineStr">
        <is>
          <t>Dec. 31, 2021</t>
        </is>
      </c>
      <c r="F2" s="2" t="inlineStr">
        <is>
          <t>Jun. 30, 2020</t>
        </is>
      </c>
      <c r="G2" s="2" t="inlineStr">
        <is>
          <t>Feb. 29, 2020</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 expenses</t>
        </is>
      </c>
      <c r="B4" s="4" t="inlineStr">
        <is>
          <t xml:space="preserve"> </t>
        </is>
      </c>
      <c r="C4" s="4" t="inlineStr">
        <is>
          <t xml:space="preserve"> </t>
        </is>
      </c>
      <c r="D4" s="7" t="n">
        <v>357</v>
      </c>
      <c r="E4" s="7" t="n">
        <v>15480</v>
      </c>
      <c r="F4" s="4" t="inlineStr">
        <is>
          <t xml:space="preserve"> </t>
        </is>
      </c>
      <c r="G4" s="4" t="inlineStr">
        <is>
          <t xml:space="preserve"> </t>
        </is>
      </c>
    </row>
    <row r="5">
      <c r="A5" s="4" t="inlineStr">
        <is>
          <t>ATAI Kures Inc. [Member] | License Agreement Ter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the common stock shares outstanding</t>
        </is>
      </c>
      <c r="B7" s="4" t="inlineStr">
        <is>
          <t xml:space="preserve"> </t>
        </is>
      </c>
      <c r="C7" s="4" t="inlineStr">
        <is>
          <t xml:space="preserve"> </t>
        </is>
      </c>
      <c r="D7" s="4" t="inlineStr">
        <is>
          <t xml:space="preserve"> </t>
        </is>
      </c>
      <c r="E7" s="4" t="inlineStr">
        <is>
          <t xml:space="preserve"> </t>
        </is>
      </c>
      <c r="F7" s="10" t="n">
        <v>0.05</v>
      </c>
      <c r="G7" s="4" t="inlineStr">
        <is>
          <t xml:space="preserve"> </t>
        </is>
      </c>
    </row>
    <row r="8">
      <c r="A8" s="4" t="inlineStr">
        <is>
          <t>Research And Development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cense Agre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earch and development expenses</t>
        </is>
      </c>
      <c r="B10" s="4" t="inlineStr">
        <is>
          <t xml:space="preserve"> </t>
        </is>
      </c>
      <c r="C10" s="4" t="inlineStr">
        <is>
          <t xml:space="preserve"> </t>
        </is>
      </c>
      <c r="D10" s="6" t="n">
        <v>400</v>
      </c>
      <c r="E10" s="6" t="n">
        <v>0</v>
      </c>
      <c r="F10" s="4" t="inlineStr">
        <is>
          <t xml:space="preserve"> </t>
        </is>
      </c>
      <c r="G10" s="4" t="inlineStr">
        <is>
          <t xml:space="preserve"> </t>
        </is>
      </c>
    </row>
    <row r="11">
      <c r="A11" s="4" t="inlineStr">
        <is>
          <t>Otsuka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recognized upon performance obligation satisfied</t>
        </is>
      </c>
      <c r="B13" s="4" t="inlineStr">
        <is>
          <t xml:space="preserve"> </t>
        </is>
      </c>
      <c r="C13" s="4" t="inlineStr">
        <is>
          <t xml:space="preserve"> </t>
        </is>
      </c>
      <c r="D13" s="4" t="inlineStr">
        <is>
          <t xml:space="preserve"> </t>
        </is>
      </c>
      <c r="E13" s="6" t="n">
        <v>19700</v>
      </c>
      <c r="F13" s="4" t="inlineStr">
        <is>
          <t xml:space="preserve"> </t>
        </is>
      </c>
      <c r="G13" s="4" t="inlineStr">
        <is>
          <t xml:space="preserve"> </t>
        </is>
      </c>
    </row>
    <row r="14">
      <c r="A14" s="4" t="inlineStr">
        <is>
          <t>Otsuka Agreement [Member] | Research And Development Servic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cense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with customer liability, revenue recognized</t>
        </is>
      </c>
      <c r="B16" s="4" t="inlineStr">
        <is>
          <t xml:space="preserve"> </t>
        </is>
      </c>
      <c r="C16" s="4" t="inlineStr">
        <is>
          <t xml:space="preserve"> </t>
        </is>
      </c>
      <c r="D16" s="6" t="n">
        <v>200</v>
      </c>
      <c r="E16" s="6" t="n">
        <v>600</v>
      </c>
      <c r="F16" s="4" t="inlineStr">
        <is>
          <t xml:space="preserve"> </t>
        </is>
      </c>
      <c r="G16" s="4" t="inlineStr">
        <is>
          <t xml:space="preserve"> </t>
        </is>
      </c>
    </row>
    <row r="17">
      <c r="A17" s="4" t="inlineStr">
        <is>
          <t>Accelerate Licen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erial Payment</t>
        </is>
      </c>
      <c r="B19" s="4" t="inlineStr">
        <is>
          <t xml:space="preserve"> </t>
        </is>
      </c>
      <c r="C19" s="4" t="inlineStr">
        <is>
          <t xml:space="preserve"> </t>
        </is>
      </c>
      <c r="D19" s="6" t="n">
        <v>0</v>
      </c>
      <c r="E19" s="6" t="n">
        <v>0</v>
      </c>
      <c r="F19" s="4" t="inlineStr">
        <is>
          <t xml:space="preserve"> </t>
        </is>
      </c>
      <c r="G19" s="4" t="inlineStr">
        <is>
          <t xml:space="preserve"> </t>
        </is>
      </c>
    </row>
    <row r="20">
      <c r="A20" s="4" t="inlineStr">
        <is>
          <t>Columbia Stock Purchase and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erial Payment</t>
        </is>
      </c>
      <c r="B22" s="4" t="inlineStr">
        <is>
          <t xml:space="preserve"> </t>
        </is>
      </c>
      <c r="C22" s="4" t="inlineStr">
        <is>
          <t xml:space="preserve"> </t>
        </is>
      </c>
      <c r="D22" s="6" t="n">
        <v>0</v>
      </c>
      <c r="E22" s="6" t="n">
        <v>0</v>
      </c>
      <c r="F22" s="4" t="inlineStr">
        <is>
          <t xml:space="preserve"> </t>
        </is>
      </c>
      <c r="G22" s="4" t="inlineStr">
        <is>
          <t xml:space="preserve"> </t>
        </is>
      </c>
    </row>
    <row r="23">
      <c r="A23" s="4" t="inlineStr">
        <is>
          <t>Columbia Stock Purchase and License Agreement [Member] | ATAI Kur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arch and development expenses</t>
        </is>
      </c>
      <c r="B25" s="4" t="inlineStr">
        <is>
          <t xml:space="preserve"> </t>
        </is>
      </c>
      <c r="C25" s="4" t="inlineStr">
        <is>
          <t xml:space="preserve"> </t>
        </is>
      </c>
      <c r="D25" s="6" t="n">
        <v>300</v>
      </c>
      <c r="E25" s="4" t="inlineStr">
        <is>
          <t xml:space="preserve"> </t>
        </is>
      </c>
      <c r="F25" s="4" t="inlineStr">
        <is>
          <t xml:space="preserve"> </t>
        </is>
      </c>
      <c r="G25" s="4" t="inlineStr">
        <is>
          <t xml:space="preserve"> </t>
        </is>
      </c>
    </row>
    <row r="26">
      <c r="A26" s="4" t="inlineStr">
        <is>
          <t>CHIBA Licen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gre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terial Payment</t>
        </is>
      </c>
      <c r="B28" s="4" t="inlineStr">
        <is>
          <t xml:space="preserve"> </t>
        </is>
      </c>
      <c r="C28" s="4" t="inlineStr">
        <is>
          <t xml:space="preserve"> </t>
        </is>
      </c>
      <c r="D28" s="6" t="n">
        <v>0</v>
      </c>
      <c r="E28" s="6" t="n">
        <v>0</v>
      </c>
      <c r="F28" s="4" t="inlineStr">
        <is>
          <t xml:space="preserve"> </t>
        </is>
      </c>
      <c r="G28" s="4" t="inlineStr">
        <is>
          <t xml:space="preserve"> </t>
        </is>
      </c>
    </row>
    <row r="29">
      <c r="A29" s="4" t="inlineStr">
        <is>
          <t>Period of notice for termination of agremeent</t>
        </is>
      </c>
      <c r="B29" s="4" t="inlineStr">
        <is>
          <t xml:space="preserve"> </t>
        </is>
      </c>
      <c r="C29" s="4" t="inlineStr">
        <is>
          <t>90 days</t>
        </is>
      </c>
      <c r="D29" s="4" t="inlineStr">
        <is>
          <t xml:space="preserve"> </t>
        </is>
      </c>
      <c r="E29" s="4" t="inlineStr">
        <is>
          <t xml:space="preserve"> </t>
        </is>
      </c>
      <c r="F29" s="4" t="inlineStr">
        <is>
          <t xml:space="preserve"> </t>
        </is>
      </c>
      <c r="G29" s="4" t="inlineStr">
        <is>
          <t xml:space="preserve"> </t>
        </is>
      </c>
    </row>
    <row r="30">
      <c r="A30" s="4" t="inlineStr">
        <is>
          <t>Allergan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formance obligation</t>
        </is>
      </c>
      <c r="B32" s="4" t="inlineStr">
        <is>
          <t xml:space="preserve"> </t>
        </is>
      </c>
      <c r="C32" s="4" t="inlineStr">
        <is>
          <t xml:space="preserve"> </t>
        </is>
      </c>
      <c r="D32" s="4" t="inlineStr">
        <is>
          <t xml:space="preserve"> </t>
        </is>
      </c>
      <c r="E32" s="4" t="inlineStr">
        <is>
          <t xml:space="preserve"> </t>
        </is>
      </c>
      <c r="F32" s="4" t="inlineStr">
        <is>
          <t xml:space="preserve"> </t>
        </is>
      </c>
      <c r="G32" s="7" t="n">
        <v>500</v>
      </c>
    </row>
    <row r="33">
      <c r="A33" s="4" t="inlineStr">
        <is>
          <t>Material Payment</t>
        </is>
      </c>
      <c r="B33" s="4" t="inlineStr">
        <is>
          <t xml:space="preserve"> </t>
        </is>
      </c>
      <c r="C33" s="4" t="inlineStr">
        <is>
          <t xml:space="preserve"> </t>
        </is>
      </c>
      <c r="D33" s="6" t="n">
        <v>0</v>
      </c>
      <c r="E33" s="6" t="n">
        <v>0</v>
      </c>
      <c r="F33" s="4" t="inlineStr">
        <is>
          <t xml:space="preserve"> </t>
        </is>
      </c>
      <c r="G33" s="4" t="inlineStr">
        <is>
          <t xml:space="preserve"> </t>
        </is>
      </c>
    </row>
    <row r="34">
      <c r="A34" s="4" t="inlineStr">
        <is>
          <t>Dalriada Licen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cense Agre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search and development expenses</t>
        </is>
      </c>
      <c r="B36" s="4" t="inlineStr">
        <is>
          <t xml:space="preserve"> </t>
        </is>
      </c>
      <c r="C36" s="4" t="inlineStr">
        <is>
          <t xml:space="preserve"> </t>
        </is>
      </c>
      <c r="D36" s="6" t="n">
        <v>2800</v>
      </c>
      <c r="E36" s="6" t="n">
        <v>0</v>
      </c>
      <c r="F36" s="4" t="inlineStr">
        <is>
          <t xml:space="preserve"> </t>
        </is>
      </c>
      <c r="G36" s="4" t="inlineStr">
        <is>
          <t xml:space="preserve"> </t>
        </is>
      </c>
    </row>
    <row r="37">
      <c r="A37" s="4" t="inlineStr">
        <is>
          <t>Service fees</t>
        </is>
      </c>
      <c r="B37" s="7" t="n">
        <v>128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alriada License Agreement [Member] | Service, Othe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cense Agre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ervice fees</t>
        </is>
      </c>
      <c r="B40" s="4" t="inlineStr">
        <is>
          <t xml:space="preserve"> </t>
        </is>
      </c>
      <c r="C40" s="4" t="inlineStr">
        <is>
          <t xml:space="preserve"> </t>
        </is>
      </c>
      <c r="D40" s="6" t="n">
        <v>0</v>
      </c>
      <c r="E40" s="6" t="n">
        <v>0</v>
      </c>
      <c r="F40" s="4" t="inlineStr">
        <is>
          <t xml:space="preserve"> </t>
        </is>
      </c>
      <c r="G40" s="4" t="inlineStr">
        <is>
          <t xml:space="preserve"> </t>
        </is>
      </c>
    </row>
    <row r="41">
      <c r="A41" s="4" t="inlineStr">
        <is>
          <t>Invyxis ESL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cense Agre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earch and development expenses</t>
        </is>
      </c>
      <c r="B43" s="4" t="inlineStr">
        <is>
          <t xml:space="preserve"> </t>
        </is>
      </c>
      <c r="C43" s="4" t="inlineStr">
        <is>
          <t xml:space="preserve"> </t>
        </is>
      </c>
      <c r="D43" s="6" t="n">
        <v>600</v>
      </c>
      <c r="E43" s="4" t="inlineStr">
        <is>
          <t xml:space="preserve"> </t>
        </is>
      </c>
      <c r="F43" s="4" t="inlineStr">
        <is>
          <t xml:space="preserve"> </t>
        </is>
      </c>
      <c r="G43" s="4" t="inlineStr">
        <is>
          <t xml:space="preserve"> </t>
        </is>
      </c>
    </row>
    <row r="44">
      <c r="A44" s="4" t="inlineStr">
        <is>
          <t>Upfront deposit</t>
        </is>
      </c>
      <c r="B44" s="4" t="inlineStr">
        <is>
          <t xml:space="preserve"> </t>
        </is>
      </c>
      <c r="C44" s="4" t="inlineStr">
        <is>
          <t xml:space="preserve"> </t>
        </is>
      </c>
      <c r="D44" s="6" t="n">
        <v>1100</v>
      </c>
      <c r="E44" s="4" t="inlineStr">
        <is>
          <t xml:space="preserve"> </t>
        </is>
      </c>
      <c r="F44" s="4" t="inlineStr">
        <is>
          <t xml:space="preserve"> </t>
        </is>
      </c>
      <c r="G44" s="4" t="inlineStr">
        <is>
          <t xml:space="preserve"> </t>
        </is>
      </c>
    </row>
    <row r="45">
      <c r="A45" s="4" t="inlineStr">
        <is>
          <t>Upfront Deposit Decreases</t>
        </is>
      </c>
      <c r="B45" s="4" t="inlineStr">
        <is>
          <t xml:space="preserve"> </t>
        </is>
      </c>
      <c r="C45" s="4" t="inlineStr">
        <is>
          <t xml:space="preserve"> </t>
        </is>
      </c>
      <c r="D45" s="6" t="n">
        <v>500</v>
      </c>
      <c r="E45" s="4" t="inlineStr">
        <is>
          <t xml:space="preserve"> </t>
        </is>
      </c>
      <c r="F45" s="4" t="inlineStr">
        <is>
          <t xml:space="preserve"> </t>
        </is>
      </c>
      <c r="G45" s="4" t="inlineStr">
        <is>
          <t xml:space="preserve"> </t>
        </is>
      </c>
    </row>
    <row r="46">
      <c r="A46" s="4" t="inlineStr">
        <is>
          <t>Clinical And Sale Milestones [Member] | CHIBA Licens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icense Agre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Milestone payment payable</t>
        </is>
      </c>
      <c r="B48" s="4" t="inlineStr">
        <is>
          <t xml:space="preserve"> </t>
        </is>
      </c>
      <c r="C48" s="7" t="n">
        <v>1200</v>
      </c>
      <c r="D48" s="4" t="inlineStr">
        <is>
          <t xml:space="preserve"> </t>
        </is>
      </c>
      <c r="E48" s="4" t="inlineStr">
        <is>
          <t xml:space="preserve"> </t>
        </is>
      </c>
      <c r="F48" s="4" t="inlineStr">
        <is>
          <t xml:space="preserve"> </t>
        </is>
      </c>
      <c r="G48" s="4" t="inlineStr">
        <is>
          <t xml:space="preserve"> </t>
        </is>
      </c>
    </row>
    <row r="49">
      <c r="A49" s="4" t="inlineStr">
        <is>
          <t>Clinical And Sale Milestones [Member] | CHIBA License [Member] | License Agreement Term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cense Agre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ilestone payment payable</t>
        </is>
      </c>
      <c r="B51" s="4" t="inlineStr">
        <is>
          <t xml:space="preserve"> </t>
        </is>
      </c>
      <c r="C51" s="7" t="n">
        <v>1000</v>
      </c>
      <c r="D51" s="4" t="inlineStr">
        <is>
          <t xml:space="preserve"> </t>
        </is>
      </c>
      <c r="E51" s="4" t="inlineStr">
        <is>
          <t xml:space="preserve"> </t>
        </is>
      </c>
      <c r="F51" s="4" t="inlineStr">
        <is>
          <t xml:space="preserve"> </t>
        </is>
      </c>
      <c r="G51" s="4" t="inlineStr">
        <is>
          <t xml:space="preserve"> </t>
        </is>
      </c>
    </row>
    <row r="52">
      <c r="A52" s="4" t="inlineStr">
        <is>
          <t>Otsuka [Member] | Otsuka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icense Agree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erformance obligation</t>
        </is>
      </c>
      <c r="B54" s="4" t="inlineStr">
        <is>
          <t xml:space="preserve"> </t>
        </is>
      </c>
      <c r="C54" s="4" t="inlineStr">
        <is>
          <t xml:space="preserve"> </t>
        </is>
      </c>
      <c r="D54" s="4" t="inlineStr">
        <is>
          <t xml:space="preserve"> </t>
        </is>
      </c>
      <c r="E54" s="7" t="n">
        <v>20000</v>
      </c>
      <c r="F54" s="4" t="inlineStr">
        <is>
          <t xml:space="preserve"> </t>
        </is>
      </c>
      <c r="G54" s="4" t="inlineStr">
        <is>
          <t xml:space="preserve"> </t>
        </is>
      </c>
    </row>
    <row r="55">
      <c r="A55" s="4" t="inlineStr">
        <is>
          <t>Otsuka [Member] | Otsuka Agreement [Member] | Outset Of The Otsuka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cense Agree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formance obligation</t>
        </is>
      </c>
      <c r="B57" s="4" t="inlineStr">
        <is>
          <t xml:space="preserve"> </t>
        </is>
      </c>
      <c r="C57" s="4" t="inlineStr">
        <is>
          <t xml:space="preserve"> </t>
        </is>
      </c>
      <c r="D57" s="6" t="n">
        <v>20000</v>
      </c>
      <c r="E57" s="4" t="inlineStr">
        <is>
          <t xml:space="preserve"> </t>
        </is>
      </c>
      <c r="F57" s="4" t="inlineStr">
        <is>
          <t xml:space="preserve"> </t>
        </is>
      </c>
      <c r="G57" s="4" t="inlineStr">
        <is>
          <t xml:space="preserve"> </t>
        </is>
      </c>
    </row>
    <row r="58">
      <c r="A58" s="4" t="inlineStr">
        <is>
          <t>Otsuka [Member] | Commercial Milestones [Member] | Otsuka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cense Agree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ilestone payments, receivable</t>
        </is>
      </c>
      <c r="B60" s="4" t="inlineStr">
        <is>
          <t xml:space="preserve"> </t>
        </is>
      </c>
      <c r="C60" s="4" t="inlineStr">
        <is>
          <t xml:space="preserve"> </t>
        </is>
      </c>
      <c r="D60" s="6" t="n">
        <v>66000</v>
      </c>
      <c r="E60" s="4" t="inlineStr">
        <is>
          <t xml:space="preserve"> </t>
        </is>
      </c>
      <c r="F60" s="4" t="inlineStr">
        <is>
          <t xml:space="preserve"> </t>
        </is>
      </c>
      <c r="G60" s="4" t="inlineStr">
        <is>
          <t xml:space="preserve"> </t>
        </is>
      </c>
    </row>
    <row r="61">
      <c r="A61" s="4" t="inlineStr">
        <is>
          <t>Otsuka [Member] | Development And Regulatory Milestones [Member] | Otsuka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icense Agree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ilestone payments, receivable</t>
        </is>
      </c>
      <c r="B63" s="4" t="inlineStr">
        <is>
          <t xml:space="preserve"> </t>
        </is>
      </c>
      <c r="C63" s="4" t="inlineStr">
        <is>
          <t xml:space="preserve"> </t>
        </is>
      </c>
      <c r="D63" s="7" t="n">
        <v>35000</v>
      </c>
      <c r="E63" s="4" t="inlineStr">
        <is>
          <t xml:space="preserve"> </t>
        </is>
      </c>
      <c r="F63" s="4" t="inlineStr">
        <is>
          <t xml:space="preserve"> </t>
        </is>
      </c>
      <c r="G63"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 width="22" customWidth="1" min="9" max="9"/>
    <col width="29" customWidth="1" min="10" max="10"/>
    <col width="25" customWidth="1" min="11" max="11"/>
    <col width="33" customWidth="1" min="12" max="12"/>
    <col width="25" customWidth="1" min="13" max="13"/>
    <col width="25" customWidth="1" min="14" max="14"/>
    <col width="25" customWidth="1" min="15" max="15"/>
    <col width="25" customWidth="1" min="16" max="16"/>
    <col width="25" customWidth="1" min="17" max="17"/>
    <col width="25" customWidth="1" min="18" max="18"/>
    <col width="33" customWidth="1" min="19" max="19"/>
    <col width="22" customWidth="1" min="20" max="20"/>
    <col width="25" customWidth="1" min="21" max="21"/>
  </cols>
  <sheetData>
    <row r="1">
      <c r="A1" s="1" t="inlineStr">
        <is>
          <t>Related Party Transactions - Additional Information (Detail) $ / shares in Units, $ in Thousands</t>
        </is>
      </c>
      <c r="C1" s="2" t="inlineStr">
        <is>
          <t>1 Months Ended</t>
        </is>
      </c>
      <c r="H1" s="2" t="inlineStr">
        <is>
          <t>3 Months Ended</t>
        </is>
      </c>
      <c r="I1" s="2" t="inlineStr">
        <is>
          <t>12 Months Ended</t>
        </is>
      </c>
    </row>
    <row r="2">
      <c r="B2" s="2" t="inlineStr">
        <is>
          <t>Jun. 10, 2021 USD ($) shares</t>
        </is>
      </c>
      <c r="C2" s="2" t="inlineStr">
        <is>
          <t>Mar. 31, 2021 USD ($) shares</t>
        </is>
      </c>
      <c r="D2" s="2" t="inlineStr">
        <is>
          <t>Jan. 31, 2021 USD ($) shares</t>
        </is>
      </c>
      <c r="E2" s="2" t="inlineStr">
        <is>
          <t>Dec. 31, 2020 USD ($)</t>
        </is>
      </c>
      <c r="F2" s="2" t="inlineStr">
        <is>
          <t>Sep. 30, 2020 USD ($)</t>
        </is>
      </c>
      <c r="G2" s="2" t="inlineStr">
        <is>
          <t>Mar. 31, 2020 USD ($)</t>
        </is>
      </c>
      <c r="H2" s="2" t="inlineStr">
        <is>
          <t>Mar. 31, 2021 USD ($)</t>
        </is>
      </c>
      <c r="I2" s="2" t="inlineStr">
        <is>
          <t>Dec. 31, 2022 USD ($)</t>
        </is>
      </c>
      <c r="J2" s="2" t="inlineStr">
        <is>
          <t>Dec. 31, 2021 USD ($) shares</t>
        </is>
      </c>
      <c r="K2" s="2" t="inlineStr">
        <is>
          <t>Dec. 31, 2022 € / shares</t>
        </is>
      </c>
      <c r="L2" s="2" t="inlineStr">
        <is>
          <t>Dec. 31, 2022 USD ($) $ / shares</t>
        </is>
      </c>
      <c r="M2" s="2" t="inlineStr">
        <is>
          <t>Dec. 31, 2021 € / shares</t>
        </is>
      </c>
      <c r="N2" s="2" t="inlineStr">
        <is>
          <t>Dec. 31, 2021 $ / shares</t>
        </is>
      </c>
      <c r="O2" s="2" t="inlineStr">
        <is>
          <t>Jun. 07, 2021 € / shares</t>
        </is>
      </c>
      <c r="P2" s="2" t="inlineStr">
        <is>
          <t>Mar. 31, 2021 € / shares</t>
        </is>
      </c>
      <c r="Q2" s="2" t="inlineStr">
        <is>
          <t>Mar. 31, 2021 $ / shares</t>
        </is>
      </c>
      <c r="R2" s="2" t="inlineStr">
        <is>
          <t>Dec. 31, 2020 € / shares</t>
        </is>
      </c>
      <c r="S2" s="2" t="inlineStr">
        <is>
          <t>Dec. 31, 2020 USD ($) $ / shares</t>
        </is>
      </c>
      <c r="T2" s="2" t="inlineStr">
        <is>
          <t>Dec. 01, 2020 USD ($)</t>
        </is>
      </c>
      <c r="U2" s="2" t="inlineStr">
        <is>
          <t>Nov. 30, 2020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Issuance of common stock shares par value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1</v>
      </c>
      <c r="L5" s="9" t="n">
        <v>0.12</v>
      </c>
      <c r="M5" s="8" t="n">
        <v>0.1</v>
      </c>
      <c r="N5" s="9" t="n">
        <v>0.12</v>
      </c>
      <c r="O5" s="8" t="n">
        <v>0.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roceeds from issuance of common stock</t>
        </is>
      </c>
      <c r="B6" s="4" t="inlineStr">
        <is>
          <t xml:space="preserve"> </t>
        </is>
      </c>
      <c r="C6" s="7" t="n">
        <v>152200</v>
      </c>
      <c r="D6" s="4" t="inlineStr">
        <is>
          <t xml:space="preserve"> </t>
        </is>
      </c>
      <c r="E6" s="4" t="inlineStr">
        <is>
          <t xml:space="preserve"> </t>
        </is>
      </c>
      <c r="F6" s="4" t="inlineStr">
        <is>
          <t xml:space="preserve"> </t>
        </is>
      </c>
      <c r="G6" s="4" t="inlineStr">
        <is>
          <t xml:space="preserve"> </t>
        </is>
      </c>
      <c r="H6" s="4" t="inlineStr">
        <is>
          <t xml:space="preserve"> </t>
        </is>
      </c>
      <c r="I6" s="7" t="n">
        <v>0</v>
      </c>
      <c r="J6" s="7" t="n">
        <v>409884</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ale of stock issue price per share |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4.69</v>
      </c>
      <c r="S7" s="9" t="n">
        <v>5.56</v>
      </c>
      <c r="T7" s="4" t="inlineStr">
        <is>
          <t xml:space="preserve"> </t>
        </is>
      </c>
      <c r="U7" s="4" t="inlineStr">
        <is>
          <t xml:space="preserve"> </t>
        </is>
      </c>
    </row>
    <row r="8">
      <c r="A8" s="4" t="inlineStr">
        <is>
          <t>Stock issu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4086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ercentage of common stock reserved</t>
        </is>
      </c>
      <c r="B9" s="4" t="inlineStr">
        <is>
          <t xml:space="preserve"> </t>
        </is>
      </c>
      <c r="C9" s="4" t="inlineStr">
        <is>
          <t xml:space="preserve"> </t>
        </is>
      </c>
      <c r="D9" s="4" t="inlineStr">
        <is>
          <t xml:space="preserve"> </t>
        </is>
      </c>
      <c r="E9" s="4" t="inlineStr">
        <is>
          <t xml:space="preserve"> </t>
        </is>
      </c>
      <c r="F9" s="10" t="n">
        <v>0.2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0350</v>
      </c>
      <c r="J10" s="6" t="n">
        <v>9274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erception December Two Thousand Twenty Convertible Not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12000</v>
      </c>
      <c r="U13" s="4" t="inlineStr">
        <is>
          <t xml:space="preserve"> </t>
        </is>
      </c>
    </row>
    <row r="14">
      <c r="A14" s="4" t="inlineStr">
        <is>
          <t>Proceeds from licensing and collaboration arrangement</t>
        </is>
      </c>
      <c r="B14" s="7"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eries A Preferred Stock [Member] | Perception December Two Thousand Twenty Convertible Note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nvertible notes conversion, shares issued | shares</t>
        </is>
      </c>
      <c r="B17" s="6" t="n">
        <v>64565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00</v>
      </c>
      <c r="J20" s="7" t="n">
        <v>6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common shares, net of issuance costs ,Shares | shares</t>
        </is>
      </c>
      <c r="B23" s="4" t="inlineStr">
        <is>
          <t xml:space="preserve"> </t>
        </is>
      </c>
      <c r="C23" s="6" t="n">
        <v>134193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ale of stock issue price per share |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9.69</v>
      </c>
      <c r="Q24" s="9" t="n">
        <v>11.71</v>
      </c>
      <c r="R24" s="8" t="n">
        <v>0.1</v>
      </c>
      <c r="S24" s="4" t="inlineStr">
        <is>
          <t xml:space="preserve"> </t>
        </is>
      </c>
      <c r="T24" s="4" t="inlineStr">
        <is>
          <t xml:space="preserve"> </t>
        </is>
      </c>
      <c r="U24" s="9" t="n">
        <v>5.56</v>
      </c>
    </row>
    <row r="25">
      <c r="A25" s="4" t="inlineStr">
        <is>
          <t>Stock issu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Issuance Of Common Shares [Member] | SMC advisory agreements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dvisory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5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onia Weiss Pick And Family [Member] | Issuance Of Convertible Notes [Member] | Perception Note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oceeds from related party debt</t>
        </is>
      </c>
      <c r="B31" s="4" t="inlineStr">
        <is>
          <t xml:space="preserve"> </t>
        </is>
      </c>
      <c r="C31" s="4" t="inlineStr">
        <is>
          <t xml:space="preserve"> </t>
        </is>
      </c>
      <c r="D31" s="4" t="inlineStr">
        <is>
          <t xml:space="preserve"> </t>
        </is>
      </c>
      <c r="E31" s="4" t="inlineStr">
        <is>
          <t xml:space="preserve"> </t>
        </is>
      </c>
      <c r="F31" s="4" t="inlineStr">
        <is>
          <t xml:space="preserve"> </t>
        </is>
      </c>
      <c r="G31" s="7" t="n">
        <v>33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Founder [Member] | Atai Forma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1" t="n">
        <v>0.197</v>
      </c>
      <c r="M34" s="10" t="n">
        <v>0.18</v>
      </c>
      <c r="N34" s="10" t="n">
        <v>0.18</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Galaxy NYC Based Multi Strategy Investment Firm [Member] | Atai Forma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Equity method investment,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1" t="n">
        <v>0.065</v>
      </c>
      <c r="M37" s="11" t="n">
        <v>0.067</v>
      </c>
      <c r="N37" s="11" t="n">
        <v>0.067</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rception [Member] | Issuance Of Convertible Notes [Member] | First Tranch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oceeds from related party debt</t>
        </is>
      </c>
      <c r="B40" s="4" t="inlineStr">
        <is>
          <t xml:space="preserve"> </t>
        </is>
      </c>
      <c r="C40" s="4" t="inlineStr">
        <is>
          <t xml:space="preserve"> </t>
        </is>
      </c>
      <c r="D40" s="4" t="inlineStr">
        <is>
          <t xml:space="preserve"> </t>
        </is>
      </c>
      <c r="E40" s="7" t="n">
        <v>7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erception [Member] | Issuance Of Convertible Notes [Member] | Second Tranch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ceeds from related party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Perception [Member] | Company And Other Investors [Member] | Issuance Of 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12000</v>
      </c>
      <c r="T46" s="4" t="inlineStr">
        <is>
          <t xml:space="preserve"> </t>
        </is>
      </c>
      <c r="U46" s="4" t="inlineStr">
        <is>
          <t xml:space="preserve"> </t>
        </is>
      </c>
    </row>
    <row r="47">
      <c r="A47" s="4" t="inlineStr">
        <is>
          <t>Perception [Member] | Company And Other Investors [Member] | Issuance Of Convertible Notes [Member] | Perception Note Purchase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39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erception [Member] | Company [Member] | Issuance Of Convertible Notes [Member] | First Tranch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ceeds from related party debt</t>
        </is>
      </c>
      <c r="B52" s="4" t="inlineStr">
        <is>
          <t xml:space="preserve"> </t>
        </is>
      </c>
      <c r="C52" s="4" t="inlineStr">
        <is>
          <t xml:space="preserve"> </t>
        </is>
      </c>
      <c r="D52" s="4" t="inlineStr">
        <is>
          <t xml:space="preserve"> </t>
        </is>
      </c>
      <c r="E52" s="6" t="n">
        <v>58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erception [Member] | Company [Member] | Issuance Of Convertible Notes [Member] | Second Tranch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oceeds from related party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42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erception [Member] | Sonia Weiss Pick And Family [Member] | Issuance Of Convertible Notes [Member] | First Tranch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ceeds from related party debt</t>
        </is>
      </c>
      <c r="B58" s="4" t="inlineStr">
        <is>
          <t xml:space="preserve"> </t>
        </is>
      </c>
      <c r="C58" s="4" t="inlineStr">
        <is>
          <t xml:space="preserve"> </t>
        </is>
      </c>
      <c r="D58" s="7" t="n">
        <v>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Perception [Member] | Sonia Weiss Pick And Family [Member] | Issuance Of Convertible Notes [Member] | Second Tranch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roceeds from related party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erception [Member] | Sonia Weiss Pick And Family [Member] | Issuance Of Convertible Notes [Member] | Perception Note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roceeds from related party debt</t>
        </is>
      </c>
      <c r="B64" s="4" t="inlineStr">
        <is>
          <t xml:space="preserve"> </t>
        </is>
      </c>
      <c r="C64" s="4" t="inlineStr">
        <is>
          <t xml:space="preserve"> </t>
        </is>
      </c>
      <c r="D64" s="4" t="inlineStr">
        <is>
          <t xml:space="preserve"> </t>
        </is>
      </c>
      <c r="E64" s="4" t="inlineStr">
        <is>
          <t xml:space="preserve"> </t>
        </is>
      </c>
      <c r="F64" s="4" t="inlineStr">
        <is>
          <t xml:space="preserve"> </t>
        </is>
      </c>
      <c r="G64" s="6" t="n">
        <v>3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Perception [Member] | Other Investors [Member] | Issuance Of Convertible Notes [Member] | First Tranch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Proceeds from related party debt</t>
        </is>
      </c>
      <c r="B67" s="4" t="inlineStr">
        <is>
          <t xml:space="preserve"> </t>
        </is>
      </c>
      <c r="C67" s="4" t="inlineStr">
        <is>
          <t xml:space="preserve"> </t>
        </is>
      </c>
      <c r="D67" s="6" t="n">
        <v>1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erception [Member] | Other Investors [Member] | Issuance Of Convertible Notes [Member] | Second Tranch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oceeds from related party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4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erception [Member] | Other Investors [Member] | Issuance Of Convertible Notes [Member] | Perception Note Purc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related party debt</t>
        </is>
      </c>
      <c r="B73" s="4" t="inlineStr">
        <is>
          <t xml:space="preserve"> </t>
        </is>
      </c>
      <c r="C73" s="4" t="inlineStr">
        <is>
          <t xml:space="preserve"> </t>
        </is>
      </c>
      <c r="D73" s="4" t="inlineStr">
        <is>
          <t xml:space="preserve"> </t>
        </is>
      </c>
      <c r="E73" s="4" t="inlineStr">
        <is>
          <t xml:space="preserve"> </t>
        </is>
      </c>
      <c r="F73" s="4" t="inlineStr">
        <is>
          <t xml:space="preserve"> </t>
        </is>
      </c>
      <c r="G73" s="7" t="n">
        <v>3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erception [Member] | Apeiron Related Party [Member] | Issuance Of Convertible Notes [Member] | First Tranch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oceeds from related party debt</t>
        </is>
      </c>
      <c r="B76" s="4" t="inlineStr">
        <is>
          <t xml:space="preserve"> </t>
        </is>
      </c>
      <c r="C76" s="4" t="inlineStr">
        <is>
          <t xml:space="preserve"> </t>
        </is>
      </c>
      <c r="D76" s="6" t="n">
        <v>2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erception [Member] | Apeiron Related Party [Member] | Issuance Of Convertible Notes [Member] | Second Tranch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roceeds from related party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2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erception [Member] | Other Investors Related To Company [Member] | Issuance Of Convertible Notes [Member] | First Tranch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Proceeds from related party debt</t>
        </is>
      </c>
      <c r="B82" s="4" t="inlineStr">
        <is>
          <t xml:space="preserve"> </t>
        </is>
      </c>
      <c r="C82" s="4" t="inlineStr">
        <is>
          <t xml:space="preserve"> </t>
        </is>
      </c>
      <c r="D82" s="4" t="inlineStr">
        <is>
          <t xml:space="preserve"> </t>
        </is>
      </c>
      <c r="E82" s="7" t="n">
        <v>4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esight Roman Two LP [Member] | Issuance Of Common Share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issued during period, Value</t>
        </is>
      </c>
      <c r="B85" s="4" t="inlineStr">
        <is>
          <t xml:space="preserve"> </t>
        </is>
      </c>
      <c r="C85" s="7" t="n">
        <v>139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peiron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oceeds from issuance of common stock</t>
        </is>
      </c>
      <c r="B88" s="4" t="inlineStr">
        <is>
          <t xml:space="preserve"> </t>
        </is>
      </c>
      <c r="C88" s="4" t="inlineStr">
        <is>
          <t xml:space="preserve"> </t>
        </is>
      </c>
      <c r="D88" s="7" t="n">
        <v>122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Apeiron [Member] | Series A Preferred Stock [Member] | Perception December Two Thousand Twenty Convertible Note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Convertible notes conversion, shares issued | shares</t>
        </is>
      </c>
      <c r="B91" s="6" t="n">
        <v>2780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Apeiron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Issuance of common shares, net of issuance costs ,Shares | shares</t>
        </is>
      </c>
      <c r="B94" s="4" t="inlineStr">
        <is>
          <t xml:space="preserve"> </t>
        </is>
      </c>
      <c r="C94" s="4" t="inlineStr">
        <is>
          <t xml:space="preserve"> </t>
        </is>
      </c>
      <c r="D94" s="6" t="n">
        <v>2133328</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tock issued during period, Value</t>
        </is>
      </c>
      <c r="B95" s="4" t="inlineStr">
        <is>
          <t xml:space="preserve"> </t>
        </is>
      </c>
      <c r="C95" s="4" t="inlineStr">
        <is>
          <t xml:space="preserve"> </t>
        </is>
      </c>
      <c r="D95" s="4" t="inlineStr">
        <is>
          <t xml:space="preserve"> </t>
        </is>
      </c>
      <c r="E95" s="4" t="inlineStr">
        <is>
          <t xml:space="preserve"> </t>
        </is>
      </c>
      <c r="F95" s="7" t="n">
        <v>105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peiron [Member] | Issuance Of Common Shares [Member] | Common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tock issued during period, Value</t>
        </is>
      </c>
      <c r="B98" s="4" t="inlineStr">
        <is>
          <t xml:space="preserve"> </t>
        </is>
      </c>
      <c r="C98" s="7" t="n">
        <v>145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peiron [Member] | Issuance Of Common Shares [Member] | SMC advisory agreements [Member] | 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Advisory fe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37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r Angermayer [Member] | Consulting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Related Party Transac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General and administrative expen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6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Mr Angermayer [Member] | Consulting Agreement [Member] | Two Thousand And Twenty Incentiv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tock issued during period, share based payments | shares</t>
        </is>
      </c>
      <c r="B107" s="4" t="inlineStr">
        <is>
          <t xml:space="preserve"> </t>
        </is>
      </c>
      <c r="C107" s="4" t="inlineStr">
        <is>
          <t xml:space="preserve"> </t>
        </is>
      </c>
      <c r="D107" s="6" t="n">
        <v>624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Sonia Weiss Pick And Family [Member] | Series A Preferred Stock [Member] | Perception December Two Thousand Twenty Convertible Note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Convertible notes conversion, shares issued | shares</t>
        </is>
      </c>
      <c r="B110" s="6" t="n">
        <v>440415</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sheetData>
  <mergeCells count="7">
    <mergeCell ref="A1:A2"/>
    <mergeCell ref="C1:G1"/>
    <mergeCell ref="I1:J1"/>
    <mergeCell ref="K1:L1"/>
    <mergeCell ref="M1:N1"/>
    <mergeCell ref="P1:Q1"/>
    <mergeCell ref="R1:S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Defined Contribution Plan (Additional Information) (Details) $ in Millions</t>
        </is>
      </c>
      <c r="B1" s="2" t="inlineStr">
        <is>
          <t>12 Months Ended</t>
        </is>
      </c>
    </row>
    <row r="2">
      <c r="B2" s="2" t="inlineStr">
        <is>
          <t>Dec. 31, 2022 USD ($)</t>
        </is>
      </c>
    </row>
    <row r="3">
      <c r="A3" s="3" t="inlineStr">
        <is>
          <t>Retirement Benefits [Abstract]</t>
        </is>
      </c>
      <c r="B3" s="4" t="inlineStr">
        <is>
          <t xml:space="preserve"> </t>
        </is>
      </c>
    </row>
    <row r="4">
      <c r="A4" s="4" t="inlineStr">
        <is>
          <t>Labor and Related Expense</t>
        </is>
      </c>
      <c r="B4" s="5" t="n">
        <v>0.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s - Additional Information (Detail) - USD ($) $ in Thousands</t>
        </is>
      </c>
      <c r="B1" s="2" t="inlineStr">
        <is>
          <t>1 Months Ended</t>
        </is>
      </c>
    </row>
    <row r="2">
      <c r="B2" s="2" t="inlineStr">
        <is>
          <t>Feb. 28, 2023</t>
        </is>
      </c>
      <c r="C2" s="2" t="inlineStr">
        <is>
          <t>Jan. 31, 2023</t>
        </is>
      </c>
      <c r="D2" s="2" t="inlineStr">
        <is>
          <t>Dec. 31, 2022</t>
        </is>
      </c>
      <c r="E2" s="2" t="inlineStr">
        <is>
          <t>Dec. 31, 2021</t>
        </is>
      </c>
    </row>
    <row r="3">
      <c r="A3" s="4" t="inlineStr">
        <is>
          <t>Deposit paid</t>
        </is>
      </c>
      <c r="B3" s="4" t="inlineStr">
        <is>
          <t xml:space="preserve"> </t>
        </is>
      </c>
      <c r="C3" s="4" t="inlineStr">
        <is>
          <t xml:space="preserve"> </t>
        </is>
      </c>
      <c r="D3" s="7" t="n">
        <v>4626</v>
      </c>
      <c r="E3" s="7" t="n">
        <v>2692</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Variable Interest Entity, Qualitative or Quantitative Information, Ownership Percentage</t>
        </is>
      </c>
      <c r="B5" s="10" t="n">
        <v>0.3</v>
      </c>
      <c r="C5" s="4" t="inlineStr">
        <is>
          <t xml:space="preserve"> </t>
        </is>
      </c>
      <c r="D5" s="4" t="inlineStr">
        <is>
          <t xml:space="preserve"> </t>
        </is>
      </c>
      <c r="E5" s="4" t="inlineStr">
        <is>
          <t xml:space="preserve"> </t>
        </is>
      </c>
    </row>
    <row r="6">
      <c r="A6" s="4" t="inlineStr">
        <is>
          <t>Lessor, Operating Lease, Term of Contract</t>
        </is>
      </c>
      <c r="B6" s="4" t="inlineStr">
        <is>
          <t>5 years</t>
        </is>
      </c>
      <c r="C6" s="4" t="inlineStr">
        <is>
          <t xml:space="preserve"> </t>
        </is>
      </c>
      <c r="D6" s="4" t="inlineStr">
        <is>
          <t xml:space="preserve"> </t>
        </is>
      </c>
      <c r="E6" s="4" t="inlineStr">
        <is>
          <t xml:space="preserve"> </t>
        </is>
      </c>
    </row>
    <row r="7">
      <c r="A7" s="4" t="inlineStr">
        <is>
          <t>Operating Lease, Payments</t>
        </is>
      </c>
      <c r="B7" s="7" t="n">
        <v>1800</v>
      </c>
      <c r="C7" s="4" t="inlineStr">
        <is>
          <t xml:space="preserve"> </t>
        </is>
      </c>
      <c r="D7" s="4" t="inlineStr">
        <is>
          <t xml:space="preserve"> </t>
        </is>
      </c>
      <c r="E7" s="4" t="inlineStr">
        <is>
          <t xml:space="preserve"> </t>
        </is>
      </c>
    </row>
    <row r="8">
      <c r="A8" s="4" t="inlineStr">
        <is>
          <t>IntelGenx [Member] | Subsequent Event [Member]</t>
        </is>
      </c>
      <c r="B8" s="4" t="inlineStr">
        <is>
          <t xml:space="preserve"> </t>
        </is>
      </c>
      <c r="C8" s="4" t="inlineStr">
        <is>
          <t xml:space="preserve"> </t>
        </is>
      </c>
      <c r="D8" s="4" t="inlineStr">
        <is>
          <t xml:space="preserve"> </t>
        </is>
      </c>
      <c r="E8" s="4" t="inlineStr">
        <is>
          <t xml:space="preserve"> </t>
        </is>
      </c>
    </row>
    <row r="9">
      <c r="A9" s="4" t="inlineStr">
        <is>
          <t>Payments to acquire notes receivable</t>
        </is>
      </c>
      <c r="B9" s="4" t="inlineStr">
        <is>
          <t xml:space="preserve"> </t>
        </is>
      </c>
      <c r="C9" s="7" t="n">
        <v>3000</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 ganization and Description of Business ATAI Life Sciences N.V. (“atai”) is the parent company of ATAI Life Sciences AG and, along with its subsidiaries, is a clinical-stage biopharmaceutical company aiming to transform the treatment of mental health disorders. atai was founded in 2018 as a response to the significant unmet need and lack of innovation in the mental health treatment landscape. atai is dedicated to acquiring, incubating and efficiently developing innovative therapeutics to treat depression, anxiety, addiction, and other mental health disorders. Since inception, atai has either created wholly owned subsidiaries or has made investments in certain controlled entities, including variable interest entities (“VIEs”) for which atai is the primary beneficiary under the VIE model (collectively, the “Company”). atai is headquartered in Berlin, Germany. The Company has determined that it has one operating and reporting segment. Corporate Reorganization and Initial Public Offering atai was incorporated pursuant to the laws of the Netherlands as a Dutch private company with limited liability on September 10, 2020 for the purposes of becoming a holding company for ATAI Life Sciences AG and consummating the corporate reorganization described below. atai did not conduct any operations prior to the corporate reorganization other than activities incidental to its formation. ATAI Life Sciences AG was formed as a separate company on February 7, 2018. In contemplation of the consummation of atai’s initial public offering (“IPO”) of common shares, atai undertook a corporate reorganization (the “Corporate Reorganization”). The Corporate Reorganization consisted of several steps as described below: • Exchange of ATAI Life Sciences AG Securities for ATAI Life Sciences B.V. Common Shares and Share Split : In April 2021, the existing shareholders of ATAI Life Sciences AG each became a party to a separate notarial deed of issue under Dutch law and (i) subscribed for new common shares in ATAI Life Sciences B.V. and (ii) transferred their respective shares in ATAI Life Sciences AG, on a 1 to 10 basis (the “Exchange Ratio”), to ATAI Life Sciences B.V. as a contribution in kind on the common shares in ATAI Life Sciences B.V. As a result of the issuance of common shares in ATAI Life Sciences B.V. to the shareholders of ATAI Life Sciences AG and the contribution and transfer of their respective shares in ATAI Life Sciences AG to ATAI Life Sciences B.V., ATAI Life Sciences AG became a wholly owned subsidiary of ATAI Life Sciences B.V. No shareholder rights or preferences changed as a result of the share for share exchange. In connection with such exchange, the common share in ATAI Life Sciences B.V. held by Apeiron was cancelled. On June 7, 2021, shares of ATAI Life Sciences B.V. were split applying a ratio of 1.6 to one , and the nominal value of the shares was reduced to € 0.10 , pursuant to a shareholders’ resolution and amendment to the articles of association. • Conversion of ATAI Life Sciences B.V. into ATAI Life Sciences N.V. : Immediately preceding the Company’s IPO, the legal form of ATAI Life Sciences B.V. was converted from a Dutch private company with limited liability to a Dutch public company, and the articles of association of ATAI Life Sciences N.V., became effective. Following the Corporate Reorganization, ATAI Life Sciences N.V. became the holding company of ATAI Life Sciences AG. The Corporate Reorganization, as described above, is considered a continuation of ATAI Life Sciences AG resulting in no change in the carrying values of assets or liabilities. As a result, the financial statements for periods prior to the Corporate Reorganization are the financial statements of ATAI Life Sciences AG as the predecessor to atai for accounting and reporting purposes. All share, per-share and related information presented in these consolidated financial statements and corresponding disclosure notes have been retrospectively adjusted, where applicable, to reflect the impact of the share exchange and share split resulting from the Corporate Reorganization. In connection with the Corporate Reorganization, outstanding share awards and option grants of ATAI Life Sciences AG were exchanged for share awards and option grants of ATAI Life Sciences B.V. with identical restrictions. On June 22, 2021, atai closed the IPO of its common shares on the Nasdaq Stock Market ("Nasdaq"). As part of the IPO, the Company issued and sold 17,250,000 shares of its common shares, which included 2,250,000 shares sold pursuant to the exercise of the underwriters’ over-allotment option, at a public offering price of $ 15.00 per share. The Company received net proceeds of approximately $ 231.6 million from the IPO, after deducting underwriters’ discounts and commissions of $ 18.1 million and offering costs of $ 9.0 million. Impact of COVID-19 Pandemic The COVID-19 pandemic has continued to present global public health and economic challenges during the year ended December 31, 2022. The Company has not experienced material financial impacts on its business and operations. The Company continues to monitor the impact of the COVID-19 pandemic on its employees and business and has undertaken business continuity measures to mitigate potential disruption to its operations. The future impact of COVID-19 on the Company’s business and operations, including its research and development programs and related clinical trials, will largely depend on future developments, which are highly uncertain, such as the duration of the pandemic, the spread of the disease and variants thereof, the availability and effectiveness of vaccines and related roll-out efforts, breakthrough infections among the vaccinated, vaccine hesitancy, the implementation of vaccine mandates, travel restrictions, social distancing and related government actions around the world, business closures or business disruptions and the ultimate impact of COVID-19 on financial markets and the global economy. Liquidity and Going Concern The Company has incurred significant losses and negative cash flows from operations since its inception. As of December 31, 2022 , the Company had cash and cash equivalents of $ 190.6 million, short-term securities of $ 82.5 million and its accumulated deficit was $ 510.2 million. The Company has historically financed its operations through the sale of equity securities, debt financings, sale of convertible note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currently expects that its existing cash and cash equivalents and short-term securities as of December 31, 2022 will be sufficient to fund its operating expenses and capital expenditure requirements for at least the next 12 months from the date the consolidated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37:35Z</dcterms:created>
  <dcterms:modified xmlns:dcterms="http://purl.org/dc/terms/" xmlns:xsi="http://www.w3.org/2001/XMLSchema-instance" xsi:type="dcterms:W3CDTF">2023-03-24T20:37:35Z</dcterms:modified>
</cp:coreProperties>
</file>